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PART"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CHANGES IN ACCOUNTING POLICY" sheetId="10" state="visible" r:id="rId10"/>
    <sheet xmlns:r="http://schemas.openxmlformats.org/officeDocument/2006/relationships" name="NET INCOME PER LIMITED PARTNER " sheetId="11" state="visible" r:id="rId11"/>
    <sheet xmlns:r="http://schemas.openxmlformats.org/officeDocument/2006/relationships" name="SEGMENT INFORMATION" sheetId="12" state="visible" r:id="rId12"/>
    <sheet xmlns:r="http://schemas.openxmlformats.org/officeDocument/2006/relationships" name="REGULATORY MATTERS" sheetId="13" state="visible" r:id="rId13"/>
    <sheet xmlns:r="http://schemas.openxmlformats.org/officeDocument/2006/relationships" name="ACQUISITIONS" sheetId="14" state="visible" r:id="rId14"/>
    <sheet xmlns:r="http://schemas.openxmlformats.org/officeDocument/2006/relationships" name="CASH AND CASH EQUIVALENTS" sheetId="15" state="visible" r:id="rId15"/>
    <sheet xmlns:r="http://schemas.openxmlformats.org/officeDocument/2006/relationships" name="INVENTORY"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VARIABLE INTEREST ENTITIES" sheetId="19" state="visible" r:id="rId19"/>
    <sheet xmlns:r="http://schemas.openxmlformats.org/officeDocument/2006/relationships" name="EQUITY INVESTMENTS IN JOINT VEN" sheetId="20" state="visible" r:id="rId20"/>
    <sheet xmlns:r="http://schemas.openxmlformats.org/officeDocument/2006/relationships" name="INTANGIBLE ASSETS" sheetId="21" state="visible" r:id="rId21"/>
    <sheet xmlns:r="http://schemas.openxmlformats.org/officeDocument/2006/relationships" name="GOODWILL IMPAIRMENT" sheetId="22" state="visible" r:id="rId22"/>
    <sheet xmlns:r="http://schemas.openxmlformats.org/officeDocument/2006/relationships" name="ACCOUNTS PAYABLE AND OTHER" sheetId="23" state="visible" r:id="rId23"/>
    <sheet xmlns:r="http://schemas.openxmlformats.org/officeDocument/2006/relationships" name="DEBT" sheetId="24" state="visible" r:id="rId24"/>
    <sheet xmlns:r="http://schemas.openxmlformats.org/officeDocument/2006/relationships" name="ASSET RETIREMENT OBLIGATIONS" sheetId="25" state="visible" r:id="rId25"/>
    <sheet xmlns:r="http://schemas.openxmlformats.org/officeDocument/2006/relationships" name="NONCONTROLLING INTERESTS" sheetId="26" state="visible" r:id="rId26"/>
    <sheet xmlns:r="http://schemas.openxmlformats.org/officeDocument/2006/relationships" name="PARTNERS' CAPITAL" sheetId="27" state="visible" r:id="rId27"/>
    <sheet xmlns:r="http://schemas.openxmlformats.org/officeDocument/2006/relationships" name="DERIVATIVE FINANCIAL INSTRUMENT" sheetId="28" state="visible" r:id="rId28"/>
    <sheet xmlns:r="http://schemas.openxmlformats.org/officeDocument/2006/relationships" name="INCOME TAXES" sheetId="29" state="visible" r:id="rId29"/>
    <sheet xmlns:r="http://schemas.openxmlformats.org/officeDocument/2006/relationships" name="SUPPLEMENTAL CASH FLOWS INFORMA"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QUARTERLY FINANCIAL DATA (Unaud"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NET INCOME PER LIMITED PARTNE36" sheetId="36" state="visible" r:id="rId36"/>
    <sheet xmlns:r="http://schemas.openxmlformats.org/officeDocument/2006/relationships" name="SEGMENT INFORMATION (Tables)" sheetId="37" state="visible" r:id="rId37"/>
    <sheet xmlns:r="http://schemas.openxmlformats.org/officeDocument/2006/relationships" name="REGULATORY MATTERS (Tables)" sheetId="38" state="visible" r:id="rId38"/>
    <sheet xmlns:r="http://schemas.openxmlformats.org/officeDocument/2006/relationships" name="CASH AND CASH EQUIVALENTS (Tabl" sheetId="39" state="visible" r:id="rId39"/>
    <sheet xmlns:r="http://schemas.openxmlformats.org/officeDocument/2006/relationships" name="INVENTORY (Tables)" sheetId="40" state="visible" r:id="rId40"/>
    <sheet xmlns:r="http://schemas.openxmlformats.org/officeDocument/2006/relationships" name="OTHER CURRENT ASSETS (Tables)" sheetId="41" state="visible" r:id="rId41"/>
    <sheet xmlns:r="http://schemas.openxmlformats.org/officeDocument/2006/relationships" name="PROPERTY, PLANT AND EQUIPMENT (" sheetId="42" state="visible" r:id="rId42"/>
    <sheet xmlns:r="http://schemas.openxmlformats.org/officeDocument/2006/relationships" name="VARIABLE INTEREST ENTITIES (Tab" sheetId="43" state="visible" r:id="rId43"/>
    <sheet xmlns:r="http://schemas.openxmlformats.org/officeDocument/2006/relationships" name="EQUITY INVESTMENTS IN JOINT V44" sheetId="44" state="visible" r:id="rId44"/>
    <sheet xmlns:r="http://schemas.openxmlformats.org/officeDocument/2006/relationships" name="INTANGIBLE ASSETS (Tables)" sheetId="45" state="visible" r:id="rId45"/>
    <sheet xmlns:r="http://schemas.openxmlformats.org/officeDocument/2006/relationships" name="ACCOUNTS PAYABLE AND OTHER (Tab" sheetId="46" state="visible" r:id="rId46"/>
    <sheet xmlns:r="http://schemas.openxmlformats.org/officeDocument/2006/relationships" name="DEBT (Tables)" sheetId="47" state="visible" r:id="rId47"/>
    <sheet xmlns:r="http://schemas.openxmlformats.org/officeDocument/2006/relationships" name="ASSET RETIREMENT OBLIGATIONS (T" sheetId="48" state="visible" r:id="rId48"/>
    <sheet xmlns:r="http://schemas.openxmlformats.org/officeDocument/2006/relationships" name="NONCONTROLLING INTERESTS (Table" sheetId="49" state="visible" r:id="rId49"/>
    <sheet xmlns:r="http://schemas.openxmlformats.org/officeDocument/2006/relationships" name="PARTNERS' CAPITAL (Tables)" sheetId="50" state="visible" r:id="rId50"/>
    <sheet xmlns:r="http://schemas.openxmlformats.org/officeDocument/2006/relationships" name="DERIVATIVE FINANCIAL INSTRUME51" sheetId="51" state="visible" r:id="rId51"/>
    <sheet xmlns:r="http://schemas.openxmlformats.org/officeDocument/2006/relationships" name="INCOME TAXES (Tables)" sheetId="52" state="visible" r:id="rId52"/>
    <sheet xmlns:r="http://schemas.openxmlformats.org/officeDocument/2006/relationships" name="SUPPLEMENTAL CASH FLOWS INFOR53" sheetId="53" state="visible" r:id="rId53"/>
    <sheet xmlns:r="http://schemas.openxmlformats.org/officeDocument/2006/relationships" name="RELATED PARTY TRANSACTIONS (Tab" sheetId="54" state="visible" r:id="rId54"/>
    <sheet xmlns:r="http://schemas.openxmlformats.org/officeDocument/2006/relationships" name="COMMITMENTS AND CONTINGENCIES (" sheetId="55" state="visible" r:id="rId55"/>
    <sheet xmlns:r="http://schemas.openxmlformats.org/officeDocument/2006/relationships" name="QUARTERLY FINANCIAL DATA (Una56" sheetId="56" state="visible" r:id="rId56"/>
    <sheet xmlns:r="http://schemas.openxmlformats.org/officeDocument/2006/relationships" name="ORGANIZATION AND NATURE OF OP57" sheetId="57" state="visible" r:id="rId57"/>
    <sheet xmlns:r="http://schemas.openxmlformats.org/officeDocument/2006/relationships" name="SUMMARY OF SIGNIFICANT ACCOUN58" sheetId="58" state="visible" r:id="rId58"/>
    <sheet xmlns:r="http://schemas.openxmlformats.org/officeDocument/2006/relationships" name="CHANGES IN ACCOUNTING POLICY (D" sheetId="59" state="visible" r:id="rId59"/>
    <sheet xmlns:r="http://schemas.openxmlformats.org/officeDocument/2006/relationships" name="NET INCOME PER LIMITED PARTNE60" sheetId="60" state="visible" r:id="rId60"/>
    <sheet xmlns:r="http://schemas.openxmlformats.org/officeDocument/2006/relationships" name="NET INCOME PER LIMITED PARTNE61" sheetId="61" state="visible" r:id="rId61"/>
    <sheet xmlns:r="http://schemas.openxmlformats.org/officeDocument/2006/relationships" name="NET INCOME PER LIMITED PARTNE62" sheetId="62" state="visible" r:id="rId62"/>
    <sheet xmlns:r="http://schemas.openxmlformats.org/officeDocument/2006/relationships" name="SEGMENT INFORMATION (Details)" sheetId="63" state="visible" r:id="rId63"/>
    <sheet xmlns:r="http://schemas.openxmlformats.org/officeDocument/2006/relationships" name="SEGMENT INFORMATION (Narrative)" sheetId="64" state="visible" r:id="rId64"/>
    <sheet xmlns:r="http://schemas.openxmlformats.org/officeDocument/2006/relationships" name="REGULATORY MATTERS (Details)" sheetId="65" state="visible" r:id="rId65"/>
    <sheet xmlns:r="http://schemas.openxmlformats.org/officeDocument/2006/relationships" name="ACQUISITIONS (Details)" sheetId="66" state="visible" r:id="rId66"/>
    <sheet xmlns:r="http://schemas.openxmlformats.org/officeDocument/2006/relationships" name="CASH AND CASH EQUIVALENTS (Deta" sheetId="67" state="visible" r:id="rId67"/>
    <sheet xmlns:r="http://schemas.openxmlformats.org/officeDocument/2006/relationships" name="INVENTORY (Details)" sheetId="68" state="visible" r:id="rId68"/>
    <sheet xmlns:r="http://schemas.openxmlformats.org/officeDocument/2006/relationships" name="OTHER CURRENT ASSETS (Details)" sheetId="69" state="visible" r:id="rId69"/>
    <sheet xmlns:r="http://schemas.openxmlformats.org/officeDocument/2006/relationships" name="PROPERTY, PLANT AND EQUIPMENT70" sheetId="70" state="visible" r:id="rId70"/>
    <sheet xmlns:r="http://schemas.openxmlformats.org/officeDocument/2006/relationships" name="PROPERTY, PLANT AND EQUIPMENT71" sheetId="71" state="visible" r:id="rId71"/>
    <sheet xmlns:r="http://schemas.openxmlformats.org/officeDocument/2006/relationships" name="VARIABLE INTEREST ENTITIES (VIE" sheetId="72" state="visible" r:id="rId72"/>
    <sheet xmlns:r="http://schemas.openxmlformats.org/officeDocument/2006/relationships" name="VARIABLE INTEREST ENTITIES (Nar" sheetId="73" state="visible" r:id="rId73"/>
    <sheet xmlns:r="http://schemas.openxmlformats.org/officeDocument/2006/relationships" name="EQUITY INVESTMENTS IN JOINT V74" sheetId="74" state="visible" r:id="rId74"/>
    <sheet xmlns:r="http://schemas.openxmlformats.org/officeDocument/2006/relationships" name="EQUITY INVESTMENTS IN JOINT V75" sheetId="75" state="visible" r:id="rId75"/>
    <sheet xmlns:r="http://schemas.openxmlformats.org/officeDocument/2006/relationships" name="INTANGIBLE ASSETS (Schedule of " sheetId="76" state="visible" r:id="rId76"/>
    <sheet xmlns:r="http://schemas.openxmlformats.org/officeDocument/2006/relationships" name="INTANGIBLE ASSETS (Narrative) (" sheetId="77" state="visible" r:id="rId77"/>
    <sheet xmlns:r="http://schemas.openxmlformats.org/officeDocument/2006/relationships" name="GOODWILL IMPAIRMENT (Details)" sheetId="78" state="visible" r:id="rId78"/>
    <sheet xmlns:r="http://schemas.openxmlformats.org/officeDocument/2006/relationships" name="ACCOUNTS PAYABLE AND OTHER (Det" sheetId="79" state="visible" r:id="rId79"/>
    <sheet xmlns:r="http://schemas.openxmlformats.org/officeDocument/2006/relationships" name="DEBT (Debt Obligations) (Detail" sheetId="80" state="visible" r:id="rId80"/>
    <sheet xmlns:r="http://schemas.openxmlformats.org/officeDocument/2006/relationships" name="DEBT (Interest Cost) (Details)" sheetId="81" state="visible" r:id="rId81"/>
    <sheet xmlns:r="http://schemas.openxmlformats.org/officeDocument/2006/relationships" name="DEBT (Maturities of Third Party" sheetId="82" state="visible" r:id="rId82"/>
    <sheet xmlns:r="http://schemas.openxmlformats.org/officeDocument/2006/relationships" name="DEBT (Credit Facility) (Details" sheetId="83" state="visible" r:id="rId83"/>
    <sheet xmlns:r="http://schemas.openxmlformats.org/officeDocument/2006/relationships" name="DEBT (Narrative) (Details)" sheetId="84" state="visible" r:id="rId84"/>
    <sheet xmlns:r="http://schemas.openxmlformats.org/officeDocument/2006/relationships" name="ASSET RETIREMENT OBLIGATIONS (D" sheetId="85" state="visible" r:id="rId85"/>
    <sheet xmlns:r="http://schemas.openxmlformats.org/officeDocument/2006/relationships" name="ASSET RETIREMENT OBLIGATIONS (N" sheetId="86" state="visible" r:id="rId86"/>
    <sheet xmlns:r="http://schemas.openxmlformats.org/officeDocument/2006/relationships" name="NONCONTROLLING INTERESTS (Narra" sheetId="87" state="visible" r:id="rId87"/>
    <sheet xmlns:r="http://schemas.openxmlformats.org/officeDocument/2006/relationships" name="NONCONTROLLING INTERESTS (Conso" sheetId="88" state="visible" r:id="rId88"/>
    <sheet xmlns:r="http://schemas.openxmlformats.org/officeDocument/2006/relationships" name="NONCONTROLLING INTERESTS (Compo" sheetId="89" state="visible" r:id="rId89"/>
    <sheet xmlns:r="http://schemas.openxmlformats.org/officeDocument/2006/relationships" name="PARTNERS' CAPITAL (Distribution" sheetId="90" state="visible" r:id="rId90"/>
    <sheet xmlns:r="http://schemas.openxmlformats.org/officeDocument/2006/relationships" name="PARTNERS' CAPITAL (Schedule of " sheetId="91" state="visible" r:id="rId91"/>
    <sheet xmlns:r="http://schemas.openxmlformats.org/officeDocument/2006/relationships" name="PARTNERS' CAPITAL (Series 1 Pre" sheetId="92" state="visible" r:id="rId92"/>
    <sheet xmlns:r="http://schemas.openxmlformats.org/officeDocument/2006/relationships" name="PARTNERS' CAPITAL (Schedule o93" sheetId="93" state="visible" r:id="rId93"/>
    <sheet xmlns:r="http://schemas.openxmlformats.org/officeDocument/2006/relationships" name="PARTNERS' CAPITAL (Narrative) ("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DERIVATIVE FINANCIAL INSTRUM102"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DERIVATIVE FINANCIAL INSTRUM105" sheetId="105" state="visible" r:id="rId105"/>
    <sheet xmlns:r="http://schemas.openxmlformats.org/officeDocument/2006/relationships" name="DERIVATIVE FINANCIAL INSTRUM106" sheetId="106" state="visible" r:id="rId106"/>
    <sheet xmlns:r="http://schemas.openxmlformats.org/officeDocument/2006/relationships" name="DERIVATIVE FINANCIAL INSTRUM107" sheetId="107" state="visible" r:id="rId107"/>
    <sheet xmlns:r="http://schemas.openxmlformats.org/officeDocument/2006/relationships" name="DERIVATIVE FINANCIAL INSTRUM108" sheetId="108" state="visible" r:id="rId108"/>
    <sheet xmlns:r="http://schemas.openxmlformats.org/officeDocument/2006/relationships" name="DERIVATIVE FINANCIAL INSTRUM109" sheetId="109" state="visible" r:id="rId109"/>
    <sheet xmlns:r="http://schemas.openxmlformats.org/officeDocument/2006/relationships" name="DERIVATIVE FINANCIAL INSTRUM110" sheetId="110" state="visible" r:id="rId110"/>
    <sheet xmlns:r="http://schemas.openxmlformats.org/officeDocument/2006/relationships" name="DERIVATIVE FINANCIAL INSTRUM111" sheetId="111" state="visible" r:id="rId111"/>
    <sheet xmlns:r="http://schemas.openxmlformats.org/officeDocument/2006/relationships" name="INCOME TAXES (Details)" sheetId="112" state="visible" r:id="rId112"/>
    <sheet xmlns:r="http://schemas.openxmlformats.org/officeDocument/2006/relationships" name="SUPPLEMENTAL CASH FLOWS INFO113" sheetId="113" state="visible" r:id="rId113"/>
    <sheet xmlns:r="http://schemas.openxmlformats.org/officeDocument/2006/relationships" name="SUPPLEMENTAL CASH FLOWS INFO114" sheetId="114" state="visible" r:id="rId114"/>
    <sheet xmlns:r="http://schemas.openxmlformats.org/officeDocument/2006/relationships" name="RELATED PARTY TRANSACTIONS (Joi" sheetId="115" state="visible" r:id="rId115"/>
    <sheet xmlns:r="http://schemas.openxmlformats.org/officeDocument/2006/relationships" name="RELATED PARTY TRANSACTIONS (Sal" sheetId="116" state="visible" r:id="rId116"/>
    <sheet xmlns:r="http://schemas.openxmlformats.org/officeDocument/2006/relationships" name="RELATED PARTY TRANSACTIONS (Dis" sheetId="117" state="visible" r:id="rId117"/>
    <sheet xmlns:r="http://schemas.openxmlformats.org/officeDocument/2006/relationships" name="RELATED PARTY TRANSACTIONS (Sch" sheetId="118" state="visible" r:id="rId118"/>
    <sheet xmlns:r="http://schemas.openxmlformats.org/officeDocument/2006/relationships" name="RELATED PARTY TRANSACTIONS (Oth" sheetId="119" state="visible" r:id="rId119"/>
    <sheet xmlns:r="http://schemas.openxmlformats.org/officeDocument/2006/relationships" name="RELATED PARTY TRANSACTIONS (Nar"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123" sheetId="123" state="visible" r:id="rId123"/>
    <sheet xmlns:r="http://schemas.openxmlformats.org/officeDocument/2006/relationships" name="QUARTERLY FINANCIAL DATA (Un124" sheetId="124" state="visible" r:id="rId124"/>
    <sheet xmlns:r="http://schemas.openxmlformats.org/officeDocument/2006/relationships" name="QUARTERLY FINANCIAL DATA (Narra" sheetId="125" state="visible" r:id="rId125"/>
    <sheet xmlns:r="http://schemas.openxmlformats.org/officeDocument/2006/relationships" name="SUBSEQUENT EVENTS (Details)" sheetId="126" state="visible" r:id="rId126"/>
  </sheets>
  <definedNames/>
  <calcPr calcId="124519" fullCalcOnLoad="1"/>
</workbook>
</file>

<file path=xl/sharedStrings.xml><?xml version="1.0" encoding="utf-8"?>
<sst xmlns="http://schemas.openxmlformats.org/spreadsheetml/2006/main" uniqueCount="1618">
  <si>
    <t>Document And Entity Information - USD ($)</t>
  </si>
  <si>
    <t>12 Months Ended</t>
  </si>
  <si>
    <t>Dec. 31, 2016</t>
  </si>
  <si>
    <t>Feb. 1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ENBRIDGE ENERGY PARTNERS L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EEP</t>
  </si>
  <si>
    <t>Entity Common Stock, Shares Outstanding</t>
  </si>
  <si>
    <t>CONSOLIDATED STATEMENTS OF INCOME - USD ($) shares in Millions, $ in Millions</t>
  </si>
  <si>
    <t>Dec. 31, 2015</t>
  </si>
  <si>
    <t>Dec. 31, 2014</t>
  </si>
  <si>
    <t>Operating revenues:</t>
  </si>
  <si>
    <t>Commodity sales</t>
  </si>
  <si>
    <t>[1]</t>
  </si>
  <si>
    <t>[2]</t>
  </si>
  <si>
    <t>[3]</t>
  </si>
  <si>
    <t>Transportation and other services</t>
  </si>
  <si>
    <t>Total operating revenues</t>
  </si>
  <si>
    <t>Operating expenses:</t>
  </si>
  <si>
    <t>Commodity costs</t>
  </si>
  <si>
    <t>Environmental costs, net of recoveries (Note 25)</t>
  </si>
  <si>
    <t>Operating and administrative</t>
  </si>
  <si>
    <t>Power</t>
  </si>
  <si>
    <t>Depreciation and amortization (Notes 11 and 14)</t>
  </si>
  <si>
    <t>Asset impairment (Note 11)</t>
  </si>
  <si>
    <t>Goodwill impairment (Note 15)</t>
  </si>
  <si>
    <t>Costs and Expenses, Total</t>
  </si>
  <si>
    <t>[4]</t>
  </si>
  <si>
    <t>[5]</t>
  </si>
  <si>
    <t>Operating income</t>
  </si>
  <si>
    <t>Interest expense, net (Notes 17 and 21)</t>
  </si>
  <si>
    <t>Allowance for equity used during construction (Note 6)</t>
  </si>
  <si>
    <t>Other income (Note 13)</t>
  </si>
  <si>
    <t>Income (loss) before income tax expense</t>
  </si>
  <si>
    <t>Income tax expense (Note 22)</t>
  </si>
  <si>
    <t>Net income (loss)</t>
  </si>
  <si>
    <t>Less: Net income (loss) attributable to:</t>
  </si>
  <si>
    <t>Noncontrolling interest (Note 19)</t>
  </si>
  <si>
    <t>Series 1 preferred unit distributions</t>
  </si>
  <si>
    <t>Accretion of discount on Series 1 preferred units</t>
  </si>
  <si>
    <t>Net income (loss) attributable to general and limited partner ownership interests in Enbridge Energy Partners, L.P.</t>
  </si>
  <si>
    <t>Net income (loss) allocable to common units and i-units</t>
  </si>
  <si>
    <t>Net income (loss) per common unit and i-unit (basic and diluted) (Note 4)</t>
  </si>
  <si>
    <t>[6]</t>
  </si>
  <si>
    <t>Weighted average common units and i-units outstanding (basic and diluted)</t>
  </si>
  <si>
    <t>Cash distributions paid per limited partner unit outstanding (in dollars per share)</t>
  </si>
  <si>
    <t>Third Party [Member]</t>
  </si>
  <si>
    <t>Affiliated Entity [Member]</t>
  </si>
  <si>
    <t>There were no intersegment revenues for the year ended December 31, 2016.</t>
  </si>
  <si>
    <t>There were no intersegment revenues for the year ended December 31, 2015.</t>
  </si>
  <si>
    <t>There were no intersegment revenues for the year ended December 31, 2014.</t>
  </si>
  <si>
    <t>Third quarter 2016 operating expenses were impacted by an asset impairment of $756.7 million. For more information, refer to Note 11. Property, Plant and Equipment.</t>
  </si>
  <si>
    <t>Second quarter 2015 operating expenses were impacted by a goodwill impairment of $246.7 million. For more information, refer to Note 15. Goodwill Impairment.</t>
  </si>
  <si>
    <t>For the years ended December 31, 2016, 2015 and 2014, 43,201,310 anti-dilutive Preferred Units and 66,100,000 anti-dilutive Class D units were excluded from the if-converted method of calculating diluted earnings per unit. For the years ended December 31, 2016 and 2015, 18,114,975 anti-dilutive Class E units were excluded from the if-converted method of calculating diluted earnings per unit.</t>
  </si>
  <si>
    <t>CONSOLIDATED STATEMENTS OF COMPREHENSIVE INCOME - USD ($) $ in Millions</t>
  </si>
  <si>
    <t>Other comprehensive income (loss), net of tax expense (Note 21)</t>
  </si>
  <si>
    <t>Comprehensive income (loss)</t>
  </si>
  <si>
    <t>Less:</t>
  </si>
  <si>
    <t>Net income attributable to noncontrolling interest (Note 19)</t>
  </si>
  <si>
    <t>Net income attributable to Series 1 preferred unit distributions</t>
  </si>
  <si>
    <t>Net income attributable to accretion of discount on Series 1 preferred units</t>
  </si>
  <si>
    <t>Other comprehensive income (loss) allocated to noncontrolling interest</t>
  </si>
  <si>
    <t>Comprehensive income (loss) attributable to general and limited partner ownership interests in Enbridge Energy Partners, L.P.</t>
  </si>
  <si>
    <t>CONSOLIDATED STATEMENTS OF CASH FLOWS - USD ($) $ in Millions</t>
  </si>
  <si>
    <t>Cash provided by operating activities:</t>
  </si>
  <si>
    <t>Adjustments to reconcile net income to net cash provided by operating activities:</t>
  </si>
  <si>
    <t>Depreciation and amortization</t>
  </si>
  <si>
    <t>Derivative fair value net (gains) losses (Note 21)</t>
  </si>
  <si>
    <t>Inventory market price adjustments (Note 9)</t>
  </si>
  <si>
    <t>Distributions from investments in joint ventures</t>
  </si>
  <si>
    <t>Equity earnings from investments in joint ventures</t>
  </si>
  <si>
    <t>Allowance for equity used during construction</t>
  </si>
  <si>
    <t>Amortization of debt issuance and hedging costs</t>
  </si>
  <si>
    <t>Other</t>
  </si>
  <si>
    <t>Settlement of interest rate derivatives (Note 21)</t>
  </si>
  <si>
    <t>Changes in operating assets and liabilities (Note 23)</t>
  </si>
  <si>
    <t>Net cash provided by operating activities</t>
  </si>
  <si>
    <t>Cash used in investing activities:</t>
  </si>
  <si>
    <t>Additions to property, plant and equipment (Note 23)</t>
  </si>
  <si>
    <t>Changes in restricted cash</t>
  </si>
  <si>
    <t>Asset acquisitions</t>
  </si>
  <si>
    <t>Proceeds from the sale of net assets</t>
  </si>
  <si>
    <t>Investment in joint venture</t>
  </si>
  <si>
    <t>Distributions from investments in joint ventures in excess of cumulative earnings</t>
  </si>
  <si>
    <t>Net cash used in investing activities</t>
  </si>
  <si>
    <t>Cash provided by (used in) financing activities:</t>
  </si>
  <si>
    <t>Net proceeds from unit issuances (Note 20)</t>
  </si>
  <si>
    <t>Distributions to partners (Note 20)</t>
  </si>
  <si>
    <t>Repayments to General Partner</t>
  </si>
  <si>
    <t>Proceeds from issuance of debt, net of discounts (Note 17)</t>
  </si>
  <si>
    <t>Repayments of debt (Note 17)</t>
  </si>
  <si>
    <t>Net borrowings under credit facilities (Note 17)</t>
  </si>
  <si>
    <t>Net commercial paper borrowings (repayments) (Note 17)</t>
  </si>
  <si>
    <t>Debt issuance costs</t>
  </si>
  <si>
    <t>Borrowings from General Partner and affiliates</t>
  </si>
  <si>
    <t>Distributions to noncontrolling interest (Note 24)</t>
  </si>
  <si>
    <t>Net cash provided by (used in) financing activities</t>
  </si>
  <si>
    <t>Contribution from noncontrolling interest (Note 24)</t>
  </si>
  <si>
    <t>Net increase (decrease) in cash and cash equivalents</t>
  </si>
  <si>
    <t>Cash and cash equivalents at beginning of year</t>
  </si>
  <si>
    <t>Cash and cash equivalents at end of period</t>
  </si>
  <si>
    <t>CONSOLIDATED STATEMENTS OF FINANCIAL POSITION - USD ($) $ in Millions</t>
  </si>
  <si>
    <t>Current assets:</t>
  </si>
  <si>
    <t>Cash and cash equivalents (Note 8)</t>
  </si>
  <si>
    <t>Restricted cash (Note 8)</t>
  </si>
  <si>
    <t>Receivables, trade and other, net of allowance for doubtful accounts of $2.4 million and $2.5 million in December 31, 2016 and 2015, respectively</t>
  </si>
  <si>
    <t>Due from General Partner and affiliates (Note 24)</t>
  </si>
  <si>
    <t>Accrued receivables</t>
  </si>
  <si>
    <t>Inventory (Note 9)</t>
  </si>
  <si>
    <t>Other current assets (Notes 6, 10 and 21)</t>
  </si>
  <si>
    <t>Assets, Current, Total</t>
  </si>
  <si>
    <t>Property, plant and equipment, net (Notes 6 and 11)</t>
  </si>
  <si>
    <t>Equity investment in joint ventures (Note 13)</t>
  </si>
  <si>
    <t>Intangible assets, net (Note 14)</t>
  </si>
  <si>
    <t>Total other current assets</t>
  </si>
  <si>
    <t>Assets held for sale (Note 11)</t>
  </si>
  <si>
    <t>Assets, Total</t>
  </si>
  <si>
    <t>Current liabilities:</t>
  </si>
  <si>
    <t>Accounts payable and other (Notes 6, 8, 16, 18 and 21)</t>
  </si>
  <si>
    <t>Due to General Partner and affiliates (Note 24)</t>
  </si>
  <si>
    <t>Accrued purchases</t>
  </si>
  <si>
    <t>Interest payable</t>
  </si>
  <si>
    <t>Environmental liabilities (Note 25)</t>
  </si>
  <si>
    <t>Property and other taxes payable (Note 22)</t>
  </si>
  <si>
    <t>Current maturities of long-term debt (Note 17)</t>
  </si>
  <si>
    <t>Liabilities, Current, Total</t>
  </si>
  <si>
    <t>Long-term debt (Note 17)</t>
  </si>
  <si>
    <t>Loans from General Partner and affiliate (Note 24)</t>
  </si>
  <si>
    <t>Other long-term liabilities (Notes 18, 21, 22 and 25)</t>
  </si>
  <si>
    <t>Liabilities, Total</t>
  </si>
  <si>
    <t>Commitments and contingencies (Note 25)</t>
  </si>
  <si>
    <t xml:space="preserve"> </t>
  </si>
  <si>
    <t>Partners’ capital: (Note 20):</t>
  </si>
  <si>
    <t>Series 1 preferred units (48,000,000 authorized and issued at December 31, 2016 and 2015)</t>
  </si>
  <si>
    <t>General Partner</t>
  </si>
  <si>
    <t>Accumulated other comprehensive loss (Note 21)</t>
  </si>
  <si>
    <t>Total Enbridge Energy Partners, L.P. partners’ capital</t>
  </si>
  <si>
    <t>Noncontrolling interest (Notes 19 and 20)</t>
  </si>
  <si>
    <t>Total partners’ capital</t>
  </si>
  <si>
    <t>Liabilities and Equity, Total</t>
  </si>
  <si>
    <t>Class D Units [Member]</t>
  </si>
  <si>
    <t>Common units</t>
  </si>
  <si>
    <t>Class E Units [Member]</t>
  </si>
  <si>
    <t>Class A Common Units [Member]</t>
  </si>
  <si>
    <t>Class B Common Units [Member]</t>
  </si>
  <si>
    <t>i-Units [Member]</t>
  </si>
  <si>
    <t>Incentive Distribution Units [Member]</t>
  </si>
  <si>
    <t>CONSOLIDATED STATEMENTS OF FINANCIAL POSITION (Parenthetical) - USD ($) $ in Millions</t>
  </si>
  <si>
    <t>Receivables, trade and other, allowance for doubtful accounts (in dollars)</t>
  </si>
  <si>
    <t>Preferred units, authorized (in shares)</t>
  </si>
  <si>
    <t>Preferred units, issued (in shares)</t>
  </si>
  <si>
    <t>Common units, authorized (in shares)</t>
  </si>
  <si>
    <t>Common units, issued (in shares)</t>
  </si>
  <si>
    <t>Common units, outstanding (in shares)</t>
  </si>
  <si>
    <t>CONSOLIDATED STATEMENTS OF PARTNERS CAPITAL - USD ($) $ in Millions</t>
  </si>
  <si>
    <t>Total</t>
  </si>
  <si>
    <t>General Partner [Member]</t>
  </si>
  <si>
    <t>Accumulated Other Comprehensive Income (Loss) [Member]</t>
  </si>
  <si>
    <t>Series 1 Preferred units [Member]</t>
  </si>
  <si>
    <t>Class D Unit [Member]</t>
  </si>
  <si>
    <t>Class E Unit [Member]</t>
  </si>
  <si>
    <t>Class B Common Unit [Member]</t>
  </si>
  <si>
    <t>I Units [Member]</t>
  </si>
  <si>
    <t>Incentive Distribution Unit [Member]</t>
  </si>
  <si>
    <t>Beginning balance at Dec. 31, 2013</t>
  </si>
  <si>
    <t>Beginning balance (in shares) at Dec. 31, 2013</t>
  </si>
  <si>
    <t>Net income allocation</t>
  </si>
  <si>
    <t>Allocation of proceeds and issuance costs from unit issuances</t>
  </si>
  <si>
    <t>Allocation of proceeds and issuance costs from unit issuances (in shares)</t>
  </si>
  <si>
    <t>Allocation of fair value</t>
  </si>
  <si>
    <t>Accretion of discount on preferred units</t>
  </si>
  <si>
    <t>Transfer of interests in subsidiary to Midcoast Energy Partners, L.P.</t>
  </si>
  <si>
    <t>Issuance of Units</t>
  </si>
  <si>
    <t>Issuance of Units (in shares)</t>
  </si>
  <si>
    <t>Distributions</t>
  </si>
  <si>
    <t>Distributions (in shares)</t>
  </si>
  <si>
    <t>Net realized gains (losses) on changes in fair value of derivative financial instruments reclassified to earnings</t>
  </si>
  <si>
    <t>Unrealized net gain (loss) on derivative financial instruments</t>
  </si>
  <si>
    <t>Ending balance at Dec. 31, 2014</t>
  </si>
  <si>
    <t>Ending balance (in shares) at Dec. 31, 2014</t>
  </si>
  <si>
    <t>Noncontrolling interest</t>
  </si>
  <si>
    <t>Capital contributions</t>
  </si>
  <si>
    <t>Other comprehensive income (loss), net of tax</t>
  </si>
  <si>
    <t>Total Enbridge Energy Partners, L.P. partners’ capital at December 31</t>
  </si>
  <si>
    <t>Ending balance at Dec. 31, 2015</t>
  </si>
  <si>
    <t>Ending balance (in shares) at Dec. 31, 2015</t>
  </si>
  <si>
    <t>Ending balance at Dec. 31, 2016</t>
  </si>
  <si>
    <t>Ending balance (in shares) at Dec. 31, 2016</t>
  </si>
  <si>
    <t>ORGANIZATION AND NATURE OF OPERATIONS</t>
  </si>
  <si>
    <t>Organization, Consolidation and Presentation of Financial Statements [Abstract]</t>
  </si>
  <si>
    <t xml:space="preserve"> 1. ORGANIZATION AND NATURE OF OPERATIONS General We, together with our consolidated subsidiaries, are a publicly-traded Delaware limited partnership. We are a geographically and operationally diversified organization that provides crude oil and liquid petroleum gathering, transportation and storage services, and natural gas gathering, treating, processing, marketing and transportation services in the Gulf Coast and Mid-Continent regions of the United States of America. We hold our assets in a series of limited liability companies and limited partnerships that we own either directly or indirectly. Our Class A common units are traded on the NYSE, under the symbol “EEP.” We were formed in 1991 by our General Partner, which is an indirect, wholly-owned subsidiary of Enbridge. We own and operate the crude oil and liquid petroleum transportation assets of the OLP, which owns the United States portion of a crude oil and liquid petroleum pipeline system extending from western Canada through the upper and lower Great Lakes region of the United States to eastern Canada. Midcoast Energy Partners, L.P. MEP is a publicly-traded Delaware limited partnership formed by us to serve as our primary vehicle for owning and growing our natural gas and natural gas liquids midstream business in the United States. MEP’s Class A common units are traded on the NYSE under the ticker symbol “MEP.” MEP is a consolidated subsidiary. On January 26, 2017 MEP entered into the Merger Agreement with our General Partner, an indirect subsidiary, whereby our General Partner will acquire for cash, subject to terms and conditions thereof, all of the outstanding publicly held Class A common units of MEP at a price of $ 8 170.2 25 On July 1, 2014, we sold a 12.6 350.0 61 48.4 125.4 At December 31, 2016, our total ownership interest in MEP was approximately 53.9 2.9 100 100 Enbridge Energy Management, L.L.C. Enbridge Management is a Delaware limited liability company that was formed in May 2002. Our General Partner, through its direct ownership of the voting shares of Enbridge Management, elects all of its directors. Enbridge Management’s listed shares are traded on the NYSE under the symbol “EEQ.” Enbridge Management owns all of a special class of our limited partner interests that we refer to as i-units and derives all of its earnings from its investment in us. Enbridge Management’s principal activity is managing our business and affairs pursuant to a delegation of control agreement among our General Partner, Enbridge Management and us. The delegation of control agreement provides that Enbridge Management will not amend or propose to amend our partnership agreement, allow a merger or consolidation involving us, allow a sale or exchange of all or substantially all of our assets or dissolve or liquidate us without the approval of our General Partner. In accordance with its limited liability company agreement, Enbridge Management’s activities are restricted to being our limited partner and managing our business and affairs. Enbridge Inc. Enbridge is the indirect parent of our General Partner, and its common shares are publicly traded on the NYSE in the United States and the Toronto Stock Exchange, or TSX, in Canada under the symbol “ENB.” Enbridge is a leader in energy transportation and distribution in North America, with a focus on crude oil and liquids pipelines, natural gas pipelines and natural gas distribution. At December 31, 2016 and 2015, Enbridge and its consolidated subsidiaries held an effective 41.7 42.2 Business Segments We conduct our business through two operating segments: Liquids and Natural Gas. Liquids Our Liquids segment includes the Lakehead, North Dakota and the Mid-Continent crude oil systems. Our Lakehead system consists of a series of interstate common carrier crude oil and liquid petroleum pipelines that are regulated by the FERC, and storage assets, all of which are located in the Great Lakes and Midwest regions of the United States. Our Lakehead system, together with the Enbridge system in Canada owned by Enbridge, forms the longest liquid petroleum pipeline in the world. The Lakehead system, which spans approximately 2,211 5,022 60 660 20 1.8 433 25.1 Natural Gas Our Natural Gas segment consists of natural gas and NGL, rail and liquid marketing services, gathering and transportation pipeline systems, natural gas processing and treating facilities and an NGL fractionation facility, predominantly located in active producing basins in east and north Texas, as well as the Texas Panhandle and western Oklahoma. At December 31, 2016, our Natural Gas segment is comprised of four active and six standby natural gas treating plants and 15 10 10,800 282 Our Natural Gas segment provides natural gas supply, transportation, balancing, storage and sales services for producers and wholesale customers on our natural gas pipelines as well as other interconnected natural gas pipeline systems. We primarily provide marketing services to increase the utilization of our natural gas pipelines, realize incremental income on gas purchased at the wellhead and provide value-added services to customers.</t>
  </si>
  <si>
    <t>SUMMARY OF SIGNIFICANT ACCOUNTING POLICIES</t>
  </si>
  <si>
    <t>Accounting Policies [Abstract]</t>
  </si>
  <si>
    <t xml:space="preserve"> 2. SUMMARY OF SIGNIFICANT ACCOUNTING POLICIES We prepare our consolidated financial statements in accordance with generally accepted accounting principles in the United States of America, or U.S. GAAP. The preparation of these consolidated financial statements requires us to make estimates and assumptions that affect the reported amounts of assets, liabilities, revenues, expenses and the disclosure of contingent assets and liabilities. We regularly evaluate these estimates utilizing historical experience, consultation with experts and other methods we consider reasonable in the circumstances. Nevertheless, actual results may differ significantly from these estimates. We record the effect of any revisions to these estimates in our consolidated financial statements in the period in which the facts that give rise to the revision become known. The consolidated financial statements include our accounts and accounts of our subsidiaries and VIEs for which we are the primary beneficiary. Upon inception of a contractual agreement, we perform an assessment to determine whether the arrangement contains a variable interest in a legal entity and whether that legal entity is a VIE. Where we conclude we are the primary beneficiary of a VIE, we consolidate the accounts of that entity. We assess all aspects of our interests in an entity and use judgement when determining if we ar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Investments and entities over which we exercise significant influence are accounted for using the equity method. Our interstate liquids pipelines are subject to regulation by the Federal Energy Regulatory Commission, or FERC, and various state authorities. Regulatory bodies exercise statutory authority over matters such as construction, rates, underlying accounting practices and ratemaking agreements with customers. The recovery of construction, operating and other costs associated with portions of our Lakehead system are subject to the authoritative accounting provisions applicable to regulated operations. Accordingly, we record costs that are allowed in the ratemaking process in a period different from the period in which the costs would be charged to expense by a non-regulated entity. Also, we record assets and liabilities that result from the regulated ratemaking process that would not be recorded under U.S. GAAP for non-regulated entities. Allowance for Funds Used During Construction During the construction of our pipelines that qualify for regulated accounting, we are allowed to capitalize costs that represent the estimated debt and equity costs of capital necessary to finance the construction of our pipelines. The debt and equity costs, referred to collectively as allowance for funds used during construction, or AFUDC, are capitalized as part of the costs of pipeline construction in “Property, plant and equipment, net” in our consolidated statements of financial position. The equity return component and interest costs related to the AFUDC are credited to “Allowance for equity used during construction” and “Interest expense, net” respectively, on our consolidated statements of income. Entities that do not qualify for regulated accounting are only allowed to capitalize interest costs related to its construction activities, while a component for equity is prohibited. Regulated Operations The rates for a number of our projects are based on a cost-of-service recovery model that follows the FERC’s authoritative guidance and are subject to annual filing requirements with the FERC. Under our cost-of-service tolling methodology, we calculate tolls based on forecast volumes and costs. A difference between forecast and actual results causes an over or under recovery in any given year. Under the authoritative accounting provisions applicable to our regulated operations, over or under recoveries are recognized in the financial statements in the current period. This accounting model matches earnings to the period with which they relate and conforms to how we recover our costs associated with these projects through the annual cost-of-service filings with the FERC and through toll rate adjustments with our customers. Regulatory Assets and Liabilities Under our cost-of-service recovery model, the difference between forecast used to calculate the tolls and actual results causes an over or under recovery in any given year that is deferred through a revenue adjustment and is returned to or recovered from shippers through future rate adjustments in the following year. Due to these over or under recovery adjustments made in accordance with the FERC’s authoritative guidance, we recognize assets and liabilities for regulatory purposes. The assets and liabilities that we recognize for regulatory purposes are recorded on a net basis in “Other current assets” or “Accounts payable and other,” respectively, on our consolidated statements of financial position. The net regulatory asset or liability balance is comprised of the cumulative over and under recovery adjustments made during the prior calendar year, less any amortizations, and the cumulative over and under recovery adjustments made during current calendar year to date. We track regulatory assets and liabilities by vintage, and our regulatory assets and liabilities are amortized on a straight-line basis over a one-year recovery period. Accordingly, amortization for a net regulatory asset or liability arising from over and under recovery adjustments related to any given calendar year does not begin until January of the following year. Liquids In our Liquids segment, we generally do not own the crude oil and liquid petroleum that we transport or store, and therefore, we do not assume significant direct commodity price risk. Revenues of our Liquids segment are primarily derived from three sources: interstate transportation of crude oil and liquid petroleum under tariffs regulated by the FERC, ship-or-pay agreements and contract storage revenues related to our crude oil storage assets. The tariffs established for our interstate pipelines specify the amounts to be paid by shippers for transportation services we provide between receipt and delivery locations and the general terms and conditions of transportation services on the respective pipeline systems. We recognize revenue upon delivery of products to our customers, when pricing is determinable and collectability is reasonably assured. Some long-term ship-or-pay contracts also contain make-up-rights, which are granted when minimum volume commitments are not utilized during the period but under certain circumstances can be used to offset overages in future periods, subject to expiration periods. We recognize revenue associated with make-up rights at the earlier of when the make-up volume is shipped, the make-up right expires, or when it is determined that the likelihood that the shipper will utilize the make-up right is remote. We recognize contract storage revenues based on contractual terms under which customers pay for the option to use available storage capacity and/or a fee based on storage volumes. We recognize revenues as storage services are rendered, when pricing is determinable and collectability is reasonably assured. Revenues for our Liquids segment are all recorded in “Transportation and other services” and “Transportation and other services  affiliate” on our consolidated statements of income. Natural Gas We recognize revenue upon delivery of natural gas and NGLs to customers, when services are rendered, pricing is determinable and collectability is reasonably assured. We generate revenues and segment gross margin principally under the following types of contractual arrangements: Fee-Based Arrangements In a fee-based arrangement, we receive a fee per Mcf of natural gas processed or per gallon of NGLs produced. Under this arrangement, we have no direct commodity price exposure. We receive fee-based revenue for services, such as compression fees, gathering fees and treating fees that are recognized when the services are performed. Additionally, revenues that are derived from transmission services consist of reservation fees charged for transportation of natural gas on some of our intrastate pipeline systems. Customers paying these fees typically pay a reservation fee each month to reserve capacity plus a nominal commodity charge based on actual transportation volumes. Reservation fees are required to be paid whether or not the shipper delivers the volumes, thus referred to as a ship-or-pay arrangement. Consequently, we recognize revenue for reservation fees ratably over the period in which capacity is reserved. Additional revenues from our intrastate pipelines are derived from the combined sales of natural gas and transportation services. Revenues from fee-based arrangements for our Natural Gas segment are recorded in “Transportation and other services” and “Transportation and other services  affiliate” on our consolidated statements of income. Comm odity-Based Arrangements We also generate revenue and segment gross margin under other types of service arrangements with customers. These arrangements expose us to commodity price risk, which we mitigate to a substantial degree with the use of derivative financial instruments to hedge open positions in these commodities. We hedge a significant amount of our exposure to commodity price risk to support the stability of our cash flows. The commodity-based service contracts we have with customers are categorized as follows: • Percentage-of-Proceeds Contracts • Percentage-of-Liquids Contracts • Percentage-of-Index Contracts • Keep-Whole Contracts Under the terms of each of our commodity-based service contracts, we retain natural gas and NGLs as our compensation for providing these customers with our services. We use derivative instruments to hedge a portion of our forecasted commodity cash flows. For any unhedged commodity price exposure, our gross margin, representing commodity sales less commodity costs, generally increases when the prices of these commodities are rising and generally decreases when the prices are declining. As a result of entering into derivative instruments, we may fix the amount of cash that we will pay and receive in the future when we sell the residue gas, NGLs and condensate, even though the market price of these commodities may fluctuate. Marketing Our marketing business derives its gross margin from purchasing and receiving natural gas, NGLs and other products from third-party pipeline systems and processing plants and selling and delivering them to wholesale customers, distributors, refiners, fractionators, utilities, chemical facilities and power plants. We contract for third-party pipeline capacity under firm and interruptible transportation contracts for which the pipeline capacity depends on volumes of natural gas from our natural gas assets, which provides us with access to several third-party interstate and intrastate pipelines that can be used to improve value for the producers by transporting natural gas to premium markets and NGLs to primary market hubs where they can be sold to major customers for these products. Our marketing business also uses owned and leased railcars to transport products such as NGLs, condensate and other liquid hydrocarbons to market. In some instances, our margin per unit of volume sold can be higher if the commodity being marketed requires specialized handling, treating, stabilization or other services. Our marketing business also derives gross margin from the relative difference in natural gas and NGL prices between the contracted index at which the natural gas and NGLs are purchased and the index price at which they are sold, otherwise known as the “basis spread,” which can vary over time or by location, as well as due to local supply and demand factors. Natural gas and NGLs purchased and sold by our marketing business is primarily priced at a published daily or monthly price index. Sales to wholesale customers typically incorporate a premium for managing their transmission and balancing requirements. Higher premiums and associated margins result from transactions that involve smaller volumes or that offer greater service flexibility for wholesale customers. We enter into long-term fixed price purchase or sales contracts with our customers and generally will enter into offsetting hedge positions under the same or similar terms. Estimation of Revenue and Commodity Costs In order to permit the timely preparation of our consolidated financial statements, we estimate our current month revenue and commodity costs. We generally cannot compile actual billing information nor obtain actual vendor invoices within a timeframe that would permit the recording of this actual data before our preparation of the consolidated financial statements. As a result, we record an estimate each month for our operating revenues and commodity costs based on the best available volume and price data for natural gas, natural gas liquids, and crude oil delivered and received, along with an adjustment of the prior month’s estimate to equal the prior month’s actual data. As a result, there is one month of estimated data recorded in our operating revenues and commodity costs for each of the years ended December 31, 2016, 2015 and 2014. We believe that the assumptions underlying these estimates are not significantly different from the actual amounts due to the routine nature of these estimates and the stability of our processes. We use derivative financial instruments (i.e., futures, forwards, swaps, options and other financial instruments with similar characteristics) to manage our exposure to changes in commodity prices and interest rates. We record all derivative financial instruments at fair market value in our consolidated statements of financial position. For those instruments that qualify for hedge accounting, the accounting treatment is dependent on the intended use and designation of each instrument. We record changes in the fair value of our derivative financial instruments that are not designated for hedge accounting in our consolidated statements of income as follows: • Natural Gas segment commodity-based derivatives  “Commodity costs” and “Commodity sales” • Liquids segment commodity-based derivatives  “Transportation and other services” and “Power” • Interest rate derivatives  “Interest expense, net” Qualified Hedges We may use cash flow hedges to manage our exposure to changes in commodity prices. To qualify for cash flow hedge accounting treatment, very specific requirements must be met in terms of hedge structure, hedge objective and hedge documentation. At inception, we formally document the relationship between the hedging instrument and the hedged item, the risk management objective, and the method used for assessing and testing correlation and hedge effectiveness. We also assess, both at the inception of the hedge and on an on-going basis, whether the derivatives that are used in our hedging transactions are highly effective in offsetting changes in cash flows of the hedged item. Furthermore, we regularly assess the creditworthiness of our counterparties to manage against the risk of default. If we determine that a derivative is no longer highly effective as a hedge, we discontinue hedge accounting prospectively by including changes in the fair value of the derivative in current earnings. Our formal hedging program provides a control structure and governance for our hedging activities specific to identified risks and time periods, which are subject to the approval and monitoring by the board of directors of Enbridge Management or a committee of senior management appointed by our General Partner. We employ derivative financial instruments in connection with an underlying asset, liability or anticipated transaction and we do not use derivative financial instruments for speculative purposes. The effective portion of the change in fair value of a cash flow hedge is recorded in other comprehensive income (loss) and is reclassified into earnings when the hedge item impacts earnings. Any ineffective portion of a cash flow hedge’s change in fair value is recognized each period in earning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 month period of time thereafter. Although we retain the ability to designate commodity hedges for cash flow hedge accounting, as of December 31, 2016, we have no remaining commodity hedges designated as cash flow hedges. Non-Qualified Hedges We have derivative financial instruments associated with our commodity activitie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representing unrealized gains and losses, included in “Commodity costs,” “Commodity sales,” “Transportation and other services,” “Power” or “Interest expense, net” in our consolidated statements of income. These mark-to-market adjustments produce a degree of earnings volatility that can often be significant from period to period, but have no cash flow impact relative to changes in market prices. The cash flow impact occurs when the underlying physical transaction takes place in the future and the associated financial instrument contract settlement is made. Although we retain the ability to designate commodity hedges for cash flow accounting, as of December 31, 2016, we have no remaining commodity hedges that are designated. As such, all commodity hedges are marked-to-market with the changes in fair value recorded in earnings each period. Designated interest rate derivative financial instruments continue to be reported in AOCI. We apply the authoritative accounting provisions for measuring fair value to our derivative instruments and disclosures associated with our outstanding commodity activities. Fair value is defined as the expected price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We include in this category the fair value of assets and liabilities that we measure based on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The fair value of our assets and liabilities included in this category consists primarily of exchange-traded derivative instruments. • Level 2  We include in this category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a) quoted prices for assets and liabilities; (b) time value; (c) volatility factors; and (d)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 Level 3  We include in this category the fair value of assets and liabilities that we measure based on prices or valuation techniques that require inputs which are both significant to the fair value measurement and less observable from objective sources (i.e., values supported by lesser volumes of market activity). We may also use these inputs with internally developed methodologies that result in our best estimate of the fair value. Level 3 assets and liabilities primarily include derivative instruments for which we do not have sufficient corroborating market evidence, such as binding broker quotes, to support classifying the asset or liability as Level 2. Additionally, Level 3 valuations may utilize modeled pricing inputs to derive forward valuations, which may include some or all of the following inputs: non-binding broker quotes, time value, volatility, correlation and extrapolation methods. We record all derivative financial instruments in our consolidated financial statements at fair market value, which we adjust on a recurring basis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which we refer to as the “market approach,” to value substantially all of our derivative instruments. Our assets are adjusted for the non-performance risk of our counterparties using their current credit default swap spread rates. Likewise, in the case of our liabilities, our nonperformance risk is considered in the valuation and is also adjusted using a credit adjustment model incorporating inputs such as credit default swap rates, bond spreads, and default probabilities. Our credit exposure for over-the-counter derivatives is directly with our counterparty and continues until the maturity or termination of the contracts. As appropriate, valuations are adjusted for various factors such as credit and liquidity considerations. Actively traded external market quotes, data from pricing services and published indices are also used to value our derivative instruments. We may use these inputs along with internally developed methodologies that result in our best estimates of fair value.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This tax is computed on our modified gross margin and we have determined the tax to be an income tax as set forth in authoritative accounting literature. We recognize deferred income tax assets and liabilities for temporary differences between the relevant basis of our assets and liabilities for financial reporting and tax purposes. We record the impact of changes in tax legislation on deferred income tax liabilities and assets in the period the legislation is enacted. We recognize the tax effects of any uncertain tax positions as the largest amount that will more likely than not be realized upon ultimate settlement with a taxing authority having full knowledge of the position and all relevant facts. We recognize accrued interest income related to unrecognized tax benefits in interest income when the related unrecognized tax benefits are recognized.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 Cash equivalents are defined as all highly marketable securities with original maturities of three months or less when purchased. The carrying value of cash and cash equivalents approximates fair value because of the short term to maturity of these investments. We extinguish liabilities when a creditor has relieved us of our obligation, which occurs when our financial institution honors a check that the creditor has presented for payment. Accordingly, obligations for which we have issued check payments that have not been presented to the financial institution are included in “Accounts payable and other” on our consolidated statements of financial position. Cash and cash equivalents that are restricted as to withdrawal or usage, in accordance with specific commercial arrangements, are presented as “Restricted cash” on our consolidated statements of financial position. We establish provisions for losses on accounts receivable when we determine that we will not collect all or part of an outstanding balance. Collectability is reviewed regularly and an allowance is established or adjusted, as necessary, using the specific identification method. Inventory includes product inventory and materials and supplies inventory. We record all product inventories at the lower of our cost, as determined on a weighted average basis, or market value. Our product inventory consists of natural gas and liquid hydrocarbons, such as NGLs and condensate. Upon disposition, product inventory is recorded to “Commodity costs” at the weighted average cost of inventory, including any adjustments recorded to reduce inventory to market value. Materials and supplies inventory is used either during operations and charged to “Operating and administrative” as incurred, or for capital projects and new construction and capitalized to “Property, plant and equipment, net.” Oil measurement adjustments occur as part of the normal operations associated with our liquid petroleum operations. The three types of oil measurement adjustments that routinely occur on our systems include: • Physical, which result from evaporation, shrinkage, differences in measurement (including sediment and water measurement) between receipt and delivery locations and other operational conditions; • Degradation, resulting from mixing at the interface within our pipeline systems or terminal and storage facilities between higher quality light crude oil and lower quality heavy crude oil in pipelines; and • Revaluation, which are a function of crude oil prices, the level of our carriers’ inventory and the inventory positions of customers. Quantifying oil measurement adjustments are difficult because: (1) physical measurements of volumes are not practical, as products continuously move through our pipelines, which are primarily located underground; (2) the extensive length of our pipeline systems; and (3) the numerous grades and types of crude oil products we carry. We utilize engineering-based models and operational assumptions to estimate product volumes in our systems and associated oil measurement adjustments. Material changes in our assumptions may result in revisions to our oil measurement estimates in the period determined. Oil measurement adjustments are included within the “Operating and administrative” line item of our consolidated statements of income.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the receipt or delivery of natural gas in the future. Natural gas imbalances are recorded as “Accrued receivables” or “Accrued purchases” on our consolidated statements of financial position using the posted index prices, which approximate market rates, or our weighted average commodity costs. We record property, plant and equipment at historical cost. We capitalize expenditures in excess of a minimum rule, which have a useful life greater than one year for: (1) assets purchased or constructed; (2) existing assets that are replaced, improved or the useful lives have been extended; or (3) all land, regardless of cost. Maintenance and repair costs, including any planned major maintenance activities, are expensed as incurred. Expenditures for project development are capitalized if they are expected to have a future benefit. During construction, we capitalize direct costs, such as labor and materials, and other costs, such as direct overhead and interest at our weighted average cost of debt. We depreciate property, plant and equipment on a straight-line basis over the lesser of its estimated useful life or the estimated remaining lives of the crude oil or natural gas production in the basins the assets serve. Upon disposition of distinct assets, we recognize any gains or losses in our consolidated statements of income. For largely homogeneous groups of assets with comparable useful lives, we record depreciation using the group method of depreciation whereby similar assets are grouped and depreciated as a group. Under this method, when group assets are retired or otherwise disposed of, gains and losses are not reflected in our consolidated statements of income but are recorded as an adjustment to accumulated depreciation. Our intangible assets primarily consist of natural gas supply opportunities, customer contracts, and other intangible assets that will benefit our operations, such as software and contributions in aid of construction. We amortize these assets on a straight-line basis over the weighted average useful lives of the underlying assets, representing the period over which the assets are expected to contribute directly or indirectly to our future cash flows. We evaluate the recoverability of our long-lived assets when events or circumstances such as economic obsolescence, the business climate, legal and other factors indicate we may not recover the carrying amount of the assets. We evaluate the asset for recoverability by estimating the undiscounted future cash flows expected to be derived from operating the asset as a going concern. If the carrying amount of the asset exceeds the sum of the undiscounted future cash flows, we recognize an impairment loss in the amount of the excess carrying amount of the asset over its fair value. Legal obligations exist for a</t>
  </si>
  <si>
    <t>CHANGES IN ACCOUNTING POLICY</t>
  </si>
  <si>
    <t>New Accounting Pronouncements and Changes in Accounting Principles [Abstract]</t>
  </si>
  <si>
    <t xml:space="preserve"> 3. CHANGES IN ACCOUNTING POLICY Adoption of New Standards Amendments to the Consolidation Analysis Effective January 1, 2016, we adopted Accounting Standards Update, or ASU, No. 2015-02 on a modified retrospective basis, which amended and clarified the guidance on variable interest entities, or VIEs. There was a significant change in the assessment of limited partnerships and other similar legal entities as VIEs, including the removal of the presumption that the general partner should consolidate a limited partnership. As a result, we have determined that certain entities that we historically consolidated are VIEs. The amended guidance did not impact our accounting treatment of such entities. However, material disclosures for VIEs have been provided, as necessary. Simplifying the Presentation of Debt Issuance Costs Effective January 1, 2016, we adopted ASU No. 2015-03 on a retrospective basis which, as of December 31, 2015 resulted in a decrease in “Other assets, net” of $ 41.5 41.5 Future Accounting Policy Changes Restricted Cash Presentation on Statement of Cash Flows ASU No. 2016-18, was issued in November 2016 with the intent to add or clarify guidance on the classification and presentation of changes in restricted cash and restricted cash equivalents within the cash flow statement. The amendments require that changes in restricted cash and restricted cash equivalents should be included within cash and cash equivalents when reconciling the opening and closing period amounts shown on the statement of cash flows. We are currently assessing the impact of the new standard on our consolidated financial statements. The accounting update is effective for fiscal years beginning after December 15, 2017 and is to be applied on a retrospective basis. Recognition of Leases ASU No. 2016-02 was issued in February 2016 with the intent to increase transparency and comparability among organizations by recognizing lease assets and lease liabilities on the consolidated statements of financial position and disclosing additional key information about leasing arrangements. We are currently assessing the impact of the new standard on our consolidated financial statements. The accounting update is effective for fiscal years beginning after December 15, 2018, and is to be applied using a modified retrospective approach. Recognition and Measurement of Financial Assets and Liabilities ASU No. 2016-01 was issued in January 2016 with the intent to address certain aspects of recognition, measurement, presentation, and disclosure of financial assets and liabilities. The amendments revise accounting related to the classification and measurement of investments in equity securities, the presentation of certain fair value changes for financial liabilities measured at fair value, and the disclosure requirements associated with the fair value of financial instruments. We are currently assessing the impact of the new standard on our consolidated financial statements. The accounting update is effective for fiscal years beginning after December 15, 2017, and is to be applied by means of a cumulative-effect adjustment to the statements of financial position as of the beginning of the fiscal year of adoption. Revenues from Contracts with Customers Since May 2014, ASU Nos. 2014-09, 2015-14, 2016-08, 2016-10 and 2016-12 were issued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The standard is effective January 1, 2018. The new revenue standard permits either a full retrospective method of adoption with restatement of all prior periods presented, or a modified retrospective method with the cumulative effect of applying the new standard recognized as an adjustment to opening retained earnings in the period of adoption. We are currently assessing which transition method to use. We reviewed a sample of our revenue contracts in order to evaluate the effect of the new standard on our revenue recognition practices. Based on our initial assessment, estimates of variable consideration which will be required under the new standard for certain contracts may result in changes to the pattern or timing of revenue recognition for those contracts. While we have not yet completed our assessment, we tentatively do not expect these changes to have a material impact on our consolidated net income (loss). We are also developing processes to generate the disclosures required under the new standard.</t>
  </si>
  <si>
    <t>NET INCOME PER LIMITED PARTNER UNIT</t>
  </si>
  <si>
    <t>Earnings Per Share [Abstract]</t>
  </si>
  <si>
    <t xml:space="preserve"> 4. NET INCOME PER LIMITED PARTNER UNIT We allocate our net income among our Series 1 Preferred Units, or Preferred Units, our General Partner interest, and our limited partner units using the two-class method. Under the two-class method, we allocate our net income attributable to our General Partner and our limited partners according to the distribution formula for available cash as set forth in our partnership agreement. We allocate our net income to our limited partners owning Class D units and Class E units equal to the distributions that they receive. We also allocate any earnings in excess of distributions to our General Partner and limited partners owning Class A and B common units and i-units utilizing the distribution formula for available cash specified in our partnership agreement. We allocate any distributions in excess of earnings for the period to our General Partner and limited partners owning Class A and B common units and i-units based on their sharing of losses of 2% and 98%, respectively, as set forth in our partnership agreement. Portion of Quarterly Percentage Distributed to Percentage Distributed to Distribution Targets Distribution Per Unit General Partner and IDUs (1) Limited partners Minimum Quarterly Distribution Up to $0.5435 2 % 98 % First Target Distribution &gt; $0.5435 25 % 75 % (1) For distributions in excess of the Minimum Quarterly Distribution, this percentage includes both the General Partner’s distributions of 2% and the distribution to the Incentive Distribution Unit holder, a wholly-owned subsidiary of our General Partner. Equity Restructuring Transaction On July 1, 2014, we entered into an equity restructuring transaction, or Equity Restructuring, with the General Partner in which the General Partner irrevocably waived its right to receive cash distributions and allocations of items of income, gain, deduction, and loss in excess of 2% in respect of its general partner interest in the incentive distribution rights, or Previous IDRs, in exchange for the issuance to a wholly-owned subsidiary of the General Partner of (i) 66.1 1,000 Portion of Quarterly Percentage Distributed to Percentage Distributed to Distribution Targets Distribution Per Unit General Partner Limited partners Minimum Quarterly Distribution Up to $0.295 2 % 98 % First Target Distribution &gt; $0.295 to $0.35 15 % 85 % Second Target Distribution &gt; $0.35 to $0.495 25 % 75 % Over Second Target Distribution In excess of $0.495 50 % 50 % Alberta Clipper Drop Down On January 2, 2015, we completed a transaction to acquire from our General Partner the remaining 66.7 18,114,975 Partners’ Capital For the year ended December 31, 2016 2015 2014 (in millions, except per unit amounts) Net income (loss) $ (41.3) $ 454.3 $ 740.0 Less: Net income attributable to: Noncontrolling interest 26.4 221.1 263.3 Series 1 preferred unit distributions 90.0 90.0 90.0 Accretion of discount on Series 1 preferred units 4.7 11.2 14.9 Net income (loss) attributable to general and limited partner interests in Enbridge Energy Partners, L.P. (162.4) 132.0 371.8 Distributions: Incentive distributions (21.0) (18.9) (39.1) Distributed earnings attributed to our General Partner (21.0) (20.5) (17.3) Distributed earnings attributed to Class D and Class E units (196.4) (195.3) (107.5) Total distributed earnings to our General Partner, Class D and Class E units and IDUs (238.4) (234.7) (163.9) Total distributed earnings attributed to our common units and i-units (813.8) (791.4) (731.0) Total distributed earnings (1,052.2) (1,026.1) (894.9) Overdistributed earnings $ (1,214.6) $ (894.1) $ (523.1) Weighted average common units and i-units outstanding 348.0 339.1 328.2 Basic and diluted earnings per unit: Distributed earnings per common unit and i-unit (1) $ 2.34 $ 2.33 $ 2.23 Overdistributed earnings per common unit and i-unit (2) (3.42) (2.58) (1.56) Net income (loss) per common unit and i-unit (basic and diluted) (3) $ (1.08) $ (0.25) $ 0.67 (1) Represents the total distributed earnings to common units and i-units divided by the weighted average number of common units and i-units outstanding for the period. (2) 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3) For the years ended December 31, 2016, 2015 and 2014, 43,201,310 anti-dilutive Preferred Units and 66,100,000 anti-dilutive Class D units were excluded from the if-converted method of calculating diluted earnings per unit. For the years ended December 31, 2016 and 2015, 18,114,975 anti-dilutive Class E units were excluded from the if-converted method of calculating diluted earnings per unit.</t>
  </si>
  <si>
    <t>SEGMENT INFORMATION</t>
  </si>
  <si>
    <t>Segment Reporting [Abstract]</t>
  </si>
  <si>
    <t xml:space="preserve"> 5 . SEGMENT INFORMATION 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Each of our reportable segments is a business unit that offers different services and products and are managed separately, because each business segment requires different operating strategies. We have segregated our business activities into two distinct operating segments: • Liquids; and • Natural Gas. As of and for the year ended December 31, 2016 Liquids Natural Gas Other Total (in millions) Operating revenues: (1) Commodity sales $  $ 1,785.6 $  $ 1,785.6 Transportation and other services 2,515.9 180.4  2,696.3 2,515.9 1,966.0  4,481.9 Operating expenses: Commodity costs  1,659.1  1,659.1 Environmental costs, net of recoveries 2.2   2.2 Operating and administrative 561.9 290.9 13.7 866.5 Power 277.4   277.4 Depreciation and amortization 426.5 154.4  580.9 Asset impairment 757.1 10.6  767.7 2,025.1 2,115.0 13.7 4,153.8 Operating income (loss) 490.8 (149.0) (13.7) 328.1 Interest expense, net   (445.5) (445.5) Allowance for equity used during construction   45.5 45.5 Other income  30.0 (2) 1.5 31.5 Income (loss) before income tax expense 490.8 (119.0) (412.2) (40.4) Income tax expense   (0.9) (0.9) Net income (loss) 490.8 (119.0) (413.1) (41.3) Less: Net income attributable to: Noncontrolling interest   26.4 26.4 Series 1 preferred unit distributions   90.0 90.0 Accretion of discount on Series 1 preferred units   4.7 4.7 Net income (loss) attributable to general and limited partner ownership interests in Enbridge Energy Partners, L.P. $ 490.8 $ (119.0) $ (534.2) $ (162.4) Total assets $ 13,106.7 $ 4,857.2 (3) $ 146.2 $ 18,110.1 Capital expenditures (excluding acquisitions) $ 796.5 $ 54.2 $ 1.9 $ 852.6 (1) There were no intersegment revenues for the year ended December 31, 2016. (2) Other income for our Natural Gas segment includes our equity investment in the Texas Express NGL system. (3) Total assets for our Natural Gas segment includes $ 360.7 As of and for the year ended December 31, 2015 Liquids Natural Gas Other Total (in millions) Operating revenues: (1) Commodity sales $  $ 2,646.4 $  $ 2,646.4 Transportation and other services 2,303.4 196.3  2,499.7 2,303.4 2,842.7  5,146.1 Operating expenses: Commodity costs  2,372.9  2,372.9 Environmental costs, net of recoveries 3.1   3.1 Operating and administrative 605.9 351.0 14.4 971.3 Power 259.5   259.5 Depreciation and amortization 378.4 157.8  536.2 Asset impairment 62.5 12.3  74.8 Goodwill impairment  246.7  246.7 1,309.4 3,140.7 14.4 4,464.5 Operating income (loss) 994.0 (298.0) (14.4) 681.6 Interest expense, net   (322.0) (322.0) Allowance for equity used during construction   70.3 70.3 Other income  29.3 (2)  29.3 Income (loss) before income tax expense 994.0 (268.7) (266.1) 459.2 Income tax expense   (4.9) (4.9) Net income (loss) 994.0 (268.7) (271.0) 454.3 Less: Net income attributable to: Noncontrolling interest   221.1 221.1 Series 1 preferred unit distributions   90.0 90.0 Accretion of discount on Series 1 preferred units   11.2 11.2 Net income (loss) attributable to general and limited partner ownership interests in Enbridge Energy Partners, L.P. $ 994.0 $ (268.7) $ (593.3) $ 132.0 Total assets $ 13,483.4 $ 5,142.3 (3) $ 148.6 $ 18,774.3 Capital expenditures (excluding acquisitions) $ 1,975.9 $ 173.6 $ 4.8 $ 2,154.3 (1) There were no intersegment revenues for the year ended December 31, 2015. (2) Other income for our Natural Gas segment includes our equity investment in the Texas Express NGL system. (3) Total assets for our Natural Gas segment includes $ 372.3 As of and for the year ended December 31, 2014 Liquids Natural Gas Other Total (in millions) Operating revenues: (1) Commodity sales $  $ 5,693.9 $  $ 5,693.9 Transportation and other services 2,070.4 200.4  2,270.8 2,070.4 5,894.3  7,964.7 Operating expenses: Commodity costs  5,145.9  5,145.9 Environmental costs, net of recoveries 97.3   97.3 Operating and administrative 500.8 423.0 10.6 934.4 Power 226.6   226.6 Depreciation and amortization 306.8 151.4  458.2 Asset impairment  15.6  15.6 1,131.5 5,735.9 10.6 6,878.0 Operating income (loss) 938.9 158.4 (10.6) 1,086.7 Interest expense, net   (403.2) (403.2) Allowance for equity used during construction   57.2 57.2 Other income (expense)  13.2 (2) (4.3) 8.9 Income (loss) before income tax expense 938.9 171.6 (360.9) 749.6 Income tax expense   (9.6) (9.6) Net income (loss) 938.9 171.6 (370.5) 740.0 Less: Net income attributable to: Noncontrolling interest   263.3 263.3 Series 1 preferred unit distributions   90.0 90.0 Accretion of discount on Series 1 preferred units   14.9 14.9 Net income (loss) attributable to general and limited partner ownership interests in Enbridge Energy Partners, L.P. $ 938.9 $ 171.6 $ (738.7) $ 371.8 Total assets $ 11,870.4 $ 5,633.5 (3) $ 222.6 $ 17,726.5 Capital expenditures (excluding acquisitions) $ 2,563.4 $ 230.0 $ 6.0 $ 2,799.4 (1) There were no intersegment revenues for the year ended December 31, 2014. (2) Other income for our Natural Gas segment includes our equity investment in the Texas Express NGL system. (3) Totals assets for our Natural Gas segment includes $ 380.6 Substantially all of our consolidated revenues are earned in the U.S. and derived from a wide customer base. Our largest non-affiliated customer accounted for approximately 10.3 10.4</t>
  </si>
  <si>
    <t>REGULATORY MATTERS</t>
  </si>
  <si>
    <t>Regulatory Assets and Liabilities Disclosure [Abstract]</t>
  </si>
  <si>
    <t xml:space="preserve"> 6. REGULATORY MATTERS Regulatory Assets and Liabilities Due to over or under recovery adjustments made in accordance with the FERC’s authoritative guidance and our cost-of-service recovery model, we recognize assets and liabilities for regulatory purposes. The assets and liabilities that we recognize for regulatory purposes are recorded on a net basis in “Other current assets” or “Accounts payable and other,” respectively, on our consolidated statements of financial position. These regulatory assets and liabilities are amortized on a straight-line basis over a one-year recovery period. Our over and under recovery revenue adjustments and net regulatory asset amortization for the years ended December 31, 2016, 2015, and 2014 are as follows: For the year ended December 31, 2016 2015 2014 (in millions) Net regulatory asset balance at beginning of period $ 29.9 $ 6.0 $ 7.7 Current year under recovery adjustments 11.9 29.9 6.0 Amortization of prior year regulatory asset (29.9) (6.0) (7.7) Net regulatory asset balance at end of period $ 11.9 $ 29.9 $ 6.0 Other Contractual Obligations Qualifying Volumes We have certain contractual obligations with our customers in which a portion of the revenue earned on volumes above certain predetermined shipment levels, or qualifying volumes, are returned to the shippers through future rate adjustments. We record the liabilities associated with this contractual obligation in “Accounts payable and other,” on our consolidated statements of financial position. The amortization for this contractual obligation reflects the related transportation rate adjustment in the subsequent year. At December 31, 2016 and 2015, we had We amortize the liability on a straight line basis as an adjustment to revenue in the following year, reflecting the related rate adjustment. There was no amortization for qualifying volume liabilities for the years ended December 31, 2016 and 2015. For the year ended December 31, 2014, we amortized through revenue $ 6.1 f income with a corresponding amount reducing the contractual obligation on our consolidated statements of financial position. Alberta Clipper Pipeline Property Taxes A portion of the rates we charge our customers includes an estimate for annual property taxes. If the estimated property tax we collect from our customers is higher or lower than the actual property tax imposed, we are contractually obligated to refund to our customers or entitled to collect from our customers 50 0.1 0.8 During 2015 and 2014, we incurred liabilities for contractual obligations with our customers on the Alberta Clipper Pipeline related to property taxes. As a result, in 2015 and 2014, we recorded a liability for the contractual amounts due back to our shippers with the corresponding amount as a reduction to revenue. We amortized the liability on a straight line basis as an adjustment to revenue in the following year. For the year ended December 31, 2016, we amortized through revenue $ 0.8 5.9 6.9 Allowance for Equity Used During Construction We are permitted to capitalize and recover costs for rate-making purposes that include allowance for equity used during construction, or AEDC. In connection with construction of the Eastern Access Projects, Line 3 Replacement and Mainline Expansion projects, we recorded $ 45.5 70.3 57.2</t>
  </si>
  <si>
    <t>ACQUISITIONS</t>
  </si>
  <si>
    <t>Business Combinations [Abstract]</t>
  </si>
  <si>
    <t xml:space="preserve"> On February 27, 2015, MEP acquired a midstream business which consisted of a natural gas gathering system in Leon, Madison and Grimes Counties, Texas. MEP acquired the midstream business for $ 85.0 17.0 48.4 51.6 Of the $85.0 million purchase price, $ 20.0 17.0 3.0 6.0 6.0 The purchase and sale agreement contained a provision whereby MEP would have been obligated to make future tiered payments of up to $ 17.0 2.3 0.3 2.6</t>
  </si>
  <si>
    <t>CASH AND CASH EQUIVALENTS</t>
  </si>
  <si>
    <t>Cash and Cash Equivalents [Abstract]</t>
  </si>
  <si>
    <t xml:space="preserve"> 8. CASH AND CASH EQUIVALENTS 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 9.8 21.5 Restricted Cash December 31, 2016 2015 (in millions) Cash collected on behalf of Enbridge subsidiary for accounts receivable sales and not yet remitted to the Enbridge subsidiary (Note 24) $ 24.5 $ 19.0 Cash held in escrow for acquisitions (Note 7)  6.0 Cash collateral for derivative activities (Note 21)  12.6 $ 24.5 $ 37.6 </t>
  </si>
  <si>
    <t>INVENTORY</t>
  </si>
  <si>
    <t>Inventory Disclosure [Abstract]</t>
  </si>
  <si>
    <t xml:space="preserve"> 9. INVENTORY Our inventory is comprised of the following: December 31, 2016 2015 (in millions) Materials and supplies $ 1.8 $ 2.2 Crude oil inventory 1.3 1.6 Natural gas and NGL inventory 27.8 31.3 Total inventory $ 30.9 $ 35.1 “Commodity costs” on our consolidated statements of income include charges totaling $ 5.8 11.4</t>
  </si>
  <si>
    <t>OTHER CURRENT ASSETS</t>
  </si>
  <si>
    <t>Deferred Costs, Capitalized, Prepaid, and Other Assets Disclosure [Abstract]</t>
  </si>
  <si>
    <t xml:space="preserve"> 10. OTHER CURRENT ASSETS Other current assets are comprised of the following: December 31, 2016 2015 (in millions) Short-term portion of derivative assets (Note 21) $ 44.1 $ 123.9 Regulatory assets (Note 6) 11.9 30.7 Prepaid expenses and other 36.2 18.4 Total other current assets $ 92.2 $ 173.0 </t>
  </si>
  <si>
    <t>PROPERTY, PLANT AND EQUIPMENT</t>
  </si>
  <si>
    <t>Property, Plant and Equipment [Abstract]</t>
  </si>
  <si>
    <t xml:space="preserve"> 11. PROPERTY, PLANT AND EQUIPMENT Depreciation December 31, Rates 2016 2015 (in millions) Land - $ 103.2 $ 62.9 Rights-of-way 1.80%  13.00% 932.2 952.5 Pipelines 1.79%  13.00% 10,448.6 10,376.3 Pumping equipment, buildings and tanks 1.48%  13.00% 4,953.8 4,232.3 Compressors, meters and other operating equipment 1.80%  20.00% 2,182.6 2,147.6 Vehicles, office furniture and equipment 1.33%  33.33% 233.8 280.0 Processing and treating plants 2.21%  4.00% 630.0 627.8 Construction in progress 896.8 1,968.8 Total property, plant and equipment 20,381.0 20,648.2 Accumulated depreciation (3,658.4) (3,235.8) Property, plant and equipment, net $ 16,722.6 $ 17,412.4 Depreciation expense for the years ended December 31, 2016, 2015, and 2014, was $ 552.5 512.4 445.4 In December 2016, we entered into an agreement to sell the Ozark pipeline system to a subsidiary of MPLX LP for cash proceeds of approximately $ 209.0 10.2 206.8 Impairments During the years ended December 31, 2016, 2015, and 2014, we recorded non-cash impairment losses of $ 767.7 74.8 15.6 Liquids On September 1, 2016, we announced that we applied for the withdrawal of regulatory applications pending with the MNPUC for the Sandpiper Project which is included in our Liquids segment. In connection with this announcement and other factors, we evaluated the project for impairment. As a result of the analysis, we recognized an impairment loss of $ 756.7 267.4 54.5 2.6 During the year ended December 31, 2015, due to contracts that would not be renewed after 2016, we recorded a non-cash impairment loss of $ 62.5 Natural Gas On August 15, 2016, MEP sold certain trucks, trailers and related facilities which we include in our Natural Gas segment. The sales price was $ 12.1 14.0 1.9 10.6 On July 31, 2015, MEP sold its non-core Tinsley crude oil pipeline, storage facilities, and docks and its non-core Louisiana propylene pipeline for $ 1.3 4.5 3.2 12.3 15.6</t>
  </si>
  <si>
    <t>VARIABLE INTEREST ENTITIES</t>
  </si>
  <si>
    <t xml:space="preserve"> 12. VARIABLE INTEREST ENTITIES Midcoast Energy Partners, L.P. MEP is a publicly-traded Delaware limited partnership. As of December 31, 2016, we owned a 51.9% direct limited partner interest in MEP. In addition, we own MEP’s general partner, Midcoast Holdings GP, L.L.C. The public owns the remaining interests in MEP. We are the primary beneficiary of MEP because (1) through our ownership of MEP’s general partner and our majority limited partner interest, we have the power to direct the activities that most significantly impact MEP’s economic performance; and (2) we have the obligation to absorb losses and the right to receive residual returns that potentially could be significant to MEP. As of December 31, 2016 and 2015, our consolidated statements of financial position include total assets of $4,913.9 million and $5,227.2 million, respectively, and total liabilities of $1,138.1 million and $1,220.7 million, respectively, related to MEP. Only the assets of MEP can be used to settle MEP’s obligations. We do not have an obligation to provide financial support to MEP other than through certain contractual obligations, as prescribed by the terms of certain indemnities and guarantees, to pay specified liabilities of MEP. Midcoast Operating, L.P. Midcoast Operating is a Texas limited partnership. As of December 31, 2016, we and MEP owned 48.4% and 51.6%, respectively, of direct limited partner interest in Midcoast Operating. In addition, MEP owns Midcoast Operating’s general partner, Midcoast OLP GP, L.L.C. MEP is the primary beneficiary of Midcoast Operating because (1) through MEP’s ownership in Midcoast Operating’s general partner and majority limited partner interest, MEP has the power to direct the activities that most significantly impact Midcoast Operating’s economic performance; and (2) MEP has the obligation to absorb losses and the right to receive residual returns that potentially could be significant to Midcoast Operating. In addition, MEP is the entity within the related party group that is most closely associated with Midcoast Operating. As such, MEP consolidates Midcoast Operating. As discussed above, we consolidate MEP, and by extension also consolidate Midcoast Operating. Enbridge Energy, Limited Partnership OLP is a Delaware limited partnership that has established several series of partnership interests. As of December 31, 2016, we owned, directly or indirectly, 100% of the general partner interests in each series of OLP, as well as 100% of the Series LH and Series AC limited partner interests in OLP. In addition, including our ownership of the general partner interests, we directly and indirectly owned 25% of the Series EA and Series ME interests in OLP. Our General Partner owns the remaining 75% interests in Series EA and Series ME interests in OLP. We are the primary beneficiary of OLP because (1) through our ownership of the general partner interests in each of the OLP’s series and our limited partner interests in each series, we have the power to direct the activities that most significantly impact OLP’s economic performance; and (2) we have the obligation to absorb losses and the right to receive residual returns that potentially could be significant to OLP. In addition, we are the entity within the related party group that is most closely associated with OLP. As of December 31, 2016 and 2015, our consolidated statements of financial position include total assets of $11,386.6 million and $11,074.9 million, respectively, and total liabilities of $759.8 million and $998.2 million, respectively, related to OLP. Only the assets of OLP can be used to settle OLP’s obligations. We currently do not have any obligation to provide financial support to OLP, although from time to time, we may provide certain indemnities and guarantees for payment of specified liabilities to third parties in the event that OLP becomes in default under contracts with those third parties. North Dakota Pipeline Company, L.L.C. North Dakota Pipeline Company, L.L.C., or NDPC, is a Delaware limited liability company. As of December 31, 2016, we directly owned 100% of the Class A units and 62.5% of the Class B units in NDPC. Williston Basin Pipeline LLC, or Williston, an affiliate of Marathon Petroleum Corporation, or MPC, owns the remaining 37.5% of Class B units in NDPC, which were used to fund the Sandpiper Project. We are the primary beneficiary of NDPC because (1) through our 100% ownership in NDPC’s Class A units and majority ownership in its Class B units, we have the power to direct the activities that most significantly impact NDPC’s economic performance; and (2) we have the obligation to absorb losses and the right to receive residual returns that potentially could be significant to NDPC. As of December 31, 2016 and 2015, our consolidated statements of financial position include total assets of $1,045.1 million and $1,746.3 million, respectively, and total liabilities of $53.0 million and $84.8 million, respectively, related to NDPC. Only the assets of NDPC can be used to settle NDPC’s obligations. We currently do not have any obligation to provide financial support to NDPC, although from time to time we may provide certain indemnities and guarantees for payment of specified liabilities to third parties in the event that NDPC becomes in default under contracts with those third parties. The following table includes assets to be used to settle liabilities of our consolidated VIEs and liabilities of our consolidated VIEs for which creditors do not have recourse to our general credit as the primary beneficiary. These assets and liabilities are included in our consolidated balance sheet. December 31, 2016 2015 (in millions) ASSETS Cash and cash equivalents $ 44.7 $ 108.7 Restricted cash $ 11.0 $ 20.6 Receivables, trade and other, net $ 10.3 $ 22.8 Due from General Partner and affiliates $ 76.1 $ 51.9 Accrued receivables $ 38.1 $ 77.4 Inventory $ 29.6 $ 35.1 Other current assets $ 91.3 $ 165.3 Property, plant and equipment, net $ 16,267.8 $ 16,766.6 Equity investment in joint ventures $ 360.7 $ 372.3 Intangible assets, net $ 258.4 $ 279.8 Other assets, net $ 157.6 $ 147.9 LIABILITIES Accounts payable and other $ 236.3 $ 534.2 Due to General Partner and affiliates $ 129.0 $ 123.4 Accrued purchases $ 176.4 $ 144.1 Interest payable $ 8.5 $ 8.7 Environmental liabilities $ 99.8 $ 95.7 Property and other taxes payable $ 103.8 $ 100.5 Long-term debt $ 1,017.8 $ 1,087.4 Other long-term liabilities $ 179.3 $ 209.7 </t>
  </si>
  <si>
    <t>EQUITY INVESTMENTS IN JOINT VENTURES</t>
  </si>
  <si>
    <t>Equity Method Investments and Joint Ventures [Abstract]</t>
  </si>
  <si>
    <t xml:space="preserve"> 13. EQUITY INVESTMENTS IN JOINT VENTURES December 31, Ownership Interest 2016 2015 (in millions) Natural Gas: Texas Express Pipeline LLC 35.0 % 332.8 343.5 Texas Express Gathering LLC 35.0 % 27.9 28.8 Total equity investments in joint ventures $ 360.7 $ 372.3 Natural Gas We have a 35 593 30.0 29.2 13.2</t>
  </si>
  <si>
    <t>INTANGIBLE ASSETS</t>
  </si>
  <si>
    <t>Intangible Assets, Net (Excluding Goodwill) [Abstract]</t>
  </si>
  <si>
    <t xml:space="preserve"> 14. INTANGIBLE ASSETS The following table provides the estimated useful life, gross carrying value, accumulated amortization and net carrying value for each of our major classes of intangible assets: December 31, 2016 December 31, 2015 Estimated Accumulated Accumulated Useful Life Gross Amortization Net Gross Amortization Net (in millions) Natural gas supply opportunities 15  30 years $ 324.1 $ (94.4) $ 229.7 $ 324.1 $ (81.8) $ 242.3 Other intangible assets 3  25 years 94.6 (65.8) 28.8 102.2 (64.5) 37.7 Total intangible assets, net $ 418.7 $ (160.2) $ 258.5 $ 426.3 $ (146.3) $ 280.0 Intangible assets primarily include natural gas supply opportunities, which are derived from growth opportunities present in the Barnett Shale producing zone of North Texas and the Granite Wash reservoir of the Anadarko basin in western Oklahoma and the Texas Panhandle. These natural gas supply opportunities primarily consist of dedicated acreage, whereby any prospective producers commencing drilling in areas served by our assets would be required to connect to our systems. Other intangible assets primarily include software, customer contracts and contributions in aid of construction, or CIACs. These other intangible assets have estimated useful lives that range as short as three years for software to as long as 25 For the years ended December 31, 2016, 2015 and 2014, our amortization expense related to intangible assets totaled $ 23.1 22.2 15.5 2017 2018 2019 2020 2021 $ 18.5 $ 13.8 $ 13.8 $ 13.8 $ 13.8 </t>
  </si>
  <si>
    <t>GOODWILL IMPAIRMENT</t>
  </si>
  <si>
    <t>Goodwill [Abstract]</t>
  </si>
  <si>
    <t xml:space="preserve"> 15. GOODWILL IMPAIRMENT During May 2015, due to adverse market conditions facing our business, we learned from producers that reductions in drilling will be sustained and prolonged due to continued low prices for natural gas and NGLs. As a result, we determined that the impact on our forecasted operating profits and cash flows for the natural gas reporting unit for the next five years would be significantly reduced from our prior forecasts. During the second quarter of 2015, we performed the first step of our goodwill impairment analysis and determined that the carrying value of the natural gas reporting unit exceeded fair value. We completed the second step of the goodwill impairment analysis comparing the implied fair value of the reporting unit to the carrying amount of that goodwill, using amounts as of June 30, 2015, and determined that goodwill was completely impaired in the amount of $ 246.7 We measured the fair value of our reporting units primarily by using a discounted cash flow analysis. In addition, we also considered overall market capitalization of our business, cash flow measurement data and other factors. Our estimate of fair value required us to use significant unobservable inputs representative of a Level 3 fair value measurement, including assumptions related to the future performance of our natural gas reporting unit.</t>
  </si>
  <si>
    <t>ACCOUNTS PAYABLE AND OTHER</t>
  </si>
  <si>
    <t>Payables and Accruals [Abstract]</t>
  </si>
  <si>
    <t xml:space="preserve"> December 31, 2016 2015 (in millions) Short-term portion of derivative liabilities (see Note 21) $ 196.3 $ 130.9 Accounts payable 82.8 280.7 Accrued liabilities 66.1 138.3 Other current liabilities 64.4 105.0 Total accounts payable and other $ 409.6 $ 654.9 </t>
  </si>
  <si>
    <t>DEBT</t>
  </si>
  <si>
    <t>Debt Disclosure [Abstract]</t>
  </si>
  <si>
    <t xml:space="preserve"> 17. DEBT Related Party Transactions Interest December 31, Rate 2016 2015 (in millions) EEP debt obligations: Commercial Paper (1) 1.656 % $ 392.5 $ 326.1 Credit Facilities due 2018  2020 1.919 % 1,265.1 1,110.0 Senior Notes due December 2016 5.875 %  300.0 Senior Notes due April 2018 6.500 % 400.0 400.0 Senior Notes due March 2019 9.875 % 500.0 500.0 Senior Notes due March 2020 5.200 % 500.0 500.0 Senior Notes due October 2020 4.375 % 500.0 500.0 Senior Notes due September 2021 4.200 % 600.0 600.0 Senior Notes due October 2025 5.875 % 500.0 500.0 Senior Notes due June 2033 5.950 % 200.0 200.0 Senior Notes due December 2034 6.300 % 100.0 100.0 Senior Notes due April 2038 7.500 % 400.0 400.0 Senior Notes due September 2040 5.500 % 550.0 550.0 Senior Notes due October 2045 7.375 % 600.0 600.0 Junior subordinated notes due 2067 8.050 % 400.0 400.0 OLP debt obligations: Senior Notes due October 2018 7.000 % 100.0 100.0 Senior Notes due October 2028 7.125 % 100.0 100.0 MEP debt obligations: MEP Credit Agreement 2.990 % 420.0 490.0 MEP Series A Senior Notes due September 2019 3.560 % 75.0 75.0 MEP Series B Senior Notes due September 2021 4.040 % 175.0 175.0 MEP Series C Senior Notes due September 2024 4.420 % 150.0 150.0 Total principal amount of debt obligations 7,927.6 8,076.1 Other: Unamortized discount (6.2) (6.2) Current maturities of long-term debt 5.875 %  (300.0) Unamortized debt issuance costs (37.0) (41.5) Total long term debt $ 7,884.4 $ 7,728.4 (1) Individual issuances of commercial paper generally mature in 90 days or less, but are supported by our Credit Facilities and are therefore considered long-term debt. Interest Cost For the year ended December 31, 2016 2015 2014 (in millions) Interest cost incurred $ 493.1 $ 362.9 $ 448.5 Less: Interest capitalized 47.6 40.9 45.3 Interest expense, net $ 445.5 $ 322.0 $ 403.2 Maturities of Third Party Debt (in millions) 2017 $  2018 920.0 2019 575.0 2020 2,657.6 2021 775.0 Thereafter 3,000.0 Total $ 7,927.6 Credit Facilities Our multi-year senior unsecured revolving credit facility, which we refer to as the Credit Facility, permits aggregate borrowings of up to, at any one time outstanding, $ 2.0 25.0 September 26, 2020 175.0 Our 364 625.0 At December 31, 2016, the Credit Facility and 364-Day Credit Facility, together referred to as the Credit Facilities, provide an aggregate amount of approximately $ 2.6 155.0 17.7 17.6 LIBOR rate borrowings under the terms of our Credit Facilities may be renewed as LIBOR rate borrowings or as base rate borrowings at the end of each LIBOR rate interest period, which is typically a period of three months or less. These renewals do not constitute new borrowings under the Credit Facilities and do not require any cash repayments or prepayments. All borrowings under our Credit Facilities were LIBOR rate borrowings at December 31, 2016 and 2015. The Credit Facilities contain, among other affirmative and negative covenants, certain financial covenants. A failure to comply with these covenants could result in an event of default under the Credit Facilities, which would prohibit us from declaring or making distributions to our unitholders and would permit acceleration of, and termination of our access to, our indebtedness under the Credit Facilities, and may cause acceleration of our outstanding senior notes. Although we expect to be able to comply with these covenants under each of our Credit Facilities, there can be no assurance that in the future we will be able to do so or that our lenders will be willing to waive such non-compliance or further amend such covenants. As of December 31, 2016, we were in compliance with the terms of all of our financial covenants under the Credit Facilities. We are party to an uncommitted letter of credit arrangement, pursuant to which the lender may, on a discretionary basis and with no commitment, agree to issue standby letters of credit upon our request. The aggregate amount of this uncommitted letter of credit is not to exceed $ 175.0 In addition, we have a credit agreement with Enbridge (U.S.) Inc., or EUS, an affiliate of Enbridge and the owner of our General Partner, or the EUS 364-day Credit Facility, that permits aggregate borrowing of up to, at any one time outstanding, $ 750.0 Related Party Transactions Commercial Paper Our commercial paper program provides for the issuance of up to an aggregate principal amount $ 1.5 65.8 7.8 7.7 1.5 We have the ability and intent to refinance all of our commercial paper obligations on a long-term basis through borrowings under our Credit Facilities. Accordingly, such amounts have been classified as “Long-term debt” in our accompanying consolidated statements of financial position. Our policy to maintain availability at any time under our Credit Facilities amounts that are at least equal to the amount of commercial paper that we have outstanding at any time. 0.8 (in millions) Total commitments under our Credit Facilities $ 2,625.0 Total commitments under the EUS 364-day Credit Facility 750.0 Less: Amounts outstanding under our Credit Facilities 1,265.1 Principal amount of commercial paper outstanding 392.5 Amounts outstanding under the EUS 364-day Credit Facility 750.0 Letters of credit outstanding 121.1 Total unutilized commitments at December 31, 2016 $ 846.3 Senior Notes On October 6, 2015, we closed a public offering of $ 1.6 500 October 15, 2020 500 October 15, 2025 600 October 15, 2045 1.575 314.7 76.4 238.3 Our senior notes represent unsecured obligations that rank equally in right of payment with all of our existing and future unsecured and unsubordinated indebtedness. Our senior notes have varying maturities and terms and are structurally subordinated to all existing and future indebtedness and other liabilities, including trade payables of our subsidiaries and the $200.0 million of senior notes issued by the OLP. The borrowings under our senior notes are non-recourse to our General Partner and Enbridge Management. We either pay or accrue interest semi-annually on our senior notes. The OLP has $ 200.0 100.0 7.000 100.0 7.125 The OLP Notes do not contain any covenants restricting us from issuing additional indebtedness by the OLP. The OLP Notes are subject to make-whole redemption rights and were issued under an indenture, referred to as the OLP Indenture, containing certain covenants that restrict our ability, with certain exceptions, to sell, convey, transfer, lease or otherwise dispose of all or substantially all of our assets, except in accordance with the OLP Indenture. We were in compliance with these covenants at December 31, 2016. Junior Subordinated Notes The $ 400.0 8.05 interest at a variable rate equal to the three-month LIBOR for the related interest period increased by 3.7975%, payable quarterly in arrears on January 1, April 1, July 1 and October 1 of each year beginning January 1, 2018. The Junior Notes do not restrict our ability to incur additional indebtedness. However, with limited exceptions, during any period we elect to defer interest payments on the Junior Notes, we cannot make cash distribution payments or liquidate any of our equity securities, nor can we or our subsidiaries make any principal and interest payments for any debt that ranks equally with or junior to the Junior Notes. The scheduled maturity date for the Junior Notes is initially October 1, 2037, but we may extend the maturity date up to two times, on October 1, 2017, and October 1, 2027, in each case for an additional ten-year period. As a result, the scheduled maturity date may be extended to October 1, 2047, or October 1, 2057. Our obligation to repay the Junior Notes on the scheduled maturity date is limited by an agreement we refer to as the Replacement Capital Covenant, which we entered into in connection with our offering of the Junior Notes, but not as part of the Junior Notes. The Replacement Capital Covenant limits the types of financing sources we can use to repay the Junior Notes. We are required to repay the Junior Notes on the scheduled maturity date only to the extent the principal amount repaid does not exceed proceeds we have received from the issuance and sale of securities, that, among other attributes defined in the Replacement Capital Covenant, have characteristics that are the same or more equity-like than the Junior Notes. We refer to the securities that meet this characterization as qualifying capital securities. If we do not receive sufficient proceeds from the sale of qualifying capital securities to repay the Junior Notes by the scheduled maturity date, we must use our commercially reasonable efforts to raise sufficient proceeds from the sale of qualifying capital securities to permit repayment of the Junior Notes on the following quarterly interest payment date, and on each subsequent quarterly interest payment date until the Junior Notes are paid in full. Regardless of the amount of qualifying capital securities that we have issued and sold, the final repayment date is initially October 1, 2067. We may extend the final repayment date for an additional ten-year period on October 1, 2017, and as a result the final repayment date may be extended to October 1, 2077. We may extend the scheduled maturity date whether or not we also extend the final repayment date, and we may extend the final repayment date whether or not we extend the scheduled maturity date. We may redeem the Junior Notes in whole at any time, or in part, prior to October 1, 2017, for a “make-whole” redemption price, and thereafter at a redemption price equal to the principal amount plus accrued and unpaid interest on the Junior Notes. We may also redeem the Junior Notes prior to October 1, 2017, in whole, but not in part, upon the occurrence of certain tax or rating agency events at specified redemption prices. Our right to optionally redeem the Junior Notes is also limited by the Replacement Capital Covenant, which limits the types of financing sources we can use to redeem the Junior Notes in the same manner as to repay the Junior Notes, as discussed in the above paragraph. MEP Credit Agreement MEP, Midcoast Operating, and their material domestic subsidiaries, are party to a Credit Agreement, which we refer to as the MEP Credit Agreement, by and among MEP, as co-borrower and a guarantor, Midcoast Operating, as co-borrower and a guarantor, MEP’s material subsidiaries party thereto as guarantors. The MEP Credit Agreement is a committed senior revolving credit facility (with related letter of credit and swing line facilities) that permits aggregate borrowings of up to, at any one time outstanding, $ 670.0 90.0 75.0 1.0 70.0 7.8 7.9 On September 3, 2015, MEP amended the MEP Credit Agreement and decreased the aggregate commitments from the initial aggregate borrowing availability of $ 850.0 810.0 140.0 25.0 Loans under the MEP Credit Agreement accrue interest at a per annum rate by reference, at MEP’s election, to the Eurodollar rate, which is equal to the LIBOR rate or a comparable or successor rate reasonably approved by the administrative agent, or base rate, in each case, plus an applicable margin. The applicable margin on Eurodollar (LIBOR) rate loans ranges from 1.75% to 2.75% and the applicable margin on base rate loans ranges from 0.75% to 1.75%, in each case determined based upon our total leverage ratio (as defined below) at the applicable time. A letter of credit fee is payable by the borrowers equal to the applicable margin for Eurodollar (LIBOR) rate loans times the daily amount available to be drawn under outstanding letters of credit. A commitment fee is payable by MEP equal to an applicable margin times the daily unused amount of the lenders’ commitment, which applicable margin ranges from 0.30% to 0.50% based upon our total leverage ratio at the applicable time. Each of MEP’s domestic material subsidiaries has unconditionally guaranteed all existing and future indebtedness and liabilities of the borrowers arising under the MEP Credit Agreement and other loan documents, and each co-borrower has guaranteed all such indebtedness and liabilities of the other co-borrower. The MEP Credit Agreement is unsecured but security will be provided upon occurrence of any of the following: (1) for two consecutive quarters, the total leverage ratio as described below, exceeds 4.25 to 1.00, or 4.75 to 1.00 during acquisition periods, (2) uncured breach to certain terms and conditions of the MEP Credit Agreement and (3) obtaining a non-investment grade initial debt rating from either S&amp;P or Moody’s. The MEP Credit Agreement also requires compliance with two financial covenants. MEP must not permit the ratio of consolidated funded debt to pro forma EBITDA (the total leverage ratio) of MEP and its consolidated subsidiaries (including Midcoast Operating), as of the end of any applicable four-quarter period, to exceed 5.00 to 1.00, or 5.50 to 1.00 during acquisition periods. MEP also must maintain (on a consolidated basis), as of the end of each applicable four-quarter period, a ratio of pro forma EBITDA to consolidated interest expense for such four-quarter period then ended of at least 2.50 to 1.00. These covenants are subject to exceptions and qualifications set forth in the Credit Agreement. At December 31, 2016, MEP was in compliance with the terms of their financial covenants. On September 30, 2014, MEP entered into an amended and restated subordination agreement by and among MEP, Midcoast Operating, the other parties from time to time party thereto and us to accommodate the subordination agreement entered into in connection with the Purchase Agreement, described below under “MEP Senior Notes.” MEP Senior Notes On September 30, 2014, MEP completed a private debt offering of $ 400.0 398.1 0.9 The Notes were issued pursuant to a Note Purchase Agreement, or the Purchase Agreement, between MEP and the purchasers named therein. The Notes and all other obligations under the Purchase Agreement are unconditionally guaranteed by each of MEP’s domestic material subsidiaries pursuant to a guaranty agreement. Until such time as MEP obtains an investment grade rating from either Moody’s or S&amp;P and upon certain trigger events, MEP and the guarantors will grant liens in their assets (subject to certain excluded assets) to secure the obligations under the Notes. There are currently no liens associated with the Notes. Additionally, the Purchase Agreement contains various covenants and restrictive provisions which limit the ability of MEP and its subsidiaries to incur certain liens or permit such liens to exist, merge or consolidate with another company, dispose of assets, make distributions on or redeem or repurchase their equity interests, incur or guarantee additional debt, repay subordinated debt or certain debt owed to affiliates prior to maturity, alter MEP’s lines of business, and enter into certain types of transactions with affiliates or subsidiaries that MEP is permitted to designate as unrestricted subsidiaries. The Purchase Agreement contains events of default, indemnities, and covenants customary for transactions of this nature. These covenants and restrictive provisions are subject to exceptions and qualifications set forth in the Purchase Agreement. At such time as MEP obtains an investment grade rating from either Moody’s or S&amp;P, the obligation to provide security in certain circumstances will no longer be applicable to MEP or the guarantors and certain restrictions on prepayments of certain subordinated and affiliate will become less restricted. The Purchase Agreement also requires compliance with two financial covenants. MEP must not permit the ratio of consolidated funded debt to pro forma EBITDA (the total leverage ratio) as of the end of any applicable four-quarter period, to exceed 5.00 to 1.00, or 5.50 to 1.00 during acquisition periods. MEP also must maintain, on a consolidated basis, as of the end of each applicable four-quarter period, a ratio of pro forma EBITDA to consolidated interest expense for such four quarter period then ended of at least 2.50 to 1.00. At December 31, 2016, MEP was in compliance with the terms of its financial covenants under the Purchase Agreement. The Notes are prepayable at MEP’s option, in whole or in part, provided that any such prepayment may incur a “make-whole” premium as specified in the Purchase Agreement. MEP must offer to prepay the notes upon the occurrence of any change of control. Under the Purchase Agreement, a change of control occurs if we or Enbridge ceases to control, directly or indirectly, MEP’s general partner. In addition, MEP must offer to prepay the Notes upon the occurrence of certain asset dispositions if the proceeds therefrom are not timely reinvested in productive assets. In connection with MEP’s entry into the Purchase Agreement, MEP, along with the guarantors and us, entered into a subordination agreement in which we agreed to subordinate our right to payment on obligations owed by Midcoast Operating under the Financial Support Agreement entered into by and between Midcoast Operating and us, and liens, if secured, to the rights of the holders under the Purchase Agreement, subject to the terms and conditions of the subordination agreement in favor and for the benefit of the holders of the Notes. Fair Value of Debt Obligations The carrying amounts of our outstanding commercial paper, borrowings under our Credit Facilities, the EUS 364-day Credit Facility and the MEP Credit Agreement approximate their fair values at December 31, 2016 and 2015, respectively, due to the short-term nature and frequent repricing of the amounts outstanding under these obligations. The fair value of our outstanding commercial paper and borrowings under our Credit Facilities, the EUS 364-day Credit Facility and the MEP Credit Agreement are included with our long-term debt obligations above since we have the ability and the intent to refinance the amounts outstanding on a long-term basis. The approximate fair value of our fixed-rate debt obligations was $ 6.5 5.9</t>
  </si>
  <si>
    <t>ASSET RETIREMENT OBLIGATIONS</t>
  </si>
  <si>
    <t>Asset Retirement Obligation Disclosure [Abstract]</t>
  </si>
  <si>
    <t xml:space="preserve"> 18. ASSET RETIREMENT OBLIGATIONS We do not have any assets that are legally restricted for purposes of settling our AROs at December 31, 2016 and 2015. 2016 2015 (in millions) Balance at beginning of period $ 103.6 $ 96.8 Revisions in estimates (1.0) 14.1 Accretion expense 4.6 1.5 Liabilities settled (6.1) (8.8) Balance at end of period $ 101.1 $ 103.6 ARO liabilities of $ 1.8 99.3</t>
  </si>
  <si>
    <t>NONCONTROLLING INTERESTS</t>
  </si>
  <si>
    <t>Noncontrolling Interest [Abstract]</t>
  </si>
  <si>
    <t xml:space="preserve"> 19. NONCONTROLLING INTERESTS We have noncontrolling interests in the following consolidated subsidiaries: OLP, NDPC, and MEP. The noncontrolling interest in the OLP arises from the joint funding arrangements with our General Partner and its affiliate to finance certain expansion projects on our Lakehead system, which we refer to as the Eastern Access and Mainline Expansion Projects. Noncontrolling interest in NDPC arose from our agreement with Williston, an affiliate of MPC, to, among other things, fund 37.5 December 31 2016 2015 (in millions) Eastern Access Interests 1,891.9 1,801.1 U.S. Mainline Expansion Interests 1,621.4 1,476.6 North Dakota Pipeline Company Interests 29.6 286.8 Midcoast Energy Partners, L.P. 303.2 380.0 Total $ 3,846.1 $ 3,944.5 For the year ended December 31 2016 2015 2014 (in millions) Alberta Clipper Interests $  $ (0.8) $ 54.6 Eastern Access Interests 204.7 189.3 145.3 U.S. Mainline Expansion Interests 138.5 108.2 33.8 North Dakota Pipeline Company Interests (1) (270.8)   Midcoast Energy Partners, L.P. (46.0) (75.6) 29.6 Total $ 26.4 $ 221.1 $ 263.3 (1) Inclusive of impairment on the Sandpiper Project attributable to noncontrolling interest for the year ending December 31, 2016. For further details, see Note 10. Property, Plant and Equipment</t>
  </si>
  <si>
    <t>PARTNERS' CAPITAL</t>
  </si>
  <si>
    <t>Partners' Capital Notes [Abstract]</t>
  </si>
  <si>
    <t>PARTNERS’ CAPITAL</t>
  </si>
  <si>
    <t xml:space="preserve"> Our capital accounts are comprised of a 2 98 2016 2015 Series 1 preferred units 9.7 % 9.9 % Class D units owned by our General Partner 13.3 % 13.6 % Class E units owned by our General Partner 3.7 % 3.7 % Class A common units owned by the public 43.7 % 44.5 % Class A common units owned by our General Partner 9.4 % 9.6 % Class B common units owned by our General Partner 1.6 % 1.6 % i-units owned by Enbridge Management (1) 16.6 % 15.1 % Incentive distribution units owned by our General Partner  %  % General Partner interest 2.0 % 2.0 % 100.0 % 100.0 % (1) For the years ended December 31, 2016 and 2015, our General Partner owned 11.7 Series 1 Preferred Unit Amendment On July 30, 2015, we amended our limited partnership agreement to extend the deferral of distribution payments, to extend the rate reset pricing date, and to defer the conversion option date, as discussed below. The amendment was accounted for as a modification to the Series 1 Preferred Unit Agreement, as the difference in the fair value of the Preferred Units before and after the modification was insignificant. The Preferred Units are entitled to annual cash distributions of 7.50 On or after June 1, 2018, at the sole option of the holder of the Preferred Units, the Preferred Units may be converted into Class A Common Units, in whole or in part, at a conversion price of $ 27.78 50 25.00 As discussed above, the Series 1 Preferred Unit Agreement was amended on July 30, 2015 to, among other things, extend the first conversion date of the Preferred Units. As a result, the remaining unamortized beneficial conversion feature after the amendment will be amortized ratably over the extended period through June 30, 2018. Equity Restructuring Transaction On July 1, 2014, we entered into an equity restructuring transaction, or Equity Restructuring, with the General Partner in which the General Partner irrevocably waived its right to receive cash distributions and allocations of items of income, gain, deduction, and loss in excess of 2% in respect of its general partner interest in the incentive distribution rights, or Previous IDRs, in exchange for the issuance to a wholly-owned subsidiary of the General Partner of (i) 66.1 1,000 The Class D units entitle the holder thereof to receive quarterly distributions equal to the amount derived by multiplying the number of Class D units outstanding by the distribution rate paid on our common units. The Class D units are convertible on a one-for-one basis into our Class A common units any time after the fifth anniversary of issuance, or July 1, 2019, at the holder’s option. We may redeem the Class D units in whole or in part after the 30 105 31.35 20 20 100 The IDUs entitle the holder thereof to receive 23 0.5435 0.5435 We recorded the Class D units and IDUs at their fair values of $ 2,480 491.7 Alberta Clipper Drop Down On January 2, 2015, we completed a transaction, or the Drop Down, pursuant to which we acquired the remaining 66.7 18,114,975 38.31 306.0 The Class E units are entitled to the same distributions as Class A common units held by the public and are convertible into Class A common units on a one-for-one basis at the General Partner’s option. The Class E units were not entitled to distributions with respect to the quarter ended December 31, 2014. The Class E units are redeemable at our option after 30 The Class E units have a liquidation preference equal to their notional value at December 23, 2014 of $ 38.31 265.9 1,305,142 In addition, during each taxable year during the period from January 1, 2015 through December 31, 2037 in which a majority of the Class E units issued on the closing date of the Drop Down remain outstanding, holders of Class A common units, Class B common units and Class D units (including those held by the General Partner) will be specially allocated items of gross income that would otherwise be allocated to holders of Class E units, to the extent that such an amount of gross income exists, in an annual amount equal to $ 40.0 20.0 We recorded the Drop Down as an equity transaction. No loss on the acquisition of the remaining ownership interests in Alberta Clipper was recognized in our consolidated statement of income or comprehensive income. We reduced the carrying value of the related “Noncontrolling interest” in Alberta Clipper of $ 403.7 767.7 The difference of $ 364.0 46.7 1.0 Curing Our limited partnership agreement does not permit capital deficits to accumulate in the capital accounts of any limited partner and thus requires that such capital account deficits be “cured” by additional allocations from the positive capital accounts of the common units, i-units, and our General Partner, generally on a pro-rata basis. For the years ended December 31, 2016 and 2015, the carrying amounts for the capital accounts of the Class A and Class B common units were reduced below zero due to distributions to limited partners in excess of earnings attributable to such limited partners. As a result, for the year ended December 31, 2016, the capital balances of the i-units and our General Partner interests were reduced by $ 126.0 789.5 362.3 30.5 Shelf-Registration Statement From time to time, we may seek to satisfy liquidity needs through the issuance of registered debt or equity securities. In February 2015, we filed with the SEC a new shelf registration statement, or the 2015 Shelf, on Form S-3 that replaced our prior shelf registration statement which expired in December 2014. The 2015 Shelf allows us to issue an unlimited amount of equity and debt securities in underwritten public offerings. Issuance of Class A Common Units 2015 Issuance Date Number of Offering Net Proceeds (1) General (2) Net Proceeds (in millions, except units and per unit amounts) March 8,000,000 $ 36.70 $ 288.8 $ 6.0 $ 294.8 (1) Net of underwriters’ fees and discounts, commissions and issuance expenses. (2) Contributions made by the General Partner to maintain its 2% general partner interest. The proceeds from the March 2015 offering were used to fund a portion of our capital expansion projects and for general partnership purposes. Class B common units All of our outstanding Class B common units are held by our General Partner and have rights similar to our Class A common units except that they are not currently eligible for trading on the NYSE. i-units The i-units are a separate class of our limited partner interests, all of which are owned by Enbridge Management and are not publicly traded. Enbridge Management, as the owner of our i-units, votes together with the holders of the common units as a single class. However, the i-units vote separately as a class on the following matters: • Any proposed action that would cause us to be treated as a corporation for United States federal income tax purposes; • Amendments to our partnership agreement that would have a material adverse effect on the holder of our i-units, unless, under our partnership agreement, the amendment could be made by our General Partner without a vote of holders of any class of units; • The removal of our General Partner and the election of a successor general partner; and • The transfer by our General Partner of its general partner interest to a non-affiliated person that requires a vote of holders of units under our partnership agreement and the admission of that person as a general partner. In all cases, Enbridge Management will vote or refrain from voting its i-units in the same manner that owners of Enbridge Management’s shares vote or refrain from voting their shares. Furthermore, under the terms of our partnership agreement, we agree that we will not, except in liquidation, make a distribution on an i-unit other than in additional i-units or a security that has in all material respects the same rights and privileges as the i-units. Distributions Our partnership agreement requires us to distribute 100% of our “available cash”, which is generally defined in our partnership agreement as the sum of all cash receipts plus reductions in cash reserves established in prior quarters less cash disbursements and additions to cash reserves in that calendar quarter. Enbridge Management, as delegate of our General Partner under the delegation of control agreement, computes the amount of our “available cash.” Typically, our General Partner and owners of our common units will receive distributions in cash. We also retain reserves to provide for the proper conduct of our business, to stabilize distributions to our unitholders and our General Partner and, as necessary, to comply with the terms of our agreements or obligations (including any reserves required under debt instruments for future principal and interest payments and for future capital expenditures). We make distributions to our partners approximately 45 days following the end of each calendar quarter in accordance with their respective percentage interests. Our General Partner is granted discretion by our partnership agreement, which discretion has been delegated to Enbridge Management, subject to the approval of our General Partner in certain cases, to establish, maintain and adjust reserves for future operating expenses, debt service, maintenance capital expenditures, and distributions for the next four quarters. These reserves are not restricted by magnitude, but only by type of future cash requirements with which they can be associated. When Enbridge Management determines our quarterly distributions, it considers current and expected reserve needs along with current and expected cash flows to identify the appropriate sustainable distribution level. Distributions of our available cash are generally made 98% to holders of our limited partner units and 2% to our General Partner. However, distributions are subject to the payment of incentive distributions to our General Partner to the extent that certain target levels of distributions to the unitholders are achieved. Before July 1, 2014 the incentive distributions payable to our General Partner were 15 25 50 0.295 0.35 0.495 25 0.5435 Enbridge Management, as owner of the i-units, does not receive distributions in cash. Instead, each time that we make a cash distribution to our General Partner, holders of the Class D and Class E units, and holders of our Class A and Class B common units, the number of i-units owned by Enbridge Management and the percentage of our total units owned by Enbridge Management will increase automatically under the provisions of our partnership agreement with the result that the number of i-units owned by Enbridge Management will equal the number of Enbridge Management’s listed and voting shares that are then outstanding. The amount of this increase in i-units is determined by dividing the cash amount distributed per common unit by the average price of one of Enbridge Management’s listed shares on the NYSE for the 10 trading day period immediately preceding the ex-dividend date for Enbridge Management’s shares multiplied by the number of shares outstanding on the record date. The cash equivalent amount of the additional i-units is treated as if it had actually been distributed for purposes of determining the distributions to be made to our General Partner. Distribution to Partners Amount of Cash Distribution Retained Distribution available of i-units to from Distribution Payment Distribution for i-unit General Distribution Declaration Date Record Date Date per Unit distribution Holders (1) Partner (2) of Cash (in millions, except per unit amounts) 2016 October 28 November 7 November 14 $ 0.5830 $ 263.7 $ 46.6 $ 1.0 $ 216.1 July 28 August 5 August 12 $ 0.5830 262.5 45.5 0.9 216.1 April 29 May 6 May 13 $ 0.5830 261.2 44.3 0.9 216.0 January 29 February 5 February 12 $ 0.5830 259.6 42.7 0.9 216.0 $ 1,047.0 $ 179.1 $ 3.7 $ 864.2 2015 October 30 November 6 November 13 $ 0.5830 $ 258.7 $ 41.8 $ 0.9 $ 216.0 July 30 August 7 August 14 $ 0.5830 257.9 41.0 0.8 216.1 April 30 May 8 May 15 $ 0.5700 249.9 39.5 0.8 209.6 January 29 February 6 February 13 $ 0.5700 233.9 38.9 0.8 194.2 $ 1,000.4 $ 161.2 $ 3.3 $ 835.9 2014 October 31 November 7 November 14 $ 0.5550 $ 221.8 $ 37.3 $ 0.8 $ 183.7 July 31 August 7 August 14 $ 0.5550 224.7 36.7 0.8 187.2 April 30 May 8 May 15 $ 0.5435 214.5 35.3 0.7 178.5 January 30 February 7 February 14 $ 0.5435 213.7 34.6 0.7 178.4 $ 874.7 $ 143.9 $ 3.0 $ 727.8 (1) We issued 8,571,429, 4,980,552 and 4,562,088 i-units to Enbridge Management, L.L.C., the sole owner of our i-units, during 2016, 2015 and 2014, respectively, in lieu of cash distributions. (2) We retained an amount equal to 2% of the i-unit distribution from our General Partner to maintain its 2% general partner interest in us.</t>
  </si>
  <si>
    <t>DERIVATIVE FINANCIAL INSTRUMENTS AND HEDGING ACTIVITIES</t>
  </si>
  <si>
    <t>Derivative Instruments and Hedging Activities Disclosure [Abstract]</t>
  </si>
  <si>
    <t xml:space="preserve"> 21. DERIVATIVE FINANCIAL INSTRUMENTS AND HEDGING ACTIVITIES Our net income and cash flows are subject to volatility stemming from changes in interest rates on our variable rate debt obligations and fluctuations in commodity prices of natural gas, NGLs, condensate, crude oil and fractionation margins. Fractionation margins represent the relative difference between the price we receive from NGL and condensate sales and the corresponding commodity costs of natural gas and natural gas liquids we purchase for processing. Our interest rate risk exposure results from changes in interest rates on our variable rate debt and exists at the corporate level where our variable rate debt obligations are issued. Our exposure to commodity price risk exists within each of our segments. We use derivative financial instruments, such as futures, forwards, swaps, options and other financial instruments with similar characteristics, to manage the risks associated with market fluctuations in interest rates and commodity prices, as well as to reduce volatility in our cash flows. Based on our risk management policies, all of our derivative financial instruments, including those that are not designated for hedge accounting treatment, are employed in connection with an underlying asset, liability or forecasted transaction and are not entered into with the objective of speculating on interest rates or commodity prices. We have hedged a portion of our exposure to the variability in future cash flows associated with the risks discussed above in future periods in accordance with our risk management policies. Our derivative instruments that are designated for hedge accounting under authoritative guidance are classified as cash flow hedges. Derivative Positions Our derivative financial instruments are included at their fair values in the consolidated statements of financial position as follows: December 2016 2015 (in millions) Other current assets $ 44.1 $ 123.9 Other assets, net 3.2 39.7 Accounts payable and other (1) (196.3 ) (130.9 ) Other long-term liabilities (24.7 ) (90.6 ) $ (173.7 ) $ (57.9 ) (1) Includes $12.6 million of cash collateral held at December 31, 2015. 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 and interest rate contracts. The table below summarizes our derivative balances by counterparty credit quality (any negative amounts represent our net obligations to pay the counterparty). December 31, 2016 2015 (in millions) Counterparty Credit Quality (1) AA (2) $ (76.7 ) $ (12.4 ) A (68.2 ) (10.5 ) Lower than A (28.8 ) (35.0 ) $ (173.7 ) $ (57.9 ) (1) As determined by nationally-recognized statistical ratings organizations. (2) Includes $12.6 million of cash collateral held at December 31, 2015. As the net value of our derivative financial instruments has decreased in response to changes in forward commodity prices and interest rates, our outstanding financial exposure to third parties has also decreased. When credit thresholds are met pursuant to the terms of our International Swaps and Derivatives Association, Inc., or ISDA®, financial contracts, we have the right to require collateral from our counterparties. We include any cash collateral received or posted in the balances listed above. At December 31, 2016, we did not have any cash collateral on our asset exposures. At December 31, 2015, we held $12.6 million of cash collateral on our asset exposures. Cash collateral is classified as “Restricted cash” in our consolidated statements of financial position. We provided letters of credit totaling $119.5 million and $120.1 million relating to our liability exposures pursuant to the margin thresholds in effect at December 31, 2016 and 2015, respectively, under our ISDA® agreements. The ISDA®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he ISDA® agreements, in combination with our master netting agreements, and credit arrangements governing our interest rate and commodity swaps require that collateral be posted per tiered contractual thresholds based on the credit rating of each counterparty. We generally provide letters of credit to satisfy such collateral requirements under our ISDA®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In the event that our credit ratings were to decline below the lowest level of investment grade, as determined by Standard &amp; Poor’s and Moody’s, we would be required to provide additional amounts under our existing letters of credit to meet the requirements of our ISDA® agreements. For example, if our credit ratings had been below the lowest level of investment grade at December 31, 2016 we would have been required to provide additional letters of credit in the amount of $60.1 million related to our positions. At December 31, 2016 and 2015, we had credit concentrations in the following industry sectors, as presented below: December 31, 2016 2015 (in millions) United States financial institutions and investment banking entities (1) $ (128.1 ) $ (30.9 ) Non-United States financial institutions (50.6 ) (51.0 ) Other 5.0 24.0 $ (173.7 ) $ (57.9 ) (1) Includes $12.6 million of cash collateral held at December 31, 2015. 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or OTC, derivatives is directly with our counterparty and continues until the maturity or termination of the contracts. Effect of Derivative Instruments on the Consolidated Statements of Financial Position Asset Derivatives Liability Derivatives Fair Value at Fair Value at Financial Position Location 2016 2015 2016 2015 (in millions) Derivatives designated as hedging instruments: (1) Interest rate contracts Accounts payable and other $  $  $ (144.0 ) $ (85.2 ) Interest rate contracts Other long-term liabilities   (21.1 ) (72.3 )   (165.1 ) (157.5 ) Derivatives not designated as hedging instruments: Commodity contracts Other current assets 44.1 123.9   Commodity contracts Other assets 3.2 39.7   Commodity contracts Accounts payable and other (2)   (52.3 ) (33.1 ) Commodity contracts Other long-term liabilities   (3.6 ) (18.3 ) 47.3 163.6 (55.9 ) (51.4 ) Total derivative instruments $ 47.3 $ 163.6 $ (221.0 ) $ (208.9 ) (1) Includes items currently designated as hedging instruments. Excludes the portion of de-designated hedges which may have a component remaining in AOCI. (2) Liability derivatives exclude $12.6 million of cash collateral held at December 31, 2015. Accumulated Other Comprehensive Income We record the change in fair value of our highly effective cash flow hedges in AOCI until the derivative financial instruments are settled, at which time they are reclassified to earnings. As of December 31, 2016 and 2015, we included in AOCI unrecognized losses of approximately $223.8 million and $255.5 million, respectively, associated with derivative financial instruments that qualified for and were classified as cash flow hedges of forecasted transactions that were subsequently de-designated, settled, or terminated. These losses are reclassified to earnings over the periods during which the originally hedged forecasted transactions affect earnings. During the year ended 2015, unrealized commodity hedge gains of $1.5 million were de-designated as a result of the hedges no longer meeting hedge accounting criteria. No commodity hedges were de-designated during the year ended 2016. We estimate that approximately $39.9 million, representing unrealized net losses from our cash flow hedging activities based on pricing and positions at December 31, 2016, will be reclassified from AOCI to earnings during the next 12 months. Effect of Derivative Instruments on the Consolidated Statements of Income and Accumulated Other Comprehensive Income Derivatives in Cash Flow Amount of Gain Location of Gain Amount of Gain Location of Gain (Loss) (1) Amount of Gain (1) (in millions) For the year ended December 31, 2016 Interest rate contracts $ (1.1 ) Interest expense $ (39.4 ) Interest expense $ (6.5 ) Commodity contracts  Commodity costs 0.3 Commodity costs  Total $ (1.1 ) $ (39.1 ) $ (6.5 ) For the year ended December 31, 2015 Interest rate contracts $ 86.7 Interest expense $ (22.0 ) Interest expense $ 98.9 Commodity contracts (24.2 ) Commodity costs 32.9 Commodity costs (4.1 ) Total $ 62.5 $ 10.9 $ 94.8 For the year ended December 31, 2014 Interest rate contracts $ (163.4 ) Interest expense $ (16.2 ) Interest expense $ (100.1 ) Commodity contracts 29.9 Commodity costs (5.8 ) Commodity costs 5.6 Total $ (133.5 ) $ (22.0 ) $ (94.5 ) (1) Includes only the ineffective portion of derivatives that are designated as hedging instruments and does not include net gains or losses associated with derivatives that do not qualify for hedge accounting treatment. Our earnings and cash flows are exposed to the variability in longer term interest rates ahead of the anticipated fixed rate debt issuances. Forward starting interest rate swaps are used as cash flow hedges against the effect of future interest rate movements on earnings and cash flow. On October 6, 2015, we closed a public offering of $1.6 billion of senior unsecured notes for net proceeds of approximately $1.575 billion after deducting underwriting discounts and commissions and estimated offering expenses. In connection with the offering, we paid $314.7 million to settle certain pre-issuance hedges. As of December 31, 2015, the remaining amount of the effective portion of the hedge of $232.1 million, which was net of $6.2 million in amortization that was reclassified into earnings, is recorded in AOCI and will be amortized as interest expense over a term of eight to ten years. For the year ended December 31, 2015, $82.6 million, inclusive of amounts reclassified into earnings, was included in “Interest expense, net” in the consolidated statement of income. In September 2014, we amended the maturity date on certain interest rate hedges of future debt issuances that were originally set to mature in 2014 and 2016 to better reflect the expected timing of future debt issuances. The ineffective portion of the hedges’ fair value in relation to the hedged future debt issuances is recognized in income at the amendment date and each quarter end. For the years ended December 31, 2015 and 2014, we recognized in interest expense unrealized gains for hedge ineffectiveness of approximately $96.2 million and unrealized losses of approximately $100.6 million, respectively, associated with interest rate hedges that were originally set to mature in 2014 and 2016. Components of Accumulated Other Comprehensive Income/(Loss) Cash Flow Hedges 2016 2015 (in millions) Balance at January 1 $ (370.0 ) $ (211.4 ) Other comprehensive income before reclassifications (1) (8.7 ) (155.7 ) Amounts reclassified from AOCI (2) (3) 39.4 (3.1 ) Tax benefit  0.2 Net other comprehensive loss $ 30.7 $ (158.6 ) Balance at December 31 $ (339.3 ) $ (370.0 ) (1) Excludes NCI gains of $2.0 million reclassified from AOCI at December 31, 2015. (2) Excludes NCI losses of $0.3 million and $7.8 million reclassified from AOCI at December 31, 2016 and 2015, respectively. (3) For additional details on the amounts reclassified from AOCI, reference the Reclassifications from Accumulated Other Comprehensive Income Reclassifications from Accumulated Other Comprehensive Income For the year ended December 31, 2016 2015 2014 (in millions) Losses (gains) on cash flow hedges: Interest Rate Contracts (1) $ 39.6 $ 22.0 $ 16.2 Commodity Contracts (2) (3) (0.2 ) (25.1 ) 5.0 Total Reclassifications from AOCI $ 39.4 $ (3.1 ) $ 21.2 (1) Loss reported within “Interest expense, net” in the consolidated statements of income. (2) Loss (gain) reported within “Commodity costs” in the consolidated statements of income. (3) Excludes NCI gains (losses) of $(0.3) million, $(7.8) million and $0.8 million reclassified from AOCI for the years ending December 31, 2016, 2015 and 2014, respectively. Effect of Derivative Instruments on Consolidated Statements of Income Derivatives Not Designated Location of Gain (Loss) December 31, 2016 2015 2014 Amount of Gain (Loss) (1) (2) (in millions) Commodity contracts Transportation and other services (3) $ (3.1 ) $ 11.4 $ 17.4 Commodity contracts Commodity sales 0.3 (23.3 ) 23.7 Commodity contracts Commodity sales  affiliate  (0.3 ) 0.3 Commodity contracts Commodity costs (4) (41.7 ) 65.7 136.8 Commodity contracts Power   0.7 Total $ (44.5 ) $ 53.5 $ 178.9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5.6 million, $26.9 million, and $4.5 million for the years ended December 31, 2016, 2015 and 2014, respectively. (4) Includes settlement gains of $70.7 million and $96.3 million and $8.0 million for the years ended December 31, 2016, 2015, and 2014, respectively. We record the fair market value of our derivative financial and physical instruments in the consolidated statements of financial position as current and long-term assets or liabilities on a gross basis. However, the terms of the ISDA®, which govern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 Offsetting of Financial Assets and Derivative Assets As of December 31, 2016 Gross Gross Amount Net Amount Gross Amount Net (in millions) Description: Derivatives $ 47.3 $  $ 47.3 $ (40.2 ) $ 7.1 As of December 31, 2015 Gross Gross Amount Net Amount Gross Amount (1) Net (in millions) Description: Derivatives $ 163.6 $  $ 163.6 $ (41.5 ) $ 122.1 (1) Includes $12.6 million of cash collateral held at December 31, 2015. Offsetting of Financial Liabilities and Derivative Liabilities As of December 31, 2016 Gross Gross Amount Net Amount Gross Amount Net (in millions) Description: Derivatives $ (221.0 ) $  $ (221.0 ) $ 40.2 $ (180.8 ) As of December 31, 2015 Gross (1) Gross Amount Net Amount Gross Amount (1) Net (in millions) Description: Derivatives $ (221.5 ) $  $ (221.5 ) $ 41.5 $ (180.0 ) (1) Includes $12.6 million of cash collateral held at December 31, 2015. Inputs to Fair Value Derivative Instruments The following table sets forth by level within the fair value hierarchy our financial assets and liabilities that were accounted for at fair value on a recurring basis as of December 31, 2016 and 2015.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December 31, 2016 December 31, 2015 Level 1 Level 2 Level 3 Total Level 1 Level 2 Level 3 Total (in millions) Interest rate contracts $  $ (165.1 ) $  $ (165.1 ) $  $ (157.5 ) $  $ (157.5 ) Commodity contracts: Financial  (4.1 ) (0.1 ) (4.2 )  8.4 8.9 17.3 Physical   2.6 2.6   0.6 0.6 Commodity options   (7.0 ) (7.0 )   94.3 94.3 $  $ (169.2 ) $ (4.5 ) $ (173.7 ) $  $ (149.1 ) $ 103.8 $ (45.3 ) Cash collateral  (12.6 ) Total $ (173.7 ) $ (57.9 ) Qualitative Information about Level 3 Fair Value Measurements Data from pricing services and published indices are used to measure the fair value of our Level 3 derivative instruments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crude and power) are forward commodity prices. The significant unobservable inputs used in determining the fair value measurement of options are price and volatility. Forward commodity price in isolation has a direct relationship to the fair value of a commodity contract in a long position and an inverse relationship to a commodity contract in a short position. Volatility has a direct relationship to the fair value of an option contract. Generally, a change in the estimate of forward commodity prices is unrelated to a change in the estimate of volatility of prices. A change to the credit valuation has an inverse relationship to the fair value of our derivative contracts. Quantitative Information About Level 3 Fair Value Measurements Contract Type Fair Value at (2) Valuation Unobservable Range (1) Units Lowest Highest Weighted (in millions) Commodity Contracts  Financial Natural Gas $ 4.7 Market Approach Forward Natural Gas Price 3.18 3.93 3.58 MMBtu NGLs (4.8 ) Market Approach Forward NGL Price 0.27 1.23 0.64 Gal Commodity Contracts  Physical Natural Gas 0.7 Market Approach Forward Natural Gas Price 2.72 4.16 3.49 MMBtu Crude Oil (1.2 ) Market Approach Forward Crude Oil Price 39.21 55.62 52.00 Bbl NGLs 3.1 Market Approach Forward NGL Price 0.27 1.31 0.48 Gal Commodity Options Natural Gas, Crude Oil and NGLs (7.0 ) Option Model Option Volatility 22 % 33 % 25 % Total Fair Value $ (4.5 ) (1) Prices are in dollars per Millions of British Thermal Units, or MMBtu, for natural gas; dollars per Gallon, or Gal, for NGLs; and dollars per barrel, or Bbl, for crude oil. (2) Fair values include credit valuation adjustment gains of approximately $0.1 million. Contract Type Fair Value at December 31, 2015 (2) Valuation Unobservable Range (1) Units Lowest Highest Weighted (in millions) Commodity Contracts  Financial Natural Gas $ 0.3 Market Approach Forward Natural Gas Price 2.27 3.07 2.64 MMBtu NGLs 8.6 Market Approach Forward NGL Price 0.16 0.93 0.41 Gal Commodity Contracts  Physical Natural Gas (2.5 ) Market Approach Forward Natural Gas Price 2.08 3.44 2.33 MMBtu Crude Oil  Market Approach Forward Crude Oil Price 26.50 38.41 37.29 Bbl NGLs 3.1 Market Approach Forward NGL Price 0.16 1.20 0.40 Gal Commodity Options Natural Gas, Crude Oil and NGLs 94.3 Option Model Option Volatility 13 % 74 % 36 % Total Fair Value $ 103.8 (1) Prices are in dollars per MMBtu for natural gas, Gal for NGLs and Bbl for crude oil. (2) Fair values include credit valuation adjustment losses of approximately $0.3 million. Level 3 Fair Value Reconciliation The table below provides a reconciliation of changes in the fair value of our Level 3 financial assets and liabilities measured on a recurring basis from January 1, 2016 to December 31, 2016. No transfers of assets between any of the Levels occurred during the period. Commodity Commodity Commodity Total (in millions) Beginning balance as of January 1, 2016 $ 8.9 $ 0.6 $ 94.3 $ 103.8 Transfer in (out) of Level 3 (1)     Gains or losses included in earnings: Reported in Commodity sales  (20.4 )  (20.4 ) Reported in Commodity costs (2.2 ) 24.4 (32.5 ) (10.3 ) Gains or losses included in other comprehensive income: Purchases, issuances, sales and settlements: Purchases     Sales   0.7 0.7 Settlements (2) (6.8 ) (2.0 ) (69.5 ) (78.3 ) Ending balance as December 31, 2016 $ (0.1 ) $ 2.6 $ (7.0 ) $ (4.5 ) Amounts reported in Commodity sales $  $ 0.3 $  $ 0.3 Amount of changes in net assets attributable to the change in derivative gains or losses related to assets and liabilities still held at the reporting date: Reported in Commodity sales $  $ (1.5 ) $  $ (1.5 ) Reported in Commodity costs $ 0.9 $ 4.0 $ (21.2 ) $ (16.3 ) (1) Our policy is to recognize transfers as of the last day of the reporting period. (2) Settlements represent the realized portion of forward contracts. Fair Value Measurements of Commodity Derivatives The following table provides summarized information about the fair values of expected cash flows of our outstanding commodity based swaps and physical contracts at December 31, 2016 and 2015. At December 31, 2016 At December 31, 2015 Wtd. Average Price (2) Fair Value (3) Fair Value (3) Commodity Notional (1) Receive Pay Asset Liability Asset Liability (in millions) Portion of contracts maturing in 2017 Swaps Receive variable/pay fixed Natural Gas 5,145,880 $ 3.51 $ 3.00 $ 2.6 $  $  $  NGL 4,356,500 $ 29.43 $ 24.51 $ 21.4 $  $  $ (4.5 ) Crude Oil 736,750 $ 56.00 $ 62.53 $ 0.9 $ (5.6 ) $  $ (10.9 ) Receive fixed/pay variable NGL 6,006,000 $ 25.74 $ 30.32 $  $ (27.5 ) $ 3.3 $ (0.1 ) Crude Oil 1,095,510 $ 57.55 $ 55.82 $ 5.7 $ (3.8 ) $ 10.9 $  Receive variable/pay variable Natural Gas 22,230,000 $ 3.59 $ 3.49 $ 2.5 $ (0.4 ) $ 0.5 $ (0.2 ) Physical Contracts Receive variable/pay fixed Natural Gas 32,400 $ 3.68 $ 3.49 $  $  $  $  NGL 412,090 $ 23.61 $ 21.56 $ 0.9 $  $  $  Receive fixed/pay variable Natural Gas 69,600 $ 3.56 $ 3.67 $  $  $  $  NGL 264,380 $ 33.22 $ 37.21 $  $ (1.2 ) $  $  Receive variable/pay variable Natural Gas 49,299,457 $ 3.54 $ 3.52 $ 0.6 $  $ 0.1 $  NGL 8,269,007 $ 21.85 $ 21.61 $ 2.6 $ (0.6 ) $  $  Crude Oil 453,392 $ 50.34 $ 52.85 $ 0.7 $ (2.0 ) $  $  Portion of contracts maturing in 2018 Physical Contracts Receive variable/pay variable Natural Gas 2,193,804 $ 3.16 $ 3.13 $ 0.1 $  $ 0.1 $  NGL 6,756,250 $ 19.36 $ 19.15 $ 1.4 $  $  $  Portion of contracts maturing in 2019 Physical Contracts Receive variable/pay variable Natural Gas 2,199,798 $ 2.92 $ 2.90 $ 0.1 $  $ 0.1 $  Portion of contracts maturing in 2020 Physical Contracts Receive variable/pay variable Natural Gas 365,634 $ 3.13 $ 3.10 $  $  $  $  (1) Volumes of natural gas are measured in MMBtu, whereas volumes of NGL and crude oil are measured in Bbl. (2) Weighted average prices received and paid are in $/MMBtu for natural gas and $/Bbl for NGL and crude oil. (3) The fair value is determined based on quoted market prices at December 31, 2016 and 2015, respectively, discounted using the swap rate for the respective periods to consider the time value of money. Fair values exclude credit valuation adjustment gains of approximately $0.5 million at December 31, 2015, as well as cash collateral received. The following table provides summarized information about the fair values of expected cash flows of our outstanding commodity options at December 31, 2016 and 2015. At December 31, 2016 At December 31, 2015 Commodity Notional (1) Strike (2) Market (2) Fair Value (3) Fair Value (3) Asset Liability Asset Liability Portion of option contracts maturing in 2017 Puts (purchased) NGL 1,642,500 $ 25.90 $ 35.05 $ 3.4 $  $ 5.8 $  Crude Oil 638,750 $ 59.86 $ 56.35 $ 4.6 $  $ 10.0 $  Calls (written) NGL 1,642,500 $ 30.06 $ 35.05 $  $ (13.4 ) $  $ (0.8 ) Crude Oil 638,750 $ 68.19 $ 56.35 $  $ (1.1 ) $  $ (0.6 ) Portion of option contracts maturing in 2018 Puts (purchased) Crude Oil 91,250 $ 42.00 $ 56.52 $ 0.2 $  $  $  Calls (written) Crude Oil 91,250 $ 51.75 $ 56.52 $  $ (0.8 ) $  $  (1) Volumes of natural gas are measured in MMBtu, whereas volumes of NGL and crude oil are measured in Bbl. (2) Strike and market prices are in $/MMBtu for natural gas and in $/Bbl for NGL and crude oil. (3) The fair value is determined based on quoted market prices at December 31, 2016 and 2015, respectively, discounted using the swap rate for the respective periods to consider the time value of money. Fair values exclude credit valuation adjustment gains of approximately $0.1 million and losses of approximately $0.4 million at December 31, 2016 and 2015, respectively, as well as cash collateral received. Fair Value Measurements of Interest Rate Derivatives We enter into interest rate swaps, caps and derivative financial instruments with similar characteristics to manage the cash flow associated with future interest rate movements on our indebtedness. The following table provides information about our current interest rate derivatives for the specified periods. Date of Maturity &amp; Contract Type Accounting Treatment Notional Average (1) Fair Value (2) December 31, December 31, (dollars in millions) Contracts maturing in 2017 Interest Rate Swaps  Pay Fixed Cash Flow Hedge $ 500 2.21 % $ (0.3 ) $ (7.0 ) Contracts maturing in 2018 Interest Rate Swaps  Pay Fixed Cash Flow Hedge $ 810 2.24 % $ (9.4 ) $ (6.6 ) Contracts maturing in 2019 Interest Rate Swaps  Pay Fixed Cash Flow Hedge $ 620 2.96 % $ (7.3 ) $ (6.0 ) Contracts settling prior to maturity 2017  Pre-issuance Hedges Cash Flow Hedge $ 1,000 4.07 % $ (136.2 ) $ (129.6 ) 2018  Pre-issuance Hedges Cash Flow Hedge $ 350 3.08 % $ (13.1 ) $ (12.2 ) (1) Interest rate derivative contracts are based on the one-month or three-month LIBOR. (2) The fair value is determined from quoted market prices at December 31, 2016 and 2015, respectively, discounted using the swap rate for the respective periods to consider the time value of money. Fair values are presented in millions of dollars and exclude credit valuation adjustment gains of approximately $1.2 million and $3.9 million at December 31, 2016 and 2015, respectively.</t>
  </si>
  <si>
    <t>INCOME TAXES</t>
  </si>
  <si>
    <t>Income Tax Disclosure [Abstract]</t>
  </si>
  <si>
    <t xml:space="preserve"> 22.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and which is based upon many but not all items included in net income. We compute our income tax expense by applying a Texas state franchise tax rate to modified gross margin. For the years ended December 31, 2016, 2015 and 2014, our Texas state franchise tax rate was 0.4 2016 2015 2014 (in millions) Current state $ 1.8 $ 5.6 $ 5.5 Deferred state (0.9) (0.7) 4.1 Total income tax expense $ 0.9 $ 4.9 $ 9.6 Our effective tax rate is calculated by dividing the income tax expense by the pretax net book income or loss. The income base for calculating our income tax expense is modified gross margin for Texas rather than pretax net book income or loss. As a result, this difference is the only reconciling item between the statutory and effective income tax rate. 2016 2015 2014 (in millions) Income (loss) before income tax expense $ (40.4) $ 459.2 $ 749.6 State income tax expense $ 0.9 $ 4.9 $ 9.6 Effective income tax rate (2.2) % 1.1 % 1.3 % The Texas Franchise Tax Reduction Act of 2015 was signed into law on June 15, 2015. The law applies to original reports filed on or after January 1, 2016, and permanently reduces Texas franchise tax rates. Specifically, the general 1.0 0.75 5.4 At December 31, 2016 and 2015, we have a current income tax refund receivable of $ 1.0 1.1 20.0 20.9 Accounting for Uncertainty in Income Taxes The following is a reconciliation of our beginning and ending balance of unrecognized tax benefits in millions: 2016 2015 2014 (in millions) Unrecognized tax benefits at January 1 $ 36.5 $ 33.2 $ 29.8 Additions for tax positions taken in current period 2.3 3.3 3.4 Unrecognized tax benefits at December 31 $ 38.8 $ 36.5 $ 33.2 As of December 31, 2016, 2015 and 2014, the entire balance of unrecognized tax benefits would favorably affect our effective tax rate in future periods if recognized. It is reasonably possible that our liability for unrecognized tax benefits will decrease by $ 2.8 1.5 1.3 1.2 0.8 1.0 0.8 Our tax years are generally open to examination by the Internal Revenue Service and state revenue authorities for calendar years ended December 2015 2014 2013</t>
  </si>
  <si>
    <t>SUPPLEMENTAL CASH FLOWS INFORMATION</t>
  </si>
  <si>
    <t>Supplemental Cash Flow Information [Abstract]</t>
  </si>
  <si>
    <t xml:space="preserve"> 23. SUPPLEMENTAL CASH FLOWS INFORMATION For the year ended December 31, 2016 2015 2014 (in millions) Cash paid during the year for: Interest (net of capitalization) $ 401.8 $ 379.5 $ 332.4 Income taxes $ 1.8 $ 1.8 $ 1.5 For the year ended December 31, 2016 2015 2014 (in millions) Receivables, trade and other $ 10.7 $ 20.9 $ 1.7 Due from General Partner and affiliates (31.2) (17.5) 0.7 Accrued receivables 38.2 182.4 (50.1) Inventory 4.0 53.3 (10.7) Current and long-term other assets (1.8) (29.5) (47.1) Due to General Partner and affiliates 23.0 46.0 22.4 Accounts payable and other (79.1) 3.5 (101.1) Environmental liabilities (18.8) (43.7) (143.1) Accrued purchases 30.7 (229.6) (89.9) Interest payable (3.8) 24.5 6.6 Property and other taxes payable 3.2 7.2 26.1 Changes in operating assets and liabilities $ (24.9) $ 17.5 $ (384.5) In the “Cash used in investing activities” section of the consolidated statements of cash flows, we exclude changes that did not affect cash. The following is a reconciliation of additions to property, plant and equipment to total capital expenditures (excluding “Investment in joint venture”): For the year ended December 31, 2016 2015 2014 (in millions) Total capital expenditures (excluding “Investment in joint venture”) $ 852.6 $ 2,154.3 $ 2,799.4 (Increase) decrease in construction payables 238.7 (37.5) 141.0 Increase in capital leases   (6.8) Cash used for additions to property, plant and equipment $ 1,091.3 $ 2,116.8 $ 2,933.6 </t>
  </si>
  <si>
    <t>RELATED PARTY TRANSACTIONS</t>
  </si>
  <si>
    <t>Related Party Transactions [Abstract]</t>
  </si>
  <si>
    <t xml:space="preserve"> 24. RELATED PARTY TRANSACTIONS Administrative and Workforce Related Services We do not directly employ any of the individuals responsible for managing or operating our business nor do we have any directors. Enbridge and its affiliates provide management and we obtain managerial, administrative, operational and workforce related services from our General Partner, Enbridge Management and affiliates of Enbridge pursuant to service agreements among our General Partner, Enbridge Management, affiliates of Enbridge, and us. Pursuant to these service agreements, we have agreed to reimburse our General Partner, Enbridge Management and affiliates of Enbridge, for the cost of managerial, administrative, operational and director services they provide to us. Where directly attributable, the cost of all compensation, benefits expenses and employer expenses for these employees are charged directly by Enbridge to the appropriate affiliate. Enbridge does not record any profit or margin for the administrative and operational services charged to us. The affiliate amounts incurred by us for services received pursuant to the services agreements are reflected in “Operating and administrative  affiliate” on our consolidated statements of income. Enbridge and its affiliates allocated direct workforce costs to us for our construction projects of $28.4 million and $32.6 million for the year ended December 31, 2016 and 2015, respectively, that we recorded as additions to “Property, plant and equipment, net” on our consolidated statements of financial position. Service Agreements Our General Partner, Enbridge Management, Enbridge and affiliates of Enbridge provide managerial, administrative, operational and director services to us pursuant to service agreements, and we reimburse them for the costs of those services. Through an operational services agreement among Enbridge and Enbridge Operational Services, Inc., or EOSI, whom we refer to as the Canadian service provider, and us, we are charged for the services of Enbridge employees resident in Canada. Through a general and administrative services agreement among us, our General Partner, Enbridge Management and Enbridge Employee Services, Inc., or EES, we are charged for the services of employees resident in the United States. The charges related to these service agreements are included in “Operating and administrative  affiliate” expenses on our consolidated statements of income. Operational Services Agreement We are charged an amount by the Canadian service providers for services we are provided under the operational services agreement. The amount we are charged is established as part of the annual budget and agreed upon by us and the Canadian service providers. The amount we are charged is computed based on an estimate of the pro-rata reimbursement of each Canadian service provider’s estimated annual departmental costs, net of amounts charged to other affiliates and amounts identifiable as costs of that Canadian service provider. The Canadian service providers charge us a monthly fixed fee that is computed as one-twelfth of the annual budgeted amount. Under the operational services agreement, our General Partner and Enbridge Management pay the Canadian service providers a monthly fee determined in the manner described above. At the request of Enbridge Management, the fee for these operational services provided to it in its capacity as the delegate of our General Partner are billed directly to us. Enbridge Management and our General Partner may request that the Canadian service providers provide special additional operational services for which each, as appropriate, agrees to pay costs and expenses incurred by the Canadian service provider in connection with providing the special additional operational services. The types of services provided under the operational services agreement include: • Executive, administrative and other services on an “as required” basis; • Monitoring transportation capacity, scheduling shipments, standardizing integrity, maintenance and other operational requirements; • Addressing regulatory matters associated with the liquids pipeline operations; • Providing monthly measurement information, forecasts, oil accounting, invoicing and related services; • Computer application development and support services, including liquid pipelines’ control center operations; • Electrical power requirements and costs for system operations; • Patrol and aircraft services; and • Any other operational services required to operate existing systems and any additional systems acquired by us. Each year, the Canadian service providers prepare annual budgets by departmental cost center for their respective operations. After establishing a budget for the following year, the costs associated with each department are allocated to us, our General Partner, Enbridge Management and other Enbridge affiliates using one of the following three methods: • Capital assets employed as a percentage of Enbridge-wide capital assets; • Time-based estimates; or • Full-time-equivalent (FTE)/headcount as a percentage of Enbridge-wide FTEs. The total amount we reimbursed the Canadian service providers pursuant to the operational services agreement for the years ended December 31, 2016, 2015 and 2014, was $322.7 million, $213.0 million and $150.9 million, respectively. General and Administrative Services Agreement We, Enbridge Management and our General Partner receive services from EES under the general and administrative services agreement. Under this agreement, EES provides services to us, Enbridge Management and our General Partner and charges each recipient for services, on a monthly basis, the actual costs that it incurs for those services. Our General Partner and Enbridge Management may request that EES provide special additional general services for which each, as appropriate, agrees to pay costs and expenses incurred by EES in connection with providing the special additional general services. The types of services provided under the general and administrative services agreement include: • Accounting, tax planning and compliance services, including preparation of financial statements and income tax returns; • Administrative, executive, legal, human resources and computer support services; • Insurance coverage; • All administrative and operational services required to operate existing systems and any additional systems acquired by us and operated by EES; and • Facilitate the business and affairs of Enbridge Management and us, including, but not limited to, public and government affairs, engineering, environmental, finance, audit, operations and operational support, safety/compliance and other services. EES captures all costs that it incurs for providing the services by cost center in its financial system. The cost centers are determined to be “Shared Service,” “Enbridge Energy Partners, L.P. only” or “Non-Enbridge Energy Partners, L.P.” Shared Service cost centers are used to capture costs that are not specific to a single United States Enbridge entity but are shared among multiple United States Enbridge entities. The costs captured in the cost centers that are specific to us are charged in full to us. The costs captured in cost centers that are outside of our business unit are charged to other Enbridge entities. The general method used to allocate the Shared Service costs is established through the budgeting process and reimbursed as follows: • Each cost center establishes a budget. • Each cost center manager estimates the amount of time the department spends on us and entities that are not directly affiliated with us. • Costs are accumulated monthly for each cost center. • The actual costs accumulated monthly by each cost center are allocated to us or entities that are not directly affiliated with us based on the allocation model. • We reimburse EES for its share of the allocated costs. The total amount reimbursed by us for services received pursuant to the general and administrative services agreement for the years ended December 31, 2016, 2015 and 2014, was $160.1 million, $294.0 million and $179.0 million, respectively. Line 6A and 6B Expense Reimbursement For the years ended December 31, 2016, 2015 and 2014, we reimbursed Enbridge $0.1 million, $0.1 million and $0.4 million, respectively, for its assistance with the administration and clean-up efforts for our Line 6A and 6B crude oil releases. For further details related to our Line 6A and 6B crude oil releases, refer to Note 22. Commitments and Contingencies  Lakehead Lines 6A and 6B Crude Oil Releases. Enbridge Management Pursuant to the delegation of control agreement between Enbridge Management, our General Partner and us, and our partnership agreement, we pay all expenses relating to Enbridge Management. These expenses were not material during the years ended December 31, 2016, 2015 and 2014. This includes Texas franchise taxes and other capital-based foreign, state and local taxes not otherwise paid or reimbursed pursuant to a tax indemnification agreement between Enbridge and Enbridge Management on behalf of Enbridge Management. Insurance Allocation Agreement Through an allocation agreement with Enbridge and another Enbridge subsidiary, we participate in the comprehensive insurance program that is maintained by Enbridge for it and its subsidiaries. Under this agreement, in the unlikely event multiple insurable incidents occur which exceed coverage limits within the same insurance period, the total insurance coverage will be allocated among the Enbridge entities on an equitable basis. Sale of Accounts Receivable Certain of our subsidiaries are party to a receivables purchase agreement, which we refer to as the Receivables Agreement, with an indirect wholly-owned subsidiary of Enbridge. Pursuant to the Receivables Agreement, the Enbridge subsidiary will purchase on a monthly basis, for cash, current accounts receivable and accrued receivables, or the receivables, of the respective subsidiaries initially up to a monthly maximum of $450.0 million. Following the sale and transfer of the receivables to the Enbridge subsidiary, the receivables are deposited in an account of that subsidiary, and ownership and control are vested in that subsidiary. The Enbridge subsidiary has no recourse with respect to the receivables acquired from these operating subsidiaries under the terms of and subject to the conditions stated in the Receivables Agreement. We and MEP act in an administrative capacity as collection agents on behalf of the Enbridge subsidiary and can be removed at any time in the sole discretion of the Enbridge subsidiary. We have no other involvement with the purchase and sale of the receivables pursuant to the Receivables Agreement. The Receivables Agreement was amended in June 2016 to extend the termination date to December 30, 2019. For the years ended December 31, 2016 and 2015, we sold and derecognized receivables of $3,486.3 million and $3,710.4, million respectively, to the Enbridge subsidiary and received cash proceeds of $3,484.7 million and $3,709.3 million, respectively. Consideration for the receivables sold is equivalent to the carrying value of the receivables less a discount for credit risk. The difference between the carrying value of the receivables sold and the cash proceeds received is recognized in “Operating and administrative  affiliate” expense in our consolidated statements of income. For the years ended December 31, 2016 and 2015, the expense stemming from the discount on the receivables sold was not material. As of December 31, 2016 and 2015, we had $24.5 million and $19.0 million, respectively, in “Restricted cash” on our consolidated statements of financial position, for cash collections related to sold and derecognized receivables that have yet to be remitted to the Enbridge subsidiary. As of December 31, 2016 and 2015, outstanding receivables of $354.7 million and $317.0 million, respectively, which had been sold and derecognized, had not been collected on behalf of the Enbridge subsidiary. Facilities Cost Reimbursement Agreement We have an agreement with Enbridge Pipelines to install and operate certain sampling and related facilities for the purpose of improving the quality of crude oil and the transportation services on our Lakehead system, which directly increases the transportation services revenue of Enbridge Pipelines. As compensation for installing and operating these transportation facilities, Enbridge Pipelines makes annual payments to us on a cost of service basis. For the years ended December 31, 2016, 2015 and 2014, we recorded approximately $0.7 million, $0.8 million and $0.8 million, respectively, in “Transportation and other services  affiliate” on our consolidated statements of income for providing these transportation services. Lease and Storage Services Agreement We have an agreement with Illinois Extension Pipeline Company, L.L.C., or IEPC, an equity method investment of our General Partner, pursuant to which IEPC built two storage tanks at our storage facility in Flanagan, Illinois. We lease the tanks from IEPC and operate them. IEPC will pay us operating fees for the operation of the tanks. For the year ended December 31, 2016, IEPC paid no operating fees to us. Affiliate Revenues and Purchases We sell NGLs and crude oil at market prices on the date of sale to Enbridge and its affiliates. The sales to Enbridge and its affiliates are presented in “Commodity sales  affiliate” on our consolidated statements of income. We also record operating revenues in our Liquids segment for storage, transportation and terminaling services we provide to affiliates, which are presented in “Transportation and other services  affiliate” on our consolidated statements of income. We also purchase NGLs and crude oil from Enbridge and its affiliates for sale to third parties at market prices on the date of purchase. Purchases of NGLs and crude oil from Enbridge and its affiliates are presented in “Commodity costs  affiliate” on our consolidated statements of income. For the years ended December 31, 2016, 2015 and 2014, we incurred $19.9 million, $18.4 million and $21.9 million, respectively, of pipeline transportation and demand fees from the Texas Express NGL system for our Natural Gas business. These expenses are included in “Commodity costs  affiliate” on our consolidated statements of income. Our natural gas business has made commitments to transport up to 120,000 Bpd of NGLs on the Texas Express NGL system by 2022. The current commitment is 29,000 Bpd and the average commitment level will increase to 75,000 Bpd in 2017. General Partner Equity Transactions Our General Partner owns an effective 2% general partner interest in us. The cash distributions we make to our General Partner exclude an amount equal to 2% of the i-units, which we retain from the General Partner to maintain its 2% general partner interest in us. Our General Partner’s outstanding ownership interests on us at December 31, 2016 and 2015, and the total distributions we paid to the General Partner for the years ending December 31, 2016, 2015 and 2014 were as follows: General Partner’s Ownership Interests Cash Distributions Paid to (in units) (percentage) (in millions) Type of Unit 2016 2015 2016 2015 2016 2015 2014 Series 1 preferred units (1) 48,000,000 48,000,000 9.7 % 9.9 % $  $  $  Class D units 66,100,000 66,100,000 13.3 % 13.6 % $ 154.1 $ 152.4 $ 69.8 Class E units 18,114,975 18,114,975 3.7 % 3.7 % $ 42.2 $ 31.5 $  Class A common units 46,518,336 46,518,336 9.4 % 9.6 % $ 108.5 $ 107.3 $ 102.2 Class B common units 7,825,500 7,825,500 1.6 % 1.6 % $ 18.2 $ 18.1 $ 17.3 IDUs 1,000 1,000 0.0 % 0.0 % $ 20.9 $ 17.0 $ 2.8 General Partner interest (2)   2.0 % 2.0 % $ 17.3 $ 16.8 $ 79.5 Enbridge Management shares (Listed and Voting) (3) 9,566,358 8,564,645 2.0 % 1.8 % $  $  $  Total 196,126,169 195,124,456 41.7 % 42.2 % $ 361.2 $ 343.1 $ 271.6 (1) For each of the years ended December 31, 2016, 2015 and 2014, total distributions of $90.0 million were accured for the series 1 preferred units in the consolidated statements of financial position. (2) For the year ended December 31, 2014, we paid $2.9 million in total incentive distributions to the General Partner before the IDUs were issued. (3) For the years ended December 31, 2016, 2015, and 2014, we made total non-cash distributions of $20.9 million, $18.9 million, and $16.8 million, respectively, to the Listed and Voting Shares of Enbridge Management owned by the General Partner. Financing Transactions with Affiliates EUS 364-day Credit Facility On July 26, 2016, we entered into an unsecured revolving 364-day credit agreement with EUS, which we refer to as the EUS 364-day Credit Facility. The EUS 364-day Credit Facility is a committed senior unsecured revolving credit facility that permits aggregate borrowings of up to, at any one time outstanding, $750.0 million, (1) on a revolving basis for a 364-day period and (2) for a 364-day term on a non-revolving basis following the expiration of the revolving period. Loans under the EUS 364-day Credit Facility accrue interest based, at our election, on either the Eurocurrency rate or a base rate, in each case, plus an applicable margin. The EUS 364-day Credit Facility terminates on July 25, 2017. At that time, we may elect to convert any outstanding borrowings to term loans, which would mature on July 24, 2018. As of December 31, 2016, we had $750.0 million in outstanding borrowings under this facility. The commitment under the EUS 364-day Credit Facility may be permanently reduced by EUS, from time to time, by up to an amount equal to the net cash proceeds to us from the sale by us of (1) debt or equity securities in a registered public offering, or (2) limited partnership interests in Midcoast Operating to MEP. Joint Funding Arrangement for Line 3 Replacement On January 26, 2017, our Board of Directors approved a joint funding agreement with our General Partner for the U.S L3R Program. Under the terms of the agreement, our General Partner will fund 99% and we will fund 1% of the capital cost of the U.S. L3R Program, with an option for us to increase our interest up to 40% in the U.S. portion at book value at any time up to four years after the project goes into service. Our General Partner paid us approximately $450 million for its 99% interest in the project, including our share of the construction costs to date. Joint Funding Arrangement for Alberta Clipper Pipeline Until January 2, 2015, we had a joint funding arrangement with several of our affiliates and affiliates of Enbridge to finance the construction of the United States segment of the Alberta Clipper Pipeline, which we refer to as the Series AC. On January 2, 2015, we completed the Drop Down transaction pursuant to which the General Partner and its affiliates contributed to us the remaining 66.7% interest in the U.S. segment of the Alberta Clipper Pipeline in exchange for approximately 18,114,975 units of a new class of limited partner interests designated as Class E units with a fair value of $767.7 million. As part of the joint funding arrangement, we had borrowings outstanding and payable to our General Partner under a promissory note, which we refer to as the A1 Term Note. As part of the Drop Down, we repaid the borrowings outstanding of $306.0 million on the A1 Term Note. We incurred interest expense under the A1 Term Note of $24.3 million for the year ended December 31, 2014. We have presented the amounts in “Interest expense, net” on our consolidated statements of income. Distribution to Series AC Interests The following table presents the distributions paid by the OLP during the years ended December 31, 2015 and 2014, to our General Partner and its affiliate, representing the noncontrolling interest in the Series AC, and to us, as the holders of the Series AC general and limited partner interests. The distributions were declared by the board of directors of Enbridge Management, acting on behalf of Enbridge Pipelines (Lakehead) L.L.C., the managing general partner of the OLP and the Series AC interests. Pursuant to the OLP’s partnership agreement, the final ownership distribution for the Series AC interests was distributed to Series AC partners of record as of the last day of the fourth quarter of 2014. Distribution Distribution Amount Paid Amount Paid to the Total Series AC (in millions) 2015 January 29 February 13 $ 13.7 $ 27.5 $ 41.2 2014 October 31 November 14 $ 10.1 $ 20.3 $ 30.4 July 31 August 14 7.4 14.8 22.2 April 30 May 15 6.6 13.1 19.7 January 30 February 14 6.4 12.8 19.2 $ 30.5 $ 61.0 $ 91.5 Amendment of OLP Limited Partnership Agreement On July 30, 2015, the partners amended and restated the limited partnership agreement of the OLP pursuant to which our General Partner temporarily did not receive Series EA and ME, collectively, the Series, distributions from the quarter ended June 30, 2015, through the quarter ended March 31, 2016. The General Partner’s capital funding contribution requirements for each of those two Series, commencing in August 2015, were reduced by the amount of its foregone cash distributions from the respective Series, until the earlier of December 31, 2016 and the date aggregate reductions in capital contributions for such Series are equal to the foregone cash distributions for such Series. As of December 31, 2016, capital contributions offset foregone cash distributions. We have a joint funding arrangement with the General Partner that established an additional series of partnership interests in the OLP, which we refer to as the EA interests. The EA interests were created to finance the Eastern Access Projects to increase access to refineries in the U.S. Upper Midwest and in Ontario, Canada for light crude oil produced in western Canada and the United States. As of December 31, 2016, our General Partner owned 75% of the EA interests, and, except as described above in Amendment of OLP Limited Partnership Agreement Our General Partner made equity contributions totaling $13.8 million, $119.3 million and $622.5 million to the OLP for the years ended December 31, 2016, 2015 and 2014, respectively to fund its equity portion of the construction costs associated with the Eastern Access Projects. During December 2015, the OLP made equity distributions of $81.6 million to our General Partner, representing return of capital for excess capital funds contributed by our General Partner to the Eastern Access Projects. This is included in “Distributions to noncontrolling interest” presented in our statement of cash flows. Distribution to Series EA Interests The following table presents distributions paid by the OLP during the years ended December 31, 2016, 2015 and 2014, to our General Partner and its affiliate, representing the noncontrolling interest in the Series EA, and to us, as the holders of the Series EA general and limited partner interests. The distributions were declared by the board of directors of Enbridge Management, acting on behalf of Enbridge Pipelines (Lakehead), L.L.C., the managing general partner of the OLP and the Series EA interests. Distribution Distribution Amount Paid Amount Paid to the Total Series EA (in millions) 2016 October 28 November 14 $ 21.6 $ 64.7 $ 86.3 July 28 August 12 21.0 63.0 84.0 April 29 May 13 79.0  79.0 January 29 February 12 79.2  79.2 $ 200.8 $ 127.7 $ 328.5 2015 October 30 November 13 $ 76.1 $  $ 76.1 July 30 August 14 75.4  75.4 April 30 May 15 17.5 52.3 69.8 January 29 February 13 22.3 67.0 89.3 $ 191.3 $ 119.3 $ 310.6 2014 October 31 November 14 $ 14.6 $ 43.7 $ 58.3 July 31 August 14 5.6 16.7 22.3 April 29 May 15 2.5 6.5 9.0 $ 22.7 $ 66.9 $ 89.6 Joint Funding Arrangement for U.S. Mainline Expansion Projects We have a joint funding arrangement with the General Partner that establishes another series of partnership interests in the OLP, which we refer to as the ME interests. The ME interests were created to finance the Mainline Expansion Projects to increase access to the markets of North Dakota and western Canada for light oil production on our Lakehead System between Neche, North Dakota and Superior, Wisconsin. Our General Partner owns 75% of the ME interests, and, except as described above in Amendment of OLP Limited Partnership Agreement Our General Partner made equity contributions totaling $90.0 million, $673.3 million and $577.5 million to the OLP for the years ended December 31, 2016, 2015 and 2014, respectively, to fund its equity portion of the construction costs associated with the U.S. Mainline Expansion Projects. During December 2015, the OLP made equity distributions of $71.5 million to our General Partner, representing return of capital for excess capital funds contributed by our General Partner to the U.S. Mainline Expansion Projects. This is included in “Distributions to noncontrolling interest” presented in our statement of cash flows. Distribution to Series ME Interests The following table presents distributions paid by the OLP during the years ended December 31, 2016, 2015 and 2014, to our General Partner and its affiliate, representing the noncontrolling interest in the Series ME, and to us, as the holders of the Series ME general and limited partner interests. The distributions were declared by the board of directors of Enbridge Management, acting on behalf of Enbridge Pipelines (Lakehead), L.L.C., the managing general partner of the OLP and the Series ME interests. Distribution Distribution Amount Paid Amount Paid to the Total Series ME (in millions) 2016 October 28 November 14 $ 14.8 $ 44.3 $ 59.1 July 28 August 12 13.1 39.4 52.5 April 29 May 13 43.2  43.2 January 29 February 12 40.8  40.8 $ 111.9 $ 83.7 $ 195.6 2015 October 30 November 13 $ 32.5 $  $ 32.5 July 30 August 14 19.7  19.7 April 30 May 15 1.5 4.5 6.0 January 29 February 13 1.8 5.2 7.0 $ 55.5 $ 9.7 65.2 2014 October 31 November 14 $ 0.6 $ 1.9 $ 2.5 Distribution from MEP The following table presents distributions paid by MEP during the years ended December 31, 2016, 2015 and 2014, to its public Class A common unitholders, representing the noncontrolling interest in MEP, and to us for our ownership of Class A common units. Distribution Distribution Amount Paid Amount Paid to the Total MEP (in millions) 2016 October 27 November 14 $ 8.9 $ 7.6 $ 16.5 July 27 August 12 8.9 7.6 16.5 April 28 May 13 8.9 7.6 16.5 January 28 February 12 8.9 7.6 16.5 $ 35.6 $ 30.4 $ 66.0 2015 October 29 November 13 $ 8.9 $ 7.6 $ 16.5 July 29 August 14 8.8 7.5 16.3 April 29 May 15 8.6 7.4 16.0 January 28 February 13 8.5 7.3 15.8 $ 34.8 $ 29.8 $ 64.6 2014 October 30 November 14 $ 8.4 $ 7.2 $ 15.6 July 31 August 14 8.1 6.9 15.0 April 29 May 15 7.8 6.6 14.4 January 29 February 14 4.2 3.5 7.7 $ 28.5 $ 24.2 $ 52.7 Other Agreements with MEP Omnibus Agreement We, Midcoast Holdings, L.L.C., or the MEP General Partner, MEP, and Enbridge, are party to the Omnibus Agreement to which we agreed to indemnify MEP for certain matters, including environmental, right-of-way and permit matters, and we granted MEP a license to use the Enbridge logo and certain other trademarks and tradenames. The Omnibus Agreement may be terminated by the mutual agreement of the parties, or by either Enbridge or MEP in the event that we cease to control the MEP General Partner, provided that our indemnification obligations will remain in full force and effect until they expire in accordance with their respective terms. Under the Omnibus Agreement, we also agreed to indemnify MEP for all known and certain unknown environmental liabilities that are associated with the ownership or operation of MEP’s assets arising prior to the closing of MEP’s initial public offering, or the Offering, in each case that are identified prior to the third anniversary of the closing of that offering. Our obligation to indemnify MEP for any environmental liabilities is subject to a $500,000 aggregate deductible before MEP is entitled to indemnification. We will also indemnify MEP for failure to have certain rights-of-way, consents, licenses and permits necessary to own and operate its assets in substantially the same manner in which they were owned and operated prior to the closing of the Offering, including the cost of curing certain such failures that do not allow its assets to be operated in accordance with prudent industry practice, in each case that are identified prior to the third anniversary of the closing of the Offering. Our obligation to indemnify MEP for any right-of-way, consent, license or permit matters will be subject to a $500,000 aggregate deductible before MEP is entitled to indemnification. There will be a $15.0 million aggregate cap on the amounts for which we will indemnify MEP for environmental, right-of-way, consents, licenses and permit matters under the Omnibus Agreement. During the year ended December 31, 2016, we paid indemnification proceeds to MEP under the Omnibus Agreement of $12.2 million for the acquisition of title to right-of-way assets that were pending at the time of MEP’s initial public offering and associated legal fees. No other payments have been made to MEP under the Omnibus Agreement. Intercorporate Services Agreement We are party to an Intercorporate Service Agreement, or the Intercorporate Services Agreement, with MEP, pursuant to which we will provide MEP with the following services: • executive, management, business development, administrative, legal, human resources, records and information management, public affairs, investor relations, government relations and computer support services; • accounting and tax planning and compliance services, including preparation of financial statements and income tax returns, unitholder tax reporting and audit and treasury services; • strategic insurance advice, planning and claims management and related support services, and arrangement of insurance coverage as required; • facilitation of capital markets access and financing services, cash management and related banking services, financial structuring and advisory services, as well as credit support for MEP’s subsidiaries and affiliates on an as-needed basis for projects, transactions or other purposes; • operational and technical services, including integrity, safety, environmental, project management, engineering, fundamentals analysis and regulatory, and pipeline control and field operations; and • other services as MEP may request. Under the Intercorporate Services Agreement, MEP will reimburse us and our affiliates for the costs and expenses incurred in providing such services to MEP; however, we reduce the amounts payable for general and administrative expenses that otherwise would have been allocable to Midcoast Operating by $25.0 million annually. Financial Support Agreement We are party to a Financial Support Agreement with Midcoast Operating, or the Financial Support Agreement, pursuant to which we will provide letters of credit and guarantees, not to exceed $700.0 million in the aggregate at any time outstanding, in support of Midcoast Operating’s and its wholly owned subsidiaries’ financial obligations under derivative agreements and natural gas and NGL purchase agreements to which Midcoast Operating, or one or more of its wholly owned subsidiaries, is a party. Under the Financial Support Agreement, our support of Midcoast Operating’s and its wholly owned subsidiaries’ obligations will terminate on the earlier of (1) November 13, 2017, and (2) the date on which we own, directly or indirectly (other than through our ownership interests in MEP), less than 20% of the total outstanding limited partner interests in Midcoast Operating. The Financial Support Agreement also provides that if MEPs bank credit agreement is secured, the Financial Support Agreement also will be secured to the same extent on a second-lien basis. We also have agreed to subordinate our right to payment on obligations owed under the Financial Support Agreement and liens, if secured, to the rights of the lenders under the MEP credit agreement. At December 31, 2016, we had no letters of credit outstanding and utilized $39.9 million of guarantees to Midcoast Operating under a Financial Support Agreement with Midcoast Operating. At December 31, 2015, we provided $7.5 million of letters of credit outstanding and utilized $21.7 million of guarantees to Midcoast Operating under this agreement.</t>
  </si>
  <si>
    <t>COMMITMENTS AND CONTINGENCIES</t>
  </si>
  <si>
    <t>Commitments and Contingencies Disclosure [Abstract]</t>
  </si>
  <si>
    <t xml:space="preserve"> 25. COMMITMENTS AND CONTINGENCIES Environmental Liabilities We are subject to federal and state laws and regulations relating to the protection of the environment. Environmental risk is inherent to liquid hydrocarbon and natural gas pipeline operation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liquids and natural gas businesses. Our General Partner has agreed to indemnify us from and against any costs relating to environmental liabilities associated with the Lakehead system assets prior to the transfer of these assets to us in 1991. This excludes any liabilities resulting from a change in laws after such transfer. We continue to voluntarily investigate past leak sites on our systems for the purpose of assessing whether any remediation is required in light of current regulations. As of December 31, 2016 and 2015, our consolidated statements of financial position included $99.9 million and $95.8 million, respectively, in “Environmental liabilities,” and $50.8 million and $64.0 million, respectively, and in “Other long-term liabilities,” that we have accrued for costs we have recognized primarily to address remediation of contaminated sites, asbestos containing materials, management of hazardous waste material disposal, outstanding air quality measures for certain of our liquids and natural gas assets and penalties we have been or expect to be assessed. Lakehead Lines 6A &amp; 6B Crude Oil Releases Line 6A Crude Oil Release A release of crude oil from Line 6A of our Lakehead system was reported in an industrial area of Romeoville, Illinois on September 9, 2010. We estimate that approximately 9,000 barrels of crude oil were released, of which approximately 1,400 barrels were removed from the pipeline as part of the repair. Some of the released crude oil went onto a roadway, into a storm sewer, a waste water treatment facility and then into a nearby retention pond. All but a small amount of the crude oil was recovered. We completed excavation and replacement of the pipeline segment and returned it to service on September 17, 2010. We have completed the cleanup, remediation and restoration of the areas affected by the release. On October 21, 2013, the National Transportation Safety Board, or NTSB, publicly posted their final report related to the Line 6A crude oil release that occurred in Romeoville, Illinois on September 9, 2010, which states that the probable cause of the crude oil release was erosion caused by a leaking water pipe resulting from an improperly installed third-party water service line below our oil pipeline. The total cost estimate for this crude oil release was approximately $53.0 million, before insurance recoveries and including fines and penalties. These costs included the emergency response, environmental remediation and cleanup activities associated with the crude oil release. For the year ended December 31, 2015, we paid $0.6 million related to the costs on the Line 6A release, with no such costs paid in 2016 and 2014. We have no remaining estimated liability as of December 31, 2016. Line 6B Crude Oil Release On July 26, 2010, a release of crude oil on Line 6B of our Lakehead system was reported near Marshall, Michigan. We estimate that approximately 20,000 barrels of crude oil were leaked at the site, a portion of which reached the Kalamazoo River via Talmadge Creek, a waterway that feeds the Kalamazoo River. The released crude oil affected approximately 38 miles of shoreline along the Talmadge Creek and Kalamazoo River waterways, including residential areas, businesses, farmland and marshland between Marshall and downstream of Battle Creek, Michigan. We continue to evaluate the need for additional remediation activities and are performing the necessary restoration and monitoring of the areas affected by the Line 6B crude oil release. All the initiatives we are undertaking in the monitoring and restoration phase are intended to restore the crude oil release area to the satisfaction of the appropriate regulatory authorities. On March 14, 2013, we received an order from the EPA, which we refer to as the Order, that required additional containment and active recovery of submerged oil relating to the Line 6B crude oil release. In February 2015, the EPA acknowledged our completion of the Order. In November 2014, regulatory authority was transferred from the EPA to the Michigan Department of Environmental Quality, or MDEQ. The MDEQ has oversight over submerged oil reassessment, sheen management and sediment trap monitoring and maintenance activities, through a Kalamazoo River Residual Oil Monitoring and Maintenance Work Plan. In May 2015, Enbridge reached a settlement with the MDEQ and the Michigan Attorney General’s offices regarding the Line 6B crude oil release. As stipulated in the settlement, Enbridge agrees to: (1) provide at least 300 acres of wetland through restoration, creation, or banked wetland credits, to remain as wetland in perpetuity, (2) pay $5.0 million as mitigation for impacts to the banks, bottomlands, and flow of Talmadge Creek and the Kalamazoo River for the purpose of enhancing the Kalamazoo River watershed and restoring stream flows in the River, (3) continue to reimburse the State of Michigan for costs arising from oversight of Enbridge activities since the release, and (4) continue monitoring, restoration and invasive species control within state-regulated wetlands affected by the release and associated response activities. The timing of these activities is based upon the work plans approved by the State of Michigan. As of December 31, 2016, our cumulative cost estimate for the Line 6B crude oil release remains at $1.2 billion. This includes a $15.0 million increase in cost accruals for estimated fees and civil penalties, under the Clean Water Act of the United States, as described below under Fines and Penalties . . For purposes of estimating our expected losses associated with the Line 6B crude oil release, we have included those costs that we considered probable and that could be reasonably estimated at December 31, 2016. Our estimates exclude: (1) amounts we have capitalized, (2) any claims associated with the release that may later become evident, (3) amounts recoverable under insurance, and (4) fines and penalties from other governmental agencies except as described in the Fines and Penalties (in millions) Response personnel and equipment $ 547.3 Environmental consultants 224.3 Professional, regulatory, fines and penalties and other 443.4 Total $ 1,215.0 For the years ended December 31, 2016, 2015 and 2014, we made payments of $20.8 million, $37.2 million and $141.4 million, respectively, for costs associated with the Line 6B crude oil release. For the years ended December 31, 2016 and 2015, we had a remaining estimated liability of $138.8 million and $149.8 million, respectively. We did not recognize any insurance recoveries for the years ended December 31, 2016, 2015 and 2014. Fines and Penalties At December 31, 2016, our total estimated costs related to the Line 6B crude oil release include $68.5 million in fines and penalties. Of this amount, $61.0 million relates to civil penalties under the Clean Water Act of the United States, which we have fully reserved in our contingency accrual but have not yet paid, pending approval of the Consent Decree, as described below. In June 2015, Enbridge reached a separate agreement with the United States of America (Federal Natural Resources Damages Trustees), State of Michigan (State Natural Resources Damages Trustees), Match-E-Be-Nash-She-Wish Band of the Potawatomi Indians, and the Nottawaseppi Huron Band of the Potawatomi Indians, and we paid approximately $3.9 million that we had accrued to cover a variety of projects, including the restoration of 175 acres of oak savanna in Fort Custer State Recreation Area and wild rice beds along the Kalamazoo River. Consent Decree On July 20, 2016, a Consent Decree was filed with the United States District Court for the Western District of Michigan, Southern Division, or the Court. The Consent Decree is our signed settlement agreement with the U.S. Environmental Protection Agency and the U.S. Department of Justice regarding Lines 6A and 6B crude oil releases. Pursuant to the Consent Decree, we will pay $62.0 million in civil penalties: $61.0 million in respect of Line 6B and $1.0 million in respect of Line 6A. The Consent Decree will take effect upon approval by the Court. In addition to the monetary fines and penalties, the Consent Decree calls for replacement of Line 3, which we initiated in 2014 and is currently under regulatory review in the State of Minnesota; refer to Item 7. Management’s Discussion and Analysis of Financial Condition and Results of Operations Line 3 Replacement Program Insurance We are included in the comprehensive insurance program that is maintained by Enbridge for its subsidiaries and affiliates. On May 1 of each year, our insurance program is renewed and includes commercial liability insurance coverage that is consistent with coverage considered customary for our industry and includes coverage for environmental incidents such as those we have incurred for the crude oil releases from Lines 6A and 6B, excluding costs for fines and penalties. Enbridge, together with us and its other affiliates, renewed its comprehensive property and liability insurance programs, under which we are insured through April 30, 2017, with a liability program aggregate limit of $900.0 million, which includes sudden and accidental pollution liability. In the unlikely event that multiple insurable incidents which in aggregate exceed coverage limits occur within the same insurance period, the total insurance coverage will be allocated among the Enbridge entities on an equitable basis based on an insurance allocation agreement we have entered into with Enbridge, MEP, and other Enbridge subsidiaries. A majority of the costs incurred for the crude oil release for Line 6B are covered by the insurance policy that expired on April 30, 2011, which had an aggregate limit of $650.0 million for pollution liability for Enbridge and its affiliates. Including our remediation spending through December 31, 2016, costs related to Line 6B exceeded the limits of the coverage available under this insurance policy. Through December 31, 2016, we have received total insurance recoveries of $547.0 million for the Line 6B crude oil release, out of the $650.0 million aggregate limit. We will record receivables for additional amounts we claim for recovery pursuant to our insurance policies during the period that we deem realization of the claim for recovery to be probable. In March 2013, we and Enbridge filed a lawsuit against the insurers of $145.0 million of coverage, as one particular insurer is disputing our recovery eligibility for costs related to our claim on the Line 6B crude oil release and the other remaining insurers assert that their payment is predicated on the outcome of our recovery with that insurer. We received a partial recovery payment of $42.0 million from the other remaining insurers and amended our lawsuit such that it included only one insurer. Of the remaining $103.0 million coverage limit, $85.0 million is the subject matter of a lawsuit Enbridge filed against one particular insurer described above. In March 2015, Enbridge reached agreement with that insurer to submit the $85.0 million claim to binding arbitration. The recovery of the remaining $18.0 million is awaiting resolution of that arbitration, which began in the fourth quarter of 2016. While we believe that those costs are eligible for recovery, there can be no assurance that we will prevail. In addition, and separate from the Line 6B claim, during the year ended December 31, 2016, we recorded an insurance recovery of $10.0 million associated with the Line 6A crude oil release. We received the payment in October 2016. This is the total insurance recovery available for that incident. Griffith Terminal Crude Oil Release On February 25, 2014, a release of approximately 975 barrels of crude oil occurred within the Griffith Terminal in Griffith, Indiana. Subsequently, a repair plan was reviewed with PHMSA, repair work was completed in 2014 and final closure was received in early 2015. The released oil was fully contained within our facility and substantially all of the free product was recovered. The released oil did not affect the local community, wildlife or water supply. As of and for the years ended December 31, 2016 and 2015, we had no remaining estimated liability and made no payments. For the year ended December 31, 2014, we made payments of $6.3 million. Legal and Regulatory Proceedings We are a participant in various legal and regulatory proceedings arising in the ordinary course of business. Some of these proceedings are covered, in whole or in part, by insurance. We are also directly, or indirectly, subject to challenges by special interest groups to regulatory approvals and permits for certain of our expansion projects. A number of governmental agencies and regulators have initiated investigations into the Line 6B crude oil release. Two actions or claims are pending against us and our affiliates, in state courts in connection with the Line 6B crude oil release. Based on the current status of these cases, we do not expect the outcome of these actions to be material to our results of operations or financial condition. Governmental agencies and regulators have also initiated investigations into the Line 6A crude oil release. One claim was filed against us and our affiliates by the State of Illinois in the Illinois state court in connection with this crude oil release. The costs associated with this order are included in the estimated environmental costs accrued for the Line 6A crude oil release. On February 20, 2015, we agreed to a consent order releasing us from any claims, liability, or penalties. We are also pursuing recovery of the costs associated with the Line 6A crude oil release from third parties; however, there can be no assurance that any such recovery will be obtained. We have accrued a provision for future legal costs and probable losses associated with the Line 6B crude oil release as described above. Oil and Gas in Custody Our Liquids assets transport crude oil and NGLs owned by our customers for a fee. The volume of liquid hydrocarbons in our pipeline systems at any one time varies from approximately 30.0 million to 66.1 million barrels, virtually all of which is owned by our customers. Under the terms of our tariffs, losses of crude oil from identifiable incidents not resulting from our direct negligence may be apportioned among our customers. In addition, we maintain adequate property insurance coverage with respect to crude oil and NGLs in our custody. Approximately 40% of the natural gas volumes on our Natural Gas assets are transported for customers on a contractual basis. We purchase the remaining volumes and sell to third parties downstream of the purchase point. At any point in time, the value of our customers’ natural gas in the custody of our Natural Gas systems is not significant to our operating results, cash flows, or financial position. Rights-of-Way As part of our pipeline construction process, we must obtain certain rights-of-way from landowners whose property the pipeline will cross. Rights-of-way that we buy are capitalized as part of “Property, plant and equipment, net” in our consolidated statements of financial position. Rights-of-way that we lease are expensed. We have recorded expenses of $2.6 million, $2.7 million and $3.6 million for the leased right-of-way agreements for the years ended December 31, 2016, 2015 and 2014, respectively. Future Minimum Commitments 2017 2018 2019 2020 2021 Thereafter Total (in millions) Scheduled maturities of debt obligations (1) $  $ 920.0 $ 575.0 $ 2,657.6 $ 775.0 $ 3,000.0 $ 7,927.6 Estimated cash payments for interest (2) 363.2 318.0 273.4 233.0 198.1 2,537.9 3,923.6 Purchase commitments (3) 352.5      352.5 Power commitments (4) 20.5 20.5 20.0 18.5 5.2 129.5 214.2 Operating leases 21.2 16.3 14.8 14.5 14.2 45.5 126.5 Right-of-way 2.0 1.9 1.8 2.1 1.6 33.3 42.7 Product purchase obligations (5) 155.5 99.6 86.2 87.6 79.2 201.6 709.7 Transportation/Service contract obligations (6) 115.3 125.7 129.6 125.3 124.7 213.4 834.0 Fractionation agreement obligations (7) 74.8 74.8 74.8 75.0 74.8 81.3 455.5 Other long-term liabilities (8) 0.6 0.6 0.6 0.6 0.7 4.2 7.3 Total $ 1,105.6 $ 1,577.4 $ 1,176.2 $ 3,214.2 $ 1,273.5 $ 6,246.7 $ 14,593.6 (1) Represents scheduled future maturities of our consolidated debt principal obligations. For information regarding our consolidated debt obligations, see Item 8. Financial Statements and Supplementary Data Debt (2) Estimated cash payments for interest exclude adjustments for derivative agreements and cash payments for interest on variable-rate debt. We borrow and repay at varying amounts and interest rates. For more information on our debt obligations, see Item 8. Financial Statements and Supplementary Data Debt (3) Represents commitments to purchase materials, primarily pipe from third-party suppliers in connection with our growth projects. (4) Represents commitments to purchase power in connection with our Liquids segment. We included certain power commitments with obligations that are dependent on variable components. For these commitments, we only included the determinable portion of our commitment based on the contracted usage requirement and the current applicable contract rate. (5) Represents long-term product purchase obligations with several third-party suppliers to acquire natural gas and NGLs at the approximate market value at the time of delivery. Also represents commitments to purchase drag reducing agents. (6) Represents the minimum payment amounts for contracts for firm transportation and storage capacity we have reserved on third-party pipelines and storage facilities. (7) Represents the minimum payment amounts from contracts for firm fractionation of our NGL supply that we reserve at third party fractionation facilities. (8) Includes noncurrent portion of capital leases and deferred credits. We are unable to estimate deferred income taxes (see Note 22. Income Taxes Asset Retirement Obligations Commitments and Contingencies Derivative Financial Instruments and Hedging Activities The purchases made under purchase commitments, power commitments, product purchase obligations, transportation/service contract obligations and fractionation agreement obligations for the years ended December 31, 2016, 2015 and 2014 totaled $1.8 billion, $399.5 million and $1.9 billion, respectively. Our consolidated operating expenses include lease and rental expense amounts of $13.0 million, $14.9 million and $18.2 million during the years ended December 31, 2016, 2015 and 2014, respectively.</t>
  </si>
  <si>
    <t>QUARTERLY FINANCIAL DATA (Unaudited)</t>
  </si>
  <si>
    <t>Quarterly Financial Data [Abstract]</t>
  </si>
  <si>
    <t xml:space="preserve"> 26. QUARTERLY FINANCIAL DATA (Unaudited) First Second Third Fourth Total (in millions, except per unit amounts) 2016 Quarters Operating revenue $ 1,061.6 $ 1,048.9 $ 1,120.6 $ 1,250.8 $ 4,481.9 Operating expense(1) $ 793.6 $ 787.2 $ 1,599.5 $ 973.5 $ 4,153.8 Operating income (loss) $ 268.0 $ 261.7 $ (478.9) $ 277.3 $ 328.1 Net income (loss) $ 172.4 $ 177.7 $ (574.6) $ 183.2 $ (41.3) Net income (loss) attributable to noncontrolling interest $ 68.8 $ 70.3 $ (191.9) $ 79.2 $ 26.4 Net income (loss) attributable to general and limited partner ownership interests in Enbridge Energy Partners, L.P. $ 80.0 $ 83.7 $ (406.4) $ 80.3 $ (162.4) Net income (loss) per common unit and i-unit (basic and diluted) $ 0.07 $ 0.08 $ (1.31) $ 0.08 $ (1.08) 2015 Quarters Operating revenue $ 1,428.6 $ 1,313.1 $ 1,267.7 $ 1,136.7 $ 5,146.1 Operating expense(2) $ 1,189.0 $ 1,322.7 $ 1,012.9 $ 939.9 $ 4,464.5 Operating income (loss) $ 239.6 $ (9.6) $ 254.8 $ 196.8 $ 681.6 Net income (loss) $ 217.8 $ (60.5) $ 184.5 $ 112.5 $ 454.3 Net income attributable to noncontrolling interest $ 51.3 $ 10.0 $ 77.8 $ 82.0 $ 221.1 Net income (loss) attributable to general and limited partner ownership interests in Enbridge Energy Partners, L.P. $ 140.1 $ (97.1) $ 82.1 $ 6.9 $ 132.0 Net income (loss) per common unit and i-unit (basic and diluted) $ 0.26 $ (0.44) $ 0.07 $ (0.14) $ (0.25) (1) Third quarter 2016 operating expenses were impacted by an asset impairment of $ 756.7 Property, Plant and Equipment (2) Second quarter 2015 operating expenses were impacted by a goodwill impairment of $ 246.7 Goodwill Impairment</t>
  </si>
  <si>
    <t>SUBSEQUENT EVENTS</t>
  </si>
  <si>
    <t>Subsequent Events [Abstract]</t>
  </si>
  <si>
    <t xml:space="preserve"> 27. SUBSEQUENT EVENTS Distribution to Partners On January 26, 2017, the board of directors of Enbridge Management declared a distribution payable to our partners on February 14, 2017. The distribution was paid to unitholders of record as of February 7, 2017, of our available cash of $264.8 million at December 31, 2016, or $0.5830 per limited partner unit. Of this distribution, $216.1 million was paid in cash, $47.7 million was distributed in i-units to our i-unitholder, Enbridge Management, and due to the i-unit distribution, $1.0 million was retained from our General Partner from amounts otherwise distributable to it in respect of its general partner interest and limited partner interest to maintain its 2% general partner interest. Distribution to Series EA Interests On January 26, 2017, the board of directors of Enbridge Management, acting on behalf of Enbridge Pipelines (Lakehead) L.L.C., the managing general partner of the OLP and a holder of the Series EA interests, declared a distribution payable to the holders of the Series EA general and limited partner interests. The OLP paid $68.8 million to the noncontrolling interest in the Series EA, while $22.9 million was paid to us. Distribution to Series ME Interests On January 26, 2017, the board of directors of Enbridge Management, acting on behalf of Enbridge Pipelines (Lakehead) L.L.C., the managing general partner of the OLP and a holder of the Series ME interests, declared a distribution payable to the holders of the Series ME general and limited partner interests. The OLP paid $42.7 million to the noncontrolling interest in the Series ME, while $14.2 million was paid to us. Distribution from MEP On January 26, 2017, the board of directors of Midcoast Holdings, L.L.C., the general partner of MEP, declared a cash distribution payable to their partners on February 14, 2017. The distribution was paid to unitholders of record as of February 7, 2017, of MEP’s available cash of $16.5 million at December 31, 2016, or $0.3575 per limited partner unit. MEP paid $7.6 million to their public Class A common unitholders, while $8.9 million in the aggregate was paid to us with respect to our Class A common units, our subordinated units, and to Midcoast Holdings, L.L.C. with respect to its general partner interest. Midcoast Operating Distribution On January 26, 2017, the general partner of Midcoast Operating declared a cash distribution by Midcoast Operating payable on February 14, 2017 to its partners of record as of February 7, 2017. Midcoast Operating paid $7.9 million to us and $27.9 million to MEP. During any quarter until the quarter ending December 31, 2017, if MEP’s quarterly declared distribution exceeds its distributable cash, as that term is defined in Midcoast Operating’s limited partnership agreement, we receive a decreased quarterly distribution from Midcoast Operating, and MEP receives a corresponding increase to its quarterly distribution in the amount that MEP’s declared distribution exceeds its distributable cash. Midcoast Operating’s adjustment of our distribution will be limited by our pro rata share of the Midcoast Operating quarterly cash distribution and a maximum of $0.005 per unit quarterly distribution increase by MEP. There is no requirement for MEP to compensate us for these adjusted distributions, except for settling our capital accounts with Midcoast Operating in a liquidation scenario. For the year ended December 31, 2016, our quarterly distribution from Midcoast Operating was reduced by $15.9 million. Strategic Review On January 27, 2017, we announced three initial strengthening actions which together alleviate short-term capital expenditure requirements and enhance our cash flows. For further details refer to Note 1. Organization and Nature of Operations Midcoast Energy Partners, L.P. Related Party Transactions Financing Transactions with Affiliates Bakken Pipeline System On February 15, 2017, our joint venture with MPC, MarEn Bakken Company LLC, or MarEn, closed its acquisition, or the Transaction, with Bakken Holdings Company LLC, or Bakken Holdings, an affiliate of Energy Transfer Partners, L.P. and Sunoco Logistics Partners L.P., to, among other things, acquire a 49% equity interest in Bakken Pipeline Investments LLC, or BPI. BPI owns 75% of the Bakken Pipeline System. Under this arrangement, we and MPC indirectly hold 75% and 25%, respectively, of the joint venture’s 49% interest in BPI. The purchase price of our effective 27.6% interest in the Bakken Pipeline was $1.5 billion. In connection with the Transaction, on February 15, 2017, we entered into an unsecured revolving 364-day credit agreement with EUS, or the EUS Credit Agreement. The EUS Credit Agreement is a committed senior unsecured revolving credit facility that permits aggregate borrowings of up to, at any one time outstanding for the purpose of funding the Transaction, $1.5 billion, (i) on a revolving basis for a 364-day period and (ii) for a 364-day term on a non-revolving basis following the expiration of the revolving period; provided that the EUS Credit Agreement will mature on the date any project financing is completed. Loans under the EUS Credit Agreement accrue interest based, at our election, on either the Eurocurrency rate or a base rate, in each case, plus an applicable margin. A facility fee will accrue at the applicable margin rate, which is based on our non-credit-enhanced, senior unsecured long-term debt rating at the applicable time. In addition, on or before the maturity date, we may repay or prepay all, but not less than all, of the aggregate outstanding principal balance of the loans under the EUS Credit Agreement by payment-in-kind of our entire direct and indirect interest in the Bakken Pipeline System. The EUS Credit Agreement also includes representations, warranties, financial covenants and events of default that are consistent with those in the EUS 364-Day Credit Facility. Amounts borrowed under the EUS Credit Agreement bear interest at rates that are consistent with the interest rates set forth in the EUS 364-Day Credit Facility.</t>
  </si>
  <si>
    <t>SUMMARY OF SIGNIFICANT ACCOUNTING POLICIES (Policies)</t>
  </si>
  <si>
    <t>Basis of Presentation and Use of Estimates</t>
  </si>
  <si>
    <t xml:space="preserve"> Basis of Presentation and Use of Estimates We prepare our consolidated financial statements in accordance with generally accepted accounting principles in the United States of America, or U.S. GAAP. The preparation of these consolidated financial statements requires us to make estimates and assumptions that affect the reported amounts of assets, liabilities, revenues, expenses and the disclosure of contingent assets and liabilities. We regularly evaluate these estimates utilizing historical experience, consultation with experts and other methods we consider reasonable in the circumstances. Nevertheless, actual results may differ significantly from these estimates. We record the effect of any revisions to these estimates in our consolidated financial statements in the period in which the facts that give rise to the revision become known.</t>
  </si>
  <si>
    <t>Principles of Consolidation</t>
  </si>
  <si>
    <t xml:space="preserve"> Principles of Consolidation The consolidated financial statements include our accounts and accounts of our subsidiaries and VIEs for which we are the primary beneficiary. Upon inception of a contractual agreement, we perform an assessment to determine whether the arrangement contains a variable interest in a legal entity and whether that legal entity is a VIE. Where we conclude we are the primary beneficiary of a VIE, we consolidate the accounts of that entity. We assess all aspects of our interests in an entity and use judgement when determining if we ar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Investments and entities over which we exercise significant influence are accounted for using the equity method.</t>
  </si>
  <si>
    <t>Accounting for Regulated Operations</t>
  </si>
  <si>
    <t xml:space="preserve"> Accounting for Regulated Operations Our interstate liquids pipelines are subject to regulation by the Federal Energy Regulatory Commission, or FERC, and various state authorities. Regulatory bodies exercise statutory authority over matters such as construction, rates, underlying accounting practices and ratemaking agreements with customers. The recovery of construction, operating and other costs associated with portions of our Lakehead system are subject to the authoritative accounting provisions applicable to regulated operations. Accordingly, we record costs that are allowed in the ratemaking process in a period different from the period in which the costs would be charged to expense by a non-regulated entity. Also, we record assets and liabilities that result from the regulated ratemaking process that would not be recorded under U.S. GAAP for non-regulated entities. Allowance for Funds Used During Construction During the construction of our pipelines that qualify for regulated accounting, we are allowed to capitalize costs that represent the estimated debt and equity costs of capital necessary to finance the construction of our pipelines. The debt and equity costs, referred to collectively as allowance for funds used during construction, or AFUDC, are capitalized as part of the costs of pipeline construction in “Property, plant and equipment, net” in our consolidated statements of financial position. The equity return component and interest costs related to the AFUDC are credited to “Allowance for equity used during construction” and “Interest expense, net” respectively, on our consolidated statements of income. Entities that do not qualify for regulated accounting are only allowed to capitalize interest costs related to its construction activities, while a component for equity is prohibited. Regulated Operations The rates for a number of our projects are based on a cost-of-service recovery model that follows the FERC’s authoritative guidance and are subject to annual filing requirements with the FERC. Under our cost-of-service tolling methodology, we calculate tolls based on forecast volumes and costs. A difference between forecast and actual results causes an over or under recovery in any given year. Under the authoritative accounting provisions applicable to our regulated operations, over or under recoveries are recognized in the financial statements in the current period. This accounting model matches earnings to the period with which they relate and conforms to how we recover our costs associated with these projects through the annual cost-of-service filings with the FERC and through toll rate adjustments with our customers. Regulatory Assets and Liabilities Under our cost-of-service recovery model, the difference between forecast used to calculate the tolls and actual results causes an over or under recovery in any given year that is deferred through a revenue adjustment and is returned to or recovered from shippers through future rate adjustments in the following year. Due to these over or under recovery adjustments made in accordance with the FERC’s authoritative guidance, we recognize assets and liabilities for regulatory purposes. The assets and liabilities that we recognize for regulatory purposes are recorded on a net basis in “Other current assets” or “Accounts payable and other,” respectively, on our consolidated statements of financial position. The net regulatory asset or liability balance is comprised of the cumulative over and under recovery adjustments made during the prior calendar year, less any amortizations, and the cumulative over and under recovery adjustments made during current calendar year to date. We track regulatory assets and liabilities by vintage, and our regulatory assets and liabilities are amortized on a straight-line basis over a one-year recovery period. Accordingly, amortization for a net regulatory asset or liability arising from over and under recovery adjustments related to any given calendar year does not begin until January of the following year.</t>
  </si>
  <si>
    <t>Revenue Recognition and the Estimation of Revenues and Commodity Costs</t>
  </si>
  <si>
    <t xml:space="preserve"> Revenue Recognition and the Estimation of Revenues and Commodity Costs Liquids In our Liquids segment, we generally do not own the crude oil and liquid petroleum that we transport or store, and therefore, we do not assume significant direct commodity price risk. Revenues of our Liquids segment are primarily derived from three sources: interstate transportation of crude oil and liquid petroleum under tariffs regulated by the FERC, ship-or-pay agreements and contract storage revenues related to our crude oil storage assets. The tariffs established for our interstate pipelines specify the amounts to be paid by shippers for transportation services we provide between receipt and delivery locations and the general terms and conditions of transportation services on the respective pipeline systems. We recognize revenue upon delivery of products to our customers, when pricing is determinable and collectability is reasonably assured. Some long-term ship-or-pay contracts also contain make-up-rights, which are granted when minimum volume commitments are not utilized during the period but under certain circumstances can be used to offset overages in future periods, subject to expiration periods. We recognize revenue associated with make-up rights at the earlier of when the make-up volume is shipped, the make-up right expires, or when it is determined that the likelihood that the shipper will utilize the make-up right is remote. We recognize contract storage revenues based on contractual terms under which customers pay for the option to use available storage capacity and/or a fee based on storage volumes. We recognize revenues as storage services are rendered, when pricing is determinable and collectability is reasonably assured. Revenues for our Liquids segment are all recorded in “Transportation and other services” and “Transportation and other services  affiliate” on our consolidated statements of income. Natural Gas We recognize revenue upon delivery of natural gas and NGLs to customers, when services are rendered, pricing is determinable and collectability is reasonably assured. We generate revenues and segment gross margin principally under the following types of contractual arrangements: Fee-Based Arrangements In a fee-based arrangement, we receive a fee per Mcf of natural gas processed or per gallon of NGLs produced. Under this arrangement, we have no direct commodity price exposure. We receive fee-based revenue for services, such as compression fees, gathering fees and treating fees that are recognized when the services are performed. Additionally, revenues that are derived from transmission services consist of reservation fees charged for transportation of natural gas on some of our intrastate pipeline systems. Customers paying these fees typically pay a reservation fee each month to reserve capacity plus a nominal commodity charge based on actual transportation volumes. Reservation fees are required to be paid whether or not the shipper delivers the volumes, thus referred to as a ship-or-pay arrangement. Consequently, we recognize revenue for reservation fees ratably over the period in which capacity is reserved. Additional revenues from our intrastate pipelines are derived from the combined sales of natural gas and transportation services. Revenues from fee-based arrangements for our Natural Gas segment are recorded in “Transportation and other services” and “Transportation and other services  affiliate” on our consolidated statements of income. Comm odity-Based Arrangements We also generate revenue and segment gross margin under other types of service arrangements with customers. These arrangements expose us to commodity price risk, which we mitigate to a substantial degree with the use of derivative financial instruments to hedge open positions in these commodities. We hedge a significant amount of our exposure to commodity price risk to support the stability of our cash flows. The commodity-based service contracts we have with customers are categorized as follows: • Percentage-of-Proceeds Contracts • Percentage-of-Liquids Contracts • Percentage-of-Index Contracts • Keep-Whole Contracts Under the terms of each of our commodity-based service contracts, we retain natural gas and NGLs as our compensation for providing these customers with our services. We use derivative instruments to hedge a portion of our forecasted commodity cash flows. For any unhedged commodity price exposure, our gross margin, representing commodity sales less commodity costs, generally increases when the prices of these commodities are rising and generally decreases when the prices are declining. As a result of entering into derivative instruments, we may fix the amount of cash that we will pay and receive in the future when we sell the residue gas, NGLs and condensate, even though the market price of these commodities may fluctuate. Marketing Our marketing business derives its gross margin from purchasing and receiving natural gas, NGLs and other products from third-party pipeline systems and processing plants and selling and delivering them to wholesale customers, distributors, refiners, fractionators, utilities, chemical facilities and power plants. We contract for third-party pipeline capacity under firm and interruptible transportation contracts for which the pipeline capacity depends on volumes of natural gas from our natural gas assets, which provides us with access to several third-party interstate and intrastate pipelines that can be used to improve value for the producers by transporting natural gas to premium markets and NGLs to primary market hubs where they can be sold to major customers for these products. Our marketing business also uses owned and leased railcars to transport products such as NGLs, condensate and other liquid hydrocarbons to market. In some instances, our margin per unit of volume sold can be higher if the commodity being marketed requires specialized handling, treating, stabilization or other services. Our marketing business also derives gross margin from the relative difference in natural gas and NGL prices between the contracted index at which the natural gas and NGLs are purchased and the index price at which they are sold, otherwise known as the “basis spread,” which can vary over time or by location, as well as due to local supply and demand factors. Natural gas and NGLs purchased and sold by our marketing business is primarily priced at a published daily or monthly price index. Sales to wholesale customers typically incorporate a premium for managing their transmission and balancing requirements. Higher premiums and associated margins result from transactions that involve smaller volumes or that offer greater service flexibility for wholesale customers. We enter into long-term fixed price purchase or sales contracts with our customers and generally will enter into offsetting hedge positions under the same or similar terms. Estimation of Revenue and Commodity Costs In order to permit the timely preparation of our consolidated financial statements, we estimate our current month revenue and commodity costs. We generally cannot compile actual billing information nor obtain actual vendor invoices within a timeframe that would permit the recording of this actual data before our preparation of the consolidated financial statements. As a result, we record an estimate each month for our operating revenues and commodity costs based on the best available volume and price data for natural gas, natural gas liquids, and crude oil delivered and received, along with an adjustment of the prior month’s estimate to equal the prior month’s actual data. As a result, there is one month of estimated data recorded in our operating revenues and commodity costs for each of the years ended December 31, 2016, 2015 and 2014. We believe that the assumptions underlying these estimates are not significantly different from the actual amounts due to the routine nature of these estimates and the stability of our processes.</t>
  </si>
  <si>
    <t>Derivative Financial Instruments</t>
  </si>
  <si>
    <t xml:space="preserve"> Derivative Financial Instruments We use derivative financial instruments (i.e., futures, forwards, swaps, options and other financial instruments with similar characteristics) to manage our exposure to changes in commodity prices and interest rates. We record all derivative financial instruments at fair market value in our consolidated statements of financial position. For those instruments that qualify for hedge accounting, the accounting treatment is dependent on the intended use and designation of each instrument. We record changes in the fair value of our derivative financial instruments that are not designated for hedge accounting in our consolidated statements of income as follows: • Natural Gas segment commodity-based derivatives  “Commodity costs” and “Commodity sales” • Liquids segment commodity-based derivatives  “Transportation and other services” and “Power” • Interest rate derivatives  “Interest expense, net” Qualified Hedges We may use cash flow hedges to manage our exposure to changes in commodity prices. To qualify for cash flow hedge accounting treatment, very specific requirements must be met in terms of hedge structure, hedge objective and hedge documentation. At inception, we formally document the relationship between the hedging instrument and the hedged item, the risk management objective, and the method used for assessing and testing correlation and hedge effectiveness. We also assess, both at the inception of the hedge and on an on-going basis, whether the derivatives that are used in our hedging transactions are highly effective in offsetting changes in cash flows of the hedged item. Furthermore, we regularly assess the creditworthiness of our counterparties to manage against the risk of default. If we determine that a derivative is no longer highly effective as a hedge, we discontinue hedge accounting prospectively by including changes in the fair value of the derivative in current earnings. Our formal hedging program provides a control structure and governance for our hedging activities specific to identified risks and time periods, which are subject to the approval and monitoring by the board of directors of Enbridge Management or a committee of senior management appointed by our General Partner. We employ derivative financial instruments in connection with an underlying asset, liability or anticipated transaction and we do not use derivative financial instruments for speculative purposes. The effective portion of the change in fair value of a cash flow hedge is recorded in other comprehensive income (loss) and is reclassified into earnings when the hedge item impacts earnings. Any ineffective portion of a cash flow hedge’s change in fair value is recognized each period in earning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 month period of time thereafter. Although we retain the ability to designate commodity hedges for cash flow hedge accounting, as of December 31, 2016, we have no remaining commodity hedges designated as cash flow hedges. Non-Qualified Hedges We have derivative financial instruments associated with our commodity activitie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representing unrealized gains and losses, included in “Commodity costs,” “Commodity sales,” “Transportation and other services,” “Power” or “Interest expense, net” in our consolidated statements of income. These mark-to-market adjustments produce a degree of earnings volatility that can often be significant from period to period, but have no cash flow impact relative to changes in market prices. The cash flow impact occurs when the underlying physical transaction takes place in the future and the associated financial instrument contract settlement is made. Although we retain the ability to designate commodity hedges for cash flow accounting, as of December 31, 2016, we have no remaining commodity hedges that are designated. As such, all commodity hedges are marked-to-market with the changes in fair value recorded in earnings each period. Designated interest rate derivative financial instruments continue to be reported in AOCI.</t>
  </si>
  <si>
    <t>Fair Value Measurements</t>
  </si>
  <si>
    <t xml:space="preserve"> Fair Value Measurements We apply the authoritative accounting provisions for measuring fair value to our derivative instruments and disclosures associated with our outstanding commodity activities. Fair value is defined as the expected price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We include in this category the fair value of assets and liabilities that we measure based on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The fair value of our assets and liabilities included in this category consists primarily of exchange-traded derivative instruments. • Level 2  We include in this category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a) quoted prices for assets and liabilities; (b) time value; (c) volatility factors; and (d)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 Level 3  We include in this category the fair value of assets and liabilities that we measure based on prices or valuation techniques that require inputs which are both significant to the fair value measurement and less observable from objective sources (i.e., values supported by lesser volumes of market activity). We may also use these inputs with internally developed methodologies that result in our best estimate of the fair value. Level 3 assets and liabilities primarily include derivative instruments for which we do not have sufficient corroborating market evidence, such as binding broker quotes, to support classifying the asset or liability as Level 2. Additionally, Level 3 valuations may utilize modeled pricing inputs to derive forward valuations, which may include some or all of the following inputs: non-binding broker quotes, time value, volatility, correlation and extrapolation methods. We record all derivative financial instruments in our consolidated financial statements at fair market value, which we adjust on a recurring basis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which we refer to as the “market approach,” to value substantially all of our derivative instruments. Our assets are adjusted for the non-performance risk of our counterparties using their current credit default swap spread rates. Likewise, in the case of our liabilities, our nonperformance risk is considered in the valuation and is also adjusted using a credit adjustment model incorporating inputs such as credit default swap rates, bond spreads, and default probabilities. Our credit exposure for over-the-counter derivatives is directly with our counterparty and continues until the maturity or termination of the contracts. As appropriate, valuations are adjusted for various factors such as credit and liquidity considerations. Actively traded external market quotes, data from pricing services and published indices are also used to value our derivative instruments. We may use these inputs along with internally developed methodologies that result in our best estimates of fair value.</t>
  </si>
  <si>
    <t>Income Taxes</t>
  </si>
  <si>
    <t xml:space="preserve">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This tax is computed on our modified gross margin and we have determined the tax to be an income tax as set forth in authoritative accounting literature. We recognize deferred income tax assets and liabilities for temporary differences between the relevant basis of our assets and liabilities for financial reporting and tax purposes. We record the impact of changes in tax legislation on deferred income tax liabilities and assets in the period the legislation is enacted. We recognize the tax effects of any uncertain tax positions as the largest amount that will more likely than not be realized upon ultimate settlement with a taxing authority having full knowledge of the position and all relevant facts. We recognize accrued interest income related to unrecognized tax benefits in interest income when the related unrecognized tax benefits are recognized.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t>
  </si>
  <si>
    <t>Cash and Cash Equivalents</t>
  </si>
  <si>
    <t xml:space="preserve"> Cash and Cash Equivalents Cash equivalents are defined as all highly marketable securities with original maturities of three months or less when purchased. The carrying value of cash and cash equivalents approximates fair value because of the short term to maturity of these investments. We extinguish liabilities when a creditor has relieved us of our obligation, which occurs when our financial institution honors a check that the creditor has presented for payment. Accordingly, obligations for which we have issued check payments that have not been presented to the financial institution are included in “Accounts payable and other” on our consolidated statements of financial position.</t>
  </si>
  <si>
    <t>Restricted Cash</t>
  </si>
  <si>
    <t xml:space="preserve"> Restricted Cash Cash and cash equivalents that are restricted as to withdrawal or usage, in accordance with specific commercial arrangements, are presented as “Restricted cash” on our consolidated statements of financial position.</t>
  </si>
  <si>
    <t>Allowance for Doubtful Accounts</t>
  </si>
  <si>
    <t xml:space="preserve"> 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t>
  </si>
  <si>
    <t>Inventory</t>
  </si>
  <si>
    <t xml:space="preserve"> Inventory Inventory includes product inventory and materials and supplies inventory. We record all product inventories at the lower of our cost, as determined on a weighted average basis, or market value. Our product inventory consists of natural gas and liquid hydrocarbons, such as NGLs and condensate. Upon disposition, product inventory is recorded to “Commodity costs” at the weighted average cost of inventory, including any adjustments recorded to reduce inventory to market value. Materials and supplies inventory is used either during operations and charged to “Operating and administrative” as incurred, or for capital projects and new construction and capitalized to “Property, plant and equipment, net.”</t>
  </si>
  <si>
    <t>Oil Measurement Adjustments</t>
  </si>
  <si>
    <t xml:space="preserve"> Oil Measurement Adjustments Oil measurement adjustments occur as part of the normal operations associated with our liquid petroleum operations. The three types of oil measurement adjustments that routinely occur on our systems include: • Physical, which result from evaporation, shrinkage, differences in measurement (including sediment and water measurement) between receipt and delivery locations and other operational conditions; • Degradation, resulting from mixing at the interface within our pipeline systems or terminal and storage facilities between higher quality light crude oil and lower quality heavy crude oil in pipelines; and • Revaluation, which are a function of crude oil prices, the level of our carriers’ inventory and the inventory positions of customers. Quantifying oil measurement adjustments are difficult because: (1) physical measurements of volumes are not practical, as products continuously move through our pipelines, which are primarily located underground; (2) the extensive length of our pipeline systems; and (3) the numerous grades and types of crude oil products we carry. We utilize engineering-based models and operational assumptions to estimate product volumes in our systems and associated oil measurement adjustments. Material changes in our assumptions may result in revisions to our oil measurement estimates in the period determined. Oil measurement adjustments are included within the “Operating and administrative” line item of our consolidated statements of income.</t>
  </si>
  <si>
    <t>Operational Balancing Agreements and Natural Gas Imbalances</t>
  </si>
  <si>
    <t xml:space="preserve"> Operational Balancing Agreements and Natural Gas Imbalances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the receipt or delivery of natural gas in the future. Natural gas imbalances are recorded as “Accrued receivables” or “Accrued purchases” on our consolidated statements of financial position using the posted index prices, which approximate market rates, or our weighted average commodity costs.</t>
  </si>
  <si>
    <t>Property, Plant and Equipment</t>
  </si>
  <si>
    <t xml:space="preserve"> Property, Plant and Equipment We record property, plant and equipment at historical cost. We capitalize expenditures in excess of a minimum rule, which have a useful life greater than one year for: (1) assets purchased or constructed; (2) existing assets that are replaced, improved or the useful lives have been extended; or (3) all land, regardless of cost. Maintenance and repair costs, including any planned major maintenance activities, are expensed as incurred. Expenditures for project development are capitalized if they are expected to have a future benefit. During construction, we capitalize direct costs, such as labor and materials, and other costs, such as direct overhead and interest at our weighted average cost of debt. We depreciate property, plant and equipment on a straight-line basis over the lesser of its estimated useful life or the estimated remaining lives of the crude oil or natural gas production in the basins the assets serve. Upon disposition of distinct assets, we recognize any gains or losses in our consolidated statements of income. For largely homogeneous groups of assets with comparable useful lives, we record depreciation using the group method of depreciation whereby similar assets are grouped and depreciated as a group. Under this method, when group assets are retired or otherwise disposed of, gains and losses are not reflected in our consolidated statements of income but are recorded as an adjustment to accumulated depreciation.</t>
  </si>
  <si>
    <t>Intangible Assets</t>
  </si>
  <si>
    <t xml:space="preserve"> Intangible Assets Our intangible assets primarily consist of natural gas supply opportunities, customer contracts, and other intangible assets that will benefit our operations, such as software and contributions in aid of construction. We amortize these assets on a straight-line basis over the weighted average useful lives of the underlying assets, representing the period over which the assets are expected to contribute directly or indirectly to our future cash flows.</t>
  </si>
  <si>
    <t>Impairment</t>
  </si>
  <si>
    <t xml:space="preserve"> Impairment We evaluate the recoverability of our long-lived assets when events or circumstances such as economic obsolescence, the business climate, legal and other factors indicate we may not recover the carrying amount of the assets. We evaluate the asset for recoverability by estimating the undiscounted future cash flows expected to be derived from operating the asset as a going concern. If the carrying amount of the asset exceeds the sum of the undiscounted future cash flows, we recognize an impairment loss in the amount of the excess carrying amount of the asset over its fair value.</t>
  </si>
  <si>
    <t>Asset Retirement Obligations</t>
  </si>
  <si>
    <t xml:space="preserve"> Asset Retirement Obligations Legal obligations exist for a minority of our right-of-way agreements due to requirements or landowner options that compel us to remove the pipe at final abandonment. Sufficient data exists with certain pipeline systems to reasonably estimate the cost of abandoning or retiring a pipeline system. However, in some cases, there is insufficient information to reasonably determine the timing and/or method of settlement for estimating the fair value of the asset retirement obligation. In these cases, the asset retirement obligation cost is considered indeterminate because there is no data or information that can be derived from past practice, industry practice, our intentions, or the estimated economic life of the asset.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allow us to reasonably estimate potential settlement dates and methods. We record a liability for the fair value of asset retirement obligations and conditional asset retirement obligations that we can reasonably estimate, on a discounted basis. We collectively refer to asset retirement obligations and conditional asset retirement obligations as ARO. Typically, we record an ARO at the time the assets are installed or acquired, if a reasonable estimate of fair value can be made. In connection with establishing an ARO, we capitalize the costs as part of the carrying value of the related assets. We recognize an ongoing expense for the interest component of the liability as part of depreciation expense resulting from changes in the value of the ARO due to the passage of time. We depreciate the initial capitalized costs over the useful lives of the related assets. We extinguish the liabilities for an ARO when assets are taken out of service or otherwise abandoned.</t>
  </si>
  <si>
    <t>Commitments, Contingencies and Environmental Liabilities</t>
  </si>
  <si>
    <t xml:space="preserve"> Commitments, Contingencies and Environmental Liabilities We expense or capitalize, as appropriate, expenditures for ongoing compliance with environmental regulations that relate to past or current operations. We expense amounts we incur for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Our estimates are subject to revision in future periods based on actual costs or new information and are included in “Environmental liabilities” and “Other long-term liabilities” in our consolidated statements of financial position at their undiscounted amounts. We always have the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We evaluate recoveries from insurance coverage separately from the liability and, when recovery is probable, we record and report an asset separately from the associated liability in our consolidated financial statements. 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NET INCOME PER LIMITED PARTNER UNIT (Tables)</t>
  </si>
  <si>
    <t>Schedule of Formula for Distributing Available Cash</t>
  </si>
  <si>
    <t xml:space="preserve"> Portion of Quarterly Percentage Distributed to Percentage Distributed to Distribution Targets Distribution Per Unit General Partner and IDUs (1) Limited partners Minimum Quarterly Distribution Up to $0.5435 2 % 98 % First Target Distribution &gt; $0.5435 25 % 75 % (1) For distributions in excess of the Minimum Quarterly Distribution, this percentage includes both the General Partner’s distributions of 2% and the distribution to the Incentive Distribution Unit holder, a wholly-owned subsidiary of our General Partner. Partners’ Capital Portion of Quarterly Percentage Distributed to Percentage Distributed to Distribution Targets Distribution Per Unit General Partner Limited partners Minimum Quarterly Distribution Up to $0.295 2 % 98 % First Target Distribution &gt; $0.295 to $0.35 15 % 85 % Second Target Distribution &gt; $0.35 to $0.495 25 % 75 % Over Second Target Distribution In excess of $0.495 50 % 50 %</t>
  </si>
  <si>
    <t>Basic and Diluted Net Income Per Limited Partner Unit</t>
  </si>
  <si>
    <t xml:space="preserve"> For the year ended December 31, 2016 2015 2014 (in millions, except per unit amounts) Net income (loss) $ (41.3) $ 454.3 $ 740.0 Less: Net income attributable to: Noncontrolling interest 26.4 221.1 263.3 Series 1 preferred unit distributions 90.0 90.0 90.0 Accretion of discount on Series 1 preferred units 4.7 11.2 14.9 Net income (loss) attributable to general and limited partner interests in Enbridge Energy Partners, L.P. (162.4) 132.0 371.8 Distributions: Incentive distributions (21.0) (18.9) (39.1) Distributed earnings attributed to our General Partner (21.0) (20.5) (17.3) Distributed earnings attributed to Class D and Class E units (196.4) (195.3) (107.5) Total distributed earnings to our General Partner, Class D and Class E units and IDUs (238.4) (234.7) (163.9) Total distributed earnings attributed to our common units and i-units (813.8) (791.4) (731.0) Total distributed earnings (1,052.2) (1,026.1) (894.9) Overdistributed earnings $ (1,214.6) $ (894.1) $ (523.1) Weighted average common units and i-units outstanding 348.0 339.1 328.2 Basic and diluted earnings per unit: Distributed earnings per common unit and i-unit (1) $ 2.34 $ 2.33 $ 2.23 Overdistributed earnings per common unit and i-unit (2) (3.42) (2.58) (1.56) Net income (loss) per common unit and i-unit (basic and diluted) (3) $ (1.08) $ (0.25) $ 0.67 (1) Represents the total distributed earnings to common units and i-units divided by the weighted average number of common units and i-units outstanding for the period. (2) 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3) For the years ended December 31, 2016, 2015 and 2014, 43,201,310 anti-dilutive Preferred Units and 66,100,000 anti-dilutive Class D units were excluded from the if-converted method of calculating diluted earnings per unit. For the years ended December 31, 2016 and 2015, 18,114,975 anti-dilutive Class E units were excluded from the if-converted method of calculating diluted earnings per unit. </t>
  </si>
  <si>
    <t>SEGMENT INFORMATION (Tables)</t>
  </si>
  <si>
    <t>Schedule of Segment Reporting Information, By Segment</t>
  </si>
  <si>
    <t xml:space="preserve"> The following tables present certain financial information relating to our business segments and other activities. Interest expense, allowance for equity used during construction, income tax expense, noncontrolling interest, and certain other costs are not allocated to the business segments. These items are presented in “Other” in the tables below: As of and for the year ended December 31, 2016 Liquids Natural Gas Other Total (in millions) Operating revenues: (1) Commodity sales $  $ 1,785.6 $  $ 1,785.6 Transportation and other services 2,515.9 180.4  2,696.3 2,515.9 1,966.0  4,481.9 Operating expenses: Commodity costs  1,659.1  1,659.1 Environmental costs, net of recoveries 2.2   2.2 Operating and administrative 561.9 290.9 13.7 866.5 Power 277.4   277.4 Depreciation and amortization 426.5 154.4  580.9 Asset impairment 757.1 10.6  767.7 2,025.1 2,115.0 13.7 4,153.8 Operating income (loss) 490.8 (149.0 ) (13.7 ) 328.1 Interest expense, net   (445.5 ) (445.5 ) Allowance for equity used during construction   45.5 45.5 Other income  30.0 (2) 1.5 31.5 Income (loss) before income tax expense 490.8 (119.0 ) (412.2 ) (40.4 ) Income tax expense   (0.9 ) (0.9 ) Net income (loss) 490.8 (119.0 ) (413.1 ) (41.3 ) Less: Net income attributable to: Noncontrolling interest   26.4 26.4 Series 1 preferred unit distributions   90.0 90.0 Accretion of discount on Series 1 preferred units   4.7 4.7 Net income (loss) attributable to general and limited partner ownership interests in Enbridge Energy Partners, L.P. $ 490.8 $ (119.0 ) $ (534.2 ) $ (162.4 ) Total assets $ 13,106.7 $ 4,857.2 (3) $ 146.2 $ 18,110.1 Capital expenditures (excluding acquisitions) $ 796.5 $ 54.2 $ 1.9 $ 852.6 (1) There were no intersegment revenues for the year ended December 31, 2016. (2) Other income for our Natural Gas segment includes our equity investment in the Texas Express NGL system. (3) Total assets for our Natural Gas segment includes $360.7 million for our equity investment in the Texas Express NGL system. As of and for the year ended December 31, 2015 Liquids Natural Gas Other Total (in millions) Operating revenues: (1) Commodity sales $  $ 2,646.4 $  $ 2,646.4 Transportation and other services 2,303.4 196.3  2,499.7 2,303.4 2,842.7  5,146.1 Operating expenses: Commodity costs  2,372.9  2,372.9 Environmental costs, net of recoveries 3.1   3.1 Operating and administrative 605.9 351.0 14.4 971.3 Power 259.5   259.5 Depreciation and amortization 378.4 157.8  536.2 Asset impairment 62.5 12.3  74.8 Goodwill impairment  246.7  246.7 1,309.4 3,140.7 14.4 4,464.5 Operating income (loss) 994.0 (298.0 ) (14.4 ) 681.6 Interest expense, net   (322.0 ) (322.0 ) Allowance for equity used during construction   70.3 70.3 Other income  29.3 (2)  29.3 Income (loss) before income tax expense 994.0 (268.7 ) (266.1 ) 459.2 Income tax expense   (4.9 ) (4.9 ) Net income (loss) 994.0 (268.7 ) (271.0 ) 454.3 Less: Net income attributable to: Noncontrolling interest   221.1 221.1 Series 1 preferred unit distributions   90.0 90.0 Accretion of discount on Series 1 preferred units   11.2 11.2 Net income (loss) attributable to general and limited partner ownership interests in Enbridge Energy Partners, L.P. $ 994.0 $ (268.7 ) $ (593.3 ) $ 132.0 Total assets $ 13,483.4 $ 5,142.3 (3) $ 148.6 $ 18,774.3 Capital expenditures (excluding acquisitions) $ 1,975.9 $ 173.6 $ 4.8 $ 2,154.3 (1) There were no intersegment revenues for the year ended December 31, 2015. (2) Other income for our Natural Gas segment includes our equity investment in the Texas Express NGL system. (3) Total assets for our Natural Gas segment includes $372.3 million for our equity investment in the Texas Express NGL system. As of and for the year ended December 31, 2014 Liquids Natural Gas Other Total (in millions) Operating revenues: (1) Commodity sales $  $ 5,693.9 $  $ 5,693.9 Transportation and other services 2,070.4 200.4  2,270.8 2,070.4 5,894.3  7,964.7 Operating expenses: Commodity costs  5,145.9  5,145.9 Environmental costs, net of recoveries 97.3   97.3 Operating and administrative 500.8 423.0 10.6 934.4 Power 226.6   226.6 Depreciation and amortization 306.8 151.4  458.2 Asset impairment  15.6  15.6 1,131.5 5,735.9 10.6 6,878.0 Operating income (loss) 938.9 158.4 (10.6 ) 1,086.7 Interest expense, net   (403.2 ) (403.2 ) Allowance for equity used during construction   57.2 57.2 Other income (expense)  13.2 (2) (4.3 ) 8.9 Income (loss) before income tax expense 938.9 171.6 (360.9 ) 749.6 Income tax expense   (9.6 ) (9.6 ) Net income (loss) 938.9 171.6 (370.5 ) 740.0 Less: Net income attributable to: Noncontrolling interest   263.3 263.3 Series 1 preferred unit distributions   90.0 90.0 Accretion of discount on Series 1 preferred units   14.9 14.9 Net income (loss) attributable to general and limited partner ownership interests in Enbridge Energy Partners, L.P. $ 938.9 $ 171.6 $ (738.7 ) $ 371.8 Total assets $ 11,870.4 $ 5,633.5 (3) $ 222.6 $ 17,726.5 Capital expenditures (excluding acquisitions) $ 2,563.4 $ 230.0 $ 6.0 $ 2,799.4 (1) There were no intersegment revenues for the year ended December 31, 2014. (2) Other income for our Natural Gas segment includes our equity investment in the Texas Express NGL system. (3) Totals assets for our Natural Gas segment includes $380.6 million for our equity investment in the Texas Express NGL system.</t>
  </si>
  <si>
    <t>REGULATORY MATTERS (Tables)</t>
  </si>
  <si>
    <t>Schedule of Changes in Net Regulatory Asset Balance</t>
  </si>
  <si>
    <t xml:space="preserve"> For the year ended December 31, 2016 2015 2014 (in millions) Net regulatory asset balance at beginning of period $ 29.9 $ 6.0 $ 7.7 Current year under recovery adjustments 11.9 29.9 6.0 Amortization of prior year regulatory asset (29.9) (6.0) (7.7) Net regulatory asset balance at end of period $ 11.9 $ 29.9 $ 6.0 </t>
  </si>
  <si>
    <t>CASH AND CASH EQUIVALENTS (Tables)</t>
  </si>
  <si>
    <t>Schedule of Restricted Cash</t>
  </si>
  <si>
    <t xml:space="preserve"> Restricted cash is comprised of the following: December 31, 2016 2015 (in millions) Cash collected on behalf of Enbridge subsidiary for accounts receivable sales and not yet remitted to the Enbridge subsidiary (Note 24) $ 24.5 $ 19.0 Cash held in escrow for acquisitions (Note 7)  6.0 Cash collateral for derivative activities (Note 21)  12.6 $ 24.5 $ 37.6 </t>
  </si>
  <si>
    <t>INVENTORY (Tables)</t>
  </si>
  <si>
    <t>Schedule of Inventory</t>
  </si>
  <si>
    <t xml:space="preserve"> Our inventory is comprised of the following: December 31, 2016 2015 (in millions) Materials and supplies $ 1.8 $ 2.2 Crude oil inventory 1.3 1.6 Natural gas and NGL inventory 27.8 31.3 Total inventory $ 30.9 $ 35.1 </t>
  </si>
  <si>
    <t>OTHER CURRENT ASSETS (Tables)</t>
  </si>
  <si>
    <t>Schedule of Other Current Assets</t>
  </si>
  <si>
    <t xml:space="preserve"> December 31, 2016 2015 (in millions) Short-term portion of derivative assets (Note 21) $ 44.1 $ 123.9 Regulatory assets (Note 6) 11.9 30.7 Prepaid expenses and other 36.2 18.4 Total other current assets $ 92.2 $ 173.0 </t>
  </si>
  <si>
    <t>PROPERTY, PLANT AND EQUIPMENT (Tables)</t>
  </si>
  <si>
    <t>Schedule of Property, Plant and Equipment</t>
  </si>
  <si>
    <t xml:space="preserve"> Our property, plant and equipment is comprised of the following: Depreciation December 31, Rates 2016 2015 (in millions) Land - $ 103.2 $ 62.9 Rights-of-way 1.80%  13.00% 932.2 952.5 Pipelines 1.79%  13.00% 10,448.6 10,376.3 Pumping equipment, buildings and tanks 1.48%  13.00% 4,953.8 4,232.3 Compressors, meters and other operating equipment 1.80%  20.00% 2,182.6 2,147.6 Vehicles, office furniture and equipment 1.33%  33.33% 233.8 280.0 Processing and treating plants 2.21%  4.00% 630.0 627.8 Construction in progress 896.8 1,968.8 Total property, plant and equipment 20,381.0 20,648.2 Accumulated depreciation (3,658.4) (3,235.8) Property, plant and equipment, net $ 16,722.6 $ 17,412.4 </t>
  </si>
  <si>
    <t>VARIABLE INTEREST ENTITIES (Tables)</t>
  </si>
  <si>
    <t>Schedule of Variable Interest Entities</t>
  </si>
  <si>
    <t xml:space="preserve"> The following table includes assets to be used to settle liabilities of our consolidated VIEs and liabilities of our consolidated VIEs for which creditors do not have recourse to our general credit as the primary beneficiary. These assets and liabilities are included in our consolidated balance sheet. December 31, 2016 2015 (in millions) ASSETS Cash and cash equivalents $ 44.7 $ 108.7 Restricted cash $ 11.0 $ 20.6 Receivables, trade and other, net $ 10.3 $ 22.8 Due from General Partner and affiliates $ 76.1 $ 51.9 Accrued receivables $ 38.1 $ 77.4 Inventory $ 29.6 $ 35.1 Other current assets $ 91.3 $ 165.3 Property, plant and equipment, net $ 16,267.8 $ 16,766.6 Equity investment in joint ventures $ 360.7 $ 372.3 Intangible assets, net $ 258.4 $ 279.8 Other assets, net $ 157.6 $ 147.9 LIABILITIES Accounts payable and other $ 236.3 $ 534.2 Due to General Partner and affiliates $ 129.0 $ 123.4 Accrued purchases $ 176.4 $ 144.1 Interest payable $ 8.5 $ 8.7 Environmental liabilities $ 99.8 $ 95.7 Property and other taxes payable $ 103.8 $ 100.5 Long-term debt $ 1,017.8 $ 1,087.4 Other long-term liabilities $ 179.3 $ 209.7 </t>
  </si>
  <si>
    <t>EQUITY INVESTMENTS IN JOINT VENTURES (Tables)</t>
  </si>
  <si>
    <t>Equity Method Investments</t>
  </si>
  <si>
    <t xml:space="preserve"> The following table presents our investments in unconsolidated affiliates by business segment at the dates indicated. We account for these investments using the equity method. December 31, Ownership Interest 2016 2015 (in millions) Natural Gas: Texas Express Pipeline LLC 35.0 % 332.8 343.5 Texas Express Gathering LLC 35.0 % 27.9 28.8 Total equity investments in joint ventures $ 360.7 $ 372.3 </t>
  </si>
  <si>
    <t>INTANGIBLE ASSETS (Tables)</t>
  </si>
  <si>
    <t>Schedule of Intangible Assets by Major Class</t>
  </si>
  <si>
    <t xml:space="preserve"> The following table provides the estimated useful life, gross carrying value, accumulated amortization and net carrying value for each of our major classes of intangible assets: December 31, 2016 December 31, 2015 Estimated Accumulated Accumulated Useful Life Gross Amortization Net Gross Amortization Net (in millions) Natural gas supply opportunities 15 - 30 years $ 324.1 $ (94.4) $ 229.7 $ 324.1 $ (81.8) $ 242.3 Other intangible assets 3 - 25 years 94.6 (65.8) 28.8 102.2 (64.5) 37.7 Total intangible assets, net $ 418.7 $ (160.2) $ 258.5 $ 426.3 $ (146.3) $ 280.0 </t>
  </si>
  <si>
    <t>Schedule of Projected Amortization Expense</t>
  </si>
  <si>
    <t xml:space="preserve"> The following table presents our forecast of amortization expense associated with existing intangible assets for the years indicated as follows in millions: 2017 2018 2019 2020 2021 $ 18.5 $ 13.8 $ 13.8 $ 13.8 $ 13.8 </t>
  </si>
  <si>
    <t>ACCOUNTS PAYABLE AND OTHER (Tables)</t>
  </si>
  <si>
    <t>Schedule of Accounts Payable and Other</t>
  </si>
  <si>
    <t>DEBT (Tables)</t>
  </si>
  <si>
    <t>Schedule of Debt Obligations</t>
  </si>
  <si>
    <t xml:space="preserve"> The following table presents the primary components of our outstanding indebtedness with third parties and the weighted average interest rates associated with each component as of December 31, 2016 and 2015, before the effect of our interest rate hedging activities. Our indebtedness with related parties is discussed in Note 24. Related Party Transactions Interest December 31, Rate 2016 2015 (in millions) EEP debt obligations: Commercial Paper (1) 1.656 % $ 392.5 $ 326.1 Credit Facilities due 2018  2020 1.919 % 1,265.1 1,110.0 Senior Notes due December 2016 5.875 %  300.0 Senior Notes due April 2018 6.500 % 400.0 400.0 Senior Notes due March 2019 9.875 % 500.0 500.0 Senior Notes due March 2020 5.200 % 500.0 500.0 Senior Notes due October 2020 4.375 % 500.0 500.0 Senior Notes due September 2021 4.200 % 600.0 600.0 Senior Notes due October 2025 5.875 % 500.0 500.0 Senior Notes due June 2033 5.950 % 200.0 200.0 Senior Notes due December 2034 6.300 % 100.0 100.0 Senior Notes due April 2038 7.500 % 400.0 400.0 Senior Notes due September 2040 5.500 % 550.0 550.0 Senior Notes due October 2045 7.375 % 600.0 600.0 Junior subordinated notes due 2067 8.050 % 400.0 400.0 OLP debt obligations: Senior Notes due October 2018 7.000 % 100.0 100.0 Senior Notes due October 2028 7.125 % 100.0 100.0 MEP debt obligations: MEP Credit Agreement 2.990 % 420.0 490.0 MEP Series A Senior Notes due September 2019 3.560 % 75.0 75.0 MEP Series B Senior Notes due September 2021 4.040 % 175.0 175.0 MEP Series C Senior Notes due September 2024 4.420 % 150.0 150.0 Total principal amount of debt obligations 7,927.6 8,076.1 Other: Unamortized discount (6.2) (6.2) Current maturities of long-term debt 5.875 %  (300.0) Unamortized debt issuance costs (37.0) (41.5) Total long term debt $ 7,884.4 $ 7,728.4 (1) Individual issuances of commercial paper generally mature in 90 days or less, but are supported by our Credit Facilities and are therefore considered long-term debt.</t>
  </si>
  <si>
    <t>Schedule of Interest Costs</t>
  </si>
  <si>
    <t xml:space="preserve"> Our interest cost for the years ended December 31, 2016, 2015 and 2014 is comprised of the following: For the year ended December 31, 2016 2015 2014 (in millions) Interest cost incurred $ 493.1 $ 362.9 $ 448.5 Less: Interest capitalized 47.6 40.9 45.3 Interest expense, net $ 445.5 $ 322.0 $ 403.2 </t>
  </si>
  <si>
    <t>Schedule of Maturities of Third Party Debt</t>
  </si>
  <si>
    <t xml:space="preserve"> The scheduled maturities of outstanding third-party debt, excluding any discounts at December 31, 2016, are summarized as follows: (in millions) 2017 $  2018 920.0 2019 575.0 2020 2,657.6 2021 775.0 Thereafter 3,000.0 Total $ 7,927.6 </t>
  </si>
  <si>
    <t>Schedule of Line of Credit Facilities</t>
  </si>
  <si>
    <t xml:space="preserve"> At December 31, 2016, we had approximately $ 0.8 (in millions) Total commitments under our Credit Facilities $ 2,625.0 Total commitments under the EUS 364-day Credit Facility 750.0 Less: Amounts outstanding under our Credit Facilities 1,265.1 Principal amount of commercial paper outstanding 392.5 Amounts outstanding under the EUS 364-day Credit Facility 750.0 Letters of credit outstanding 121.1 Total unutilized commitments at December 31, 2016 $ 846.3 </t>
  </si>
  <si>
    <t>ASSET RETIREMENT OBLIGATIONS (Tables)</t>
  </si>
  <si>
    <t>Schedule of Asset Retirement Obligations</t>
  </si>
  <si>
    <t xml:space="preserve"> The following is a reconciliation of the beginning and ending aggregate carrying amounts of our ARO liabilities for each of the years ended December 31, 2016 and 2015: 2016 2015 (in millions) Balance at beginning of period $ 103.6 $ 96.8 Revisions in estimates (1.0) 14.1 Accretion expense 4.6 1.5 Liabilities settled (6.1) (8.8) Balance at end of period $ 101.1 $ 103.6 </t>
  </si>
  <si>
    <t>NONCONTROLLING INTERESTS (Tables)</t>
  </si>
  <si>
    <t>Schedule of Non Controlling Interest</t>
  </si>
  <si>
    <t xml:space="preserve"> The following tables present additional information regarding noncontrolling interests as presented on our consolidated statements of financial position and components of net income (loss) attributable to noncontrolling interests as presented on our consolidated statements of income: December 31 2016 2015 (in millions) Eastern Access Interests 1,891.9 1,801.1 U.S. Mainline Expansion Interests 1,621.4 1,476.6 North Dakota Pipeline Company Interests 29.6 286.8 Midcoast Energy Partners, L.P. 303.2 380.0 Total $ 3,846.1 $ 3,944.5 </t>
  </si>
  <si>
    <t>Schedule Of Net Income Or Loss Attributable To Noncontrolling Interest</t>
  </si>
  <si>
    <t xml:space="preserve"> For the year ended December 31 2016 2015 2014 (in millions) Alberta Clipper Interests $  $ (0.8) $ 54.6 Eastern Access Interests 204.7 189.3 145.3 U.S. Mainline Expansion Interests 138.5 108.2 33.8 North Dakota Pipeline Company Interests (1) (270.8)   Midcoast Energy Partners, L.P. (46.0) (75.6) 29.6 Total $ 26.4 $ 221.1 $ 263.3 (1) Inclusive of impairment on the Sandpiper Project attributable to noncontrolling interest for the year ending December 31, 2016. For further details, see Note 10. Property, Plant and Equipment</t>
  </si>
  <si>
    <t>PARTNERS' CAPITAL (Tables)</t>
  </si>
  <si>
    <t>Schedule of Equity Interests</t>
  </si>
  <si>
    <t xml:space="preserve"> At December 31, 2016 and 2015, our outstanding ownership interests were as follows: 2016 2015 Series 1 preferred units 9.7 % 9.9 % Class D units owned by our General Partner 13.3 % 13.6 % Class E units owned by our General Partner 3.7 % 3.7 % Class A common units owned by the public 43.7 % 44.5 % Class A common units owned by our General Partner 9.4 % 9.6 % Class B common units owned by our General Partner 1.6 % 1.6 % i-units owned by Enbridge Management (1) 16.6 % 15.1 % Incentive distribution units owned by our General Partner  %  % General Partner interest 2.0 % 2.0 % 100.0 % 100.0 % (1) For the years ended December 31, 2016 and 2015, our General Partner owned 11.7</t>
  </si>
  <si>
    <t>Schedule of Net Proceeds from Class A Common Units through Equity Offerings</t>
  </si>
  <si>
    <t xml:space="preserve"> 2015 Issuance Date Number of Offering Net Proceeds (1) General (2) Net Proceeds (in millions, except units and per unit amounts) March 8,000,000 $ 36.70 $ 288.8 $ 6.0 $ 294.8 (1) Net of underwriters’ fees and discounts, commissions and issuance expenses. (2) Contributions made by the General Partner to maintain its 2% general partner interest.</t>
  </si>
  <si>
    <t>Schedule of Distributions</t>
  </si>
  <si>
    <t xml:space="preserve"> The following table sets forth our distributions, as approved by the board of directors of Enbridge Management, during the years ended December 31, 2016, 2015 and 2014. Distribution Record Date Distribution Payment Date Distribution Cash Amount of (1) Retained (2) Distribution (in millions, except per unit amounts) 2016 October 28 November 7 November 14 $ 0.5830 $ 263.7 $ 46.6 $ 1.0 $ 216.1 July 28 August 5 August 12 $ 0.5830 262.5 45.5 0.9 216.1 April 29 May 6 May 13 $ 0.5830 261.2 44.3 0.9 216.0 January 29 February 5 February 12 $ 0.5830 259.6 42.7 0.9 216.0 $ 1,047.0 $ 179.1 $ 3.7 $ 864.2 2015 October 30 November 6 November 13 $ 0.5830 $ 258.7 $ 41.8 $ 0.9 $ 216.0 July 30 August 7 August 14 $ 0.5830 257.9 41.0 0.8 216.1 April 30 May 8 May 15 $ 0.5700 249.9 39.5 0.8 209.6 January 29 February 6 February 13 $ 0.5700 233.9 38.9 0.8 194.2 $ 1,000.4 $ 161.2 $ 3.3 $ 835.9 2014 October 31 November 7 November 14 $ 0.5550 $ 221.8 $ 37.3 $ 0.8 $ 183.7 July 31 August 7 August 14 $ 0.5550 224.7 36.7 0.8 187.2 April 30 May 8 May 15 $ 0.5435 214.5 35.3 0.7 178.5 January 30 February 7 February 14 $ 0.5435 213.7 34.6 0.7 178.4 $ 874.7 $ 143.9 $ 3.0 $ 727.8 (1) We issued 8,571,429 4,980,552 4,562,088 (2) We retained an amount equal to 2% of the i-unit distribution from our General Partner to maintain its 2% general partner interest in us.</t>
  </si>
  <si>
    <t>DERIVATIVE FINANCIAL INSTRUMENTS AND HEDGING ACTIVITIES (Tables)</t>
  </si>
  <si>
    <t>Schedule of Derivative Instruments in Statement of Financial Position, Fair Value</t>
  </si>
  <si>
    <t xml:space="preserve"> Our derivative financial instruments are included at their fair values in the consolidated statements of financial position as follows: December 2016 2015 (in millions) Other current assets $ 44.1 $ 123.9 Other assets, net 3.2 39.7 Accounts payable and other (1) (196.3) (130.9) Other long-term liabilities (24.7) (90.6) $ (173.7) $ (57.9) (1) Includes $ 12.6</t>
  </si>
  <si>
    <t>Schedule of Derivative Balances by Counter Party Credit Quality</t>
  </si>
  <si>
    <t xml:space="preserve"> The table below summarizes our derivative balances by counterparty credit quality (any negative amounts represent our net obligations to pay the counterparty). December 31, 2016 2015 (in millions) Counterparty Credit Quality (1) AA (2) $ (76.7) $ (12.4) A (68.2) (10.5) Lower than A (28.8) (35.0) $ (173.7) $ (57.9) (1) As determined by nationally-recognized statistical ratings organizations. (2) Includes $ 12.6</t>
  </si>
  <si>
    <t>Schedule of Credit Concentrations in Industry Sectors</t>
  </si>
  <si>
    <t xml:space="preserve"> At December 31, 2016 and 2015, we had credit concentrations in the following industry sectors, as presented below: December 31, 2016 2015 (in millions) United States financial institutions and investment banking entities (1) $ (128.1) $ (30.9) Non-United States financial institutions (50.6) (51.0) Other 5.0 24.0 $ (173.7) $ (57.9) (1) Includes $ 12.6</t>
  </si>
  <si>
    <t>Effect of Derivative Instruments on the Consolidated Statements of Financial Position</t>
  </si>
  <si>
    <t xml:space="preserve"> Asset Derivatives Liability Derivatives Fair Value at Fair Value at Financial Position December 31, December 31, Location 2016 2015 2016 2015 (in millions) Derivatives designated as hedging instruments: (1) Interest rate contracts Accounts payable and other $  $  $ (144.0) $ (85.2) Interest rate contracts Other long-term liabilities   (21.1) (72.3)   (165.1) (157.5) Derivatives not designated as hedging instruments: Commodity contracts Other current assets 44.1 123.9   Commodity contracts Other assets 3.2 39.7   Commodity contracts Accounts payable and other (2)   (52.3) (33.1) Commodity contracts Other long-term liabilities   (3.6) (18.3) 47.3 163.6 (55.9) (51.4) Total derivative instruments $ 47.3 $ 163.6 $ (221.0) $ (208.9) (1) Includes items currently designated as hedging instruments. Excludes the portion of de-designated hedges which may have a component remaining in AOCI. (2) Liability derivatives exclude $ 12.6</t>
  </si>
  <si>
    <t>Effect of Derivative Instruments on the Consolidated Statements of Income and Accumulated Other Comprehensive Income</t>
  </si>
  <si>
    <t xml:space="preserve"> Derivatives in Cash Flow Amount of Gain Location of Gain Amount of Gain Location of Gain (Loss) (1) Amount of Gain (1) (in millions) For the year ended December 31, 2016 Interest rate contracts $ (1.1) Interest expense $ (39.4) Interest expense $ (6.5) Commodity contracts  Commodity costs 0.3 Commodity costs  Total $ (1.1) $ (39.1) $ (6.5) For the year ended December 31, 2015 Interest rate contracts $ 86.7 Interest expense $ (22.0) Interest expense $ 98.9 Commodity contracts (24.2) Commodity costs 32.9 Commodity costs (4.1) Total $ 62.5 $ 10.9 $ 94.8 For the year ended December 31, 2014 Interest rate contracts $ (163.4) Interest expense $ (16.2) Interest expense $ (100.1) Commodity contracts 29.9 Commodity costs (5.8) Commodity costs 5.6 Total $ (133.5) $ (22.0) $ (94.5) (1) Includes only the ineffective portion of derivatives that are designated as hedging instruments and does not include net gains or losses associated with derivatives that do not qualify for hedge accounting treatment.</t>
  </si>
  <si>
    <t>Components of Accumulated Other Comprehensive Income/(Loss)</t>
  </si>
  <si>
    <t xml:space="preserve"> Cash Flow Hedges 2016 2015 (in millions) Balance at January 1 $ (370.0) $ (211.4) Other comprehensive income before reclassifications (1) (8.7) (155.7) Amounts reclassified from AOCI (2)(3) 39.4 (3.1) Tax benefit  0.2 Net other comprehensive loss $ 30.7 $ (158.6) Balance at December 31 $ (339.3) $ (370.0) (1) Excludes NCI gains of $ 2.0 (2) Excludes NCI losses of $0.3 million and $7.8 million reclassified from AOCI at December 31, 2016 and 2015, respectively. (3) For additional details on the amounts reclassified from AOCI, reference the Reclassifications from Accumulated Other Comprehensive Income</t>
  </si>
  <si>
    <t>Reclassifications from Accumulated Other Comprehensive Income</t>
  </si>
  <si>
    <t xml:space="preserve"> For the year ended December 31, 2016 2015 2014 (in millions) Losses (gains) on cash flow hedges: Interest Rate Contracts (1) $ 39.6 $ 22.0 $ 16.2 Commodity Contracts (2)(3) (0.2) (25.1) 5.0 Total Reclassifications from AOCI $ 39.4 $ (3.1) $ 21.2 (1) Loss reported within “Interest expense, net” in the consolidated statements of income. (2) Loss (gain) reported within “Commodity costs” in the consolidated statements of income. (3) Excludes NCI gains (losses) of $(0.3) million, $ (7.8) 0.8</t>
  </si>
  <si>
    <t>Effect of Derivative Instruments on Consolidated Statements of Income</t>
  </si>
  <si>
    <t xml:space="preserve"> December 31, 2016 2015 2014 Derivatives Not Designated Location of Gain (Loss) Amount of Gain (Loss) as Hedging Instruments Recognized in Earnings Recognized in Earnings (1)(2) (in millions) Commodity contracts Transportation and other services (3) $ (3.1) $ 11.4 $ 17.4 Commodity contracts Commodity sales 0.3 (23.3) 23.7 Commodity contracts Commodity sales  affiliate  (0.3) 0.3 Commodity contracts Commodity costs (4) (41.7) 65.7 136.8 Commodity contracts Power   0.7 Total $ (44.5) $ 53.5 $ 178.9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 5.6 26.9 4.5 (4) Includes settlement gains of $ 70.7 96.3 8.0</t>
  </si>
  <si>
    <t>Offsetting of Financial Assets and Derivative Assets</t>
  </si>
  <si>
    <t xml:space="preserve"> As of December 31, 2016 Gross Gross Amount Net Amount Gross Amount Net (in millions) Description: Derivatives $ 47.3 $  $ 47.3 $ (40.2) $ 7.1 As of December 31, 2015 Gross Gross Amount Net Amount Gross Amount (1) Net Amount (in millions) Description: Derivatives $ 163.6 $  $ 163.6 $ (41.5) $ 122.1 (1) Includes $ 12.6</t>
  </si>
  <si>
    <t>Offsetting of Financial Liabilities and Derivative Liabilities</t>
  </si>
  <si>
    <t xml:space="preserve"> As of December 31, 2016 Gross Gross Amount Net Amount Gross Amount Net (in millions) Description: Derivatives $ (221.0) $  $ (221.0) $ 40.2 $ (180.8) As of December 31, 2015 Gross (1) Gross Amount Net Amount Gross Amount (1) Net (in millions) Description: Derivatives $ (221.5) $  $ (221.5) $ 41.5 $ (180.0) (1) Includes $ 12.6</t>
  </si>
  <si>
    <t>Table Setting Forth By Level Within The Fair Value Hierarchy Financial Assets And Liabilities</t>
  </si>
  <si>
    <t xml:space="preserve"> December 31, 2016 December 31, 2015 Level 1 Level 2 Level 3 Total Level 1 Level 2 Level 3 Total (in millions) Interest rate contracts $  $ (165.1) $  $ (165.1) $  $ (157.5) $  $ (157.5) Commodity contracts: Financial  (4.1) (0.1) (4.2)  8.4 8.9 17.3 Physical   2.6 2.6   0.6 0.6 Commodity options   (7.0) (7.0)   94.3 94.3 $  $ (169.2) $ (4.5) $ (173.7) $  $ (149.1) $ 103.8 $ (45.3) Cash collateral  (12.6) Total $ (173.7) $ (57.9) </t>
  </si>
  <si>
    <t>Schedule of Quantitative Information on Level 3 Fair Value Measurements</t>
  </si>
  <si>
    <t xml:space="preserve"> Fair Value at Range (1) December 31, Valuation Unobservable Weighted Contract Type 2016 (2) Technique Input Lowest Highest Average Units (in millions) Commodity Contracts  Financial Natural Gas $ 4.7 Market Approach Forward Natural Gas Price 3.18 3.93 3.58 MMBtu NGLs (4.8) Market Approach Forward NGL Price 0.27 1.23 0.64 Gal Commodity Contracts  Physical Natural Gas 0.7 Market Approach Forward Natural Gas Price 2.72 4.16 3.49 MMBtu Crude Oil (1.2) Market Approach Forward Crude Oil Price 39.21 55.62 52.00 Bbl NGLs 3.1 Market Approach Forward NGL Price 0.27 1.31 0.48 Gal Commodity Options Natural Gas, Crude Oil and NGLs (7.0) Option Model Option Volatility 22 % 33 % 25 % Total Fair Value $ (4.5) (1) Prices are in dollars per Millions of British Thermal Units, or MMBtu, for natural gas; dollars per Gallon, or Gal, for NGLs; and dollars per barrel, or Bbl, for crude oil. (2) Fair values include credit valuation adjustment gains of approximately $ 0.1 Fair Value at Range (1) December 31, Valuation Unobservable Weighted Contract Type 2015 (2) Technique Input Lowest Highest Average Units (in millions) Commodity Contracts  Financial Natural Gas $ 0.3 Market Approach Forward Natural Gas Price 2.27 3.07 2.64 MMBtu NGLs 8.6 Market Approach Forward NGL Price 0.16 0.93 0.41 Gal Commodity Contracts  Physical Natural Gas (2.5) Market Approach Forward Natural Gas Price 2.08 3.44 2.33 MMBtu Crude Oil  Market Approach Forward Crude Oil Price 26.50 38.41 37.29 Bbl NGLs 3.1 Market Approach Forward NGL Price 0.16 1.20 0.40 Gal Commodity Options Natural Gas, Crude Oil and NGLs 94.3 Option Model Option Volatility 13 % 74 % 36 % Total Fair Value $ 103.8 (1) Prices are in dollars per MMBtu for natural gas, Gal for NGLs and Bbl for crude oil. (2) Fair values include credit valuation adjustment losses of approximately $0.3 million.</t>
  </si>
  <si>
    <t>Schedule of Reconciliation of Changes in Fair Value of Level 3 Financial Assets and Liabilities</t>
  </si>
  <si>
    <t xml:space="preserve"> Commodity Commodity Financial Physical Commodity Contracts Contracts Options Total (in millions) Beginning balance as of January 1, 2016 $ 8.9 $ 0.6 $ 94.3 $ 103.8 Transfer in (out) of Level 3 (1)     Gains or losses included in earnings: Reported in Commodity sales  (20.4)  (20.4) Reported in Commodity costs (2.2) 24.4 (32.5) (10.3) Gains or losses included in other comprehensive income: Purchases, issuances, sales and settlements: Purchases     Sales   0.7 0.7 Settlements (2) (6.8) (2.0) (69.5) (78.3) Ending balance as December 31, 2016 $ (0.1) $ 2.6 $ (7.0) $ (4.5) Amounts reported in Commodity sales $  $ 0.3 $  $ 0.3 Amount of changes in net assets attributable to the change in derivative gains or losses related to assets and liabilities still held at the reporting date: Reported in Commodity sales $  $ (1.5) $  $ (1.5) Reported in Commodity costs $ 0.9 $ 4.0 $ (21.2) $ (16.3) (1) Our policy is to recognize transfers as of the last day of the reporting period. (2) Settlements represent the realized portion of forward contracts.</t>
  </si>
  <si>
    <t>Schedule of Fair Values of Expected Cash Flows of Outstanding Commodity Based Swaps and Physical Contracts</t>
  </si>
  <si>
    <t xml:space="preserve"> The following table provides summarized information about the fair values of expected cash flows of our outstanding commodity based swaps and physical contracts at December 31, 2016 and 2015. At December 31, 2016 At December 31, 2015 Wtd. Average Price (2) Fair Value (3) Fair Value (3) Commodity Notional (1) Receive Pay Asset Liability Asset Liability (in millions) Portion of contracts maturing in 2017 Swaps Receive variable/pay fixed Natural Gas 5,145,880 $ 3.51 $ 3.00 $ 2.6 $  $  $  NGL 4,356,500 $ 29.43 $ 24.51 $ 21.4 $  $  $ (4.5) Crude Oil 736,750 $ 56.00 $ 62.53 $ 0.9 $ (5.6) $  $ (10.9) Receive fixed/pay variable NGL 6,006,000 $ 25.74 $ 30.32 $  $ (27.5) $ 3.3 $ (0.1) Crude Oil 1,095,510 $ 57.55 $ 55.82 $ 5.7 $ (3.8) $ 10.9 $  Receive variable/pay variable Natural Gas 22,230,000 $ 3.59 $ 3.49 $ 2.5 $ (0.4) $ 0.5 $ (0.2) Physical Contracts Receive variable/pay fixed Natural Gas 32,400 $ 3.68 $ 3.49 $  $  $  $  NGL 412,090 $ 23.61 $ 21.56 $ 0.9 $  $  $  Receive fixed/pay variable Natural Gas 69,600 $ 3.56 $ 3.67 $  $  $  $  NGL 264,380 $ 33.22 $ 37.21 $  $ (1.2) $  $  Receive variable/pay variable Natural Gas 49,299,457 $ 3.54 $ 3.52 $ 0.6 $  $ 0.1 $  NGL 8,269,007 $ 21.85 $ 21.61 $ 2.6 $ (0.6) $  $  Crude Oil 453,392 $ 50.34 $ 52.85 $ 0.7 $ (2.0) $  $  Portion of contracts maturing in 2018 Physical Contracts Receive variable/pay variable Natural Gas 2,193,804 $ 3.16 $ 3.13 $ 0.1 $  $ 0.1 $  NGL 6,756,250 $ 19.36 $ 19.15 $ 1.4 $  $  $  Portion of contracts maturing in 2019 Physical Contracts Receive variable/pay variable Natural Gas 2,199,798 $ 2.92 $ 2.90 $ 0.1 $  $ 0.1 $  Portion of contracts maturing in 2020 Physical Contracts Receive variable/pay variable Natural Gas 365,634 $ 3.13 $ 3.10 $  $  $  $  (1) Volumes of natural gas are measured in MMBtu, whereas volumes of NGL and crude oil are measured in Bbl. (2) Weighted average prices received and paid are in $/MMBtu for natural gas and $/Bbl for NGL and crude oil. (3) The fair value is determined based on quoted market prices at December 31, 2016 and 2015, respectively, discounted using the swap rate for the respective periods to consider the time value of money. Fair values exclude credit valuation adjustment gains of approximately $ 0.5</t>
  </si>
  <si>
    <t>Schedule of Fair Values of Expected Cash Flows of Outstanding Commodity Options</t>
  </si>
  <si>
    <t xml:space="preserve"> The following table provides summarized information about the fair values of expected cash flows of our outstanding commodity options at December 31, 2016 and 2015. At December 31, 2016 At December 31, 2015 Strike Market Fair Value (3) Fair Value (3) Commodity Notional (1) Price (2) Price (2) Asset Liability Asset Liability Portion of option contracts maturing in 2017 Puts (purchased) NGL 1,642,500 $ 25.90 $ 35.05 $ 3.4 $  $ 5.8 $  Crude Oil 638,750 $ 59.86 $ 56.35 $ 4.6 $  $ 10.0 $  Calls (written) NGL 1,642,500 $ 30.06 $ 35.05 $  $ (13.4) $  $ (0.8) Crude Oil 638,750 $ 68.19 $ 56.35 $  $ (1.1) $  $ (0.6) Portion of option contracts maturing in 2018 Puts (purchased) Crude Oil 91,250 $ 42.00 $ 56.52 $ 0.2 $  $  $  Calls (written) Crude Oil 91,250 $ 51.75 $ 56.52 $  $ (0.8) $  $  (1) Volumes of natural gas are measured in MMBtu, whereas volumes of NGL and crude oil are measured in Bbl. (2) Strike and market prices are in $/MMBtu for natural gas and in $/Bbl for NGL and crude oil. (3) The fair value is determined based on quoted market prices at December 31, 2016 and 2015, respectively, discounted using the swap rate for the respective periods to consider the time value of money. Fair values exclude credit valuation adjustment gains of approximately $ 0.1</t>
  </si>
  <si>
    <t>Schedule of Current Interest Rate Derivatives</t>
  </si>
  <si>
    <t xml:space="preserve"> The following table provides information about our current interest rate derivatives for the specified periods. Average Fair Value (2) Date of Maturity &amp; Contract Type Accounting Treatment Notional Fixed Rate (1) December 31, 2016 December 31, 2015 (dollars in millions) Contracts maturing in 2017 Interest Rate Swaps  Pay Fixed Cash Flow Hedge $ 500 2.21 % $ (0.3) $ (7.0) Contracts maturing in 2018 Interest Rate Swaps  Pay Fixed Cash Flow Hedge $ 810 2.24 % $ (9.4) $ (6.6) Contracts maturing in 2019 Interest Rate Swaps  Pay Fixed Cash Flow Hedge $ 620 2.96 % $ (7.3) $ (6.0) Contracts settling prior to maturity 2017  Pre-issuance Hedges Cash Flow Hedge $ 1,000 4.07 % $ (136.2) $ (129.6) 2018  Pre-issuance Hedges Cash Flow Hedge $ 350 3.08 % $ (13.1) $ (12.2) (1) Interest rate derivative contracts are based on the one-month or three-month LIBOR. (2) The fair value is determined from quoted market prices at December 31, 2016 and 2015, respectively, discounted using the swap rate for the respective periods to consider the time value of money. Fair values are presented in millions of dollars and exclude credit valuation adjustment gains of approximately $ 1.2 3.9</t>
  </si>
  <si>
    <t>INCOME TAXES (Tables)</t>
  </si>
  <si>
    <t>Schedule of Income Tax Expense</t>
  </si>
  <si>
    <t xml:space="preserve"> Our income tax expense is summarized below: 2016 2015 2014 (in millions) Current state $ 1.8 $ 5.6 $ 5.5 Deferred state (0.9) (0.7) 4.1 Total income tax expense $ 0.9 $ 4.9 $ 9.6 </t>
  </si>
  <si>
    <t>Effective Income Tax Rate Reconciliation</t>
  </si>
  <si>
    <t xml:space="preserve"> Our effective tax rate for the years ended December 31, 2016, 2015 and 2014, is as follows: 2016 2015 2014 (in millions) Income (loss) before income tax expense $ (40.4) $ 459.2 $ 749.6 State income tax expense $ 0.9 $ 4.9 $ 9.6 Effective income tax rate (2.2) % 1.1 % 1.3 %</t>
  </si>
  <si>
    <t>Unrecognized Tax Schedule</t>
  </si>
  <si>
    <t xml:space="preserve"> The following is a reconciliation of our beginning and ending balance of unrecognized tax benefits in millions: 2016 2015 2014 (in millions) Unrecognized tax benefits at January 1 $ 36.5 $ 33.2 $ 29.8 Additions for tax positions taken in current period 2.3 3.3 3.4 Unrecognized tax benefits at December 31 $ 38.8 $ 36.5 $ 33.2 </t>
  </si>
  <si>
    <t>SUPPLEMENTAL CASH FLOWS INFORMATION (Tables)</t>
  </si>
  <si>
    <t>Schedule of Supplemental Cash Flow Information</t>
  </si>
  <si>
    <t xml:space="preserve"> For the year ended December 31, 2016 2015 2014 (in millions) Cash paid during the year for: Interest (net of capitalization) $ 401.8 $ 379.5 $ 332.4 Income taxes $ 1.8 $ 1.8 $ 1.5 For the year ended December 31, 2016 2015 2014 (in millions) Total capital expenditures (excluding “Investment in joint venture”) $ 852.6 $ 2,154.3 $ 2,799.4 (Increase) decrease in construction payables 238.7 (37.5) 141.0 Increase in capital leases   (6.8) Cash used for additions to property, plant and equipment $ 1,091.3 $ 2,116.8 $ 2,933.6 </t>
  </si>
  <si>
    <t>Schedule of Change in Working Capital</t>
  </si>
  <si>
    <t xml:space="preserve"> Changes in our working capital accounts are shown in the following table: For the year ended December 31, 2016 2015 2014 (in millions) Receivables, trade and other $ 10.7 $ 20.9 $ 1.7 Due from General Partner and affiliates (31.2) (17.5) 0.7 Accrued receivables 38.2 182.4 (50.1) Inventory 4.0 53.3 (10.7) Current and long-term other assets (1.8) (29.5) (47.1) Due to General Partner and affiliates 23.0 46.0 22.4 Accounts payable and other (79.1) 3.5 (101.1) Environmental liabilities (18.8) (43.7) (143.1) Accrued purchases 30.7 (229.6) (89.9) Interest payable (3.8) 24.5 6.6 Property and other taxes payable 3.2 7.2 26.1 Changes in operating assets and liabilities $ (24.9) $ 17.5 $ (384.5) </t>
  </si>
  <si>
    <t>RELATED PARTY TRANSACTIONS (Tables)</t>
  </si>
  <si>
    <t>Schedule of Incentive Distributions Made to Managing Members or General Partners by Distribution</t>
  </si>
  <si>
    <t xml:space="preserve"> Our General Partner’s outstanding ownership interests on us at December 31, 2016 and 2015, and the total distributions we paid to the General Partner for the years ending December 31, 2016, 2015 and 2014 were as follows: General Partner’s Ownership Interests Cash Distributions Paid to General Partner (in units) (percentage) (in millions) Type of Unit 2016 2015 2016 2015 2016 2015 2014 Series 1 preferred units (1) 48,000,000 48,000,000 9.7 % 9.9 % $  $  $  Class D units 66,100,000 66,100,000 13.3 % 13.6 % $ 154.1 $ 152.4 $ 69.8 Class E units 18,114,975 18,114,975 3.7 % 3.7 % $ 42.2 $ 31.5 $  Class A common units 46,518,336 46,518,336 9.4 % 9.6 % $ 108.5 $ 107.3 $ 102.2 Class B common units 7,825,500 7,825,500 1.6 % 1.6 % $ 18.2 $ 18.1 $ 17.3 IDUs 1,000 1,000 0.0 % 0.0 % $ 20.9 $ 17.0 $ 2.8 General Partner interest (2)   2.0 % 2.0 % $ 17.3 $ 16.8 $ 79.5 Enbridge Management shares (Listed and Voting) (3) 9,566,358 8,564,645 2.0 % 1.8 % $  $  $  Total 196,126,169 195,124,456 41.7 % 42.2 % $ 361.2 $ 343.1 $ 271.6 (1) For each of the years ended December 31, 2016, 2015 and 2014, total distributions of $ 90.0 (2) For the year ended December 31, 2014, we paid $ 2.9 (3) For the years ended December 31, 2016, 2015, and 2014, we made total non-cash distributions of $ 20.9 18.9 16.8</t>
  </si>
  <si>
    <t xml:space="preserve"> Distribution Distribution Amount Paid to Amount Paid to the Total Series AC (in millions) 2015 January 29 February 13 $ 13.7 $ 27.5 $ 41.2 2014 October 31 November 14 $ 10.1 $ 20.3 $ 30.4 July 31 August 14 7.4 14.8 22.2 April 30 May 15 6.6 13.1 19.7 January 30 February 14 6.4 12.8 19.2 $ 30.5 $ 61.0 $ 91.5 Distribution Declaration Date Distribution Payment Date Amount Paid to EEP Amount Paid to the noncontrolling Total Series EA Distribution (in millions) 2016 October 28 November 14 $ 21.6 $ 64.7 $ 86.3 July 28 August 12 21.0 63.0 84.0 April 29 May 13 79.0  79.0 January 29 February 12 79.2  79.2 $ 200.8 $ 127.7 $ 328.5 2015 October 30 November 13 $ 76.1 $  $ 76.1 July 30 August 14 75.4  75.4 April 30 May 15 17.5 52.3 69.8 January 29 February 13 22.3 67.0 89.3 $ 191.3 $ 119.3 $ 310.6 2014 October 31 November 14 $ 14.6 $ 43.7 $ 58.3 July 31 August 14 5.6 16.7 22.3 April 29 May 15 2.5 6.5 9.0 $ 22.7 $ 66.9 $ 89.6 Distribution Declaration Date Distribution Payment Date Amount Paid to EEP Amount Paid to the noncontrolling Total Series ME Distribution (in millions) 2016 October 28 November 14 $ 14.8 $ 44.3 $ 59.1 July 28 August 12 13.1 39.4 52.5 April 29 May 13 43.2  43.2 January 29 February 12 40.8  40.8 $ 111.9 $ 83.7 $ 195.6 2015 October 30 November 13 $ 32.5 $  $ 32.5 July 30 August 14 19.7  19.7 April 30 May 15 1.5 4.5 6.0 January 29 February 13 1.8 5.2 7.0 $ 55.5 $ 9.7 65.2 2014 October 31 November 14 $ 0.6 $ 1.9 $ 2.5 Distribution Distribution Amount Paid to Amount Paid to the Total MEP Declaration Date Payment Date EEP noncontrolling interest Distribution (in millions) 2016 October 27 November 14 $ 8.9 $ 7.6 $ 16.5 July 27 August 12 8.9 7.6 16.5 April 28 May 13 8.9 7.6 16.5 January 28 February 12 8.9 7.6 16.5 $ 35.6 $ 30.4 $ 66.0 2015 October 29 November 13 $ 8.9 $ 7.6 $ 16.5 July 29 August 14 8.8 7.5 16.3 April 29 May 15 8.6 7.4 16.0 January 28 February 13 8.5 7.3 15.8 $ 34.8 $ 29.8 $ 64.6 2014 October 30 November 14 $ 8.4 $ 7.2 $ 15.6 July 31 August 14 8.1 6.9 15.0 April 29 May 15 7.8 6.6 14.4 January 29 February 14 4.2 3.5 7.7 $ 28.5 $ 24.2 $ 52.7 </t>
  </si>
  <si>
    <t>COMMITMENTS AND CONTINGENCIES (Tables)</t>
  </si>
  <si>
    <t>Material Components Underlying Estimated Loss For Cleanup, Remediation And Restoration</t>
  </si>
  <si>
    <t xml:space="preserve"> The components underlying our cumulative estimated loss for the cleanup, remediation and restoration associated with the Line 6B crude oil release, the majority of which have been paid, include the following: (in millions) Response personnel and equipment $ 547.3 Environmental consultants 224.3 Professional, regulatory, fines and penalties and other 443.4 Total $ 1,215.0 </t>
  </si>
  <si>
    <t>Schedule of Future Minimum Commitments</t>
  </si>
  <si>
    <t xml:space="preserve"> 2017 2018 2019 2020 2021 Thereafter Total (in millions) Scheduled maturities of debt obligations (1) $  $ 920.0 $ 575.0 $ 2,657.6 $ 775.0 $ 3,000.0 $ 7,927.6 Estimated cash payments for interest (2) 363.2 318.0 273.4 233.0 198.1 2,537.9 3,923.6 Purchase commitments (3) 352.5      352.5 Power commitments (4) 20.5 20.5 20.0 18.5 5.2 129.5 214.2 Operating leases 21.2 16.3 14.8 14.5 14.2 45.5 126.5 Right-of-way 2.0 1.9 1.8 2.1 1.6 33.3 42.7 Product purchase obligations (5) 155.5 99.6 86.2 87.6 79.2 201.6 709.7 Transportation/Service contract obligations (6) 115.3 125.7 129.6 125.3 124.7 213.4 834.0 Fractionation agreement obligations (7) 74.8 74.8 74.8 75.0 74.8 81.3 455.5 Other long-term liabilities (8) 0.6 0.6 0.6 0.6 0.7 4.2 7.3 Total $ 1,105.6 $ 1,577.4 $ 1,176.2 $ 3,214.2 $ 1,273.5 $ 6,246.7 $ 14,593.6 (1) Represents scheduled future maturities of our consolidated debt principal obligations. For information regarding our consolidated debt obligations, see Item 8. Financial Statements and Supplementary Data Debt (2) Estimated cash payments for interest exclude adjustments for derivative agreements and cash payments for interest on variable-rate debt. We borrow and repay at varying amounts and interest rates. For more information on our debt obligations, see Item 8. Financial Statements and Supplementary Data Debt (3) Represents commitments to purchase materials, primarily pipe from third-party suppliers in connection with our growth projects. (4) Represents commitments to purchase power in connection with our Liquids segment. We included certain power commitments with obligations that are dependent on variable components. For these commitments, we only included the determinable portion of our commitment based on the contracted usage requirement and the current applicable contract rate. (5) Represents long-term product purchase obligations with several third-party suppliers to acquire natural gas and NGLs at the approximate market value at the time of delivery. Also represents commitments to purchase drag reducing agents. (6) Represents the minimum payment amounts for contracts for firm transportation and storage capacity we have reserved on third-party pipelines and storage facilities. (7) Represents the minimum payment amounts from contracts for firm fractionation of our NGL supply that we reserve at third party fractionation facilities. (8) Includes noncurrent portion of capital leases and deferred credits. We are unable to estimate deferred income taxes (see Note 22. Income Taxes Asset Retirement Obligations Commitments and Contingencies Derivative Financial Instruments and Hedging Activities</t>
  </si>
  <si>
    <t>QUARTERLY FINANCIAL DATA (Unaudited) (Tables)</t>
  </si>
  <si>
    <t>Schedule of Quarterly Financial Data</t>
  </si>
  <si>
    <t xml:space="preserve"> First Second Third Fourth Total (in millions, except per unit amounts) 2016 Quarters Operating revenue $ 1,061.6 $ 1,048.9 $ 1,120.6 $ 1,250.8 $ 4,481.9 Operating expense(1) $ 793.6 $ 787.2 $ 1,599.5 $ 973.5 $ 4,153.8 Operating income (loss) $ 268.0 $ 261.7 $ (478.9) $ 277.3 $ 328.1 Net income (loss) $ 172.4 $ 177.7 $ (574.6) $ 183.2 $ (41.3) Net income (loss) attributable to noncontrolling interest $ 68.8 $ 70.3 $ (191.9) $ 79.2 $ 26.4 Net income (loss) attributable to general and limited partner ownership interests in Enbridge Energy Partners, L.P. $ 80.0 $ 83.7 $ (406.4) $ 80.3 $ (162.4) Net income (loss) per common unit and i-unit (basic and diluted) $ 0.07 $ 0.08 $ (1.31) $ 0.08 $ (1.08) 2015 Quarters Operating revenue $ 1,428.6 $ 1,313.1 $ 1,267.7 $ 1,136.7 $ 5,146.1 Operating expense(2) $ 1,189.0 $ 1,322.7 $ 1,012.9 $ 939.9 $ 4,464.5 Operating income (loss) $ 239.6 $ (9.6) $ 254.8 $ 196.8 $ 681.6 Net income (loss) $ 217.8 $ (60.5) $ 184.5 $ 112.5 $ 454.3 Net income attributable to noncontrolling interest $ 51.3 $ 10.0 $ 77.8 $ 82.0 $ 221.1 Net income (loss) attributable to general and limited partner ownership interests in Enbridge Energy Partners, L.P. $ 140.1 $ (97.1) $ 82.1 $ 6.9 $ 132.0 Net income (loss) per common unit and i-unit (basic and diluted) $ 0.26 $ (0.44) $ 0.07 $ (0.14) $ (0.25) (1) Third quarter 2016 operating expenses were impacted by an asset impairment of $ 756.7 Property, Plant and Equipment (2) Second quarter 2015 operating expenses were impacted by a goodwill impairment of $ 246.7 Goodwill Impairment</t>
  </si>
  <si>
    <t>ORGANIZATION AND NATURE OF OPERATIONS (Details) $ / shares in Units, bbl in Millions, $ in Millions</t>
  </si>
  <si>
    <t>1 Months Ended</t>
  </si>
  <si>
    <t>Jan. 26, 2017USD ($)$ / shares</t>
  </si>
  <si>
    <t>Jul. 31, 2014USD ($)</t>
  </si>
  <si>
    <t>Dec. 31, 2016bbl</t>
  </si>
  <si>
    <t>Master limited partnership ownership interest (in percentage)</t>
  </si>
  <si>
    <t>100.00%</t>
  </si>
  <si>
    <t>Number of reporting segments (in segments)</t>
  </si>
  <si>
    <t>Natural gas treating plants (in plants)</t>
  </si>
  <si>
    <t>Natural gas treating plants, standby (in plants)</t>
  </si>
  <si>
    <t>Natural gas processing plants (in plants)</t>
  </si>
  <si>
    <t>Natural gas processing plants, standby (in plants)</t>
  </si>
  <si>
    <t>Natural Gas Reserves [Member]</t>
  </si>
  <si>
    <t>Length of pipeline (in miles)</t>
  </si>
  <si>
    <t>NGL [Member]</t>
  </si>
  <si>
    <t>41.70%</t>
  </si>
  <si>
    <t>42.20%</t>
  </si>
  <si>
    <t>Lakehead System [Member]</t>
  </si>
  <si>
    <t>Covered area of pipeline (in miles)</t>
  </si>
  <si>
    <t>Number of pump stations (in stations)</t>
  </si>
  <si>
    <t>Period of operation</t>
  </si>
  <si>
    <t>60 years</t>
  </si>
  <si>
    <t>Mid Continent System [Member]</t>
  </si>
  <si>
    <t>Crude oil capacity (in barrels) | bbl</t>
  </si>
  <si>
    <t>North Dakota System [Member]</t>
  </si>
  <si>
    <t>Enbridge Inc. [Member]</t>
  </si>
  <si>
    <t>Ownership interest in affiliate of Partnership (in percentage)</t>
  </si>
  <si>
    <t>Enbridge Inc. [Member] | Subsequent Event [Member]</t>
  </si>
  <si>
    <t>Per share price of acquisition (in dollars per share) | $ / shares</t>
  </si>
  <si>
    <t>Transaction Value of Acquisition</t>
  </si>
  <si>
    <t>Percent interest acquired by General Partner (in percentage)</t>
  </si>
  <si>
    <t>25.00%</t>
  </si>
  <si>
    <t>Midcoast Energy Partners [Member]</t>
  </si>
  <si>
    <t>53.90%</t>
  </si>
  <si>
    <t>Midcoast Energy Partners [Member] | Subordinated Units [Member]</t>
  </si>
  <si>
    <t>Midcoast Energy Partners [Member] | Class A Common Units [Member]</t>
  </si>
  <si>
    <t>2.90%</t>
  </si>
  <si>
    <t>Midcoast Energy Partners [Member] | General Partner [Member]</t>
  </si>
  <si>
    <t>Midcoast Operating [Member]</t>
  </si>
  <si>
    <t>61.00%</t>
  </si>
  <si>
    <t>48.40%</t>
  </si>
  <si>
    <t>Ownership interest sold (in percentage)</t>
  </si>
  <si>
    <t>12.60%</t>
  </si>
  <si>
    <t>Cash received</t>
  </si>
  <si>
    <t>SUMMARY OF SIGNIFICANT ACCOUNTING POLICIES (Details)</t>
  </si>
  <si>
    <t>Additional period thereafter related to gains and losses deferred in AOCI</t>
  </si>
  <si>
    <t>2 months</t>
  </si>
  <si>
    <t>CHANGES IN ACCOUNTING POLICY (Details) - Accounting tandards Update 2015 03 [Member] $ in Millions</t>
  </si>
  <si>
    <t>Dec. 31, 2015USD ($)</t>
  </si>
  <si>
    <t>decrease in Other assets [Member]</t>
  </si>
  <si>
    <t>Effect of New Accounting Policy on Equity Or Net Assets</t>
  </si>
  <si>
    <t>decrease in long-term debt [Member]</t>
  </si>
  <si>
    <t>NET INCOME PER LIMITED PARTNER UNIT (Narrative) (Details) - shares</t>
  </si>
  <si>
    <t>Jan. 02, 2015</t>
  </si>
  <si>
    <t>Jul. 01, 2014</t>
  </si>
  <si>
    <t>Alberta Clipper Pipeline [Member]</t>
  </si>
  <si>
    <t>Percentage of interest acquired (in percentage)</t>
  </si>
  <si>
    <t>66.70%</t>
  </si>
  <si>
    <t>Alberta Clipper Pipeline [Member] | Class E Units [Member]</t>
  </si>
  <si>
    <t>Number of units issued (in shares)</t>
  </si>
  <si>
    <t>Number of units issued in transaction (in shares)</t>
  </si>
  <si>
    <t>NET INCOME PER LIMITED PARTNER UNIT (Formula for Distributing Available Cash in Partnership Agreement) (Details) - $ / shares</t>
  </si>
  <si>
    <t>3 Months Ended</t>
  </si>
  <si>
    <t>6 Months Ended</t>
  </si>
  <si>
    <t>Jun. 30, 2014</t>
  </si>
  <si>
    <t>Portion of Quarterly Distribution Per Unit, minimum (in dollars per share)</t>
  </si>
  <si>
    <t>Percentage Distributed to General Partner (in percentage)</t>
  </si>
  <si>
    <t>Minimum Quarterly Distribution [Member]</t>
  </si>
  <si>
    <t>Portion of Quarterly Distribution Per Unit, maximum (in dollars per share)</t>
  </si>
  <si>
    <t>2.00%</t>
  </si>
  <si>
    <t>Percentage Distributed to Limited Partners (in percentage)</t>
  </si>
  <si>
    <t>98.00%</t>
  </si>
  <si>
    <t>First Target Distribution [Member]</t>
  </si>
  <si>
    <t>15.00%</t>
  </si>
  <si>
    <t>85.00%</t>
  </si>
  <si>
    <t>75.00%</t>
  </si>
  <si>
    <t>Second Target Distribution [Member]</t>
  </si>
  <si>
    <t>Over Second Target Distribution [Member]</t>
  </si>
  <si>
    <t>50.00%</t>
  </si>
  <si>
    <t>For distributions in excess of the Minimum Quarterly Distribution, this percentage includes both the General Partner's distributions of 2% and the distribution to the Incentive Distribution Unit holder, a wholly-owned subsidiary of our General Partner.</t>
  </si>
  <si>
    <t>NET INCOME PER LIMITED PARTNER UNIT (Basic and Diluted Net Income Per Limited Partner Unit) (Details) - USD ($) $ / shares in Units, $ in Millions</t>
  </si>
  <si>
    <t>Sep. 30, 2016</t>
  </si>
  <si>
    <t>Mar. 31, 2016</t>
  </si>
  <si>
    <t>Sep. 30, 2015</t>
  </si>
  <si>
    <t>Jun. 30, 2015</t>
  </si>
  <si>
    <t>Mar. 31, 2015</t>
  </si>
  <si>
    <t>Earnings Per Share, Basic, by Common Class, Including Two Class Method [Line Items]</t>
  </si>
  <si>
    <t>Less: Net income attributable to Noncontrolling interest</t>
  </si>
  <si>
    <t>Less: Net income (loss) attributable to Series 1 preferred unit distributions</t>
  </si>
  <si>
    <t>Less: Net income (loss) attributable to Accretion of discount on Series 1 preferred units</t>
  </si>
  <si>
    <t>Net income (loss) attributable to general and limited partner interests in Enbridge Energy Partners, L.P.</t>
  </si>
  <si>
    <t>Incentive distributions</t>
  </si>
  <si>
    <t>Distributed earnings</t>
  </si>
  <si>
    <t>Total distributed earnings attributed to our common units and i-units</t>
  </si>
  <si>
    <t>Total distributed earnings</t>
  </si>
  <si>
    <t>Overdistributed earnings</t>
  </si>
  <si>
    <t>Weighted average common units and i-units outstanding</t>
  </si>
  <si>
    <t>Basic and diluted earnings per unit:</t>
  </si>
  <si>
    <t>Distributed earnings per common unit and i-unit (in dollars per share)</t>
  </si>
  <si>
    <t>Overdistributed earnings per common unit and i-unit (in dollars per share)</t>
  </si>
  <si>
    <t>Net income (loss) per common unit and i-unit (basic and diluted) (in dollars per share)</t>
  </si>
  <si>
    <t>Preferred Stock [Member]</t>
  </si>
  <si>
    <t>Anti-dilutive Preferred Units excluded (in shares)</t>
  </si>
  <si>
    <t>Distributed earnings attributed to our General Partner</t>
  </si>
  <si>
    <t>Class D and Class E Units [Member]</t>
  </si>
  <si>
    <t>Represents the total distributed earnings to common units and i-units divided by the weighted average number of common units and i-units outstanding for the period.</t>
  </si>
  <si>
    <t>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t>
  </si>
  <si>
    <t>SEGMENT INFORMATION (Details) - USD ($) $ in Millions</t>
  </si>
  <si>
    <t>Environmental costs, net of recoveries</t>
  </si>
  <si>
    <t>Asset impairment</t>
  </si>
  <si>
    <t>Goodwill impairment</t>
  </si>
  <si>
    <t>Total costs and expenses</t>
  </si>
  <si>
    <t>Operating income (loss)</t>
  </si>
  <si>
    <t>Interest expense, net</t>
  </si>
  <si>
    <t>Other income (expense)</t>
  </si>
  <si>
    <t>Income tax expense</t>
  </si>
  <si>
    <t>Less: Net income attributable to:</t>
  </si>
  <si>
    <t>Total assets</t>
  </si>
  <si>
    <t>Capital expenditures (excluding acquisitions)</t>
  </si>
  <si>
    <t>Liquids [Member]</t>
  </si>
  <si>
    <t>Natural Gas [Member]</t>
  </si>
  <si>
    <t>[7]</t>
  </si>
  <si>
    <t>[8]</t>
  </si>
  <si>
    <t>[9]</t>
  </si>
  <si>
    <t>Other [Member]</t>
  </si>
  <si>
    <t>Other income for our Natural Gas segment includes our equity investment in the Texas Express NGL system.</t>
  </si>
  <si>
    <t>Totals assets for our Natural Gas segment includes $360.7 million for our equity investment in the Texas Express NGL system.</t>
  </si>
  <si>
    <t>Total assets for our Natural Gas segment includes $372.3 million for our equity investment in the Texas Express NGL system.</t>
  </si>
  <si>
    <t>Totals assets for our Natural Gas segment includes $380.6 million for our equity investment in the Texas Express NGL system.</t>
  </si>
  <si>
    <t>SEGMENT INFORMATION (Narrative) (Details)</t>
  </si>
  <si>
    <t>Third-party Revenue [Member]</t>
  </si>
  <si>
    <t>Segment Reporting Information [Line Items]</t>
  </si>
  <si>
    <t>Concentration risk (in percentage)</t>
  </si>
  <si>
    <t>10.30%</t>
  </si>
  <si>
    <t>10.40%</t>
  </si>
  <si>
    <t>REGULATORY MATTERS (Details) - USD ($) $ in Millions</t>
  </si>
  <si>
    <t>Net regulatory asset balance at beginning of period</t>
  </si>
  <si>
    <t>Current year under recovery adjustments</t>
  </si>
  <si>
    <t>Amortization of prior year regulatory asset</t>
  </si>
  <si>
    <t>Net regulatory asset balance at end of period</t>
  </si>
  <si>
    <t>Southern Access Pipeline [Member]</t>
  </si>
  <si>
    <t>Amortization through revenue</t>
  </si>
  <si>
    <t>Obligation to refund overcollection to customers (in percentage)</t>
  </si>
  <si>
    <t>Amortization through revenue recovery assets</t>
  </si>
  <si>
    <t>Recovery assets</t>
  </si>
  <si>
    <t>ACQUISITIONS (Details) - USD ($) $ in Millions</t>
  </si>
  <si>
    <t>Feb. 27, 2015</t>
  </si>
  <si>
    <t>Business Acquisition [Line Items]</t>
  </si>
  <si>
    <t>Restricted cash</t>
  </si>
  <si>
    <t>Ownership in Midcoast Operating (in percentage)</t>
  </si>
  <si>
    <t>Ownership in Midcoast Operating held by MEP (in percentage)</t>
  </si>
  <si>
    <t>51.60%</t>
  </si>
  <si>
    <t>NGR Acquisition [Member]</t>
  </si>
  <si>
    <t>Payments to acquire interest in affiliate</t>
  </si>
  <si>
    <t>Price transferred to escrow agent</t>
  </si>
  <si>
    <t>Earnout period (in years)</t>
  </si>
  <si>
    <t>5 years</t>
  </si>
  <si>
    <t>Maximum contingent consideration</t>
  </si>
  <si>
    <t>Accretion of contingent consideration</t>
  </si>
  <si>
    <t>Other assets, net</t>
  </si>
  <si>
    <t>Gain recognized on escrow refund</t>
  </si>
  <si>
    <t>Gain recognized on liability reversal</t>
  </si>
  <si>
    <t>Contingent liability reversed</t>
  </si>
  <si>
    <t>CASH AND CASH EQUIVALENTS (Details) - USD ($) $ in Millions</t>
  </si>
  <si>
    <t>Cash collected on behalf of Enbridge subsidiary for accounts receivable sales and not yet remitted to the Enbridge subsidiary (Note 24)</t>
  </si>
  <si>
    <t>Cash held in escrow for acquisitions (Note 7)</t>
  </si>
  <si>
    <t>Cash collateral for derivative activities (Note 21)</t>
  </si>
  <si>
    <t>Restricted cash and cash equivalents</t>
  </si>
  <si>
    <t>Obligations paid but not yet presented to financial institution</t>
  </si>
  <si>
    <t>INVENTORY (Details) - USD ($) $ in Millions</t>
  </si>
  <si>
    <t>INVENTORY [Abstract]</t>
  </si>
  <si>
    <t>Materials and supplies</t>
  </si>
  <si>
    <t>Crude oil inventory</t>
  </si>
  <si>
    <t>Natural gas and NGL inventory</t>
  </si>
  <si>
    <t>Total inventory</t>
  </si>
  <si>
    <t>Charges related to cost of natural gas</t>
  </si>
  <si>
    <t>OTHER CURRENT ASSETS (Details) - USD ($) $ in Millions</t>
  </si>
  <si>
    <t>Short-term portion of derivative assets (Note 21)</t>
  </si>
  <si>
    <t>Regulatory assets (Note 6)</t>
  </si>
  <si>
    <t>Prepaid expenses and other</t>
  </si>
  <si>
    <t>PROPERTY, PLANT AND EQUIPMENT (Schedule of Property, Plant and Equipment) (Details) - USD ($) $ in Millions</t>
  </si>
  <si>
    <t>Property, Plant and Equipment [Line Items]</t>
  </si>
  <si>
    <t>Total property, plant and equipment</t>
  </si>
  <si>
    <t>Accumulated depreciation</t>
  </si>
  <si>
    <t>Property, plant and equipment, net</t>
  </si>
  <si>
    <t>Land [Member]</t>
  </si>
  <si>
    <t>Rights-of-Way [Member]</t>
  </si>
  <si>
    <t>Rights-of-Way [Member] | Minimum [Member]</t>
  </si>
  <si>
    <t>Depreciation rate</t>
  </si>
  <si>
    <t>1.80%</t>
  </si>
  <si>
    <t>Rights-of-Way [Member] | Maximum [Member]</t>
  </si>
  <si>
    <t>13.00%</t>
  </si>
  <si>
    <t>Pipelines [Member]</t>
  </si>
  <si>
    <t>Pipelines [Member] | Minimum [Member]</t>
  </si>
  <si>
    <t>1.79%</t>
  </si>
  <si>
    <t>Pipelines [Member] | Maximum [Member]</t>
  </si>
  <si>
    <t>Pumping Equipment, Buildings and Tanks [Member]</t>
  </si>
  <si>
    <t>Pumping Equipment, Buildings and Tanks [Member] | Minimum [Member]</t>
  </si>
  <si>
    <t>1.48%</t>
  </si>
  <si>
    <t>Pumping Equipment, Buildings and Tanks [Member] | Maximum [Member]</t>
  </si>
  <si>
    <t>Compressors, Meters and Other Operating Equipment [Member]</t>
  </si>
  <si>
    <t>Compressors, Meters and Other Operating Equipment [Member] | Minimum [Member]</t>
  </si>
  <si>
    <t>Compressors, Meters and Other Operating Equipment [Member] | Maximum [Member]</t>
  </si>
  <si>
    <t>20.00%</t>
  </si>
  <si>
    <t>Vehicles, Office Furniture and Equipment [Member]</t>
  </si>
  <si>
    <t>Vehicles, Office Furniture and Equipment [Member] | Minimum [Member]</t>
  </si>
  <si>
    <t>1.33%</t>
  </si>
  <si>
    <t>Vehicles, Office Furniture and Equipment [Member] | Maximum [Member]</t>
  </si>
  <si>
    <t>33.33%</t>
  </si>
  <si>
    <t>Processing and Treating Plants [Member]</t>
  </si>
  <si>
    <t>Processing and Treating Plants [Member] | Minimum [Member]</t>
  </si>
  <si>
    <t>2.21%</t>
  </si>
  <si>
    <t>Processing and Treating Plants [Member] | Maximum [Member]</t>
  </si>
  <si>
    <t>4.00%</t>
  </si>
  <si>
    <t>Construction in Progress [Member]</t>
  </si>
  <si>
    <t>PROPERTY, PLANT AND EQUIPMENT (Narrative) (Details) - USD ($) $ in Millions</t>
  </si>
  <si>
    <t>Aug. 15, 2016</t>
  </si>
  <si>
    <t>Aug. 31, 2016</t>
  </si>
  <si>
    <t>Jul. 31, 2015</t>
  </si>
  <si>
    <t>Sep. 01, 2016</t>
  </si>
  <si>
    <t>Tangible Asset Impairment Charges</t>
  </si>
  <si>
    <t>Current assets held for sale</t>
  </si>
  <si>
    <t>Non-cash impairment loss</t>
  </si>
  <si>
    <t>Asset impairment charges</t>
  </si>
  <si>
    <t>Depreciation</t>
  </si>
  <si>
    <t>Assets Held-for-sale, Not Part of Disposal Group, Other</t>
  </si>
  <si>
    <t>Ozark pipeline system [Member]</t>
  </si>
  <si>
    <t>Proceeds from Divestiture of Businesses</t>
  </si>
  <si>
    <t>Cost of Reimbursable Expense</t>
  </si>
  <si>
    <t>Sandpiper Project [Member]</t>
  </si>
  <si>
    <t>Fair value of assets held for sale</t>
  </si>
  <si>
    <t>Sandpiper Project [Member] | Noncontrolling Interest [Member]</t>
  </si>
  <si>
    <t>Tinsley Crude Oil Pipeline, Storage Facilities and Docks [Member]</t>
  </si>
  <si>
    <t>Proceeds from sale</t>
  </si>
  <si>
    <t>Carrying value of property disposed of</t>
  </si>
  <si>
    <t>Gain (Loss) on disposal of property</t>
  </si>
  <si>
    <t>Berthhold Rail Facility [Member]</t>
  </si>
  <si>
    <t>Trucking Assets [Member] | Logistics and Marketing [Member]</t>
  </si>
  <si>
    <t>Trucking Assets [Member] | Other Current Assets [Member] | Logistics and Marketing [Member]</t>
  </si>
  <si>
    <t>Land [Member] | Sandpiper Project [Member]</t>
  </si>
  <si>
    <t>VARIABLE INTEREST ENTITIES (VIE Assets and Liabilities) (Details) - USD ($) $ in Millions</t>
  </si>
  <si>
    <t>Dec. 31, 2013</t>
  </si>
  <si>
    <t>ASSETS</t>
  </si>
  <si>
    <t>Cash and cash equivalents</t>
  </si>
  <si>
    <t>Receivables, trade and other, net</t>
  </si>
  <si>
    <t>Due from General Partner and affiliates</t>
  </si>
  <si>
    <t>Other current assets</t>
  </si>
  <si>
    <t>Equity investment in joint ventures</t>
  </si>
  <si>
    <t>Intangible assets, net</t>
  </si>
  <si>
    <t>LIABILITIES</t>
  </si>
  <si>
    <t>Accounts payable and other</t>
  </si>
  <si>
    <t>Due to General Partner and affiliates</t>
  </si>
  <si>
    <t>Environmental liabilities</t>
  </si>
  <si>
    <t>Property and other taxes payable</t>
  </si>
  <si>
    <t>Long-term debt</t>
  </si>
  <si>
    <t>Other long-term liabilities</t>
  </si>
  <si>
    <t>Variable Interest Entity, Primary Beneficiary [Member]</t>
  </si>
  <si>
    <t>VARIABLE INTEREST ENTITIES (Narrative) (Details) - USD ($) $ in Millions</t>
  </si>
  <si>
    <t>Variable Interest Entity [Line Items]</t>
  </si>
  <si>
    <t>Ownership interest (in percentage)</t>
  </si>
  <si>
    <t>Ownership interest by Noncontrolling owners (in percentage)</t>
  </si>
  <si>
    <t>Midcoast Operating [Member] | Variable Interest Entity, Primary Beneficiary [Member]</t>
  </si>
  <si>
    <t>Midcoast Energy Partners [Member] | Variable Interest Entity, Primary Beneficiary [Member]</t>
  </si>
  <si>
    <t>51.90%</t>
  </si>
  <si>
    <t>VIE assets</t>
  </si>
  <si>
    <t>VIE liabilities</t>
  </si>
  <si>
    <t>Enbridge Energy Limited Partnership [Member] | Variable Interest Entity, Primary Beneficiary [Member]</t>
  </si>
  <si>
    <t>North Dakota Pipeline Company [Member] | Variable Interest Entity, Primary Beneficiary [Member]</t>
  </si>
  <si>
    <t>North Dakota Pipeline Company [Member] | Capital Unit, Class A [Member] | Variable Interest Entity, Primary Beneficiary [Member]</t>
  </si>
  <si>
    <t>North Dakota Pipeline Company [Member] | Capital Unit, Class B [Member] | Variable Interest Entity, Primary Beneficiary [Member]</t>
  </si>
  <si>
    <t>62.50%</t>
  </si>
  <si>
    <t>North Dakota Pipeline Company [Member] | Capital Unit, Class B [Member] | Williston Basin Pipeline LLC [Member]</t>
  </si>
  <si>
    <t>37.50%</t>
  </si>
  <si>
    <t>Series Lakehead and Series AC [Member] | Enbridge Energy Limited Partnership [Member] | General And Limited Partner Interest [Member] | Variable Interest Entity, Primary Beneficiary [Member]</t>
  </si>
  <si>
    <t>Series EA and Series ME [Member] | Enbridge Energy Limited Partnership [Member] | General And Limited Partner Interest [Member] | Variable Interest Entity, Primary Beneficiary [Member]</t>
  </si>
  <si>
    <t>Series EA and Series ME [Member] | Enbridge Energy Limited Partnership [Member] | General Partner [Member]</t>
  </si>
  <si>
    <t>EQUITY INVESTMENTS IN JOINT VENTURES (Details) - USD ($) $ in Millions</t>
  </si>
  <si>
    <t>Investments in and Advance to Affiliates, Subsidiaries, Associates, and Joint Ventures</t>
  </si>
  <si>
    <t>Texas Express Pipeline LLC [Member]</t>
  </si>
  <si>
    <t>Equity Method Investment, Ownership Percentage</t>
  </si>
  <si>
    <t>35.00%</t>
  </si>
  <si>
    <t>Texas Express Gathering LLC [Member]</t>
  </si>
  <si>
    <t>EQUITY INVESTMENTS IN JOINT VENTURES (Narrative) (Details) - USD ($) $ in Millions</t>
  </si>
  <si>
    <t>Number of joint ventures</t>
  </si>
  <si>
    <t>Texas Express Ngl System [Member]</t>
  </si>
  <si>
    <t>Miles of Pipeline</t>
  </si>
  <si>
    <t>INTANGIBLE ASSETS (Schedule of Intangible Assets) (Details) - USD ($) $ in Millions</t>
  </si>
  <si>
    <t>Finite-Lived Intangible Assets [Line Items]</t>
  </si>
  <si>
    <t>Intangible Assets, Gross</t>
  </si>
  <si>
    <t>Accumulated Amortization</t>
  </si>
  <si>
    <t>Intangible Assets, Net</t>
  </si>
  <si>
    <t>Other Intangible Assets [Member]</t>
  </si>
  <si>
    <t>Natural gas supply opportunities [Member]</t>
  </si>
  <si>
    <t>Minimum [Member] | Other Intangible Assets [Member]</t>
  </si>
  <si>
    <t>Intangible assets, useful life (in years)</t>
  </si>
  <si>
    <t>3 years</t>
  </si>
  <si>
    <t>Minimum [Member] | Natural gas supply opportunities [Member]</t>
  </si>
  <si>
    <t>15 years</t>
  </si>
  <si>
    <t>Maximum [Member] | Other Intangible Assets [Member]</t>
  </si>
  <si>
    <t>25 years</t>
  </si>
  <si>
    <t>Maximum [Member] | Natural gas supply opportunities [Member]</t>
  </si>
  <si>
    <t>30 years</t>
  </si>
  <si>
    <t>INTANGIBLE ASSETS (Narrative) (Details) - USD ($) $ in Millions</t>
  </si>
  <si>
    <t>Amortization of intangible assets</t>
  </si>
  <si>
    <t>Forecast of amortization expense associated with existing intangible assets for the years indicated:</t>
  </si>
  <si>
    <t>Contributions In Aid of Construction [Member]</t>
  </si>
  <si>
    <t>Computer Software, Intangible Asset [Member]</t>
  </si>
  <si>
    <t>GOODWILL IMPAIRMENT (Details) - USD ($) $ in Millions</t>
  </si>
  <si>
    <t>Goodwill [Line Items]</t>
  </si>
  <si>
    <t>ACCOUNTS PAYABLE AND OTHER (Details) - USD ($) $ in Millions</t>
  </si>
  <si>
    <t>Short-term portion of derivative liabilities (see Note 21)</t>
  </si>
  <si>
    <t>Accounts payable</t>
  </si>
  <si>
    <t>Accrued liabilities</t>
  </si>
  <si>
    <t>Other current liabilities</t>
  </si>
  <si>
    <t>Total accounts payable and other</t>
  </si>
  <si>
    <t>DEBT (Debt Obligations) (Details) - USD ($) $ in Millions</t>
  </si>
  <si>
    <t>Oct. 06, 2015</t>
  </si>
  <si>
    <t>Debt Instrument [Line Items]</t>
  </si>
  <si>
    <t>Total principal amount of debt obligations</t>
  </si>
  <si>
    <t>Unamortized discount</t>
  </si>
  <si>
    <t>Current maturities of long-term debt</t>
  </si>
  <si>
    <t>Unamortized debt issuance costs</t>
  </si>
  <si>
    <t>Total long term debt</t>
  </si>
  <si>
    <t>Commercial Paper [Member]</t>
  </si>
  <si>
    <t>Interest Rate (in percentage)</t>
  </si>
  <si>
    <t>1.656%</t>
  </si>
  <si>
    <t>Credit Facilities [Member]</t>
  </si>
  <si>
    <t>Maturity date, start</t>
  </si>
  <si>
    <t>Dec. 31,
		2018</t>
  </si>
  <si>
    <t>Maturity date, end</t>
  </si>
  <si>
    <t>Dec. 31,
		2020</t>
  </si>
  <si>
    <t>1.919%</t>
  </si>
  <si>
    <t>Credit Facilities [Member] | Midcoast Energy Partners [Member]</t>
  </si>
  <si>
    <t>2.99%</t>
  </si>
  <si>
    <t>Senior Notes [Member]</t>
  </si>
  <si>
    <t>Senior Notes [Member] | 5.875% Senior Notes due December 2016 [Member]</t>
  </si>
  <si>
    <t>Maturity date</t>
  </si>
  <si>
    <t>5.875%</t>
  </si>
  <si>
    <t>Senior Notes [Member] | 6.500% Senior Notes due April 2018 [Member]</t>
  </si>
  <si>
    <t>Apr. 30,
		2018</t>
  </si>
  <si>
    <t>6.50%</t>
  </si>
  <si>
    <t>Senior Notes [Member] | 9.875% Senior Notes due March 2019 [Member]</t>
  </si>
  <si>
    <t>Mar. 31,
		2019</t>
  </si>
  <si>
    <t>9.875%</t>
  </si>
  <si>
    <t>Senior Notes [Member] | 5.200% Senior Notes due March 2020 [Member]</t>
  </si>
  <si>
    <t>Mar. 31,
		2020</t>
  </si>
  <si>
    <t>5.20%</t>
  </si>
  <si>
    <t>Senior Notes [Member] | 4.375% Senior Notes due October 2020 [Member]</t>
  </si>
  <si>
    <t>Oct. 31,
		2020</t>
  </si>
  <si>
    <t>4.375%</t>
  </si>
  <si>
    <t>Senior Notes [Member] | 4.200% Senior Notes due September 2021 [Member]</t>
  </si>
  <si>
    <t>Sep. 30,
		2021</t>
  </si>
  <si>
    <t>4.20%</t>
  </si>
  <si>
    <t>Senior Notes [Member] | 5.875% Senior Notes due October 2025 [Member]</t>
  </si>
  <si>
    <t>Oct. 31,
		2025</t>
  </si>
  <si>
    <t>Senior Notes [Member] | 5.950% Senior Notes due June 2033 [Member]</t>
  </si>
  <si>
    <t>Jun. 30,
		2033</t>
  </si>
  <si>
    <t>5.95%</t>
  </si>
  <si>
    <t>Senior Notes [Member] | 6.300% Senior Notes due December 2034</t>
  </si>
  <si>
    <t>Dec. 31,
		2034</t>
  </si>
  <si>
    <t>6.30%</t>
  </si>
  <si>
    <t>Senior Notes [Member] | 7.500% Senior Notes due April 2038 [Member]</t>
  </si>
  <si>
    <t>Apr. 30,
		2038</t>
  </si>
  <si>
    <t>7.50%</t>
  </si>
  <si>
    <t>Senior Notes [Member] | 5.500% Senior Notes due September 2040 [Member]</t>
  </si>
  <si>
    <t>Sep. 30,
		2040</t>
  </si>
  <si>
    <t>5.50%</t>
  </si>
  <si>
    <t>Senior Notes [Member] | 7.375% Senior Notes due October 2045 [Member]</t>
  </si>
  <si>
    <t>Oct. 31,
		2045</t>
  </si>
  <si>
    <t>7.375%</t>
  </si>
  <si>
    <t>Senior Notes [Member] | 7.000% Senior Notes due October 2018 [Member]</t>
  </si>
  <si>
    <t>Oct. 31,
		2018</t>
  </si>
  <si>
    <t>7.00%</t>
  </si>
  <si>
    <t>Senior Notes [Member] | 7.125% Senior Notes due October 2028 [Member]</t>
  </si>
  <si>
    <t>Oct. 31,
		2028</t>
  </si>
  <si>
    <t>7.125%</t>
  </si>
  <si>
    <t>Senior Notes [Member] | 3.560% Series A Senior Notes due September 2019 [Member]</t>
  </si>
  <si>
    <t>Sep. 30,
		2019</t>
  </si>
  <si>
    <t>Senior Notes [Member] | 3.560% Series A Senior Notes due September 2019 [Member] | Midcoast Energy Partners [Member]</t>
  </si>
  <si>
    <t>3.56%</t>
  </si>
  <si>
    <t>Senior Notes [Member] | 4.040% Series B Senior Notes due September 2021 [Member]</t>
  </si>
  <si>
    <t>Senior Notes [Member] | 4.040% Series B Senior Notes due September 2021 [Member] | Midcoast Energy Partners [Member]</t>
  </si>
  <si>
    <t>4.04%</t>
  </si>
  <si>
    <t>Senior Notes [Member] | 4.420% Series C Senior Notes due September 2024 [Member]</t>
  </si>
  <si>
    <t>Sep. 30,
		2024</t>
  </si>
  <si>
    <t>Senior Notes [Member] | 4.420% Series C Senior Notes due September 2024 [Member] | Midcoast Energy Partners [Member]</t>
  </si>
  <si>
    <t>4.42%</t>
  </si>
  <si>
    <t>Junior Subordinated Notes [Member]</t>
  </si>
  <si>
    <t>Dec. 31,
		2067</t>
  </si>
  <si>
    <t>8.05%</t>
  </si>
  <si>
    <t>Junior Subordinated Notes [Member] | 8.050% Junior subordinated notes due 2067 [Member]</t>
  </si>
  <si>
    <t>Other Long-term Debt [Member]</t>
  </si>
  <si>
    <t>Individual issuances of commercial paper generally mature in 90 days or less, but are supported by our Credit Facilities and are therefore considered long-term debt.</t>
  </si>
  <si>
    <t>DEBT (Interest Cost) (Details) - USD ($) $ in Millions</t>
  </si>
  <si>
    <t>Interest Cost</t>
  </si>
  <si>
    <t>Interest cost incurred</t>
  </si>
  <si>
    <t>Less: Interest capitalized</t>
  </si>
  <si>
    <t>DEBT (Maturities of Third Party Debt) (Details) - USD ($) $ in Millions</t>
  </si>
  <si>
    <t>Scheduled maturities of outstanding third-party debt:</t>
  </si>
  <si>
    <t>Thereafter</t>
  </si>
  <si>
    <t>DEBT (Credit Facility) (Details) $ in Millions</t>
  </si>
  <si>
    <t>Dec. 31, 2016USD ($)</t>
  </si>
  <si>
    <t>Line of Credit Facility [Line Items]</t>
  </si>
  <si>
    <t>Total commitments under our Credit Facilities</t>
  </si>
  <si>
    <t>Total commitments under the EUS 364-day Credit Facility</t>
  </si>
  <si>
    <t>Less: Amounts outstanding under our Credit Facilities</t>
  </si>
  <si>
    <t>Principal amount of commercial paper outstanding</t>
  </si>
  <si>
    <t>Letters of credit outstanding</t>
  </si>
  <si>
    <t>Total unutilized commitments at December 31, 2016</t>
  </si>
  <si>
    <t>364-Day Credit Facility [Member]</t>
  </si>
  <si>
    <t>DEBT (Narrative) (Details) - USD ($) $ in Millions</t>
  </si>
  <si>
    <t>Sep. 30, 2014</t>
  </si>
  <si>
    <t>Jul. 28, 2016</t>
  </si>
  <si>
    <t>Sep. 03, 2015</t>
  </si>
  <si>
    <t>Proceeds from (Repayments of) Lines of Credit</t>
  </si>
  <si>
    <t>Line of Credit Facility, Maximum Borrowing Capacity</t>
  </si>
  <si>
    <t>Proceeds from Issuance of Commercial Paper</t>
  </si>
  <si>
    <t>Line of Credit Facility, Current Borrowing Capacity</t>
  </si>
  <si>
    <t>Line of Credit Facility, Remaining Borrowing Capacity</t>
  </si>
  <si>
    <t>Long-term Debt, Gross</t>
  </si>
  <si>
    <t>Proceeds from Issuance of Long-term Debt, Total</t>
  </si>
  <si>
    <t>MEP Private Debt Issuance [Member]</t>
  </si>
  <si>
    <t>Line of Credit Facility, Covenant Terms</t>
  </si>
  <si>
    <t>The applicable margin on Eurodollar (LIBOR) rate loans ranges from 1.75% to 2.75% and the applicable margin on base rate loans ranges from 0.75% to 1.75%, in each case determined based upon our total leverage ratio (as defined below) at the applicable time.</t>
  </si>
  <si>
    <t>Line of Credit Facility, Commitment Fee Description</t>
  </si>
  <si>
    <t>A commitment fee is payable by MEP equal to an applicable margin times the daily unused amount of the lenders commitment, which applicable margin ranges from 0.30% to 0.50% based upon our total leverage ratio at the applicable time.</t>
  </si>
  <si>
    <t>Line of Credit Facility, Collateral</t>
  </si>
  <si>
    <t>(1) for two consecutive quarters, the total leverage ratio as described below, exceeds 4.25 to 1.00, or 4.75 to 1.00 during acquisition periods, (2) uncured breach to certain terms and conditions of the MEP Credit Agreement and (3) obtaining a non-investment grade initial debt rating from either S&amp;P or Moody&amp;#8217;s.</t>
  </si>
  <si>
    <t>Line Of Credit Facility Expired Borrowing Capacity</t>
  </si>
  <si>
    <t>Line Of Credit Facility Additional Borrowing Capacity To Be Expired</t>
  </si>
  <si>
    <t>Minimum [Member] | MEP Private Debt Issuance [Member]</t>
  </si>
  <si>
    <t>Maximum [Member] | MEP Private Debt Issuance [Member]</t>
  </si>
  <si>
    <t>Debt Instrument, Face Amount</t>
  </si>
  <si>
    <t>Accumulated Other Comprehensive Income Amortized As Interest Expense</t>
  </si>
  <si>
    <t>Payments of Debt Issuance Costs</t>
  </si>
  <si>
    <t>Senior Unsecured Notes Issued, Value</t>
  </si>
  <si>
    <t>Proceeds from Issuance of Unsecured Debt</t>
  </si>
  <si>
    <t>Senior Notes [Member] | Senior Notes due October 2020 [Member]</t>
  </si>
  <si>
    <t>Debt Instrument, Maturity Date</t>
  </si>
  <si>
    <t>Oct. 15,
		2020</t>
  </si>
  <si>
    <t>Debt Instrument, Interest Rate, Stated Percentage</t>
  </si>
  <si>
    <t>Junior Subordinated Debt [Member]</t>
  </si>
  <si>
    <t>Debt Instrument, Description of Variable Rate Basis</t>
  </si>
  <si>
    <t>interest at a variable rate equal to the three-month LIBOR for the related interest period increased by 3.7975%, payable quarterly in arrears on January 1, April 1, July 1 and October 1 of each year beginning January 1, 2018.</t>
  </si>
  <si>
    <t>Proceeds from Lines of Credit</t>
  </si>
  <si>
    <t>Repayments of Lines of Credit</t>
  </si>
  <si>
    <t>Payments For Interest Rate Swaps</t>
  </si>
  <si>
    <t>Commercial paper aggregate principal amount supported by Credit Facilities</t>
  </si>
  <si>
    <t>Fixed Rate Debt Obligations [Member]</t>
  </si>
  <si>
    <t>Debt Instrument, Fair Value Disclosure</t>
  </si>
  <si>
    <t>Senior Notes Due October 2025 [Member] | Senior Notes [Member]</t>
  </si>
  <si>
    <t>Oct. 15,
		2025</t>
  </si>
  <si>
    <t>Senior Notes Due October 2045 [Member] | Senior Notes [Member]</t>
  </si>
  <si>
    <t>Oct. 15,
		2045</t>
  </si>
  <si>
    <t>Credit Facility [Member]</t>
  </si>
  <si>
    <t>Line of Credit Facility, Expiration Date</t>
  </si>
  <si>
    <t>Sep. 26,
		2020</t>
  </si>
  <si>
    <t>Credit Facility [Member] | Portion of Credit Facility Due in 2018 [Member]</t>
  </si>
  <si>
    <t>Debt Instrument, Term</t>
  </si>
  <si>
    <t>364 days</t>
  </si>
  <si>
    <t>Standby Letters of Credit [Member]</t>
  </si>
  <si>
    <t>Standby Letters of Credit [Member] | Midcoast Energy Partners [Member]</t>
  </si>
  <si>
    <t>Revolving Credit Facility [Member] | Midcoast Energy Partners [Member]</t>
  </si>
  <si>
    <t>EUS 364-day Credit Facility [Member]</t>
  </si>
  <si>
    <t>ASSET RETIREMENT OBLIGATIONS (Details) - USD ($) $ in Millions</t>
  </si>
  <si>
    <t>Balance at beginning of period</t>
  </si>
  <si>
    <t>Revisions in estimates</t>
  </si>
  <si>
    <t>Accretion expense</t>
  </si>
  <si>
    <t>Liabilities settled</t>
  </si>
  <si>
    <t>Balance at end of period</t>
  </si>
  <si>
    <t>ASSET RETIREMENT OBLIGATIONS (Narrative) (Details) - USD ($) $ in Millions</t>
  </si>
  <si>
    <t>Asset Retirement Obligation</t>
  </si>
  <si>
    <t>Accounts Payable and Other [Member]</t>
  </si>
  <si>
    <t>Other Long-Term Liabilities [Member]</t>
  </si>
  <si>
    <t>NONCONTROLLING INTERESTS (Narrative) (Details)</t>
  </si>
  <si>
    <t>Ownership interest by noncontrolling (in percentage)</t>
  </si>
  <si>
    <t>NONCONTROLLING INTERESTS (Consolidated statements of financial position) (Details) - USD ($) $ in Millions</t>
  </si>
  <si>
    <t>Stockholders' Equity Attributable to Noncontrolling Interest</t>
  </si>
  <si>
    <t>Eastern Access Interests [Member]</t>
  </si>
  <si>
    <t>US Mainline Expansion Interests [Member]</t>
  </si>
  <si>
    <t>North Dakota Pipeline Company Interests [Member]</t>
  </si>
  <si>
    <t>Midcoast Energy Partners, L.P. [Member]</t>
  </si>
  <si>
    <t>NONCONTROLLING INTERESTS (Components of net income (loss) attributable to noncontrolling interests) (Details) - USD ($) $ in Millions</t>
  </si>
  <si>
    <t>Noncontrolling Interest [Line Items]</t>
  </si>
  <si>
    <t>Net income (loss) attributable to Noncontrolling interest</t>
  </si>
  <si>
    <t>Alberta Clipper Interests [Member]</t>
  </si>
  <si>
    <t>Eastern Access Interest [Member]</t>
  </si>
  <si>
    <t>Inclusive of impairment on the Sandpiper Project attributable to noncontrolling interest for the year ending December 31, 2016. For further details, see Note 10. Property, Plant and Equipment.</t>
  </si>
  <si>
    <t>PARTNERS' CAPITAL (Distribution to Partners) (Details) - USD ($) $ / shares in Units, $ in Millions</t>
  </si>
  <si>
    <t>Feb. 12, 2016</t>
  </si>
  <si>
    <t>Nov. 13, 2015</t>
  </si>
  <si>
    <t>Nov. 14, 2016</t>
  </si>
  <si>
    <t>Aug. 12, 2016</t>
  </si>
  <si>
    <t>May 13, 2016</t>
  </si>
  <si>
    <t>Aug. 14, 2015</t>
  </si>
  <si>
    <t>May 15, 2015</t>
  </si>
  <si>
    <t>Feb. 13, 2015</t>
  </si>
  <si>
    <t>Nov. 14, 2014</t>
  </si>
  <si>
    <t>Aug. 14, 2014</t>
  </si>
  <si>
    <t>May 15, 2014</t>
  </si>
  <si>
    <t>Feb. 14, 2014</t>
  </si>
  <si>
    <t>Distribution per Unit</t>
  </si>
  <si>
    <t>Cash available for distribution</t>
  </si>
  <si>
    <t>Amount of distribution</t>
  </si>
  <si>
    <t>Cash distribution made to member or limited partner</t>
  </si>
  <si>
    <t>Units issued in lieu of cash distributions</t>
  </si>
  <si>
    <t>First Quarter Distribution [Member]</t>
  </si>
  <si>
    <t>Distribution declaration date</t>
  </si>
  <si>
    <t>Jan. 29,
		2016</t>
  </si>
  <si>
    <t>Jan. 29,
		2015</t>
  </si>
  <si>
    <t>Jan. 30,
		2014</t>
  </si>
  <si>
    <t>Distribution record date</t>
  </si>
  <si>
    <t>Feb. 5,
		2016</t>
  </si>
  <si>
    <t>Feb. 6,
		2015</t>
  </si>
  <si>
    <t>Feb. 7,
		2014</t>
  </si>
  <si>
    <t>Distribution payment date</t>
  </si>
  <si>
    <t>Feb. 12,
		2016</t>
  </si>
  <si>
    <t>Feb. 13,
		2015</t>
  </si>
  <si>
    <t>Feb. 14,
		2014</t>
  </si>
  <si>
    <t>First Quarter Distribution [Member] | I Units [Member]</t>
  </si>
  <si>
    <t>First Quarter Distribution [Member] | General Partner [Member]</t>
  </si>
  <si>
    <t>Second Quarter Distribution [Member]</t>
  </si>
  <si>
    <t>Apr. 29,
		2016</t>
  </si>
  <si>
    <t>Apr. 30,
		2015</t>
  </si>
  <si>
    <t>Apr. 30,
		2014</t>
  </si>
  <si>
    <t>May 6,
		2016</t>
  </si>
  <si>
    <t>May 8,
		2015</t>
  </si>
  <si>
    <t>May 8,
		2014</t>
  </si>
  <si>
    <t>May 13,
		2016</t>
  </si>
  <si>
    <t>May 15,
		2015</t>
  </si>
  <si>
    <t>May 15,
		2014</t>
  </si>
  <si>
    <t>Second Quarter Distribution [Member] | I Units [Member]</t>
  </si>
  <si>
    <t>Second Quarter Distribution [Member] | General Partner [Member]</t>
  </si>
  <si>
    <t>Third Quarter Distribution [Member]</t>
  </si>
  <si>
    <t>Jul. 28,
		2016</t>
  </si>
  <si>
    <t>Jul. 30,
		2015</t>
  </si>
  <si>
    <t>Jul. 31,
		2014</t>
  </si>
  <si>
    <t>Aug. 5,
		2016</t>
  </si>
  <si>
    <t>Aug. 7,
		2015</t>
  </si>
  <si>
    <t>Aug. 7,
		2014</t>
  </si>
  <si>
    <t>Aug. 12,
		2016</t>
  </si>
  <si>
    <t>Aug. 14,
		2015</t>
  </si>
  <si>
    <t>Aug. 14,
		2014</t>
  </si>
  <si>
    <t>Third Quarter Distribution [Member] | I Units [Member]</t>
  </si>
  <si>
    <t>Third Quarter Distribution [Member] | General Partner [Member]</t>
  </si>
  <si>
    <t>Fourth Quarter Distribution [Member]</t>
  </si>
  <si>
    <t>Oct. 28,
		2016</t>
  </si>
  <si>
    <t>Oct. 30,
		2015</t>
  </si>
  <si>
    <t>Oct. 31,
		2014</t>
  </si>
  <si>
    <t>Nov. 7,
		2016</t>
  </si>
  <si>
    <t>Nov. 6,
		2015</t>
  </si>
  <si>
    <t>Nov. 7,
		2014</t>
  </si>
  <si>
    <t>Nov. 14,
		2016</t>
  </si>
  <si>
    <t>Nov. 13,
		2015</t>
  </si>
  <si>
    <t>Nov. 14,
		2014</t>
  </si>
  <si>
    <t>Fourth Quarter Distribution [Member] | I Units [Member]</t>
  </si>
  <si>
    <t>Fourth Quarter Distribution [Member] | General Partner [Member]</t>
  </si>
  <si>
    <t>We issued 8,571,429, 4,980,552 and 4,562,088 i-units to Enbridge Management, L.L.C., the sole owner of our i-units, during 2016, 2015 and 2014, respectively, in lieu of cash distributions.</t>
  </si>
  <si>
    <t>We retained an amount equal to 2% of the i-unit distribution from our General Partner to maintain its 2% general partner interest in us.</t>
  </si>
  <si>
    <t>PARTNERS' CAPITAL (Schedule of Equity Interests) (Details)</t>
  </si>
  <si>
    <t>General Partner interest [Member]</t>
  </si>
  <si>
    <t>Enbridge Energy Company, Inc [Member] | Enbridge Energy Management, LLC [Member]</t>
  </si>
  <si>
    <t>11.70%</t>
  </si>
  <si>
    <t>Limited Partner [Member]</t>
  </si>
  <si>
    <t>Limited Partner [Member] | Public Common Unitholders [Member] | Class A Common Units [Member]</t>
  </si>
  <si>
    <t>43.70%</t>
  </si>
  <si>
    <t>44.50%</t>
  </si>
  <si>
    <t>Preferred Partner [Member]</t>
  </si>
  <si>
    <t>9.70%</t>
  </si>
  <si>
    <t>9.90%</t>
  </si>
  <si>
    <t>General Partner [Member] | General Partner interest [Member]</t>
  </si>
  <si>
    <t>General Partner [Member] | Class A Common Units [Member]</t>
  </si>
  <si>
    <t>9.40%</t>
  </si>
  <si>
    <t>9.60%</t>
  </si>
  <si>
    <t>General Partner [Member] | Class B Common Units [Member]</t>
  </si>
  <si>
    <t>1.60%</t>
  </si>
  <si>
    <t>General Partner [Member] | Class D Units [Member]</t>
  </si>
  <si>
    <t>13.30%</t>
  </si>
  <si>
    <t>13.60%</t>
  </si>
  <si>
    <t>General Partner [Member] | Class E Units [Member]</t>
  </si>
  <si>
    <t>3.70%</t>
  </si>
  <si>
    <t>I Units [Member] | Limited Partner [Member] | Enbridge Energy Company, Inc [Member]</t>
  </si>
  <si>
    <t>16.60%</t>
  </si>
  <si>
    <t>15.10%</t>
  </si>
  <si>
    <t>Incentive Distribution Units [Member] | General Partner [Member] | Public Common Unitholders [Member]</t>
  </si>
  <si>
    <t>0.00%</t>
  </si>
  <si>
    <t>For the year ended December 31, 2014, we paid $2.9 million in total incentive distributions to the General Partner before the IDUs were issued.</t>
  </si>
  <si>
    <t>For the years ended December 31, 2016 and 2015, our General Partner owned 11.7% of Enbridge Management, which owns all of our i-units.</t>
  </si>
  <si>
    <t>PARTNERS' CAPITAL (Series 1 Preferred Unit Purchase Agreement) (Details)</t>
  </si>
  <si>
    <t>Dividend rate (in percentage)</t>
  </si>
  <si>
    <t>Period of reset related to quarterly cash contributions</t>
  </si>
  <si>
    <t>Conversion price per unit (in dollars per share)</t>
  </si>
  <si>
    <t>Early conversion price per unit (in dollars per share)</t>
  </si>
  <si>
    <t>Distribution deferral date</t>
  </si>
  <si>
    <t>Jun. 30,
		2018</t>
  </si>
  <si>
    <t>Optional conversion date</t>
  </si>
  <si>
    <t>Jun. 1,
		2018</t>
  </si>
  <si>
    <t>Rating threshold at which securities are redeemable (in percentage)</t>
  </si>
  <si>
    <t>PARTNERS' CAPITAL (Schedule of Class A Common Unit Equity Issuances) (Details) - USD ($) $ / shares in Units, $ in Millions</t>
  </si>
  <si>
    <t>Net Proceeds Including General Partner Contribution</t>
  </si>
  <si>
    <t>General Partner Contribution</t>
  </si>
  <si>
    <t>Net Proceeds to the Partnership (in dollars)</t>
  </si>
  <si>
    <t>Number of Class A common units Issued (in shares)</t>
  </si>
  <si>
    <t>Offering Price per Class A common unit (in dollars per share)</t>
  </si>
  <si>
    <t>Contributions made by the General Partner to maintain its 2% general partner interest.</t>
  </si>
  <si>
    <t>Net of underwriters’ fees and discounts, commissions and issuance expenses.</t>
  </si>
  <si>
    <t>PARTNERS' CAPITAL (Narrative) (Details) - USD ($) $ / shares in Units, $ in Millions</t>
  </si>
  <si>
    <t>Repayment of debt</t>
  </si>
  <si>
    <t>Percentage distributed to General Partner and IDUs (in percentage)</t>
  </si>
  <si>
    <t>Minimum portion of quarterly distribution (in dollars per share)</t>
  </si>
  <si>
    <t>Allocations from capital accounts</t>
  </si>
  <si>
    <t>Difference between fair value of consideration and carrying value of noncontrolling interest</t>
  </si>
  <si>
    <t>Carrying value of noncontrolling interest</t>
  </si>
  <si>
    <t>Notional value (in dollars per share)</t>
  </si>
  <si>
    <t>Redemption term</t>
  </si>
  <si>
    <t>Earnings threshold determining cancellation of units</t>
  </si>
  <si>
    <t>Number of partnership units potentially cancellable (in shares)</t>
  </si>
  <si>
    <t>Amount of gross income threshold resulting in special allocations</t>
  </si>
  <si>
    <t>Amount of gross income threshold resulting in special allocations, secondary period</t>
  </si>
  <si>
    <t>Class E Units [Member] | Alberta Clipper Pipeline [Member]</t>
  </si>
  <si>
    <t>Fair value of equity transferred</t>
  </si>
  <si>
    <t>Distribution period</t>
  </si>
  <si>
    <t>23.00%</t>
  </si>
  <si>
    <t>Fair value of capital distribution (in dollars)</t>
  </si>
  <si>
    <t>Redemption rate (in percentage)</t>
  </si>
  <si>
    <t>105.00%</t>
  </si>
  <si>
    <t>Preference in liquidation (in percentage)</t>
  </si>
  <si>
    <t>Preference in liquidation, annual increase (in percentage)</t>
  </si>
  <si>
    <t>Maximum preference in liquidation (in percentage)</t>
  </si>
  <si>
    <t>DERIVATIVE FINANCIAL INSTRUMENTS AND HEDGING ACTIVITIES (Derivative Instruments in Statement of Financial Position) (Details) - USD ($) $ in Millions</t>
  </si>
  <si>
    <t>Derivatives, Fair Value [Line Items]</t>
  </si>
  <si>
    <t>Net Total</t>
  </si>
  <si>
    <t>Other Current Assets [Member]</t>
  </si>
  <si>
    <t>Other Assets, Net [Member]</t>
  </si>
  <si>
    <t>[2],[3]</t>
  </si>
  <si>
    <t>Other Long-term Liabilities [Member]</t>
  </si>
  <si>
    <t>As determined by nationally-recognized statistical ratings organizations.</t>
  </si>
  <si>
    <t>Includes $12.6 million held of cash collateral at December 31, 2015.</t>
  </si>
  <si>
    <t>Includes $12.6 million of cash collateral held at December 31, 2015.</t>
  </si>
  <si>
    <t>DERIVATIVE FINANCIAL INSTRUMENTS AND HEDGING ACTIVITIES (Derivative Balances by Counterparty Credit Quality) (Details) - USD ($) $ in Millions</t>
  </si>
  <si>
    <t>Derivative [Line Items]</t>
  </si>
  <si>
    <t>AA Rating [Member]</t>
  </si>
  <si>
    <t>[1],[2]</t>
  </si>
  <si>
    <t>A Rating [Member]</t>
  </si>
  <si>
    <t>Lower than A [Member]</t>
  </si>
  <si>
    <t>DERIVATIVE FINANCIAL INSTRUMENTS AND HEDGING ACTIVITIES (Credit Concentrations in Industry Sectors) (Details) - USD ($) $ in Millions</t>
  </si>
  <si>
    <t>Fair Value, Concentration of Risk, Financial Statement Captions [Line Items]</t>
  </si>
  <si>
    <t>United States Financial Institutions And Investment Banking Entities [Member]</t>
  </si>
  <si>
    <t>Credit concentrations</t>
  </si>
  <si>
    <t>Non-United States financial institutions [Member]</t>
  </si>
  <si>
    <t>DERIVATIVE FINANCIAL INSTRUMENTS AND HEDGING ACTIVITIES (Effect of Derivative Instruments on Consolidated Statements of Financial Position) (Details) - USD ($) $ in Millions</t>
  </si>
  <si>
    <t>Asset Derivatives</t>
  </si>
  <si>
    <t>Liability Derivatives</t>
  </si>
  <si>
    <t>Cash collateral held</t>
  </si>
  <si>
    <t>Derivatives Designated as Hedging Instruments [Member]</t>
  </si>
  <si>
    <t>Derivatives Designated as Hedging Instruments [Member] | Accounts Payable and Other [Member] | Interest Rate Contracts [Member]</t>
  </si>
  <si>
    <t>Derivatives Designated as Hedging Instruments [Member] | Other Long-term Liabilities [Member] | Interest Rate Contracts [Member]</t>
  </si>
  <si>
    <t>Derivatives Not Designated as Hedging Instruments [Member]</t>
  </si>
  <si>
    <t>Derivatives Not Designated as Hedging Instruments [Member] | Other Current Assets [Member] | Commodity Contracts [Member]</t>
  </si>
  <si>
    <t>Derivatives Not Designated as Hedging Instruments [Member] | Other Assets, Net [Member] | Commodity Contracts [Member]</t>
  </si>
  <si>
    <t>Derivatives Not Designated as Hedging Instruments [Member] | Accounts Payable and Other [Member] | Commodity Contracts [Member]</t>
  </si>
  <si>
    <t>Derivatives Not Designated as Hedging Instruments [Member] | Other Long-term Liabilities [Member] | Commodity Contracts [Member]</t>
  </si>
  <si>
    <t>Includes items currently designated as hedging instruments. Excludes the portion of de-designated hedges which may have a component remaining in AOCI.</t>
  </si>
  <si>
    <t>Liability derivatives exclude $12.6 million of cash collateral held at December 31, 2015.</t>
  </si>
  <si>
    <t>DERIVATIVE FINANCIAL INSTRUMENTS AND HEDGING ACTIVITIES (Effect of Derivative Instruments on Consolidated Statements of Income and AOCI) (Details) - USD ($) $ in Millions</t>
  </si>
  <si>
    <t>Derivative Instruments, Gain (Loss) [Line Item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t>
  </si>
  <si>
    <t>Interest Rate Contracts [Member]</t>
  </si>
  <si>
    <t>Commodity Contracts [Member]</t>
  </si>
  <si>
    <t>Interest Expense [Member] | Interest Rate Contracts [Member]</t>
  </si>
  <si>
    <t>Cost of Sales [Member] | Commodity Contracts [Member]</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 USD ($) $ in Millions</t>
  </si>
  <si>
    <t>Accumulated Other Comprehensive Income (Loss) [Line Items]</t>
  </si>
  <si>
    <t>Beginning Balance</t>
  </si>
  <si>
    <t>Net other comprehensive loss</t>
  </si>
  <si>
    <t>Ending Balance</t>
  </si>
  <si>
    <t>Cash Flow Hedge [Member]</t>
  </si>
  <si>
    <t>Other comprehensive loss before reclassifications</t>
  </si>
  <si>
    <t>Amounts reclassified from AOCI</t>
  </si>
  <si>
    <t>Tax benefit</t>
  </si>
  <si>
    <t>Accumulated Net Gain (Loss) from Cash Flow Hedges Attributable to Noncontrolling Interest [Member]</t>
  </si>
  <si>
    <t>Excludes NCI gains of $2.0 million reclassified from AOCI at December 31, 2015.</t>
  </si>
  <si>
    <t>Excludes NCI losses of $0.3 million and $7.8 million reclassified from AOCI at December 31, 2016 and 2015, respectively.</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 USD ($) $ in Millions</t>
  </si>
  <si>
    <t>Reclassification Adjustment out of Accumulated Other Comprehensive Income on Derivatives [Line Items]</t>
  </si>
  <si>
    <t>Total Reclassifications from AOCI</t>
  </si>
  <si>
    <t>NCI gains (losses)</t>
  </si>
  <si>
    <t>Reclassification out of AOCI [Member] | Accumulated Net (Gain) Loss from Designated or Qualifying Cash Flow Hedges [Member]</t>
  </si>
  <si>
    <t>Interest Rate Contract [Member] | Reclassification out of AOCI [Member] | Accumulated Net (Gain) Loss from Designated or Qualifying Cash Flow Hedges [Member]</t>
  </si>
  <si>
    <t>Commodity Contract [Member] | Accumulated Net Gain (Loss) from Cash Flow Hedges Attributable to Noncontrolling Interest [Member]</t>
  </si>
  <si>
    <t>Commodity Contract [Member] | Reclassification out of AOCI [Member] | Accumulated Net (Gain) Loss from Designated or Qualifying Cash Flow Hedges [Member]</t>
  </si>
  <si>
    <t>Loss reported within “Interest expense, net” in the consolidated statements of income.</t>
  </si>
  <si>
    <t>Excludes NCI gains (losses) of $(0.3) million, $(7.8) million and $0.8 million reclassified from AOCI for the years ending December 31, 2016, 2015 and 2014, respectively.</t>
  </si>
  <si>
    <t>Loss (gain) reported within “Commodity costs” in the consolidated statements of income.</t>
  </si>
  <si>
    <t>DERIVATIVE FINANCIAL INSTRUMENTS AND HEDGING ACTIVITIES (Effect of Derivative Instruments on Consolidated Statements of Income) (Details) - USD ($) $ in Millions</t>
  </si>
  <si>
    <t>Transportation And Other Services Revenue [Member] | Commodity Contracts [Member]</t>
  </si>
  <si>
    <t>Gain on Settlement of Derivative Instruments</t>
  </si>
  <si>
    <t>Commodity Costs [Member] | Commodity Contracts [Member]</t>
  </si>
  <si>
    <t>Power [Member] | Commodity Contracts [Member]</t>
  </si>
  <si>
    <t>Amount of Gain or (Loss) Recognized in Earnings</t>
  </si>
  <si>
    <t>Derivatives Not Designated As Hedging Instruments [Member]</t>
  </si>
  <si>
    <t>[1],[2],[3]</t>
  </si>
  <si>
    <t>Derivatives Not Designated As Hedging Instruments [Member] | Transportation And Other Services Revenue [Member] | Commodity Contracts [Member]</t>
  </si>
  <si>
    <t>[1],[2],[4]</t>
  </si>
  <si>
    <t>Derivatives Not Designated As Hedging Instruments [Member] | Commodity Sales [Member] | Commodity Contracts [Member]</t>
  </si>
  <si>
    <t>Derivatives Not Designated As Hedging Instruments [Member] | Commodity Sales - Affiliate [Member] | Commodity Contracts [Member]</t>
  </si>
  <si>
    <t>Derivatives Not Designated As Hedging Instruments [Member] | Commodity Costs [Member] | Commodity Contracts [Member]</t>
  </si>
  <si>
    <t>[1],[2],[5]</t>
  </si>
  <si>
    <t>Does not include settlements associated with derivative instruments that settle through physical delivery.</t>
  </si>
  <si>
    <t>Includes only net gains or losses associated with those derivatives that do not receive hedge accounting treatment and does not include the ineffective portion of derivatives that are designated as hedging instruments.</t>
  </si>
  <si>
    <t>Includes settlement gains of $70.3 million and $96.3 million and $8.0 million for the years ended December 31, 2016, 2015, and 2014, respectively.</t>
  </si>
  <si>
    <t>Includes settlement gains of $5.6 million, $26.9 million, and $4.5 million for the years ended December 31, 2016, 2015 and 2014, respectively.</t>
  </si>
  <si>
    <t>Includes settlement gains of $70.7 million and $96.3 million and $8.0 million for the years ended December 31, 2016, 2015, and 2014, respectively.</t>
  </si>
  <si>
    <t>DERIVATIVE FINANCIAL INSTRUMENTS AND HEDGING ACTIVITIES (Offsetting of Financial Assets and Derivative Assets) (Details) - USD ($) $ in Millions</t>
  </si>
  <si>
    <t>Derivatives</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Cash Collateral for Borrowed Securities</t>
  </si>
  <si>
    <t>Includes settlement gains of $5.5 million, $26.9 million, and $4.5 million for the years ended December 31, 2016, 2015 and 2014, respectively.</t>
  </si>
  <si>
    <t>DERIVATIVE FINANCIAL INSTRUMENTS AND HEDGING ACTIVITIES (Offsetting of Financial Liabilities and Derivative Liabilities) (Details) - USD ($) $ in Millions</t>
  </si>
  <si>
    <t>Gross Amount of Recognized Liabilities</t>
  </si>
  <si>
    <t>Net Amount of Liabilities Presented in the Statement of Financial Position</t>
  </si>
  <si>
    <t>DERIVATIVE FINANCIAL INSTRUMENTS AND HEDGING ACTIVITIES (Level with in Fair Value Hierarchy, Financial Assets and Liabilities) (Details) - USD ($) $ in Millions</t>
  </si>
  <si>
    <t>Fair Value, Assets and Liabilities Measured on Recurring and Nonrecurring Basis [Line Items]</t>
  </si>
  <si>
    <t>Derivative instruments</t>
  </si>
  <si>
    <t>Cash Collateral</t>
  </si>
  <si>
    <t>Level 1 [Member]</t>
  </si>
  <si>
    <t>Level 2 [Member]</t>
  </si>
  <si>
    <t>Level 3 [Member]</t>
  </si>
  <si>
    <t>Commodity Contracts - Financial [Member]</t>
  </si>
  <si>
    <t>Commodity Contracts - Financial [Member] | Level 1 [Member]</t>
  </si>
  <si>
    <t>Commodity Contracts - Financial [Member] | Level 2 [Member]</t>
  </si>
  <si>
    <t>Commodity Contracts - Financial [Member] | Level 3 [Member]</t>
  </si>
  <si>
    <t>Commodity Contracts - Physical [Member]</t>
  </si>
  <si>
    <t>Commodity Contracts - Physical [Member] | Level 1 [Member]</t>
  </si>
  <si>
    <t>Commodity Contracts - Physical [Member] | Level 2 [Member]</t>
  </si>
  <si>
    <t>Commodity Contracts - Physical [Member] | Level 3 [Member]</t>
  </si>
  <si>
    <t>Commodity Options [Member]</t>
  </si>
  <si>
    <t>Commodity Options [Member] | Level 1 [Member]</t>
  </si>
  <si>
    <t>Commodity Options [Member] | Level 2 [Member]</t>
  </si>
  <si>
    <t>Commodity Options [Member] | Level 3 [Member]</t>
  </si>
  <si>
    <t>Interest Rate Contracts [Member] | Level 1 [Member]</t>
  </si>
  <si>
    <t>Interest Rate Contracts [Member] | Level 2 [Member]</t>
  </si>
  <si>
    <t>Interest Rate Contracts [Member] | Level 3 [Member]</t>
  </si>
  <si>
    <t>DERIVATIVE FINANCIAL INSTRUMENTS AND HEDGING ACTIVITIES (Quantitative Information about Level 3 Fair Value Measurements) (Details) $ in Millions</t>
  </si>
  <si>
    <t>Dec. 31, 2016USD ($)$ / Gallon-gal$ / MillionsofBTU-MMBTU$ / Barrel-bbl$ / MillionBarrels-MMBbls</t>
  </si>
  <si>
    <t>Dec. 31, 2015USD ($)$ / Gallon-gal$ / MillionsofBTU-MMBTU$ / Barrel-bbl</t>
  </si>
  <si>
    <t>Fair Value Measurements, Recurring and Nonrecurring, Valuation Techniques [Line Items]</t>
  </si>
  <si>
    <t>Assets and liabilities accounted for at fair value on a recurring basis</t>
  </si>
  <si>
    <t>Credit Valuation Adjustments</t>
  </si>
  <si>
    <t>Commodity Contracts - Financial [Member] | Natural Gas [Member] | Level 3 [Member]</t>
  </si>
  <si>
    <t>Commodity Contracts - Financial [Member] | NGL [Member] | Level 3 [Member]</t>
  </si>
  <si>
    <t>Commodity Contracts - Financial [Member] | Maximum [Member] | Natural Gas [Member] | Level 3 [Member]</t>
  </si>
  <si>
    <t>Forward Price | $ / MillionsofBTU-MMBTU</t>
  </si>
  <si>
    <t>Commodity Contracts - Financial [Member] | Maximum [Member] | NGL [Member] | Level 3 [Member]</t>
  </si>
  <si>
    <t>Forward Price | $ / Gallon-gal</t>
  </si>
  <si>
    <t>Commodity Contracts - Financial [Member] | Minimum [Member] | Natural Gas [Member] | Level 3 [Member]</t>
  </si>
  <si>
    <t>Forward Price</t>
  </si>
  <si>
    <t>Commodity Contracts - Financial [Member] | Minimum [Member] | NGL [Member] | Level 3 [Member]</t>
  </si>
  <si>
    <t>Commodity Contracts - Financial [Member] | Weighted Average [Member] | Natural Gas [Member] | Level 3 [Member]</t>
  </si>
  <si>
    <t>Commodity Contracts - Financial [Member] | Weighted Average [Member] | NGL [Member] | Level 3 [Member]</t>
  </si>
  <si>
    <t>Commodity Contracts - Physical [Member] | Natural Gas [Member] | Level 3 [Member]</t>
  </si>
  <si>
    <t>Commodity Contracts - Physical [Member] | Crude Oil [Member] | Level 3 [Member]</t>
  </si>
  <si>
    <t>Commodity Contracts - Physical [Member] | NGL [Member] | Level 3 [Member]</t>
  </si>
  <si>
    <t>Commodity Contracts - Physical [Member] | Maximum [Member] | Natural Gas [Member] | Level 3 [Member]</t>
  </si>
  <si>
    <t>Commodity Contracts - Physical [Member] | Maximum [Member] | Crude Oil [Member] | Level 3 [Member]</t>
  </si>
  <si>
    <t>Forward Price | $ / Barrel-bbl</t>
  </si>
  <si>
    <t>Commodity Contracts - Physical [Member] | Maximum [Member] | NGL [Member] | Level 3 [Member]</t>
  </si>
  <si>
    <t>Commodity Contracts - Physical [Member] | Minimum [Member] | Natural Gas [Member] | Level 3 [Member]</t>
  </si>
  <si>
    <t>Commodity Contracts - Physical [Member] | Minimum [Member] | Crude Oil [Member] | Level 3 [Member]</t>
  </si>
  <si>
    <t>Commodity Contracts - Physical [Member] | Minimum [Member] | NGL [Member] | Level 3 [Member]</t>
  </si>
  <si>
    <t>Commodity Contracts - Physical [Member] | Weighted Average [Member] | Natural Gas [Member] | Level 3 [Member]</t>
  </si>
  <si>
    <t>Commodity Contracts - Physical [Member] | Weighted Average [Member] | Crude Oil [Member] | Level 3 [Member]</t>
  </si>
  <si>
    <t>Commodity Contracts - Physical [Member] | Weighted Average [Member] | NGL [Member] | Level 3 [Member]</t>
  </si>
  <si>
    <t>Commodity Option [Member] | Level 3 [Member]</t>
  </si>
  <si>
    <t>Commodity Option [Member] | Maximum [Member] | Level 3 [Member]</t>
  </si>
  <si>
    <t>Option Volatility</t>
  </si>
  <si>
    <t>33.00%</t>
  </si>
  <si>
    <t>74.00%</t>
  </si>
  <si>
    <t>Commodity Option [Member] | Minimum [Member] | Level 3 [Member]</t>
  </si>
  <si>
    <t>22.00%</t>
  </si>
  <si>
    <t>Commodity Option [Member] | Weighted Average [Member] | Level 3 [Member]</t>
  </si>
  <si>
    <t>36.00%</t>
  </si>
  <si>
    <t>Prices are in dollars per Millions of British Thermal Units, or MMBtu, for natural gas; dollars per Gallon, or Gal, for NGLs; and dollars per barrel, or Bbl, for crude oil.</t>
  </si>
  <si>
    <t>Prices are in dollars per MMBtu for natural gas, Gal for NGLs and Bbl for crude oil.</t>
  </si>
  <si>
    <t>Fair values include credit valuation adjustment of approximately $0.3 million.</t>
  </si>
  <si>
    <t>DERIVATIVE FINANCIAL INSTRUMENTS AND HEDGING ACTIVITIES (Reconciliation of Changes in Fair Value of L3 Assets and Liabilities on Recurring Basis) (Details) $ in Millions</t>
  </si>
  <si>
    <t>Fair Value, Net Derivative Asset (Liability) Measured on Recurring Basis, Unobservable Input Reconciliation [Line Items]</t>
  </si>
  <si>
    <t>Beginning balance</t>
  </si>
  <si>
    <t>Transfer in (out) of Level 3</t>
  </si>
  <si>
    <t>Purchases, issuances, sales and settlements:</t>
  </si>
  <si>
    <t>Purchases</t>
  </si>
  <si>
    <t>Sales</t>
  </si>
  <si>
    <t>Settlements</t>
  </si>
  <si>
    <t>Ending balance</t>
  </si>
  <si>
    <t>Commodity Sales [Member]</t>
  </si>
  <si>
    <t>Gains or losses included in earnings:</t>
  </si>
  <si>
    <t>Amounts reported in Commodity sales</t>
  </si>
  <si>
    <t>Amount of changes in net assets attributable to the change in derivative gains or losses related to assets and liabilities still held at the reporting date:</t>
  </si>
  <si>
    <t>Commodity Costs [Member]</t>
  </si>
  <si>
    <t>Commodity Contracts - Financial [Member] | Commodity Sales [Member]</t>
  </si>
  <si>
    <t>Commodity Contracts - Financial [Member] | Commodity Costs [Member]</t>
  </si>
  <si>
    <t>Commodity Contracts - Physical [Member] | Commodity Sales [Member]</t>
  </si>
  <si>
    <t>Commodity Contracts - Physical [Member] | Commodity Costs [Member]</t>
  </si>
  <si>
    <t>Commodity Option [Member]</t>
  </si>
  <si>
    <t>Commodity Option [Member] | Commodity Sales [Member]</t>
  </si>
  <si>
    <t>Commodity Option [Member] | Commodity Costs [Member]</t>
  </si>
  <si>
    <t>Our policy is to recognize transfers as of the last day of the reporting period.</t>
  </si>
  <si>
    <t>Settlements represent the realized portion of forward contracts.</t>
  </si>
  <si>
    <t>DERIVATIVE FINANCIAL INSTRUMENTS AND HEDGING ACTIVITIES (Fair Values of Expected Cash Flows of Commodity Based Swaps and Physical Contracts) (Details) $ in Millions</t>
  </si>
  <si>
    <t>Dec. 31, 2016USD ($)Boe$ / Barrel-bblbbl</t>
  </si>
  <si>
    <t>Fair Value</t>
  </si>
  <si>
    <t>Asset</t>
  </si>
  <si>
    <t>Liability</t>
  </si>
  <si>
    <t>Swaps - Portion of Contracts Maturing in 2017 - Receive Variable/Pay Fixed - Natural Gas [Member]</t>
  </si>
  <si>
    <t>Notional (MMBtu) | Boe</t>
  </si>
  <si>
    <t>Swaps - Portion of Contracts Maturing in 2017 - Receive Variable/Pay Fixed - Natural Gas [Member] | Receive [Member]</t>
  </si>
  <si>
    <t>Wtd. Average Price | $ / Barrel-bbl</t>
  </si>
  <si>
    <t>Swaps - Portion of Contracts Maturing in 2017 - Receive Variable/Pay Fixed - Natural Gas [Member] | Pay [Member]</t>
  </si>
  <si>
    <t>Swaps - Portion of Contracts Maturing in 2017 - Receive Variable/Pay Fixed - NGL [Member]</t>
  </si>
  <si>
    <t>Notional (Bbl) | bbl</t>
  </si>
  <si>
    <t>Swaps - Portion of Contracts Maturing in 2017 - Receive Variable/Pay Fixed - NGL [Member] | Receive [Member]</t>
  </si>
  <si>
    <t>Swaps - Portion of Contracts Maturing in 2017 - Receive Variable/Pay Fixed - NGL [Member] | Pay [Member]</t>
  </si>
  <si>
    <t>Swaps - Portion of Contracts Maturing in 2017 - Receive Variable/Pay Fixed - Crude Oil [Member]</t>
  </si>
  <si>
    <t>Swaps - Portion of Contracts Maturing in 2017 - Receive Variable/Pay Fixed - Crude Oil [Member] | Receive [Member]</t>
  </si>
  <si>
    <t>Swaps - Portion of Contracts Maturing in 2017 - Receive Variable/Pay Fixed - Crude Oil [Member] | Pay [Member]</t>
  </si>
  <si>
    <t>Swaps - Portion of Contracts Maturing in 2017 - Receive Fixed/Pay Variable - NGL [Member]</t>
  </si>
  <si>
    <t>Swaps - Portion of Contracts Maturing in 2017 - Receive Fixed/Pay Variable - NGL [Member] | Receive [Member]</t>
  </si>
  <si>
    <t>Swaps - Portion of Contracts Maturing in 2017 - Receive Fixed/Pay Variable - NGL [Member] | Pay [Member]</t>
  </si>
  <si>
    <t>Swaps - Portion of Contracts Maturing in 2017 - Receive Fixed/Pay Variable - Crude Oil [Member]</t>
  </si>
  <si>
    <t>Swaps - Portion of Contracts Maturing in 2017 - Receive Fixed/Pay Variable - Crude Oil [Member] | Receive [Member]</t>
  </si>
  <si>
    <t>Swaps - Portion of Contracts Maturing in 2017 - Receive Fixed/Pay Variable - Crude Oil [Member] | Pay [Member]</t>
  </si>
  <si>
    <t>Swaps - Portion of Contracts Maturing in 2017 - Receive Variable/Pay Variable - Natural Gas [Member]</t>
  </si>
  <si>
    <t>Swaps - Portion of Contracts Maturing in 2017 - Receive Variable/Pay Variable - Natural Gas [Member] | Receive [Member]</t>
  </si>
  <si>
    <t>Swaps - Portion of Contracts Maturing in 2017 - Receive Variable/Pay Variable - Natural Gas [Member] | Pay [Member]</t>
  </si>
  <si>
    <t>Physical Contracts - Portion of Contracts Maturing in 2017 - Receive Variable/Pay Fixed -Natural Gas [Member]</t>
  </si>
  <si>
    <t>Physical Contracts - Portion of Contracts Maturing in 2017 - Receive Variable/Pay Fixed -Natural Gas [Member] | Receive [Member]</t>
  </si>
  <si>
    <t>Physical Contracts - Portion of Contracts Maturing in 2017 - Receive Variable/Pay Fixed -Natural Gas [Member] | Pay [Member]</t>
  </si>
  <si>
    <t>Physical Contracts - Portion of Contracts Maturing in 2017 - Receive Variable/Pay Fixed - NGL [Member]</t>
  </si>
  <si>
    <t>Physical Contracts - Portion of Contracts Maturing in 2017 - Receive Variable/Pay Fixed - NGL [Member] | Receive [Member]</t>
  </si>
  <si>
    <t>Physical Contracts - Portion of Contracts Maturing in 2017 - Receive Variable/Pay Fixed - NGL [Member] | Pay [Member]</t>
  </si>
  <si>
    <t>Physical Contracts - Portion of Contracts Maturing in 2017 - Receive Fixed/Pay Variable - Natural Gas [Member]</t>
  </si>
  <si>
    <t>Physical Contracts - Portion of Contracts Maturing in 2017 - Receive Fixed/Pay Variable - Natural Gas [Member] | Receive [Member]</t>
  </si>
  <si>
    <t>Physical Contracts - Portion of Contracts Maturing in 2017 - Receive Fixed/Pay Variable - Natural Gas [Member] | Pay [Member]</t>
  </si>
  <si>
    <t>Physical Contracts - Portion of Contracts Maturing in 2017 - Receive Fixed/Pay Variable - NGL [Member]</t>
  </si>
  <si>
    <t>Physical Contracts - Portion of Contracts Maturing in 2017 - Receive Fixed/Pay Variable - NGL [Member] | Receive [Member]</t>
  </si>
  <si>
    <t>Physical Contracts - Portion of Contracts Maturing in 2017 - Receive Fixed/Pay Variable - NGL [Member] | Pay [Member]</t>
  </si>
  <si>
    <t>Physical Contracts - Portion of Contracts Maturing in 2017 - Receive Variable/Pay Variable - Natural Gas [Member]</t>
  </si>
  <si>
    <t>Physical Contracts - Portion of Contracts Maturing in 2017 - Receive Variable/Pay Variable - Natural Gas [Member] | Receive [Member]</t>
  </si>
  <si>
    <t>Physical Contracts - Portion of Contracts Maturing in 2017 - Receive Variable/Pay Variable - Natural Gas [Member] | Pay [Member]</t>
  </si>
  <si>
    <t>Physical Contracts - Portion of Contracts Maturing in 2017 - Receive Variable/Pay Variable - NGL [Member]</t>
  </si>
  <si>
    <t>Physical Contracts - Portion of Contracts Maturing in 2017 - Receive Variable/Pay Variable - NGL [Member] | Receive [Member]</t>
  </si>
  <si>
    <t>Physical Contracts - Portion of Contracts Maturing in 2017 - Receive Variable/Pay Variable - NGL [Member] | Pay [Member]</t>
  </si>
  <si>
    <t>Physical Contracts - Portion of Contracts Maturing in 2017 - Receive Variable/Pay Variable - Crude oil [Member]</t>
  </si>
  <si>
    <t>Physical Contracts - Portion of Contracts Maturing in 2017 - Receive Variable/Pay Variable - Crude oil [Member] | Receive [Member]</t>
  </si>
  <si>
    <t>Physical Contracts - Portion of Contracts Maturing in 2017 - Receive Variable/Pay Variable - Crude oil [Member] | Pay [Member]</t>
  </si>
  <si>
    <t>Physical Contracts - Portion of Contracts Maturing in 2018 - Receive Variable/Pay Variable - Natural Gas [Member]</t>
  </si>
  <si>
    <t>Physical Contracts - Portion of Contracts Maturing in 2018 - Receive Variable/Pay Variable - Natural Gas [Member] | Receive [Member]</t>
  </si>
  <si>
    <t>Physical Contracts - Portion of Contracts Maturing in 2018 - Receive Variable/Pay Variable - Natural Gas [Member] | Pay [Member]</t>
  </si>
  <si>
    <t>Physical Contracts - Portion of Contracts Maturing in 2018 - Receive Variable/Pay Variable - NGL [Member]</t>
  </si>
  <si>
    <t>Physical Contracts - Portion of Contracts Maturing in 2018 - Receive Variable/Pay Variable - NGL [Member] | Receive [Member]</t>
  </si>
  <si>
    <t>Physical Contracts - Portion of Contracts Maturing in 2018 - Receive Variable/Pay Variable - NGL [Member] | Pay [Member]</t>
  </si>
  <si>
    <t>Physical Contracts - Portion of Contracts Maturing in 2019 - Receive Variable/Pay Variable - Natural Gas [Member]</t>
  </si>
  <si>
    <t>Physical Contracts - Portion of Contracts Maturing in 2019 - Receive Variable/Pay Variable - Natural Gas [Member] | Receive [Member]</t>
  </si>
  <si>
    <t>Physical Contracts - Portion of Contracts Maturing in 2019 - Receive Variable/Pay Variable - Natural Gas [Member] | Pay [Member]</t>
  </si>
  <si>
    <t>Physical Contracts - Portion of Contracts Maturing in 2020 - Receive Variable/Pay Variable - Natural Gas [Member]</t>
  </si>
  <si>
    <t>Physical Contracts - Portion of Contracts Maturing in 2020 - Receive Variable/Pay Variable - Natural Gas [Member] | Receive [Member]</t>
  </si>
  <si>
    <t>Physical Contracts - Portion of Contracts Maturing in 2020 - Receive Variable/Pay Variable - Natural Gas [Member] | Pay [Member]</t>
  </si>
  <si>
    <t>Swap [Member]</t>
  </si>
  <si>
    <t>Volumes of natural gas are measured in MMBtu, whereas volumes of NGL and crude oil are measured in Bbl.</t>
  </si>
  <si>
    <t>The fair value is determined based on quoted market prices at December 31, 2016 and 2015, respectively, discounted using the swap rate for the respective periods to consider the time value of money. Fair values exclude credit valuation adjustment gains of approximately $0.5 million at December 31, 2015, as well as cash collateral received.</t>
  </si>
  <si>
    <t>Weighted average prices received and paid are in $/MMBtu for natural gas and $/Bbl for NGL and crude oil.</t>
  </si>
  <si>
    <t>DERIVATIVE FINANCIAL INSTRUMENTS AND HEDGING ACTIVITIES (Fair Values of Expected Cash Flows of Commodity Options) (Details) $ in Millions</t>
  </si>
  <si>
    <t>Dec. 31, 2016USD ($)Boe$ / MillionBarrels-MMBblsbbl</t>
  </si>
  <si>
    <t>Purchased [Member] | Portion of Put Option Contracts Maturing in 2017 - NGL [Member]</t>
  </si>
  <si>
    <t>Strike Price | $ / MillionBarrels-MMBbls</t>
  </si>
  <si>
    <t>Market Price | $ / MillionBarrels-MMBbls</t>
  </si>
  <si>
    <t>Purchased [Member] | Portion of Put Option Contracts Maturing in 2017 - Crude Oil [Member]</t>
  </si>
  <si>
    <t>Purchased [Member] | Portion Of Put Option Contracts Maturing In 2018 - Crude Oil [Member]</t>
  </si>
  <si>
    <t>Written [Member] | Portion of Call Option Contracts Maturing in 2017 - NGL [Member]</t>
  </si>
  <si>
    <t>Written [Member] | Portion of Call Option Contracts Maturing in 2017 - Crude Oil [Member]</t>
  </si>
  <si>
    <t>Written [Member] | Portion Of Call Option Contracts Maturing In 2018 - Crude Oil [Member]</t>
  </si>
  <si>
    <t>Strike and market prices are in $/MMBtu for natural gas and in $/Bbl for NGL and crude oil.</t>
  </si>
  <si>
    <t>The fair value is determined based on quoted market prices at December 31, 2016 and 2015, respectively, discounted using the swap rate for the respective periods to consider the time value of money. Fair values exclude credit valuation adjustment gains of approximately $0.1 million and losses of approximately $0.4 million at December 31, 2016 and 2015, respectively, as well as cash collateral received.</t>
  </si>
  <si>
    <t>DERIVATIVE FINANCIAL INSTRUMENTS AND HEDGING ACTIVITIES (Interest Rate Derivatives) (Details) - Interest Rate Swap [Member] - Derivatives in Cash Flow Hedging Relationships [Member] - USD ($) $ in Millions</t>
  </si>
  <si>
    <t>Contracts Maturing In 2017 [Member]</t>
  </si>
  <si>
    <t>Notional</t>
  </si>
  <si>
    <t>Average Fixed Rate (in percentage)</t>
  </si>
  <si>
    <t>Contracts Maturing In 2018 [Member]</t>
  </si>
  <si>
    <t>2.24%</t>
  </si>
  <si>
    <t>Contracts Maturing In 2019 [Member]</t>
  </si>
  <si>
    <t>2.96%</t>
  </si>
  <si>
    <t>Contracts Settling Prior to Maturity - 2017 Pre Issuance Hedges [Member]</t>
  </si>
  <si>
    <t>4.07%</t>
  </si>
  <si>
    <t>Contracts Settling Prior to Maturity - 2018 Pre Issuance Hedges [Member]</t>
  </si>
  <si>
    <t>3.08%</t>
  </si>
  <si>
    <t>Interest rate derivative contracts are based on the one-month or three-month LIBOR.</t>
  </si>
  <si>
    <t>The fair value is determined from quoted market prices at December 31, 2016 and 2015, respectively, discounted using the swap rate for the respective periods to consider the time value of money. Fair values are presented in millions of dollars and exclude credit valuation adjustment gains of approximately $1.2 million and $3.9 million at December 31, 2016 and 2015, respectively.</t>
  </si>
  <si>
    <t>DERIVATIVE FINANCIAL INSTRUMENTS AND HEDGING ACTIVITIES (Narrative) (Details) - USD ($) $ in Millions</t>
  </si>
  <si>
    <t>Derivative instruments income statement location of gain loss reclassified from accumulated other comprehensive income</t>
  </si>
  <si>
    <t>Unrealized gain (Loss)</t>
  </si>
  <si>
    <t>Cash flow hedge gain (loss) to be reclassified within twelve months</t>
  </si>
  <si>
    <t>Expected value of cash collateral or letters of credit if credit rating is downgraded</t>
  </si>
  <si>
    <t>Letters of credit provided on derivatives</t>
  </si>
  <si>
    <t>Debt instrument amount</t>
  </si>
  <si>
    <t>Debt Instrument, Unamortized Discount</t>
  </si>
  <si>
    <t>Interest expense</t>
  </si>
  <si>
    <t>Credit Concentration Risk [Member]</t>
  </si>
  <si>
    <t>Other Assets [Member]</t>
  </si>
  <si>
    <t>Remaining amount of the effective portion of the hedge</t>
  </si>
  <si>
    <t>Net proceeds after deducting underwriting discounts and commissions</t>
  </si>
  <si>
    <t>Repayments of debt</t>
  </si>
  <si>
    <t>Senior Notes [Member] | Maximum [Member]</t>
  </si>
  <si>
    <t>Amortized as interest expense over a term</t>
  </si>
  <si>
    <t>10 years</t>
  </si>
  <si>
    <t>Senior Notes [Member] | Minimum [Member]</t>
  </si>
  <si>
    <t>8 years</t>
  </si>
  <si>
    <t>Counterparty Credit Quality [Member]</t>
  </si>
  <si>
    <t>Amended Interest Rate Hedges [Member]</t>
  </si>
  <si>
    <t>Unrealized gains (losses) on interest rate hedge ineffectiveness</t>
  </si>
  <si>
    <t>INCOME TAXES (Details) - USD ($) $ in Millions</t>
  </si>
  <si>
    <t>Income tax expense:</t>
  </si>
  <si>
    <t>Current state</t>
  </si>
  <si>
    <t>Deferred state</t>
  </si>
  <si>
    <t>Total income tax expense</t>
  </si>
  <si>
    <t>A reconciliation of the income tax expense with amounts determined by applying the statutory U.S. federal income tax rate to income before income tax expense:</t>
  </si>
  <si>
    <t>State income tax expense</t>
  </si>
  <si>
    <t>Effective income tax rate</t>
  </si>
  <si>
    <t>(2.20%)</t>
  </si>
  <si>
    <t>1.10%</t>
  </si>
  <si>
    <t>1.30%</t>
  </si>
  <si>
    <t>Current income tax payable</t>
  </si>
  <si>
    <t>Deferred income tax liability</t>
  </si>
  <si>
    <t>Accounting for Uncertainty in Income Taxes:</t>
  </si>
  <si>
    <t>Unrecognized tax benefits at January 1</t>
  </si>
  <si>
    <t>Additions for tax positions taken in current period</t>
  </si>
  <si>
    <t>Unrecognized tax benefits at December 31</t>
  </si>
  <si>
    <t>State franchise tax rate (in percentage)</t>
  </si>
  <si>
    <t>0.75%</t>
  </si>
  <si>
    <t>Penalties accrued</t>
  </si>
  <si>
    <t>Interest accrued</t>
  </si>
  <si>
    <t>Unrecognized tax benefits, possible estimate change</t>
  </si>
  <si>
    <t>Accrued interest income not included in balance of unrecognized tax benefits</t>
  </si>
  <si>
    <t>Tax Year 2013 [Member]</t>
  </si>
  <si>
    <t>Tax year open to examination</t>
  </si>
  <si>
    <t>Tax Year 2014 [Member]</t>
  </si>
  <si>
    <t>Tax Year 2015 [Member]</t>
  </si>
  <si>
    <t>Texas State Income Tax Rate [Member]</t>
  </si>
  <si>
    <t>0.40%</t>
  </si>
  <si>
    <t>1.00%</t>
  </si>
  <si>
    <t>SUPPLEMENTAL CASH FLOWS INFORMATION (Details) - USD ($) $ in Millions</t>
  </si>
  <si>
    <t>Interest (net of capitalization)</t>
  </si>
  <si>
    <t>Income taxes</t>
  </si>
  <si>
    <t>Total capital expenditures (excluding “Investment in joint venture”)</t>
  </si>
  <si>
    <t>(Increase) decrease in construction payables</t>
  </si>
  <si>
    <t>Increase in capital leases</t>
  </si>
  <si>
    <t>Cash used for additions to property, plant and equipment</t>
  </si>
  <si>
    <t>SUPPLEMENTAL CASH FLOWS INFORMATION (Schedule of Change in Working Capital) (Details) - USD ($) $ in Millions</t>
  </si>
  <si>
    <t>Changes in operating assets and liabilities, net of acquisitions:</t>
  </si>
  <si>
    <t>Receivables, trade and other</t>
  </si>
  <si>
    <t>Current and long-term other assets</t>
  </si>
  <si>
    <t>Changes in operating assets and liabilities</t>
  </si>
  <si>
    <t>RELATED PARTY TRANSACTIONS (Joint Funding Arrangement Discussions) (Details) - USD ($) $ in Millions</t>
  </si>
  <si>
    <t>Oct. 27, 2016</t>
  </si>
  <si>
    <t>Jan. 27, 2017</t>
  </si>
  <si>
    <t>Other revenues from transactions with related party</t>
  </si>
  <si>
    <t>Proceeds from noncontrolling interests</t>
  </si>
  <si>
    <t>Value of equity transferred</t>
  </si>
  <si>
    <t>Eastern Access Pipeline [Member]</t>
  </si>
  <si>
    <t>Noncontrolling Interest, Ownership Percentage by Parent</t>
  </si>
  <si>
    <t>Distribution made to limited partner, cash distributions declared</t>
  </si>
  <si>
    <t>Additional Acquisition Percentages</t>
  </si>
  <si>
    <t>Pipeline Transportation and Demand Fees from Texas Express NGL System [Member]</t>
  </si>
  <si>
    <t>Related party expenses</t>
  </si>
  <si>
    <t>Operation Services Transactions [Member]</t>
  </si>
  <si>
    <t>General And Administrative Services Transactions [Member]</t>
  </si>
  <si>
    <t>Administration And Cleanup Efforts For Crude Oil Releases [Member]</t>
  </si>
  <si>
    <t>RELATED PARTY TRANSACTIONS (Sale of AR) (Details) - USD ($) $ in Millions</t>
  </si>
  <si>
    <t>Max amount of AR sales outstanding</t>
  </si>
  <si>
    <t>Net value of receivables sold</t>
  </si>
  <si>
    <t>Proceeds from Sale of Receivables</t>
  </si>
  <si>
    <t>Sold Receivables that have not been collected at the balance sheet date.</t>
  </si>
  <si>
    <t>Sale of Accounts Receivable to Affiliate [Member]</t>
  </si>
  <si>
    <t>RELATED PARTY TRANSACTIONS (Distributions by Affiliates) (Details) - USD ($) $ in Millions</t>
  </si>
  <si>
    <t>Total amount of distribution paid</t>
  </si>
  <si>
    <t>Amount paid to parent</t>
  </si>
  <si>
    <t>Amount paid to the noncontrolling interest</t>
  </si>
  <si>
    <t>Midcoast Energy Partners [Member] | First Quarter Distribution [Member]</t>
  </si>
  <si>
    <t>Jan. 28,
		2016</t>
  </si>
  <si>
    <t>Jan. 28,
		2015</t>
  </si>
  <si>
    <t>Jan. 29,
		2014</t>
  </si>
  <si>
    <t>Midcoast Energy Partners [Member] | Second Quarter Distribution [Member]</t>
  </si>
  <si>
    <t>Apr. 28,
		2016</t>
  </si>
  <si>
    <t>Apr. 29,
		2015</t>
  </si>
  <si>
    <t>Apr. 29,
		2014</t>
  </si>
  <si>
    <t>Midcoast Energy Partners [Member] | Third Quarter Distribution [Member]</t>
  </si>
  <si>
    <t>Jul. 27,
		2016</t>
  </si>
  <si>
    <t>Jul. 29,
		2015</t>
  </si>
  <si>
    <t>Midcoast Energy Partners [Member] | Fourth Quarter Distribution [Member]</t>
  </si>
  <si>
    <t>Oct. 27,
		2016</t>
  </si>
  <si>
    <t>Oct. 29,
		2015</t>
  </si>
  <si>
    <t>Oct. 30,
		2014</t>
  </si>
  <si>
    <t>Alberta Clipper Pipeline [Member] | First Quarter Distribution [Member]</t>
  </si>
  <si>
    <t>Alberta Clipper Pipeline [Member] | Second Quarter Distribution [Member]</t>
  </si>
  <si>
    <t>Alberta Clipper Pipeline [Member] | Third Quarter Distribution [Member]</t>
  </si>
  <si>
    <t>Alberta Clipper Pipeline [Member] | Fourth Quarter Distribution [Member]</t>
  </si>
  <si>
    <t>Series EA [Member]</t>
  </si>
  <si>
    <t>Series EA [Member] | First Quarter Distribution [Member]</t>
  </si>
  <si>
    <t>Series EA [Member] | Second Quarter Distribution [Member]</t>
  </si>
  <si>
    <t>Series EA [Member] | Third Quarter Distribution [Member]</t>
  </si>
  <si>
    <t>Series EA [Member] | Fourth Quarter Distribution [Member]</t>
  </si>
  <si>
    <t>U.S. Mainline Expansion Interests [Member]</t>
  </si>
  <si>
    <t>U.S. Mainline Expansion Interests [Member] | First Quarter Distribution [Member]</t>
  </si>
  <si>
    <t>U.S. Mainline Expansion Interests [Member] | Second Quarter Distribution [Member]</t>
  </si>
  <si>
    <t>U.S. Mainline Expansion Interests [Member] | Third Quarter Distribution [Member]</t>
  </si>
  <si>
    <t>U.S. Mainline Expansion Interests [Member] | Fourth Quarter Distribution [Member]</t>
  </si>
  <si>
    <t>RELATED PARTY TRANSACTIONS (Schedule of General Partner Equity Transactions) (Details) - USD ($) $ in Millions</t>
  </si>
  <si>
    <t>General Partner's ownership Interests (in units)</t>
  </si>
  <si>
    <t>Cash distributions paid to general partner</t>
  </si>
  <si>
    <t>Series 1 Preferred units [Member] | General Partner [Member]</t>
  </si>
  <si>
    <t>General Partner interest [Member] | General Partner [Member]</t>
  </si>
  <si>
    <t>Class D Units [Member] | General Partner [Member]</t>
  </si>
  <si>
    <t>Class E Units [Member] | General Partner [Member]</t>
  </si>
  <si>
    <t>Class A Common Units [Member] | General Partner [Member]</t>
  </si>
  <si>
    <t>Class B Common Units [Member] | General Partner [Member]</t>
  </si>
  <si>
    <t>i-Units [Member] | General Partner [Member]</t>
  </si>
  <si>
    <t>Enbridge Management [Member] | General Partner [Member]</t>
  </si>
  <si>
    <t>For each of the years ended December 31, 2016, 2015 and 2014, total distributions of $90.0 million were accured for the series 1 preferred units in the consolidated statements of financial position.</t>
  </si>
  <si>
    <t>For the years ended December 31, 2016, 2015, and 2014, we made total non-cash distributions of $20.9 million, $18.9 million, and $16.8 million, respectively, to the Listed and Voting Shares of Enbridge Management owned by the General Partner.</t>
  </si>
  <si>
    <t>RELATED PARTY TRANSACTIONS (Other Agreements with MEP) (Details) - USD ($)</t>
  </si>
  <si>
    <t>Related Party Transaction [Line Items]</t>
  </si>
  <si>
    <t>Amount outstanding, letters of credit</t>
  </si>
  <si>
    <t>Omnibus Agreement [Member] | Midcoast Energy Partners, L.P. [Member]</t>
  </si>
  <si>
    <t>Indemnification deductible</t>
  </si>
  <si>
    <t>Maximum indemnification proceeds</t>
  </si>
  <si>
    <t>Indemnification proceeds to Affiliate</t>
  </si>
  <si>
    <t>Financial Support Agreement [Member] | Maximum [Member]</t>
  </si>
  <si>
    <t>Total other commitments</t>
  </si>
  <si>
    <t>Financial Support Agreement [Member] | Midcoast Energy Partners, L.P. [Member]</t>
  </si>
  <si>
    <t>Current carrying value of Guarantor obligations</t>
  </si>
  <si>
    <t>General And Administrative Services Reduction</t>
  </si>
  <si>
    <t>RELATED PARTY TRANSACTIONS (Narrative) (Details) $ in Millions</t>
  </si>
  <si>
    <t>Jan. 27, 2017USD ($)</t>
  </si>
  <si>
    <t>Mar. 31, 2015USD ($)</t>
  </si>
  <si>
    <t>Dec. 31, 2016USD ($)bbl</t>
  </si>
  <si>
    <t>Dec. 31, 2014USD ($)</t>
  </si>
  <si>
    <t>Jan. 26, 2017USD ($)</t>
  </si>
  <si>
    <t>Maximum borrowing capacity of line of credit</t>
  </si>
  <si>
    <t>Eastern Access project [Member] | Subsequent Event [Member]</t>
  </si>
  <si>
    <t>Joint Funding Arrangement,Additional Acquisition Percentage</t>
  </si>
  <si>
    <t>Partners' Capital Account, Contributions</t>
  </si>
  <si>
    <t>Incentive Distribution Paid</t>
  </si>
  <si>
    <t>Total Cash Distribution Paid</t>
  </si>
  <si>
    <t>General Partner [Member] | Subsequent Event [Member]</t>
  </si>
  <si>
    <t>Joint Funding Arrangement, Funding Percentage</t>
  </si>
  <si>
    <t>99.00%</t>
  </si>
  <si>
    <t>Enbridge Management shares [Member] | Subsequent Event [Member]</t>
  </si>
  <si>
    <t>Enbridge Management shares [Member] | General Partner [Member]</t>
  </si>
  <si>
    <t>Non Cash Distribution Paid</t>
  </si>
  <si>
    <t>Texas Express NGL System [Member]</t>
  </si>
  <si>
    <t>Transportation commitments (in Bpd) | bbl</t>
  </si>
  <si>
    <t>Texas Express NGL System [Member] | Maximum [Member]</t>
  </si>
  <si>
    <t>Texas Express NGL System [Member] | Weighted Average [Member]</t>
  </si>
  <si>
    <t>Enbridge Inc., Credit Agreement [Member]</t>
  </si>
  <si>
    <t>Term of debt instrument</t>
  </si>
  <si>
    <t>Jul. 24,
		2018</t>
  </si>
  <si>
    <t>Construction Project Work Force Cost Transactions [Member]</t>
  </si>
  <si>
    <t>COMMITMENTS AND CONTINGENCIES (Material Components Underlying Estimated Loss for Cleanup, Remediation and Restoration) (Details) $ in Millions</t>
  </si>
  <si>
    <t>Estimated total loss of crude oil release</t>
  </si>
  <si>
    <t>Response Personnel and Equipment [Member]</t>
  </si>
  <si>
    <t>Environmental Consultants [Member]</t>
  </si>
  <si>
    <t>Professional, Regulatory, Fines and Penalties and Other [Member]</t>
  </si>
  <si>
    <t>COMMITMENTS AND CONTINGENCIES (Commitments and Other Disclosures) (Details) $ in Millions</t>
  </si>
  <si>
    <t>Total Future Minimum Commitments</t>
  </si>
  <si>
    <t>Scheduled Maturities of Debt Obligations [Member]</t>
  </si>
  <si>
    <t>Estimated Cash Payments for Interest [Member]</t>
  </si>
  <si>
    <t>Purchase Commitment [Member]</t>
  </si>
  <si>
    <t>Power Commitments [Member]</t>
  </si>
  <si>
    <t>Product Purchase Obligation [Member]</t>
  </si>
  <si>
    <t>Transportation/Service contract obligations [Member]</t>
  </si>
  <si>
    <t>Fractionation Agreement Obligations [Member]</t>
  </si>
  <si>
    <t>Operating leases [Member]</t>
  </si>
  <si>
    <t>Right-of-way [Member]</t>
  </si>
  <si>
    <t>Represents scheduled future maturities of our consolidated debt principal obligations. For information regarding our consolidated debt obligations, see Item 8. Financial Statements and Supplementary Data, under Note 17. Debt.</t>
  </si>
  <si>
    <t>Estimated cash payments for interest exclude adjustments for derivative agreements and cash payments for interest on variable-rate debt. We borrow and repay at varying amounts and interest rates. For more information on our debt obligations, see Item 8. Financial Statements and Supplementary Data, under Note 17. Debt.</t>
  </si>
  <si>
    <t>Represents commitments to purchase materials, primarily pipe from third-party suppliers in connection with our growth projects.</t>
  </si>
  <si>
    <t>Represents commitments to purchase power in connection with our Liquids segment. We included certain power commitments with obligations that are dependent on variable components. For these commitments, we only included the determinable portion of our commitment based on the contracted usage requirement and the current applicable contract rate.</t>
  </si>
  <si>
    <t>Represents long-term product purchase obligations with several third-party suppliers to acquire natural gas and NGLs at the approximate market value at the time of delivery. Also represents commitments to purchase drag reducing agents.</t>
  </si>
  <si>
    <t>Represents the minimum payment amounts for contracts for firm transportation and storage capacity we have reserved on third-party pipelines and storage facilities.</t>
  </si>
  <si>
    <t>Represents the minimum payment amounts from contracts for firm fractionation of our NGL supply that we reserve at third party fractionation facilities.</t>
  </si>
  <si>
    <t>Includes noncurrent portion of capital leases and deferred credits. We are unable to estimate deferred income taxes (see Note 22. Income Taxes) since cash payments for income taxes are determined primarily by taxable income for each discrete fiscal year. We are also unable to estimate asset retirement obligations (see Note 18. Asset Retirement Obligations), environmental liabilities (see Note 25. Commitments and Contingencies) and hedges payable (see Note 21. Derivative Financial Instruments and Hedging Activities) due to the uncertainty as to the amount and, or, timing of when cash payments will be required.</t>
  </si>
  <si>
    <t>COMMITMENTS AND CONTINGENCIES (Narrative) (Details) $ in Millions</t>
  </si>
  <si>
    <t>Jul. 20, 2016USD ($)</t>
  </si>
  <si>
    <t>Jun. 30, 2015USD ($)a</t>
  </si>
  <si>
    <t>May 31, 2015USD ($)a</t>
  </si>
  <si>
    <t>Sep. 09, 2014bbl</t>
  </si>
  <si>
    <t>Feb. 25, 2014bbl</t>
  </si>
  <si>
    <t>Mar. 31, 2013USD ($)</t>
  </si>
  <si>
    <t>Sep. 09, 2010bbl</t>
  </si>
  <si>
    <t>Jul. 26, 2010Milesbbl</t>
  </si>
  <si>
    <t>Site Contingency [Line Items]</t>
  </si>
  <si>
    <t>Remaining liabilities</t>
  </si>
  <si>
    <t>Accrual for environmental loss contingencies</t>
  </si>
  <si>
    <t>Government fines and penalties</t>
  </si>
  <si>
    <t>Aggregate insurance coverage limit</t>
  </si>
  <si>
    <t>Insurance recoveries, since inception</t>
  </si>
  <si>
    <t>Remaining aggregate insurance coverage</t>
  </si>
  <si>
    <t>Remaining expected insurance recoveries</t>
  </si>
  <si>
    <t>Natural gas volumes purchased on contractual basis (in percentage)</t>
  </si>
  <si>
    <t>40.00%</t>
  </si>
  <si>
    <t>Rent expense</t>
  </si>
  <si>
    <t>Natural gas volumes in custody (in barrels) | bbl</t>
  </si>
  <si>
    <t>Additional Insurance Recoveries</t>
  </si>
  <si>
    <t>Rights Of Way [Member]</t>
  </si>
  <si>
    <t>Disputes with Insurers for Which Partial Payment Was Received [Member]</t>
  </si>
  <si>
    <t>Insurance recoveries</t>
  </si>
  <si>
    <t>Dispute with One Particular Insurer [Member]</t>
  </si>
  <si>
    <t>Disputes with Remaining Insurers [Member]</t>
  </si>
  <si>
    <t>Liability Program [Member]</t>
  </si>
  <si>
    <t>Line 6A Crude Oil Release [Member]</t>
  </si>
  <si>
    <t>Consent Decree [Member]</t>
  </si>
  <si>
    <t>Civil Penalties [Member]</t>
  </si>
  <si>
    <t>Line Six Marshall Leak [Member]</t>
  </si>
  <si>
    <t>Crude oil released (in barrels) | bbl</t>
  </si>
  <si>
    <t>Area Impacted By Crude Oil Release | Miles</t>
  </si>
  <si>
    <t>Costs paid associated with crude oil release</t>
  </si>
  <si>
    <t>Loss contingency, pending claims (in claims)</t>
  </si>
  <si>
    <t>Accrual for Environmental Loss Contingencies, Period Increase (Decrease), Total</t>
  </si>
  <si>
    <t>Line Six Marshall Leak [Member] | Civil Penalties Related to Clean Water Act [Member]</t>
  </si>
  <si>
    <t>Line Six Marshall Leak [Member] | May 2015 Settlement [Member]</t>
  </si>
  <si>
    <t>Area of remediation site (in acres) | a</t>
  </si>
  <si>
    <t>Line Six Marshall Leak [Member] | June 2015 Agreement [Member]</t>
  </si>
  <si>
    <t>Line Six Romeoville Leak [Member]</t>
  </si>
  <si>
    <t>Crude oil recovered (in barrels) | bbl</t>
  </si>
  <si>
    <t>Griffith Terminal Leak [Member]</t>
  </si>
  <si>
    <t>QUARTERLY FINANCIAL DATA (Unaudited) (Details) - USD ($) $ / shares in Units, $ in Millions</t>
  </si>
  <si>
    <t>Operating revenue</t>
  </si>
  <si>
    <t>Operating expense</t>
  </si>
  <si>
    <t>Net income (loss) attributable to noncontrolling interest</t>
  </si>
  <si>
    <t>QUARTERLY FINANCIAL DATA (Narrative) (Details) - USD ($) $ in Millions</t>
  </si>
  <si>
    <t>SUBSEQUENT EVENTS (Details) - USD ($) $ / shares in Units, $ in Millions</t>
  </si>
  <si>
    <t>Feb. 15, 2017</t>
  </si>
  <si>
    <t>Jan. 26, 2017</t>
  </si>
  <si>
    <t>Subsequent Event [Line Items]</t>
  </si>
  <si>
    <t>Subsequent Event [Member]</t>
  </si>
  <si>
    <t>Feb. 14,
		2017</t>
  </si>
  <si>
    <t>Feb. 7,
		2017</t>
  </si>
  <si>
    <t>Jan. 26,
		2017</t>
  </si>
  <si>
    <t>Subsequent Event [Member] | Marathon Petroleum Corporation [Member]</t>
  </si>
  <si>
    <t>Noncontrolling Interest, Ownership Percentage by Noncontrolling Owners</t>
  </si>
  <si>
    <t>Subsequent Event [Member] | Bakken Pipeline System [Member]</t>
  </si>
  <si>
    <t>Business Acquisition, Percentage of Voting Interests Acquired</t>
  </si>
  <si>
    <t>27.60%</t>
  </si>
  <si>
    <t>Business Combination, Consideration Transferred</t>
  </si>
  <si>
    <t>Subsequent Event [Member] | Bakken Pipeline Investments LLC [Member]</t>
  </si>
  <si>
    <t>49.00%</t>
  </si>
  <si>
    <t>Subsequent Event [Member] | Revolving Credit Facility [Member]</t>
  </si>
  <si>
    <t>Subsequent Event [Member] | I Units [Member]</t>
  </si>
  <si>
    <t>Series EA Interests [Member] | Subsequent Event [Member]</t>
  </si>
  <si>
    <t>Series ME Interests [Member]</t>
  </si>
  <si>
    <t>Series ME Interests [Member] | Subsequent Event [Member]</t>
  </si>
  <si>
    <t>Midcoast Energy Partners [Member] | Subsequent Event [Member]</t>
  </si>
  <si>
    <t>Reduction of distribution</t>
  </si>
  <si>
    <t>Maximum quarterly distribution per share</t>
  </si>
  <si>
    <t>Midcoast Operating [Member] | Subsequent Even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80285</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5002552571</v>
      </c>
    </row>
    <row r="17" spans="1:4">
      <c r="A17" s="4" t="s">
        <v>28</v>
      </c>
      <c r="B17" s="4" t="s">
        <v>29</v>
      </c>
    </row>
    <row r="18" spans="1:4">
      <c r="A18" s="4" t="s">
        <v>30</v>
      </c>
      <c r="C18" s="5" t="n">
        <v>262208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0</v>
      </c>
      <c r="C1" s="2" t="s">
        <v>1</v>
      </c>
    </row>
    <row r="2" spans="1:5">
      <c r="C2" s="2" t="s">
        <v>2</v>
      </c>
      <c r="D2" s="2" t="s">
        <v>32</v>
      </c>
      <c r="E2" s="2" t="s">
        <v>33</v>
      </c>
    </row>
    <row r="3" spans="1:5">
      <c r="A3" s="3" t="s">
        <v>1121</v>
      </c>
    </row>
    <row r="4" spans="1:5">
      <c r="A4" s="4" t="s">
        <v>1122</v>
      </c>
      <c r="C4" s="6" t="n">
        <v>-370</v>
      </c>
    </row>
    <row r="5" spans="1:5">
      <c r="A5" s="4" t="s">
        <v>1123</v>
      </c>
      <c r="C5" s="8" t="n">
        <v>30.4</v>
      </c>
      <c r="D5" s="7" t="n">
        <v>-164.4</v>
      </c>
      <c r="E5" s="7" t="n">
        <v>-127.7</v>
      </c>
    </row>
    <row r="6" spans="1:5">
      <c r="A6" s="4" t="s">
        <v>1124</v>
      </c>
      <c r="C6" s="8" t="n">
        <v>-339.3</v>
      </c>
      <c r="D6" s="5" t="n">
        <v>-370</v>
      </c>
    </row>
    <row r="7" spans="1:5">
      <c r="A7" s="4" t="s">
        <v>1125</v>
      </c>
    </row>
    <row r="8" spans="1:5">
      <c r="A8" s="3" t="s">
        <v>1121</v>
      </c>
    </row>
    <row r="9" spans="1:5">
      <c r="A9" s="4" t="s">
        <v>1122</v>
      </c>
      <c r="C9" s="5" t="n">
        <v>-370</v>
      </c>
      <c r="D9" s="8" t="n">
        <v>-211.4</v>
      </c>
    </row>
    <row r="10" spans="1:5">
      <c r="A10" s="4" t="s">
        <v>1126</v>
      </c>
      <c r="B10" s="4" t="s">
        <v>36</v>
      </c>
      <c r="C10" s="8" t="n">
        <v>-8.699999999999999</v>
      </c>
      <c r="D10" s="8" t="n">
        <v>-155.7</v>
      </c>
    </row>
    <row r="11" spans="1:5">
      <c r="A11" s="4" t="s">
        <v>1127</v>
      </c>
      <c r="B11" s="4" t="s">
        <v>1080</v>
      </c>
      <c r="C11" s="8" t="n">
        <v>39.4</v>
      </c>
      <c r="D11" s="8" t="n">
        <v>-3.1</v>
      </c>
    </row>
    <row r="12" spans="1:5">
      <c r="A12" s="4" t="s">
        <v>1128</v>
      </c>
      <c r="C12" s="5" t="n">
        <v>0</v>
      </c>
      <c r="D12" s="8" t="n">
        <v>0.2</v>
      </c>
    </row>
    <row r="13" spans="1:5">
      <c r="A13" s="4" t="s">
        <v>1123</v>
      </c>
      <c r="C13" s="8" t="n">
        <v>30.7</v>
      </c>
      <c r="D13" s="8" t="n">
        <v>-158.6</v>
      </c>
    </row>
    <row r="14" spans="1:5">
      <c r="A14" s="4" t="s">
        <v>1124</v>
      </c>
      <c r="C14" s="8" t="n">
        <v>-339.3</v>
      </c>
      <c r="D14" s="5" t="n">
        <v>-370</v>
      </c>
      <c r="E14" s="7" t="n">
        <v>-211.4</v>
      </c>
    </row>
    <row r="15" spans="1:5">
      <c r="A15" s="4" t="s">
        <v>1129</v>
      </c>
    </row>
    <row r="16" spans="1:5">
      <c r="A16" s="3" t="s">
        <v>1121</v>
      </c>
    </row>
    <row r="17" spans="1:5">
      <c r="A17" s="4" t="s">
        <v>1126</v>
      </c>
      <c r="C17" s="5" t="n">
        <v>2</v>
      </c>
    </row>
    <row r="18" spans="1:5">
      <c r="A18" s="4" t="s">
        <v>1127</v>
      </c>
      <c r="C18" s="7" t="n">
        <v>-0.3</v>
      </c>
      <c r="D18" s="7" t="n">
        <v>-7.8</v>
      </c>
    </row>
    <row r="19" spans="1:5"/>
    <row r="20" spans="1:5">
      <c r="A20" s="4" t="s">
        <v>36</v>
      </c>
      <c r="B20" s="4" t="s">
        <v>1130</v>
      </c>
    </row>
    <row r="21" spans="1:5">
      <c r="A21" s="4" t="s">
        <v>37</v>
      </c>
      <c r="B21" s="4" t="s">
        <v>1131</v>
      </c>
    </row>
    <row r="22" spans="1:5">
      <c r="A22" s="4" t="s">
        <v>38</v>
      </c>
      <c r="B22" s="4" t="s">
        <v>1132</v>
      </c>
    </row>
  </sheetData>
  <mergeCells count="6">
    <mergeCell ref="A1:B2"/>
    <mergeCell ref="C1:E1"/>
    <mergeCell ref="A19:D19"/>
    <mergeCell ref="B20:D20"/>
    <mergeCell ref="B21:D21"/>
    <mergeCell ref="B22:D2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3</v>
      </c>
      <c r="C1" s="2" t="s">
        <v>508</v>
      </c>
      <c r="K1" s="2" t="s">
        <v>1</v>
      </c>
    </row>
    <row r="2" spans="1:13">
      <c r="C2" s="2" t="s">
        <v>2</v>
      </c>
      <c r="D2" s="2" t="s">
        <v>527</v>
      </c>
      <c r="E2" s="2" t="s">
        <v>4</v>
      </c>
      <c r="F2" s="2" t="s">
        <v>528</v>
      </c>
      <c r="G2" s="2" t="s">
        <v>32</v>
      </c>
      <c r="H2" s="2" t="s">
        <v>529</v>
      </c>
      <c r="I2" s="2" t="s">
        <v>530</v>
      </c>
      <c r="J2" s="2" t="s">
        <v>531</v>
      </c>
      <c r="K2" s="2" t="s">
        <v>2</v>
      </c>
      <c r="L2" s="2" t="s">
        <v>32</v>
      </c>
      <c r="M2" s="2" t="s">
        <v>33</v>
      </c>
    </row>
    <row r="3" spans="1:13">
      <c r="A3" s="3" t="s">
        <v>1134</v>
      </c>
    </row>
    <row r="4" spans="1:13">
      <c r="A4" s="4" t="s">
        <v>559</v>
      </c>
      <c r="K4" s="7" t="n">
        <v>445.5</v>
      </c>
      <c r="L4" s="6" t="n">
        <v>322</v>
      </c>
      <c r="M4" s="7" t="n">
        <v>403.2</v>
      </c>
    </row>
    <row r="5" spans="1:13">
      <c r="A5" s="4" t="s">
        <v>42</v>
      </c>
      <c r="K5" s="8" t="n">
        <v>1659.1</v>
      </c>
      <c r="L5" s="8" t="n">
        <v>2372.9</v>
      </c>
      <c r="M5" s="8" t="n">
        <v>5145.9</v>
      </c>
    </row>
    <row r="6" spans="1:13">
      <c r="A6" s="4" t="s">
        <v>1135</v>
      </c>
      <c r="C6" s="7" t="n">
        <v>183.2</v>
      </c>
      <c r="D6" s="7" t="n">
        <v>-574.6</v>
      </c>
      <c r="E6" s="7" t="n">
        <v>177.7</v>
      </c>
      <c r="F6" s="7" t="n">
        <v>172.4</v>
      </c>
      <c r="G6" s="7" t="n">
        <v>112.5</v>
      </c>
      <c r="H6" s="7" t="n">
        <v>184.5</v>
      </c>
      <c r="I6" s="7" t="n">
        <v>-60.5</v>
      </c>
      <c r="J6" s="7" t="n">
        <v>217.8</v>
      </c>
      <c r="K6" s="8" t="n">
        <v>-41.3</v>
      </c>
      <c r="L6" s="8" t="n">
        <v>454.3</v>
      </c>
      <c r="M6" s="5" t="n">
        <v>740</v>
      </c>
    </row>
    <row r="7" spans="1:13">
      <c r="A7" s="4" t="s">
        <v>1136</v>
      </c>
      <c r="C7" s="7" t="n">
        <v>79.2</v>
      </c>
      <c r="D7" s="7" t="n">
        <v>-191.9</v>
      </c>
      <c r="E7" s="7" t="n">
        <v>70.3</v>
      </c>
      <c r="F7" s="7" t="n">
        <v>68.8</v>
      </c>
      <c r="G7" s="6" t="n">
        <v>82</v>
      </c>
      <c r="H7" s="7" t="n">
        <v>77.8</v>
      </c>
      <c r="I7" s="6" t="n">
        <v>10</v>
      </c>
      <c r="J7" s="7" t="n">
        <v>51.3</v>
      </c>
      <c r="K7" s="8" t="n">
        <v>26.4</v>
      </c>
      <c r="L7" s="8" t="n">
        <v>221.1</v>
      </c>
      <c r="M7" s="8" t="n">
        <v>263.3</v>
      </c>
    </row>
    <row r="8" spans="1:13">
      <c r="A8" s="4" t="s">
        <v>1137</v>
      </c>
    </row>
    <row r="9" spans="1:13">
      <c r="A9" s="3" t="s">
        <v>1134</v>
      </c>
    </row>
    <row r="10" spans="1:13">
      <c r="A10" s="4" t="s">
        <v>1135</v>
      </c>
      <c r="K10" s="8" t="n">
        <v>39.4</v>
      </c>
      <c r="L10" s="8" t="n">
        <v>-3.1</v>
      </c>
      <c r="M10" s="8" t="n">
        <v>21.2</v>
      </c>
    </row>
    <row r="11" spans="1:13">
      <c r="A11" s="4" t="s">
        <v>1138</v>
      </c>
    </row>
    <row r="12" spans="1:13">
      <c r="A12" s="3" t="s">
        <v>1134</v>
      </c>
    </row>
    <row r="13" spans="1:13">
      <c r="A13" s="4" t="s">
        <v>559</v>
      </c>
      <c r="B13" s="4" t="s">
        <v>36</v>
      </c>
      <c r="K13" s="8" t="n">
        <v>39.6</v>
      </c>
      <c r="L13" s="5" t="n">
        <v>22</v>
      </c>
      <c r="M13" s="8" t="n">
        <v>16.2</v>
      </c>
    </row>
    <row r="14" spans="1:13">
      <c r="A14" s="4" t="s">
        <v>1139</v>
      </c>
    </row>
    <row r="15" spans="1:13">
      <c r="A15" s="3" t="s">
        <v>1134</v>
      </c>
    </row>
    <row r="16" spans="1:13">
      <c r="A16" s="4" t="s">
        <v>1136</v>
      </c>
      <c r="K16" s="8" t="n">
        <v>-0.3</v>
      </c>
      <c r="L16" s="8" t="n">
        <v>-7.8</v>
      </c>
      <c r="M16" s="8" t="n">
        <v>0.8</v>
      </c>
    </row>
    <row r="17" spans="1:13">
      <c r="A17" s="4" t="s">
        <v>1140</v>
      </c>
    </row>
    <row r="18" spans="1:13">
      <c r="A18" s="3" t="s">
        <v>1134</v>
      </c>
    </row>
    <row r="19" spans="1:13">
      <c r="A19" s="4" t="s">
        <v>42</v>
      </c>
      <c r="B19" s="4" t="s">
        <v>1080</v>
      </c>
      <c r="K19" s="7" t="n">
        <v>-0.2</v>
      </c>
      <c r="L19" s="7" t="n">
        <v>-25.1</v>
      </c>
      <c r="M19" s="6" t="n">
        <v>5</v>
      </c>
    </row>
    <row r="20" spans="1:13"/>
    <row r="21" spans="1:13">
      <c r="A21" s="4" t="s">
        <v>36</v>
      </c>
      <c r="B21" s="4" t="s">
        <v>1141</v>
      </c>
    </row>
    <row r="22" spans="1:13">
      <c r="A22" s="4" t="s">
        <v>37</v>
      </c>
      <c r="B22" s="4" t="s">
        <v>1142</v>
      </c>
    </row>
    <row r="23" spans="1:13">
      <c r="A23" s="4" t="s">
        <v>38</v>
      </c>
      <c r="B23" s="4" t="s">
        <v>1143</v>
      </c>
    </row>
  </sheetData>
  <mergeCells count="7">
    <mergeCell ref="A1:B2"/>
    <mergeCell ref="C1:J1"/>
    <mergeCell ref="K1:M1"/>
    <mergeCell ref="A20:L20"/>
    <mergeCell ref="B21:L21"/>
    <mergeCell ref="B22:L22"/>
    <mergeCell ref="B23:L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1144</v>
      </c>
      <c r="C1" s="2" t="s">
        <v>1</v>
      </c>
    </row>
    <row r="2" spans="1:7">
      <c r="C2" s="2" t="s">
        <v>2</v>
      </c>
      <c r="D2" s="2" t="s">
        <v>32</v>
      </c>
      <c r="F2" s="2" t="s">
        <v>33</v>
      </c>
    </row>
    <row r="3" spans="1:7">
      <c r="A3" s="4" t="s">
        <v>1145</v>
      </c>
    </row>
    <row r="4" spans="1:7">
      <c r="A4" s="3" t="s">
        <v>1111</v>
      </c>
    </row>
    <row r="5" spans="1:7">
      <c r="A5" s="4" t="s">
        <v>1146</v>
      </c>
      <c r="C5" s="7" t="n">
        <v>5.6</v>
      </c>
      <c r="D5" s="7" t="n">
        <v>26.9</v>
      </c>
      <c r="F5" s="7" t="n">
        <v>4.5</v>
      </c>
    </row>
    <row r="6" spans="1:7">
      <c r="A6" s="4" t="s">
        <v>1147</v>
      </c>
    </row>
    <row r="7" spans="1:7">
      <c r="A7" s="3" t="s">
        <v>1111</v>
      </c>
    </row>
    <row r="8" spans="1:7">
      <c r="A8" s="4" t="s">
        <v>1146</v>
      </c>
      <c r="C8" s="8" t="n">
        <v>70.7</v>
      </c>
      <c r="D8" s="8" t="n">
        <v>96.3</v>
      </c>
      <c r="F8" s="5" t="n">
        <v>8</v>
      </c>
    </row>
    <row r="9" spans="1:7">
      <c r="A9" s="4" t="s">
        <v>1148</v>
      </c>
    </row>
    <row r="10" spans="1:7">
      <c r="A10" s="3" t="s">
        <v>1111</v>
      </c>
    </row>
    <row r="11" spans="1:7">
      <c r="A11" s="4" t="s">
        <v>1149</v>
      </c>
      <c r="B11" s="4" t="s">
        <v>1088</v>
      </c>
      <c r="C11" s="5" t="n">
        <v>0</v>
      </c>
      <c r="D11" s="5" t="n">
        <v>0</v>
      </c>
      <c r="F11" s="8" t="n">
        <v>0.7</v>
      </c>
    </row>
    <row r="12" spans="1:7">
      <c r="A12" s="4" t="s">
        <v>1150</v>
      </c>
    </row>
    <row r="13" spans="1:7">
      <c r="A13" s="3" t="s">
        <v>1111</v>
      </c>
    </row>
    <row r="14" spans="1:7">
      <c r="A14" s="4" t="s">
        <v>1149</v>
      </c>
      <c r="B14" s="4" t="s">
        <v>1151</v>
      </c>
      <c r="C14" s="8" t="n">
        <v>-44.5</v>
      </c>
      <c r="D14" s="8" t="n">
        <v>53.5</v>
      </c>
      <c r="F14" s="8" t="n">
        <v>178.9</v>
      </c>
    </row>
    <row r="15" spans="1:7">
      <c r="A15" s="4" t="s">
        <v>1152</v>
      </c>
    </row>
    <row r="16" spans="1:7">
      <c r="A16" s="3" t="s">
        <v>1111</v>
      </c>
    </row>
    <row r="17" spans="1:7">
      <c r="A17" s="4" t="s">
        <v>1149</v>
      </c>
      <c r="C17" s="8" t="n">
        <v>-3.1</v>
      </c>
      <c r="D17" s="8" t="n">
        <v>11.4</v>
      </c>
      <c r="E17" s="4" t="s">
        <v>1153</v>
      </c>
      <c r="F17" s="8" t="n">
        <v>17.4</v>
      </c>
      <c r="G17" s="4" t="s">
        <v>1153</v>
      </c>
    </row>
    <row r="18" spans="1:7">
      <c r="A18" s="4" t="s">
        <v>1154</v>
      </c>
    </row>
    <row r="19" spans="1:7">
      <c r="A19" s="3" t="s">
        <v>1111</v>
      </c>
    </row>
    <row r="20" spans="1:7">
      <c r="A20" s="4" t="s">
        <v>1149</v>
      </c>
      <c r="B20" s="4" t="s">
        <v>1088</v>
      </c>
      <c r="C20" s="8" t="n">
        <v>0.3</v>
      </c>
      <c r="D20" s="8" t="n">
        <v>-23.3</v>
      </c>
      <c r="F20" s="8" t="n">
        <v>23.7</v>
      </c>
    </row>
    <row r="21" spans="1:7">
      <c r="A21" s="4" t="s">
        <v>1155</v>
      </c>
    </row>
    <row r="22" spans="1:7">
      <c r="A22" s="3" t="s">
        <v>1111</v>
      </c>
    </row>
    <row r="23" spans="1:7">
      <c r="A23" s="4" t="s">
        <v>1149</v>
      </c>
      <c r="B23" s="4" t="s">
        <v>1088</v>
      </c>
      <c r="C23" s="5" t="n">
        <v>0</v>
      </c>
      <c r="D23" s="8" t="n">
        <v>-0.3</v>
      </c>
      <c r="F23" s="8" t="n">
        <v>0.3</v>
      </c>
    </row>
    <row r="24" spans="1:7">
      <c r="A24" s="4" t="s">
        <v>1156</v>
      </c>
    </row>
    <row r="25" spans="1:7">
      <c r="A25" s="3" t="s">
        <v>1111</v>
      </c>
    </row>
    <row r="26" spans="1:7">
      <c r="A26" s="4" t="s">
        <v>1149</v>
      </c>
      <c r="B26" s="4" t="s">
        <v>1157</v>
      </c>
      <c r="C26" s="7" t="n">
        <v>-41.7</v>
      </c>
      <c r="D26" s="7" t="n">
        <v>65.7</v>
      </c>
      <c r="F26" s="7" t="n">
        <v>136.8</v>
      </c>
    </row>
    <row r="27" spans="1:7"/>
    <row r="28" spans="1:7">
      <c r="A28" s="4" t="s">
        <v>36</v>
      </c>
      <c r="B28" s="4" t="s">
        <v>1158</v>
      </c>
    </row>
    <row r="29" spans="1:7">
      <c r="A29" s="4" t="s">
        <v>37</v>
      </c>
      <c r="B29" s="4" t="s">
        <v>1159</v>
      </c>
    </row>
    <row r="30" spans="1:7">
      <c r="A30" s="4" t="s">
        <v>38</v>
      </c>
      <c r="B30" s="4" t="s">
        <v>1160</v>
      </c>
    </row>
    <row r="31" spans="1:7">
      <c r="A31" s="4" t="s">
        <v>50</v>
      </c>
      <c r="B31" s="4" t="s">
        <v>1161</v>
      </c>
    </row>
    <row r="32" spans="1:7">
      <c r="A32" s="4" t="s">
        <v>51</v>
      </c>
      <c r="B32" s="4" t="s">
        <v>1162</v>
      </c>
    </row>
  </sheetData>
  <mergeCells count="10">
    <mergeCell ref="A1:B2"/>
    <mergeCell ref="C1:G1"/>
    <mergeCell ref="D2:E2"/>
    <mergeCell ref="F2:G2"/>
    <mergeCell ref="A27:F27"/>
    <mergeCell ref="B28:F28"/>
    <mergeCell ref="B29:F29"/>
    <mergeCell ref="B30:F30"/>
    <mergeCell ref="B31:F31"/>
    <mergeCell ref="B32:F3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63</v>
      </c>
      <c r="C1" s="2" t="s">
        <v>2</v>
      </c>
      <c r="E1" s="2" t="s">
        <v>32</v>
      </c>
    </row>
    <row r="2" spans="1:6">
      <c r="A2" s="3" t="s">
        <v>1164</v>
      </c>
    </row>
    <row r="3" spans="1:6">
      <c r="A3" s="4" t="s">
        <v>1165</v>
      </c>
      <c r="C3" s="7" t="n">
        <v>47.3</v>
      </c>
      <c r="E3" s="7" t="n">
        <v>163.6</v>
      </c>
    </row>
    <row r="4" spans="1:6">
      <c r="A4" s="4" t="s">
        <v>1166</v>
      </c>
      <c r="C4" s="5" t="n">
        <v>0</v>
      </c>
      <c r="E4" s="5" t="n">
        <v>0</v>
      </c>
    </row>
    <row r="5" spans="1:6">
      <c r="A5" s="4" t="s">
        <v>1167</v>
      </c>
      <c r="C5" s="8" t="n">
        <v>47.3</v>
      </c>
      <c r="E5" s="8" t="n">
        <v>163.6</v>
      </c>
    </row>
    <row r="6" spans="1:6">
      <c r="A6" s="4" t="s">
        <v>1168</v>
      </c>
      <c r="C6" s="8" t="n">
        <v>-40.2</v>
      </c>
      <c r="D6" s="4" t="s">
        <v>36</v>
      </c>
      <c r="E6" s="8" t="n">
        <v>-41.5</v>
      </c>
      <c r="F6" s="4" t="s">
        <v>37</v>
      </c>
    </row>
    <row r="7" spans="1:6">
      <c r="A7" s="4" t="s">
        <v>1169</v>
      </c>
      <c r="C7" s="7" t="n">
        <v>7.1</v>
      </c>
      <c r="E7" s="8" t="n">
        <v>122.1</v>
      </c>
    </row>
    <row r="8" spans="1:6">
      <c r="A8" s="4" t="s">
        <v>1170</v>
      </c>
      <c r="B8" s="4" t="s">
        <v>38</v>
      </c>
      <c r="E8" s="7" t="n">
        <v>12.6</v>
      </c>
    </row>
    <row r="9" spans="1:6"/>
    <row r="10" spans="1:6">
      <c r="A10" s="4" t="s">
        <v>36</v>
      </c>
      <c r="B10" s="4" t="s">
        <v>1083</v>
      </c>
    </row>
    <row r="11" spans="1:6">
      <c r="A11" s="4" t="s">
        <v>37</v>
      </c>
      <c r="B11" s="4" t="s">
        <v>1084</v>
      </c>
    </row>
    <row r="12" spans="1:6">
      <c r="A12" s="4" t="s">
        <v>38</v>
      </c>
      <c r="B12" s="4" t="s">
        <v>1171</v>
      </c>
    </row>
  </sheetData>
  <mergeCells count="7">
    <mergeCell ref="A1:B1"/>
    <mergeCell ref="C1:D1"/>
    <mergeCell ref="E1:F1"/>
    <mergeCell ref="A9:E9"/>
    <mergeCell ref="B10:E10"/>
    <mergeCell ref="B11:E11"/>
    <mergeCell ref="B12:E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72</v>
      </c>
      <c r="C1" s="2" t="s">
        <v>2</v>
      </c>
      <c r="E1" s="2" t="s">
        <v>32</v>
      </c>
    </row>
    <row r="2" spans="1:6">
      <c r="A2" s="3" t="s">
        <v>1164</v>
      </c>
    </row>
    <row r="3" spans="1:6">
      <c r="A3" s="4" t="s">
        <v>1173</v>
      </c>
      <c r="C3" s="6" t="n">
        <v>-221</v>
      </c>
      <c r="E3" s="7" t="n">
        <v>-221.5</v>
      </c>
    </row>
    <row r="4" spans="1:6">
      <c r="A4" s="4" t="s">
        <v>1166</v>
      </c>
      <c r="C4" s="5" t="n">
        <v>0</v>
      </c>
      <c r="E4" s="5" t="n">
        <v>0</v>
      </c>
    </row>
    <row r="5" spans="1:6">
      <c r="A5" s="4" t="s">
        <v>1174</v>
      </c>
      <c r="C5" s="5" t="n">
        <v>-221</v>
      </c>
      <c r="E5" s="8" t="n">
        <v>-221.5</v>
      </c>
    </row>
    <row r="6" spans="1:6">
      <c r="A6" s="4" t="s">
        <v>1168</v>
      </c>
      <c r="C6" s="8" t="n">
        <v>40.2</v>
      </c>
      <c r="D6" s="4" t="s">
        <v>36</v>
      </c>
      <c r="E6" s="8" t="n">
        <v>41.5</v>
      </c>
      <c r="F6" s="4" t="s">
        <v>37</v>
      </c>
    </row>
    <row r="7" spans="1:6">
      <c r="A7" s="4" t="s">
        <v>1169</v>
      </c>
      <c r="C7" s="7" t="n">
        <v>-180.8</v>
      </c>
      <c r="E7" s="5" t="n">
        <v>-180</v>
      </c>
    </row>
    <row r="8" spans="1:6">
      <c r="A8" s="4" t="s">
        <v>1170</v>
      </c>
      <c r="B8" s="4" t="s">
        <v>38</v>
      </c>
      <c r="E8" s="7" t="n">
        <v>12.6</v>
      </c>
    </row>
    <row r="9" spans="1:6"/>
    <row r="10" spans="1:6">
      <c r="A10" s="4" t="s">
        <v>36</v>
      </c>
      <c r="B10" s="4" t="s">
        <v>1083</v>
      </c>
    </row>
    <row r="11" spans="1:6">
      <c r="A11" s="4" t="s">
        <v>37</v>
      </c>
      <c r="B11" s="4" t="s">
        <v>1084</v>
      </c>
    </row>
    <row r="12" spans="1:6">
      <c r="A12" s="4" t="s">
        <v>38</v>
      </c>
      <c r="B12" s="4" t="s">
        <v>1171</v>
      </c>
    </row>
  </sheetData>
  <mergeCells count="7">
    <mergeCell ref="A1:B1"/>
    <mergeCell ref="C1:D1"/>
    <mergeCell ref="E1:F1"/>
    <mergeCell ref="A9:E9"/>
    <mergeCell ref="B10:E10"/>
    <mergeCell ref="B11:E11"/>
    <mergeCell ref="B12:E1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1175</v>
      </c>
      <c r="C1" s="2" t="s">
        <v>2</v>
      </c>
      <c r="D1" s="2" t="s">
        <v>32</v>
      </c>
    </row>
    <row r="2" spans="1:4">
      <c r="A2" s="3" t="s">
        <v>1176</v>
      </c>
    </row>
    <row r="3" spans="1:4">
      <c r="A3" s="4" t="s">
        <v>1177</v>
      </c>
      <c r="C3" s="7" t="n">
        <v>-173.7</v>
      </c>
      <c r="D3" s="7" t="n">
        <v>-45.3</v>
      </c>
    </row>
    <row r="4" spans="1:4">
      <c r="A4" s="4" t="s">
        <v>1178</v>
      </c>
      <c r="C4" s="5" t="n">
        <v>0</v>
      </c>
      <c r="D4" s="8" t="n">
        <v>-12.6</v>
      </c>
    </row>
    <row r="5" spans="1:4">
      <c r="A5" s="4" t="s">
        <v>178</v>
      </c>
      <c r="B5" s="4" t="s">
        <v>36</v>
      </c>
      <c r="C5" s="8" t="n">
        <v>-173.7</v>
      </c>
      <c r="D5" s="8" t="n">
        <v>-57.9</v>
      </c>
    </row>
    <row r="6" spans="1:4">
      <c r="A6" s="4" t="s">
        <v>1179</v>
      </c>
    </row>
    <row r="7" spans="1:4">
      <c r="A7" s="3" t="s">
        <v>1176</v>
      </c>
    </row>
    <row r="8" spans="1:4">
      <c r="A8" s="4" t="s">
        <v>1177</v>
      </c>
      <c r="C8" s="5" t="n">
        <v>0</v>
      </c>
      <c r="D8" s="5" t="n">
        <v>0</v>
      </c>
    </row>
    <row r="9" spans="1:4">
      <c r="A9" s="4" t="s">
        <v>1180</v>
      </c>
    </row>
    <row r="10" spans="1:4">
      <c r="A10" s="3" t="s">
        <v>1176</v>
      </c>
    </row>
    <row r="11" spans="1:4">
      <c r="A11" s="4" t="s">
        <v>1177</v>
      </c>
      <c r="C11" s="8" t="n">
        <v>-169.2</v>
      </c>
      <c r="D11" s="8" t="n">
        <v>-149.1</v>
      </c>
    </row>
    <row r="12" spans="1:4">
      <c r="A12" s="4" t="s">
        <v>1181</v>
      </c>
    </row>
    <row r="13" spans="1:4">
      <c r="A13" s="3" t="s">
        <v>1176</v>
      </c>
    </row>
    <row r="14" spans="1:4">
      <c r="A14" s="4" t="s">
        <v>1177</v>
      </c>
      <c r="C14" s="8" t="n">
        <v>-4.5</v>
      </c>
      <c r="D14" s="8" t="n">
        <v>103.8</v>
      </c>
    </row>
    <row r="15" spans="1:4">
      <c r="A15" s="4" t="s">
        <v>178</v>
      </c>
      <c r="C15" s="8" t="n">
        <v>-4.5</v>
      </c>
      <c r="D15" s="8" t="n">
        <v>103.8</v>
      </c>
    </row>
    <row r="16" spans="1:4">
      <c r="A16" s="4" t="s">
        <v>1182</v>
      </c>
    </row>
    <row r="17" spans="1:4">
      <c r="A17" s="3" t="s">
        <v>1176</v>
      </c>
    </row>
    <row r="18" spans="1:4">
      <c r="A18" s="4" t="s">
        <v>1177</v>
      </c>
      <c r="C18" s="8" t="n">
        <v>-4.2</v>
      </c>
      <c r="D18" s="8" t="n">
        <v>17.3</v>
      </c>
    </row>
    <row r="19" spans="1:4">
      <c r="A19" s="4" t="s">
        <v>1183</v>
      </c>
    </row>
    <row r="20" spans="1:4">
      <c r="A20" s="3" t="s">
        <v>1176</v>
      </c>
    </row>
    <row r="21" spans="1:4">
      <c r="A21" s="4" t="s">
        <v>1177</v>
      </c>
      <c r="C21" s="5" t="n">
        <v>0</v>
      </c>
      <c r="D21" s="5" t="n">
        <v>0</v>
      </c>
    </row>
    <row r="22" spans="1:4">
      <c r="A22" s="4" t="s">
        <v>1184</v>
      </c>
    </row>
    <row r="23" spans="1:4">
      <c r="A23" s="3" t="s">
        <v>1176</v>
      </c>
    </row>
    <row r="24" spans="1:4">
      <c r="A24" s="4" t="s">
        <v>1177</v>
      </c>
      <c r="C24" s="8" t="n">
        <v>-4.1</v>
      </c>
      <c r="D24" s="8" t="n">
        <v>8.4</v>
      </c>
    </row>
    <row r="25" spans="1:4">
      <c r="A25" s="4" t="s">
        <v>1185</v>
      </c>
    </row>
    <row r="26" spans="1:4">
      <c r="A26" s="3" t="s">
        <v>1176</v>
      </c>
    </row>
    <row r="27" spans="1:4">
      <c r="A27" s="4" t="s">
        <v>1177</v>
      </c>
      <c r="C27" s="8" t="n">
        <v>-0.1</v>
      </c>
      <c r="D27" s="8" t="n">
        <v>8.9</v>
      </c>
    </row>
    <row r="28" spans="1:4">
      <c r="A28" s="4" t="s">
        <v>1186</v>
      </c>
    </row>
    <row r="29" spans="1:4">
      <c r="A29" s="3" t="s">
        <v>1176</v>
      </c>
    </row>
    <row r="30" spans="1:4">
      <c r="A30" s="4" t="s">
        <v>1177</v>
      </c>
      <c r="C30" s="8" t="n">
        <v>2.6</v>
      </c>
      <c r="D30" s="8" t="n">
        <v>0.6</v>
      </c>
    </row>
    <row r="31" spans="1:4">
      <c r="A31" s="4" t="s">
        <v>1187</v>
      </c>
    </row>
    <row r="32" spans="1:4">
      <c r="A32" s="3" t="s">
        <v>1176</v>
      </c>
    </row>
    <row r="33" spans="1:4">
      <c r="A33" s="4" t="s">
        <v>1177</v>
      </c>
      <c r="C33" s="5" t="n">
        <v>0</v>
      </c>
      <c r="D33" s="5" t="n">
        <v>0</v>
      </c>
    </row>
    <row r="34" spans="1:4">
      <c r="A34" s="4" t="s">
        <v>1188</v>
      </c>
    </row>
    <row r="35" spans="1:4">
      <c r="A35" s="3" t="s">
        <v>1176</v>
      </c>
    </row>
    <row r="36" spans="1:4">
      <c r="A36" s="4" t="s">
        <v>1177</v>
      </c>
      <c r="C36" s="5" t="n">
        <v>0</v>
      </c>
      <c r="D36" s="5" t="n">
        <v>0</v>
      </c>
    </row>
    <row r="37" spans="1:4">
      <c r="A37" s="4" t="s">
        <v>1189</v>
      </c>
    </row>
    <row r="38" spans="1:4">
      <c r="A38" s="3" t="s">
        <v>1176</v>
      </c>
    </row>
    <row r="39" spans="1:4">
      <c r="A39" s="4" t="s">
        <v>1177</v>
      </c>
      <c r="C39" s="8" t="n">
        <v>2.6</v>
      </c>
      <c r="D39" s="8" t="n">
        <v>0.6</v>
      </c>
    </row>
    <row r="40" spans="1:4">
      <c r="A40" s="4" t="s">
        <v>1190</v>
      </c>
    </row>
    <row r="41" spans="1:4">
      <c r="A41" s="3" t="s">
        <v>1176</v>
      </c>
    </row>
    <row r="42" spans="1:4">
      <c r="A42" s="4" t="s">
        <v>1177</v>
      </c>
      <c r="C42" s="5" t="n">
        <v>-7</v>
      </c>
      <c r="D42" s="8" t="n">
        <v>94.3</v>
      </c>
    </row>
    <row r="43" spans="1:4">
      <c r="A43" s="4" t="s">
        <v>1191</v>
      </c>
    </row>
    <row r="44" spans="1:4">
      <c r="A44" s="3" t="s">
        <v>1176</v>
      </c>
    </row>
    <row r="45" spans="1:4">
      <c r="A45" s="4" t="s">
        <v>1177</v>
      </c>
      <c r="C45" s="5" t="n">
        <v>0</v>
      </c>
      <c r="D45" s="5" t="n">
        <v>0</v>
      </c>
    </row>
    <row r="46" spans="1:4">
      <c r="A46" s="4" t="s">
        <v>1192</v>
      </c>
    </row>
    <row r="47" spans="1:4">
      <c r="A47" s="3" t="s">
        <v>1176</v>
      </c>
    </row>
    <row r="48" spans="1:4">
      <c r="A48" s="4" t="s">
        <v>1177</v>
      </c>
      <c r="C48" s="5" t="n">
        <v>0</v>
      </c>
      <c r="D48" s="5" t="n">
        <v>0</v>
      </c>
    </row>
    <row r="49" spans="1:4">
      <c r="A49" s="4" t="s">
        <v>1193</v>
      </c>
    </row>
    <row r="50" spans="1:4">
      <c r="A50" s="3" t="s">
        <v>1176</v>
      </c>
    </row>
    <row r="51" spans="1:4">
      <c r="A51" s="4" t="s">
        <v>1177</v>
      </c>
      <c r="C51" s="5" t="n">
        <v>-7</v>
      </c>
      <c r="D51" s="8" t="n">
        <v>94.3</v>
      </c>
    </row>
    <row r="52" spans="1:4">
      <c r="A52" s="4" t="s">
        <v>1115</v>
      </c>
    </row>
    <row r="53" spans="1:4">
      <c r="A53" s="3" t="s">
        <v>1176</v>
      </c>
    </row>
    <row r="54" spans="1:4">
      <c r="A54" s="4" t="s">
        <v>1177</v>
      </c>
      <c r="C54" s="8" t="n">
        <v>-165.1</v>
      </c>
      <c r="D54" s="8" t="n">
        <v>-157.5</v>
      </c>
    </row>
    <row r="55" spans="1:4">
      <c r="A55" s="4" t="s">
        <v>1194</v>
      </c>
    </row>
    <row r="56" spans="1:4">
      <c r="A56" s="3" t="s">
        <v>1176</v>
      </c>
    </row>
    <row r="57" spans="1:4">
      <c r="A57" s="4" t="s">
        <v>1177</v>
      </c>
      <c r="C57" s="5" t="n">
        <v>0</v>
      </c>
      <c r="D57" s="5" t="n">
        <v>0</v>
      </c>
    </row>
    <row r="58" spans="1:4">
      <c r="A58" s="4" t="s">
        <v>1195</v>
      </c>
    </row>
    <row r="59" spans="1:4">
      <c r="A59" s="3" t="s">
        <v>1176</v>
      </c>
    </row>
    <row r="60" spans="1:4">
      <c r="A60" s="4" t="s">
        <v>1177</v>
      </c>
      <c r="C60" s="8" t="n">
        <v>-165.1</v>
      </c>
      <c r="D60" s="8" t="n">
        <v>-157.5</v>
      </c>
    </row>
    <row r="61" spans="1:4">
      <c r="A61" s="4" t="s">
        <v>1196</v>
      </c>
    </row>
    <row r="62" spans="1:4">
      <c r="A62" s="3" t="s">
        <v>1176</v>
      </c>
    </row>
    <row r="63" spans="1:4">
      <c r="A63" s="4" t="s">
        <v>1177</v>
      </c>
      <c r="C63" s="6" t="n">
        <v>0</v>
      </c>
      <c r="D63" s="6" t="n">
        <v>0</v>
      </c>
    </row>
    <row r="64" spans="1:4"/>
    <row r="65" spans="1:4">
      <c r="A65" s="4" t="s">
        <v>36</v>
      </c>
      <c r="B65" s="4" t="s">
        <v>1082</v>
      </c>
    </row>
  </sheetData>
  <mergeCells count="3">
    <mergeCell ref="A1:B1"/>
    <mergeCell ref="A64:C64"/>
    <mergeCell ref="B65:C6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72"/>
    <col customWidth="1" max="6" min="6" width="4"/>
  </cols>
  <sheetData>
    <row r="1" spans="1:6">
      <c r="A1" s="1" t="s">
        <v>1197</v>
      </c>
      <c r="C1" s="2" t="s">
        <v>1</v>
      </c>
    </row>
    <row r="2" spans="1:6">
      <c r="C2" s="2" t="s">
        <v>1198</v>
      </c>
      <c r="E2" s="2" t="s">
        <v>1199</v>
      </c>
    </row>
    <row r="3" spans="1:6">
      <c r="A3" s="3" t="s">
        <v>1200</v>
      </c>
    </row>
    <row r="4" spans="1:6">
      <c r="A4" s="4" t="s">
        <v>1201</v>
      </c>
      <c r="B4" s="4" t="s">
        <v>36</v>
      </c>
      <c r="C4" s="7" t="n">
        <v>-173.7</v>
      </c>
      <c r="E4" s="7" t="n">
        <v>-57.9</v>
      </c>
    </row>
    <row r="5" spans="1:6">
      <c r="A5" s="4" t="s">
        <v>1181</v>
      </c>
    </row>
    <row r="6" spans="1:6">
      <c r="A6" s="3" t="s">
        <v>1200</v>
      </c>
    </row>
    <row r="7" spans="1:6">
      <c r="A7" s="4" t="s">
        <v>1201</v>
      </c>
      <c r="C7" s="8" t="n">
        <v>-4.5</v>
      </c>
      <c r="E7" s="8" t="n">
        <v>103.8</v>
      </c>
    </row>
    <row r="8" spans="1:6">
      <c r="A8" s="4" t="s">
        <v>1202</v>
      </c>
      <c r="C8" s="8" t="n">
        <v>0.1</v>
      </c>
      <c r="E8" s="8" t="n">
        <v>-0.3</v>
      </c>
    </row>
    <row r="9" spans="1:6">
      <c r="A9" s="4" t="s">
        <v>1203</v>
      </c>
    </row>
    <row r="10" spans="1:6">
      <c r="A10" s="3" t="s">
        <v>1200</v>
      </c>
    </row>
    <row r="11" spans="1:6">
      <c r="A11" s="4" t="s">
        <v>1201</v>
      </c>
      <c r="C11" s="8" t="n">
        <v>4.7</v>
      </c>
      <c r="E11" s="8" t="n">
        <v>0.3</v>
      </c>
    </row>
    <row r="12" spans="1:6">
      <c r="A12" s="4" t="s">
        <v>1204</v>
      </c>
    </row>
    <row r="13" spans="1:6">
      <c r="A13" s="3" t="s">
        <v>1200</v>
      </c>
    </row>
    <row r="14" spans="1:6">
      <c r="A14" s="4" t="s">
        <v>1201</v>
      </c>
      <c r="C14" s="7" t="n">
        <v>-4.8</v>
      </c>
      <c r="E14" s="7" t="n">
        <v>8.6</v>
      </c>
    </row>
    <row r="15" spans="1:6">
      <c r="A15" s="4" t="s">
        <v>1205</v>
      </c>
    </row>
    <row r="16" spans="1:6">
      <c r="A16" s="3" t="s">
        <v>1200</v>
      </c>
    </row>
    <row r="17" spans="1:6">
      <c r="A17" s="4" t="s">
        <v>1206</v>
      </c>
      <c r="C17" s="12" t="n">
        <v>3.93</v>
      </c>
      <c r="D17" s="4" t="s">
        <v>37</v>
      </c>
      <c r="E17" s="12" t="n">
        <v>3.07</v>
      </c>
      <c r="F17" s="4" t="s">
        <v>38</v>
      </c>
    </row>
    <row r="18" spans="1:6">
      <c r="A18" s="4" t="s">
        <v>1207</v>
      </c>
    </row>
    <row r="19" spans="1:6">
      <c r="A19" s="3" t="s">
        <v>1200</v>
      </c>
    </row>
    <row r="20" spans="1:6">
      <c r="A20" s="4" t="s">
        <v>1208</v>
      </c>
      <c r="C20" s="12" t="n">
        <v>1.23</v>
      </c>
      <c r="D20" s="4" t="s">
        <v>37</v>
      </c>
      <c r="E20" s="12" t="n">
        <v>0.93</v>
      </c>
      <c r="F20" s="4" t="s">
        <v>38</v>
      </c>
    </row>
    <row r="21" spans="1:6">
      <c r="A21" s="4" t="s">
        <v>1209</v>
      </c>
    </row>
    <row r="22" spans="1:6">
      <c r="A22" s="3" t="s">
        <v>1200</v>
      </c>
    </row>
    <row r="23" spans="1:6">
      <c r="A23" s="4" t="s">
        <v>1210</v>
      </c>
      <c r="C23" s="12" t="n">
        <v>3.18</v>
      </c>
      <c r="D23" s="4" t="s">
        <v>37</v>
      </c>
      <c r="E23" s="12" t="n">
        <v>2.27</v>
      </c>
      <c r="F23" s="4" t="s">
        <v>38</v>
      </c>
    </row>
    <row r="24" spans="1:6">
      <c r="A24" s="4" t="s">
        <v>1211</v>
      </c>
    </row>
    <row r="25" spans="1:6">
      <c r="A25" s="3" t="s">
        <v>1200</v>
      </c>
    </row>
    <row r="26" spans="1:6">
      <c r="A26" s="4" t="s">
        <v>1208</v>
      </c>
      <c r="C26" s="12" t="n">
        <v>0.27</v>
      </c>
      <c r="D26" s="4" t="s">
        <v>37</v>
      </c>
      <c r="E26" s="12" t="n">
        <v>0.16</v>
      </c>
      <c r="F26" s="4" t="s">
        <v>38</v>
      </c>
    </row>
    <row r="27" spans="1:6">
      <c r="A27" s="4" t="s">
        <v>1212</v>
      </c>
    </row>
    <row r="28" spans="1:6">
      <c r="A28" s="3" t="s">
        <v>1200</v>
      </c>
    </row>
    <row r="29" spans="1:6">
      <c r="A29" s="4" t="s">
        <v>1206</v>
      </c>
      <c r="C29" s="12" t="n">
        <v>3.58</v>
      </c>
      <c r="D29" s="4" t="s">
        <v>37</v>
      </c>
      <c r="E29" s="12" t="n">
        <v>2.64</v>
      </c>
      <c r="F29" s="4" t="s">
        <v>38</v>
      </c>
    </row>
    <row r="30" spans="1:6">
      <c r="A30" s="4" t="s">
        <v>1213</v>
      </c>
    </row>
    <row r="31" spans="1:6">
      <c r="A31" s="3" t="s">
        <v>1200</v>
      </c>
    </row>
    <row r="32" spans="1:6">
      <c r="A32" s="4" t="s">
        <v>1208</v>
      </c>
      <c r="C32" s="12" t="n">
        <v>0.64</v>
      </c>
      <c r="D32" s="4" t="s">
        <v>37</v>
      </c>
      <c r="E32" s="12" t="n">
        <v>0.41</v>
      </c>
      <c r="F32" s="4" t="s">
        <v>38</v>
      </c>
    </row>
    <row r="33" spans="1:6">
      <c r="A33" s="4" t="s">
        <v>1214</v>
      </c>
    </row>
    <row r="34" spans="1:6">
      <c r="A34" s="3" t="s">
        <v>1200</v>
      </c>
    </row>
    <row r="35" spans="1:6">
      <c r="A35" s="4" t="s">
        <v>1201</v>
      </c>
      <c r="C35" s="7" t="n">
        <v>0.7</v>
      </c>
      <c r="E35" s="7" t="n">
        <v>-2.5</v>
      </c>
      <c r="F35" s="4" t="s">
        <v>50</v>
      </c>
    </row>
    <row r="36" spans="1:6">
      <c r="A36" s="4" t="s">
        <v>1215</v>
      </c>
    </row>
    <row r="37" spans="1:6">
      <c r="A37" s="3" t="s">
        <v>1200</v>
      </c>
    </row>
    <row r="38" spans="1:6">
      <c r="A38" s="4" t="s">
        <v>1201</v>
      </c>
      <c r="C38" s="8" t="n">
        <v>-1.2</v>
      </c>
      <c r="E38" s="5" t="n">
        <v>0</v>
      </c>
    </row>
    <row r="39" spans="1:6">
      <c r="A39" s="4" t="s">
        <v>1216</v>
      </c>
    </row>
    <row r="40" spans="1:6">
      <c r="A40" s="3" t="s">
        <v>1200</v>
      </c>
    </row>
    <row r="41" spans="1:6">
      <c r="A41" s="4" t="s">
        <v>1201</v>
      </c>
      <c r="C41" s="7" t="n">
        <v>3.1</v>
      </c>
      <c r="E41" s="7" t="n">
        <v>3.1</v>
      </c>
    </row>
    <row r="42" spans="1:6">
      <c r="A42" s="4" t="s">
        <v>1217</v>
      </c>
    </row>
    <row r="43" spans="1:6">
      <c r="A43" s="3" t="s">
        <v>1200</v>
      </c>
    </row>
    <row r="44" spans="1:6">
      <c r="A44" s="4" t="s">
        <v>1206</v>
      </c>
      <c r="C44" s="12" t="n">
        <v>4.16</v>
      </c>
      <c r="D44" s="4" t="s">
        <v>37</v>
      </c>
      <c r="E44" s="12" t="n">
        <v>3.44</v>
      </c>
      <c r="F44" s="4" t="s">
        <v>38</v>
      </c>
    </row>
    <row r="45" spans="1:6">
      <c r="A45" s="4" t="s">
        <v>1218</v>
      </c>
    </row>
    <row r="46" spans="1:6">
      <c r="A46" s="3" t="s">
        <v>1200</v>
      </c>
    </row>
    <row r="47" spans="1:6">
      <c r="A47" s="4" t="s">
        <v>1219</v>
      </c>
      <c r="C47" s="12" t="n">
        <v>55.62</v>
      </c>
      <c r="D47" s="4" t="s">
        <v>37</v>
      </c>
      <c r="E47" s="12" t="n">
        <v>38.41</v>
      </c>
      <c r="F47" s="4" t="s">
        <v>38</v>
      </c>
    </row>
    <row r="48" spans="1:6">
      <c r="A48" s="4" t="s">
        <v>1220</v>
      </c>
    </row>
    <row r="49" spans="1:6">
      <c r="A49" s="3" t="s">
        <v>1200</v>
      </c>
    </row>
    <row r="50" spans="1:6">
      <c r="A50" s="4" t="s">
        <v>1208</v>
      </c>
      <c r="C50" s="12" t="n">
        <v>1.31</v>
      </c>
      <c r="D50" s="4" t="s">
        <v>37</v>
      </c>
      <c r="E50" s="8" t="n">
        <v>1.2</v>
      </c>
      <c r="F50" s="4" t="s">
        <v>38</v>
      </c>
    </row>
    <row r="51" spans="1:6">
      <c r="A51" s="4" t="s">
        <v>1221</v>
      </c>
    </row>
    <row r="52" spans="1:6">
      <c r="A52" s="3" t="s">
        <v>1200</v>
      </c>
    </row>
    <row r="53" spans="1:6">
      <c r="A53" s="4" t="s">
        <v>1206</v>
      </c>
      <c r="C53" s="12" t="n">
        <v>2.72</v>
      </c>
      <c r="D53" s="4" t="s">
        <v>37</v>
      </c>
      <c r="E53" s="12" t="n">
        <v>2.08</v>
      </c>
      <c r="F53" s="4" t="s">
        <v>38</v>
      </c>
    </row>
    <row r="54" spans="1:6">
      <c r="A54" s="4" t="s">
        <v>1222</v>
      </c>
    </row>
    <row r="55" spans="1:6">
      <c r="A55" s="3" t="s">
        <v>1200</v>
      </c>
    </row>
    <row r="56" spans="1:6">
      <c r="A56" s="4" t="s">
        <v>1219</v>
      </c>
      <c r="C56" s="12" t="n">
        <v>39.21</v>
      </c>
      <c r="D56" s="4" t="s">
        <v>37</v>
      </c>
      <c r="E56" s="8" t="n">
        <v>26.5</v>
      </c>
      <c r="F56" s="4" t="s">
        <v>38</v>
      </c>
    </row>
    <row r="57" spans="1:6">
      <c r="A57" s="4" t="s">
        <v>1223</v>
      </c>
    </row>
    <row r="58" spans="1:6">
      <c r="A58" s="3" t="s">
        <v>1200</v>
      </c>
    </row>
    <row r="59" spans="1:6">
      <c r="A59" s="4" t="s">
        <v>1208</v>
      </c>
      <c r="C59" s="12" t="n">
        <v>0.27</v>
      </c>
      <c r="D59" s="4" t="s">
        <v>37</v>
      </c>
      <c r="E59" s="12" t="n">
        <v>0.16</v>
      </c>
      <c r="F59" s="4" t="s">
        <v>38</v>
      </c>
    </row>
    <row r="60" spans="1:6">
      <c r="A60" s="4" t="s">
        <v>1224</v>
      </c>
    </row>
    <row r="61" spans="1:6">
      <c r="A61" s="3" t="s">
        <v>1200</v>
      </c>
    </row>
    <row r="62" spans="1:6">
      <c r="A62" s="4" t="s">
        <v>1206</v>
      </c>
      <c r="C62" s="12" t="n">
        <v>3.49</v>
      </c>
      <c r="D62" s="4" t="s">
        <v>37</v>
      </c>
      <c r="E62" s="12" t="n">
        <v>2.33</v>
      </c>
      <c r="F62" s="4" t="s">
        <v>38</v>
      </c>
    </row>
    <row r="63" spans="1:6">
      <c r="A63" s="4" t="s">
        <v>1225</v>
      </c>
    </row>
    <row r="64" spans="1:6">
      <c r="A64" s="3" t="s">
        <v>1200</v>
      </c>
    </row>
    <row r="65" spans="1:6">
      <c r="A65" s="4" t="s">
        <v>1219</v>
      </c>
      <c r="C65" s="5" t="n">
        <v>52</v>
      </c>
      <c r="D65" s="4" t="s">
        <v>37</v>
      </c>
      <c r="E65" s="12" t="n">
        <v>37.29</v>
      </c>
      <c r="F65" s="4" t="s">
        <v>38</v>
      </c>
    </row>
    <row r="66" spans="1:6">
      <c r="A66" s="4" t="s">
        <v>1226</v>
      </c>
    </row>
    <row r="67" spans="1:6">
      <c r="A67" s="3" t="s">
        <v>1200</v>
      </c>
    </row>
    <row r="68" spans="1:6">
      <c r="A68" s="4" t="s">
        <v>1208</v>
      </c>
      <c r="C68" s="12" t="n">
        <v>0.48</v>
      </c>
      <c r="D68" s="4" t="s">
        <v>37</v>
      </c>
      <c r="E68" s="8" t="n">
        <v>0.4</v>
      </c>
      <c r="F68" s="4" t="s">
        <v>38</v>
      </c>
    </row>
    <row r="69" spans="1:6">
      <c r="A69" s="4" t="s">
        <v>1227</v>
      </c>
    </row>
    <row r="70" spans="1:6">
      <c r="A70" s="3" t="s">
        <v>1200</v>
      </c>
    </row>
    <row r="71" spans="1:6">
      <c r="A71" s="4" t="s">
        <v>1201</v>
      </c>
      <c r="C71" s="6" t="n">
        <v>-7</v>
      </c>
      <c r="E71" s="7" t="n">
        <v>94.3</v>
      </c>
    </row>
    <row r="72" spans="1:6">
      <c r="A72" s="4" t="s">
        <v>1228</v>
      </c>
    </row>
    <row r="73" spans="1:6">
      <c r="A73" s="3" t="s">
        <v>1200</v>
      </c>
    </row>
    <row r="74" spans="1:6">
      <c r="A74" s="4" t="s">
        <v>1229</v>
      </c>
      <c r="C74" s="4" t="s">
        <v>1230</v>
      </c>
      <c r="D74" s="4" t="s">
        <v>37</v>
      </c>
      <c r="E74" s="4" t="s">
        <v>1231</v>
      </c>
      <c r="F74" s="4" t="s">
        <v>38</v>
      </c>
    </row>
    <row r="75" spans="1:6">
      <c r="A75" s="4" t="s">
        <v>1232</v>
      </c>
    </row>
    <row r="76" spans="1:6">
      <c r="A76" s="3" t="s">
        <v>1200</v>
      </c>
    </row>
    <row r="77" spans="1:6">
      <c r="A77" s="4" t="s">
        <v>1229</v>
      </c>
      <c r="C77" s="4" t="s">
        <v>1233</v>
      </c>
      <c r="D77" s="4" t="s">
        <v>37</v>
      </c>
      <c r="E77" s="4" t="s">
        <v>637</v>
      </c>
      <c r="F77" s="4" t="s">
        <v>38</v>
      </c>
    </row>
    <row r="78" spans="1:6">
      <c r="A78" s="4" t="s">
        <v>1234</v>
      </c>
    </row>
    <row r="79" spans="1:6">
      <c r="A79" s="3" t="s">
        <v>1200</v>
      </c>
    </row>
    <row r="80" spans="1:6">
      <c r="A80" s="4" t="s">
        <v>1229</v>
      </c>
      <c r="C80" s="4" t="s">
        <v>477</v>
      </c>
      <c r="D80" s="4" t="s">
        <v>37</v>
      </c>
      <c r="E80" s="4" t="s">
        <v>1235</v>
      </c>
      <c r="F80" s="4" t="s">
        <v>38</v>
      </c>
    </row>
    <row r="81" spans="1:6"/>
    <row r="82" spans="1:6">
      <c r="A82" s="4" t="s">
        <v>36</v>
      </c>
      <c r="B82" s="4" t="s">
        <v>1082</v>
      </c>
    </row>
    <row r="83" spans="1:6">
      <c r="A83" s="4" t="s">
        <v>37</v>
      </c>
      <c r="B83" s="4" t="s">
        <v>1236</v>
      </c>
    </row>
    <row r="84" spans="1:6">
      <c r="A84" s="4" t="s">
        <v>38</v>
      </c>
      <c r="B84" s="4" t="s">
        <v>1237</v>
      </c>
    </row>
    <row r="85" spans="1:6">
      <c r="A85" s="4" t="s">
        <v>50</v>
      </c>
      <c r="B85" s="4" t="s">
        <v>1238</v>
      </c>
    </row>
  </sheetData>
  <mergeCells count="9">
    <mergeCell ref="A1:B2"/>
    <mergeCell ref="C1:F1"/>
    <mergeCell ref="C2:D2"/>
    <mergeCell ref="E2:F2"/>
    <mergeCell ref="A81:E81"/>
    <mergeCell ref="B82:E82"/>
    <mergeCell ref="B83:E83"/>
    <mergeCell ref="B84:E84"/>
    <mergeCell ref="B85:E8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39</v>
      </c>
      <c r="B1" s="2" t="s">
        <v>1</v>
      </c>
    </row>
    <row r="2" spans="1:3">
      <c r="B2" s="2" t="s">
        <v>847</v>
      </c>
    </row>
    <row r="3" spans="1:3">
      <c r="A3" s="3" t="s">
        <v>1240</v>
      </c>
    </row>
    <row r="4" spans="1:3">
      <c r="A4" s="4" t="s">
        <v>1241</v>
      </c>
      <c r="B4" s="7" t="n">
        <v>103.8</v>
      </c>
    </row>
    <row r="5" spans="1:3">
      <c r="A5" s="4" t="s">
        <v>1242</v>
      </c>
      <c r="B5" s="5" t="n">
        <v>0</v>
      </c>
      <c r="C5" s="4" t="s">
        <v>36</v>
      </c>
    </row>
    <row r="6" spans="1:3">
      <c r="A6" s="3" t="s">
        <v>1243</v>
      </c>
    </row>
    <row r="7" spans="1:3">
      <c r="A7" s="4" t="s">
        <v>1244</v>
      </c>
      <c r="B7" s="5" t="n">
        <v>0</v>
      </c>
    </row>
    <row r="8" spans="1:3">
      <c r="A8" s="4" t="s">
        <v>1245</v>
      </c>
      <c r="B8" s="8" t="n">
        <v>0.7</v>
      </c>
    </row>
    <row r="9" spans="1:3">
      <c r="A9" s="4" t="s">
        <v>1246</v>
      </c>
      <c r="B9" s="8" t="n">
        <v>-78.3</v>
      </c>
      <c r="C9" s="4" t="s">
        <v>37</v>
      </c>
    </row>
    <row r="10" spans="1:3">
      <c r="A10" s="4" t="s">
        <v>1247</v>
      </c>
      <c r="B10" s="8" t="n">
        <v>-4.5</v>
      </c>
    </row>
    <row r="11" spans="1:3">
      <c r="A11" s="4" t="s">
        <v>1248</v>
      </c>
    </row>
    <row r="12" spans="1:3">
      <c r="A12" s="3" t="s">
        <v>1240</v>
      </c>
    </row>
    <row r="13" spans="1:3">
      <c r="A13" s="4" t="s">
        <v>1249</v>
      </c>
      <c r="B13" s="8" t="n">
        <v>-20.4</v>
      </c>
    </row>
    <row r="14" spans="1:3">
      <c r="A14" s="3" t="s">
        <v>1243</v>
      </c>
    </row>
    <row r="15" spans="1:3">
      <c r="A15" s="4" t="s">
        <v>1250</v>
      </c>
      <c r="B15" s="8" t="n">
        <v>0.3</v>
      </c>
    </row>
    <row r="16" spans="1:3">
      <c r="A16" s="4" t="s">
        <v>1251</v>
      </c>
      <c r="B16" s="8" t="n">
        <v>-1.5</v>
      </c>
    </row>
    <row r="17" spans="1:3">
      <c r="A17" s="4" t="s">
        <v>1252</v>
      </c>
    </row>
    <row r="18" spans="1:3">
      <c r="A18" s="3" t="s">
        <v>1240</v>
      </c>
    </row>
    <row r="19" spans="1:3">
      <c r="A19" s="4" t="s">
        <v>1249</v>
      </c>
      <c r="B19" s="8" t="n">
        <v>-10.3</v>
      </c>
    </row>
    <row r="20" spans="1:3">
      <c r="A20" s="3" t="s">
        <v>1243</v>
      </c>
    </row>
    <row r="21" spans="1:3">
      <c r="A21" s="4" t="s">
        <v>1251</v>
      </c>
      <c r="B21" s="8" t="n">
        <v>-16.3</v>
      </c>
    </row>
    <row r="22" spans="1:3">
      <c r="A22" s="4" t="s">
        <v>1182</v>
      </c>
    </row>
    <row r="23" spans="1:3">
      <c r="A23" s="3" t="s">
        <v>1240</v>
      </c>
    </row>
    <row r="24" spans="1:3">
      <c r="A24" s="4" t="s">
        <v>1241</v>
      </c>
      <c r="B24" s="8" t="n">
        <v>8.9</v>
      </c>
    </row>
    <row r="25" spans="1:3">
      <c r="A25" s="4" t="s">
        <v>1242</v>
      </c>
      <c r="B25" s="5" t="n">
        <v>0</v>
      </c>
      <c r="C25" s="4" t="s">
        <v>36</v>
      </c>
    </row>
    <row r="26" spans="1:3">
      <c r="A26" s="3" t="s">
        <v>1243</v>
      </c>
    </row>
    <row r="27" spans="1:3">
      <c r="A27" s="4" t="s">
        <v>1244</v>
      </c>
      <c r="B27" s="5" t="n">
        <v>0</v>
      </c>
    </row>
    <row r="28" spans="1:3">
      <c r="A28" s="4" t="s">
        <v>1245</v>
      </c>
      <c r="B28" s="5" t="n">
        <v>0</v>
      </c>
    </row>
    <row r="29" spans="1:3">
      <c r="A29" s="4" t="s">
        <v>1246</v>
      </c>
      <c r="B29" s="8" t="n">
        <v>-6.8</v>
      </c>
      <c r="C29" s="4" t="s">
        <v>37</v>
      </c>
    </row>
    <row r="30" spans="1:3">
      <c r="A30" s="4" t="s">
        <v>1247</v>
      </c>
      <c r="B30" s="8" t="n">
        <v>-0.1</v>
      </c>
    </row>
    <row r="31" spans="1:3">
      <c r="A31" s="4" t="s">
        <v>1253</v>
      </c>
    </row>
    <row r="32" spans="1:3">
      <c r="A32" s="3" t="s">
        <v>1240</v>
      </c>
    </row>
    <row r="33" spans="1:3">
      <c r="A33" s="4" t="s">
        <v>1249</v>
      </c>
      <c r="B33" s="5" t="n">
        <v>0</v>
      </c>
    </row>
    <row r="34" spans="1:3">
      <c r="A34" s="3" t="s">
        <v>1243</v>
      </c>
    </row>
    <row r="35" spans="1:3">
      <c r="A35" s="4" t="s">
        <v>1250</v>
      </c>
      <c r="B35" s="5" t="n">
        <v>0</v>
      </c>
    </row>
    <row r="36" spans="1:3">
      <c r="A36" s="4" t="s">
        <v>1251</v>
      </c>
      <c r="B36" s="5" t="n">
        <v>0</v>
      </c>
    </row>
    <row r="37" spans="1:3">
      <c r="A37" s="4" t="s">
        <v>1254</v>
      </c>
    </row>
    <row r="38" spans="1:3">
      <c r="A38" s="3" t="s">
        <v>1240</v>
      </c>
    </row>
    <row r="39" spans="1:3">
      <c r="A39" s="4" t="s">
        <v>1249</v>
      </c>
      <c r="B39" s="8" t="n">
        <v>-2.2</v>
      </c>
    </row>
    <row r="40" spans="1:3">
      <c r="A40" s="3" t="s">
        <v>1243</v>
      </c>
    </row>
    <row r="41" spans="1:3">
      <c r="A41" s="4" t="s">
        <v>1251</v>
      </c>
      <c r="B41" s="8" t="n">
        <v>0.9</v>
      </c>
    </row>
    <row r="42" spans="1:3">
      <c r="A42" s="4" t="s">
        <v>1186</v>
      </c>
    </row>
    <row r="43" spans="1:3">
      <c r="A43" s="3" t="s">
        <v>1240</v>
      </c>
    </row>
    <row r="44" spans="1:3">
      <c r="A44" s="4" t="s">
        <v>1241</v>
      </c>
      <c r="B44" s="8" t="n">
        <v>0.6</v>
      </c>
    </row>
    <row r="45" spans="1:3">
      <c r="A45" s="4" t="s">
        <v>1242</v>
      </c>
      <c r="B45" s="5" t="n">
        <v>0</v>
      </c>
      <c r="C45" s="4" t="s">
        <v>36</v>
      </c>
    </row>
    <row r="46" spans="1:3">
      <c r="A46" s="3" t="s">
        <v>1243</v>
      </c>
    </row>
    <row r="47" spans="1:3">
      <c r="A47" s="4" t="s">
        <v>1244</v>
      </c>
      <c r="B47" s="5" t="n">
        <v>0</v>
      </c>
    </row>
    <row r="48" spans="1:3">
      <c r="A48" s="4" t="s">
        <v>1245</v>
      </c>
      <c r="B48" s="5" t="n">
        <v>0</v>
      </c>
    </row>
    <row r="49" spans="1:3">
      <c r="A49" s="4" t="s">
        <v>1246</v>
      </c>
      <c r="B49" s="5" t="n">
        <v>-2</v>
      </c>
      <c r="C49" s="4" t="s">
        <v>37</v>
      </c>
    </row>
    <row r="50" spans="1:3">
      <c r="A50" s="4" t="s">
        <v>1247</v>
      </c>
      <c r="B50" s="8" t="n">
        <v>2.6</v>
      </c>
    </row>
    <row r="51" spans="1:3">
      <c r="A51" s="4" t="s">
        <v>1255</v>
      </c>
    </row>
    <row r="52" spans="1:3">
      <c r="A52" s="3" t="s">
        <v>1240</v>
      </c>
    </row>
    <row r="53" spans="1:3">
      <c r="A53" s="4" t="s">
        <v>1249</v>
      </c>
      <c r="B53" s="8" t="n">
        <v>-20.4</v>
      </c>
    </row>
    <row r="54" spans="1:3">
      <c r="A54" s="3" t="s">
        <v>1243</v>
      </c>
    </row>
    <row r="55" spans="1:3">
      <c r="A55" s="4" t="s">
        <v>1250</v>
      </c>
      <c r="B55" s="8" t="n">
        <v>0.3</v>
      </c>
    </row>
    <row r="56" spans="1:3">
      <c r="A56" s="4" t="s">
        <v>1251</v>
      </c>
      <c r="B56" s="8" t="n">
        <v>-1.5</v>
      </c>
    </row>
    <row r="57" spans="1:3">
      <c r="A57" s="4" t="s">
        <v>1256</v>
      </c>
    </row>
    <row r="58" spans="1:3">
      <c r="A58" s="3" t="s">
        <v>1240</v>
      </c>
    </row>
    <row r="59" spans="1:3">
      <c r="A59" s="4" t="s">
        <v>1249</v>
      </c>
      <c r="B59" s="8" t="n">
        <v>24.4</v>
      </c>
    </row>
    <row r="60" spans="1:3">
      <c r="A60" s="3" t="s">
        <v>1243</v>
      </c>
    </row>
    <row r="61" spans="1:3">
      <c r="A61" s="4" t="s">
        <v>1251</v>
      </c>
      <c r="B61" s="5" t="n">
        <v>4</v>
      </c>
    </row>
    <row r="62" spans="1:3">
      <c r="A62" s="4" t="s">
        <v>1257</v>
      </c>
    </row>
    <row r="63" spans="1:3">
      <c r="A63" s="3" t="s">
        <v>1240</v>
      </c>
    </row>
    <row r="64" spans="1:3">
      <c r="A64" s="4" t="s">
        <v>1241</v>
      </c>
      <c r="B64" s="8" t="n">
        <v>94.3</v>
      </c>
    </row>
    <row r="65" spans="1:3">
      <c r="A65" s="4" t="s">
        <v>1242</v>
      </c>
      <c r="B65" s="5" t="n">
        <v>0</v>
      </c>
      <c r="C65" s="4" t="s">
        <v>36</v>
      </c>
    </row>
    <row r="66" spans="1:3">
      <c r="A66" s="3" t="s">
        <v>1243</v>
      </c>
    </row>
    <row r="67" spans="1:3">
      <c r="A67" s="4" t="s">
        <v>1244</v>
      </c>
      <c r="B67" s="5" t="n">
        <v>0</v>
      </c>
    </row>
    <row r="68" spans="1:3">
      <c r="A68" s="4" t="s">
        <v>1245</v>
      </c>
      <c r="B68" s="8" t="n">
        <v>0.7</v>
      </c>
    </row>
    <row r="69" spans="1:3">
      <c r="A69" s="4" t="s">
        <v>1246</v>
      </c>
      <c r="B69" s="8" t="n">
        <v>-69.5</v>
      </c>
      <c r="C69" s="4" t="s">
        <v>37</v>
      </c>
    </row>
    <row r="70" spans="1:3">
      <c r="A70" s="4" t="s">
        <v>1247</v>
      </c>
      <c r="B70" s="5" t="n">
        <v>-7</v>
      </c>
    </row>
    <row r="71" spans="1:3">
      <c r="A71" s="4" t="s">
        <v>1258</v>
      </c>
    </row>
    <row r="72" spans="1:3">
      <c r="A72" s="3" t="s">
        <v>1240</v>
      </c>
    </row>
    <row r="73" spans="1:3">
      <c r="A73" s="4" t="s">
        <v>1249</v>
      </c>
      <c r="B73" s="5" t="n">
        <v>0</v>
      </c>
    </row>
    <row r="74" spans="1:3">
      <c r="A74" s="3" t="s">
        <v>1243</v>
      </c>
    </row>
    <row r="75" spans="1:3">
      <c r="A75" s="4" t="s">
        <v>1250</v>
      </c>
      <c r="B75" s="5" t="n">
        <v>0</v>
      </c>
    </row>
    <row r="76" spans="1:3">
      <c r="A76" s="4" t="s">
        <v>1251</v>
      </c>
      <c r="B76" s="5" t="n">
        <v>0</v>
      </c>
    </row>
    <row r="77" spans="1:3">
      <c r="A77" s="4" t="s">
        <v>1259</v>
      </c>
    </row>
    <row r="78" spans="1:3">
      <c r="A78" s="3" t="s">
        <v>1240</v>
      </c>
    </row>
    <row r="79" spans="1:3">
      <c r="A79" s="4" t="s">
        <v>1249</v>
      </c>
      <c r="B79" s="8" t="n">
        <v>-32.5</v>
      </c>
    </row>
    <row r="80" spans="1:3">
      <c r="A80" s="3" t="s">
        <v>1243</v>
      </c>
    </row>
    <row r="81" spans="1:3">
      <c r="A81" s="4" t="s">
        <v>1251</v>
      </c>
      <c r="B81" s="7" t="n">
        <v>-21.2</v>
      </c>
    </row>
    <row r="82" spans="1:3"/>
    <row r="83" spans="1:3">
      <c r="A83" s="4" t="s">
        <v>36</v>
      </c>
      <c r="B83" s="4" t="s">
        <v>1260</v>
      </c>
    </row>
    <row r="84" spans="1:3">
      <c r="A84" s="4" t="s">
        <v>37</v>
      </c>
      <c r="B84" s="4" t="s">
        <v>1261</v>
      </c>
    </row>
  </sheetData>
  <mergeCells count="6">
    <mergeCell ref="A1:A2"/>
    <mergeCell ref="B1:C1"/>
    <mergeCell ref="B2:C2"/>
    <mergeCell ref="A82:C82"/>
    <mergeCell ref="B83:C83"/>
    <mergeCell ref="B84:C8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1"/>
  </cols>
  <sheetData>
    <row r="1" spans="1:4">
      <c r="A1" s="1" t="s">
        <v>1262</v>
      </c>
      <c r="C1" s="2" t="s">
        <v>1</v>
      </c>
    </row>
    <row r="2" spans="1:4">
      <c r="C2" s="2" t="s">
        <v>1263</v>
      </c>
      <c r="D2" s="2" t="s">
        <v>494</v>
      </c>
    </row>
    <row r="3" spans="1:4">
      <c r="A3" s="3" t="s">
        <v>1264</v>
      </c>
    </row>
    <row r="4" spans="1:4">
      <c r="A4" s="4" t="s">
        <v>1265</v>
      </c>
      <c r="C4" s="7" t="n">
        <v>47.3</v>
      </c>
      <c r="D4" s="7" t="n">
        <v>163.6</v>
      </c>
    </row>
    <row r="5" spans="1:4">
      <c r="A5" s="4" t="s">
        <v>1266</v>
      </c>
      <c r="C5" s="6" t="n">
        <v>-221</v>
      </c>
      <c r="D5" s="8" t="n">
        <v>-221.5</v>
      </c>
    </row>
    <row r="6" spans="1:4">
      <c r="A6" s="4" t="s">
        <v>1267</v>
      </c>
    </row>
    <row r="7" spans="1:4">
      <c r="A7" s="3" t="s">
        <v>1086</v>
      </c>
    </row>
    <row r="8" spans="1:4">
      <c r="A8" s="4" t="s">
        <v>1268</v>
      </c>
      <c r="B8" s="4" t="s">
        <v>36</v>
      </c>
      <c r="C8" s="5" t="n">
        <v>5145880</v>
      </c>
    </row>
    <row r="9" spans="1:4">
      <c r="A9" s="3" t="s">
        <v>1264</v>
      </c>
    </row>
    <row r="10" spans="1:4">
      <c r="A10" s="4" t="s">
        <v>1265</v>
      </c>
      <c r="B10" s="4" t="s">
        <v>37</v>
      </c>
      <c r="C10" s="7" t="n">
        <v>2.6</v>
      </c>
      <c r="D10" s="5" t="n">
        <v>0</v>
      </c>
    </row>
    <row r="11" spans="1:4">
      <c r="A11" s="4" t="s">
        <v>1266</v>
      </c>
      <c r="B11" s="4" t="s">
        <v>37</v>
      </c>
      <c r="C11" s="6" t="n">
        <v>0</v>
      </c>
      <c r="D11" s="5" t="n">
        <v>0</v>
      </c>
    </row>
    <row r="12" spans="1:4">
      <c r="A12" s="4" t="s">
        <v>1269</v>
      </c>
    </row>
    <row r="13" spans="1:4">
      <c r="A13" s="3" t="s">
        <v>1086</v>
      </c>
    </row>
    <row r="14" spans="1:4">
      <c r="A14" s="4" t="s">
        <v>1270</v>
      </c>
      <c r="B14" s="4" t="s">
        <v>38</v>
      </c>
      <c r="C14" s="12" t="n">
        <v>3.51</v>
      </c>
    </row>
    <row r="15" spans="1:4">
      <c r="A15" s="4" t="s">
        <v>1271</v>
      </c>
    </row>
    <row r="16" spans="1:4">
      <c r="A16" s="3" t="s">
        <v>1086</v>
      </c>
    </row>
    <row r="17" spans="1:4">
      <c r="A17" s="4" t="s">
        <v>1270</v>
      </c>
      <c r="B17" s="4" t="s">
        <v>38</v>
      </c>
      <c r="C17" s="5" t="n">
        <v>3</v>
      </c>
    </row>
    <row r="18" spans="1:4">
      <c r="A18" s="4" t="s">
        <v>1272</v>
      </c>
    </row>
    <row r="19" spans="1:4">
      <c r="A19" s="3" t="s">
        <v>1086</v>
      </c>
    </row>
    <row r="20" spans="1:4">
      <c r="A20" s="4" t="s">
        <v>1273</v>
      </c>
      <c r="B20" s="4" t="s">
        <v>36</v>
      </c>
      <c r="C20" s="5" t="n">
        <v>4356500</v>
      </c>
    </row>
    <row r="21" spans="1:4">
      <c r="A21" s="3" t="s">
        <v>1264</v>
      </c>
    </row>
    <row r="22" spans="1:4">
      <c r="A22" s="4" t="s">
        <v>1265</v>
      </c>
      <c r="B22" s="4" t="s">
        <v>37</v>
      </c>
      <c r="C22" s="7" t="n">
        <v>21.4</v>
      </c>
      <c r="D22" s="5" t="n">
        <v>0</v>
      </c>
    </row>
    <row r="23" spans="1:4">
      <c r="A23" s="4" t="s">
        <v>1266</v>
      </c>
      <c r="B23" s="4" t="s">
        <v>37</v>
      </c>
      <c r="C23" s="6" t="n">
        <v>0</v>
      </c>
      <c r="D23" s="8" t="n">
        <v>-4.5</v>
      </c>
    </row>
    <row r="24" spans="1:4">
      <c r="A24" s="4" t="s">
        <v>1274</v>
      </c>
    </row>
    <row r="25" spans="1:4">
      <c r="A25" s="3" t="s">
        <v>1086</v>
      </c>
    </row>
    <row r="26" spans="1:4">
      <c r="A26" s="4" t="s">
        <v>1270</v>
      </c>
      <c r="B26" s="4" t="s">
        <v>38</v>
      </c>
      <c r="C26" s="12" t="n">
        <v>29.43</v>
      </c>
    </row>
    <row r="27" spans="1:4">
      <c r="A27" s="4" t="s">
        <v>1275</v>
      </c>
    </row>
    <row r="28" spans="1:4">
      <c r="A28" s="3" t="s">
        <v>1086</v>
      </c>
    </row>
    <row r="29" spans="1:4">
      <c r="A29" s="4" t="s">
        <v>1270</v>
      </c>
      <c r="B29" s="4" t="s">
        <v>38</v>
      </c>
      <c r="C29" s="12" t="n">
        <v>24.51</v>
      </c>
    </row>
    <row r="30" spans="1:4">
      <c r="A30" s="4" t="s">
        <v>1276</v>
      </c>
    </row>
    <row r="31" spans="1:4">
      <c r="A31" s="3" t="s">
        <v>1086</v>
      </c>
    </row>
    <row r="32" spans="1:4">
      <c r="A32" s="4" t="s">
        <v>1273</v>
      </c>
      <c r="B32" s="4" t="s">
        <v>36</v>
      </c>
      <c r="C32" s="5" t="n">
        <v>736750</v>
      </c>
    </row>
    <row r="33" spans="1:4">
      <c r="A33" s="3" t="s">
        <v>1264</v>
      </c>
    </row>
    <row r="34" spans="1:4">
      <c r="A34" s="4" t="s">
        <v>1265</v>
      </c>
      <c r="B34" s="4" t="s">
        <v>37</v>
      </c>
      <c r="C34" s="7" t="n">
        <v>0.9</v>
      </c>
      <c r="D34" s="5" t="n">
        <v>0</v>
      </c>
    </row>
    <row r="35" spans="1:4">
      <c r="A35" s="4" t="s">
        <v>1266</v>
      </c>
      <c r="B35" s="4" t="s">
        <v>37</v>
      </c>
      <c r="C35" s="7" t="n">
        <v>-5.6</v>
      </c>
      <c r="D35" s="8" t="n">
        <v>-10.9</v>
      </c>
    </row>
    <row r="36" spans="1:4">
      <c r="A36" s="4" t="s">
        <v>1277</v>
      </c>
    </row>
    <row r="37" spans="1:4">
      <c r="A37" s="3" t="s">
        <v>1086</v>
      </c>
    </row>
    <row r="38" spans="1:4">
      <c r="A38" s="4" t="s">
        <v>1270</v>
      </c>
      <c r="B38" s="4" t="s">
        <v>38</v>
      </c>
      <c r="C38" s="5" t="n">
        <v>56</v>
      </c>
    </row>
    <row r="39" spans="1:4">
      <c r="A39" s="4" t="s">
        <v>1278</v>
      </c>
    </row>
    <row r="40" spans="1:4">
      <c r="A40" s="3" t="s">
        <v>1086</v>
      </c>
    </row>
    <row r="41" spans="1:4">
      <c r="A41" s="4" t="s">
        <v>1270</v>
      </c>
      <c r="B41" s="4" t="s">
        <v>38</v>
      </c>
      <c r="C41" s="12" t="n">
        <v>62.53</v>
      </c>
    </row>
    <row r="42" spans="1:4">
      <c r="A42" s="4" t="s">
        <v>1279</v>
      </c>
    </row>
    <row r="43" spans="1:4">
      <c r="A43" s="3" t="s">
        <v>1086</v>
      </c>
    </row>
    <row r="44" spans="1:4">
      <c r="A44" s="4" t="s">
        <v>1273</v>
      </c>
      <c r="B44" s="4" t="s">
        <v>36</v>
      </c>
      <c r="C44" s="5" t="n">
        <v>6006000</v>
      </c>
    </row>
    <row r="45" spans="1:4">
      <c r="A45" s="3" t="s">
        <v>1264</v>
      </c>
    </row>
    <row r="46" spans="1:4">
      <c r="A46" s="4" t="s">
        <v>1265</v>
      </c>
      <c r="B46" s="4" t="s">
        <v>37</v>
      </c>
      <c r="C46" s="6" t="n">
        <v>0</v>
      </c>
      <c r="D46" s="8" t="n">
        <v>3.3</v>
      </c>
    </row>
    <row r="47" spans="1:4">
      <c r="A47" s="4" t="s">
        <v>1266</v>
      </c>
      <c r="B47" s="4" t="s">
        <v>37</v>
      </c>
      <c r="C47" s="7" t="n">
        <v>-27.5</v>
      </c>
      <c r="D47" s="8" t="n">
        <v>-0.1</v>
      </c>
    </row>
    <row r="48" spans="1:4">
      <c r="A48" s="4" t="s">
        <v>1280</v>
      </c>
    </row>
    <row r="49" spans="1:4">
      <c r="A49" s="3" t="s">
        <v>1086</v>
      </c>
    </row>
    <row r="50" spans="1:4">
      <c r="A50" s="4" t="s">
        <v>1270</v>
      </c>
      <c r="B50" s="4" t="s">
        <v>38</v>
      </c>
      <c r="C50" s="12" t="n">
        <v>25.74</v>
      </c>
    </row>
    <row r="51" spans="1:4">
      <c r="A51" s="4" t="s">
        <v>1281</v>
      </c>
    </row>
    <row r="52" spans="1:4">
      <c r="A52" s="3" t="s">
        <v>1086</v>
      </c>
    </row>
    <row r="53" spans="1:4">
      <c r="A53" s="4" t="s">
        <v>1270</v>
      </c>
      <c r="B53" s="4" t="s">
        <v>38</v>
      </c>
      <c r="C53" s="12" t="n">
        <v>30.32</v>
      </c>
    </row>
    <row r="54" spans="1:4">
      <c r="A54" s="4" t="s">
        <v>1282</v>
      </c>
    </row>
    <row r="55" spans="1:4">
      <c r="A55" s="3" t="s">
        <v>1086</v>
      </c>
    </row>
    <row r="56" spans="1:4">
      <c r="A56" s="4" t="s">
        <v>1273</v>
      </c>
      <c r="B56" s="4" t="s">
        <v>36</v>
      </c>
      <c r="C56" s="5" t="n">
        <v>1095510</v>
      </c>
    </row>
    <row r="57" spans="1:4">
      <c r="A57" s="3" t="s">
        <v>1264</v>
      </c>
    </row>
    <row r="58" spans="1:4">
      <c r="A58" s="4" t="s">
        <v>1265</v>
      </c>
      <c r="B58" s="4" t="s">
        <v>37</v>
      </c>
      <c r="C58" s="7" t="n">
        <v>5.7</v>
      </c>
      <c r="D58" s="8" t="n">
        <v>10.9</v>
      </c>
    </row>
    <row r="59" spans="1:4">
      <c r="A59" s="4" t="s">
        <v>1266</v>
      </c>
      <c r="B59" s="4" t="s">
        <v>37</v>
      </c>
      <c r="C59" s="7" t="n">
        <v>-3.8</v>
      </c>
      <c r="D59" s="5" t="n">
        <v>0</v>
      </c>
    </row>
    <row r="60" spans="1:4">
      <c r="A60" s="4" t="s">
        <v>1283</v>
      </c>
    </row>
    <row r="61" spans="1:4">
      <c r="A61" s="3" t="s">
        <v>1086</v>
      </c>
    </row>
    <row r="62" spans="1:4">
      <c r="A62" s="4" t="s">
        <v>1270</v>
      </c>
      <c r="B62" s="4" t="s">
        <v>38</v>
      </c>
      <c r="C62" s="12" t="n">
        <v>57.55</v>
      </c>
    </row>
    <row r="63" spans="1:4">
      <c r="A63" s="4" t="s">
        <v>1284</v>
      </c>
    </row>
    <row r="64" spans="1:4">
      <c r="A64" s="3" t="s">
        <v>1086</v>
      </c>
    </row>
    <row r="65" spans="1:4">
      <c r="A65" s="4" t="s">
        <v>1270</v>
      </c>
      <c r="B65" s="4" t="s">
        <v>38</v>
      </c>
      <c r="C65" s="12" t="n">
        <v>55.82</v>
      </c>
    </row>
    <row r="66" spans="1:4">
      <c r="A66" s="4" t="s">
        <v>1285</v>
      </c>
    </row>
    <row r="67" spans="1:4">
      <c r="A67" s="3" t="s">
        <v>1086</v>
      </c>
    </row>
    <row r="68" spans="1:4">
      <c r="A68" s="4" t="s">
        <v>1268</v>
      </c>
      <c r="B68" s="4" t="s">
        <v>36</v>
      </c>
      <c r="C68" s="5" t="n">
        <v>22230000</v>
      </c>
    </row>
    <row r="69" spans="1:4">
      <c r="A69" s="3" t="s">
        <v>1264</v>
      </c>
    </row>
    <row r="70" spans="1:4">
      <c r="A70" s="4" t="s">
        <v>1265</v>
      </c>
      <c r="B70" s="4" t="s">
        <v>37</v>
      </c>
      <c r="C70" s="7" t="n">
        <v>2.5</v>
      </c>
      <c r="D70" s="8" t="n">
        <v>0.5</v>
      </c>
    </row>
    <row r="71" spans="1:4">
      <c r="A71" s="4" t="s">
        <v>1266</v>
      </c>
      <c r="B71" s="4" t="s">
        <v>37</v>
      </c>
      <c r="C71" s="7" t="n">
        <v>-0.4</v>
      </c>
      <c r="D71" s="8" t="n">
        <v>-0.2</v>
      </c>
    </row>
    <row r="72" spans="1:4">
      <c r="A72" s="4" t="s">
        <v>1286</v>
      </c>
    </row>
    <row r="73" spans="1:4">
      <c r="A73" s="3" t="s">
        <v>1086</v>
      </c>
    </row>
    <row r="74" spans="1:4">
      <c r="A74" s="4" t="s">
        <v>1270</v>
      </c>
      <c r="B74" s="4" t="s">
        <v>38</v>
      </c>
      <c r="C74" s="12" t="n">
        <v>3.59</v>
      </c>
    </row>
    <row r="75" spans="1:4">
      <c r="A75" s="4" t="s">
        <v>1287</v>
      </c>
    </row>
    <row r="76" spans="1:4">
      <c r="A76" s="3" t="s">
        <v>1086</v>
      </c>
    </row>
    <row r="77" spans="1:4">
      <c r="A77" s="4" t="s">
        <v>1270</v>
      </c>
      <c r="B77" s="4" t="s">
        <v>38</v>
      </c>
      <c r="C77" s="12" t="n">
        <v>3.49</v>
      </c>
    </row>
    <row r="78" spans="1:4">
      <c r="A78" s="4" t="s">
        <v>1288</v>
      </c>
    </row>
    <row r="79" spans="1:4">
      <c r="A79" s="3" t="s">
        <v>1086</v>
      </c>
    </row>
    <row r="80" spans="1:4">
      <c r="A80" s="4" t="s">
        <v>1268</v>
      </c>
      <c r="B80" s="4" t="s">
        <v>36</v>
      </c>
      <c r="C80" s="5" t="n">
        <v>32400</v>
      </c>
    </row>
    <row r="81" spans="1:4">
      <c r="A81" s="3" t="s">
        <v>1264</v>
      </c>
    </row>
    <row r="82" spans="1:4">
      <c r="A82" s="4" t="s">
        <v>1265</v>
      </c>
      <c r="B82" s="4" t="s">
        <v>37</v>
      </c>
      <c r="C82" s="6" t="n">
        <v>0</v>
      </c>
      <c r="D82" s="5" t="n">
        <v>0</v>
      </c>
    </row>
    <row r="83" spans="1:4">
      <c r="A83" s="4" t="s">
        <v>1266</v>
      </c>
      <c r="B83" s="4" t="s">
        <v>37</v>
      </c>
      <c r="C83" s="6" t="n">
        <v>0</v>
      </c>
      <c r="D83" s="5" t="n">
        <v>0</v>
      </c>
    </row>
    <row r="84" spans="1:4">
      <c r="A84" s="4" t="s">
        <v>1289</v>
      </c>
    </row>
    <row r="85" spans="1:4">
      <c r="A85" s="3" t="s">
        <v>1086</v>
      </c>
    </row>
    <row r="86" spans="1:4">
      <c r="A86" s="4" t="s">
        <v>1270</v>
      </c>
      <c r="B86" s="4" t="s">
        <v>38</v>
      </c>
      <c r="C86" s="12" t="n">
        <v>3.68</v>
      </c>
    </row>
    <row r="87" spans="1:4">
      <c r="A87" s="4" t="s">
        <v>1290</v>
      </c>
    </row>
    <row r="88" spans="1:4">
      <c r="A88" s="3" t="s">
        <v>1086</v>
      </c>
    </row>
    <row r="89" spans="1:4">
      <c r="A89" s="4" t="s">
        <v>1270</v>
      </c>
      <c r="B89" s="4" t="s">
        <v>38</v>
      </c>
      <c r="C89" s="12" t="n">
        <v>3.49</v>
      </c>
    </row>
    <row r="90" spans="1:4">
      <c r="A90" s="4" t="s">
        <v>1291</v>
      </c>
    </row>
    <row r="91" spans="1:4">
      <c r="A91" s="3" t="s">
        <v>1086</v>
      </c>
    </row>
    <row r="92" spans="1:4">
      <c r="A92" s="4" t="s">
        <v>1273</v>
      </c>
      <c r="B92" s="4" t="s">
        <v>36</v>
      </c>
      <c r="C92" s="5" t="n">
        <v>412090</v>
      </c>
    </row>
    <row r="93" spans="1:4">
      <c r="A93" s="3" t="s">
        <v>1264</v>
      </c>
    </row>
    <row r="94" spans="1:4">
      <c r="A94" s="4" t="s">
        <v>1265</v>
      </c>
      <c r="B94" s="4" t="s">
        <v>37</v>
      </c>
      <c r="C94" s="7" t="n">
        <v>0.9</v>
      </c>
      <c r="D94" s="5" t="n">
        <v>0</v>
      </c>
    </row>
    <row r="95" spans="1:4">
      <c r="A95" s="4" t="s">
        <v>1266</v>
      </c>
      <c r="B95" s="4" t="s">
        <v>37</v>
      </c>
      <c r="C95" s="6" t="n">
        <v>0</v>
      </c>
      <c r="D95" s="5" t="n">
        <v>0</v>
      </c>
    </row>
    <row r="96" spans="1:4">
      <c r="A96" s="4" t="s">
        <v>1292</v>
      </c>
    </row>
    <row r="97" spans="1:4">
      <c r="A97" s="3" t="s">
        <v>1086</v>
      </c>
    </row>
    <row r="98" spans="1:4">
      <c r="A98" s="4" t="s">
        <v>1270</v>
      </c>
      <c r="B98" s="4" t="s">
        <v>38</v>
      </c>
      <c r="C98" s="12" t="n">
        <v>23.61</v>
      </c>
    </row>
    <row r="99" spans="1:4">
      <c r="A99" s="4" t="s">
        <v>1293</v>
      </c>
    </row>
    <row r="100" spans="1:4">
      <c r="A100" s="3" t="s">
        <v>1086</v>
      </c>
    </row>
    <row r="101" spans="1:4">
      <c r="A101" s="4" t="s">
        <v>1270</v>
      </c>
      <c r="B101" s="4" t="s">
        <v>38</v>
      </c>
      <c r="C101" s="12" t="n">
        <v>21.56</v>
      </c>
    </row>
    <row r="102" spans="1:4">
      <c r="A102" s="4" t="s">
        <v>1294</v>
      </c>
    </row>
    <row r="103" spans="1:4">
      <c r="A103" s="3" t="s">
        <v>1086</v>
      </c>
    </row>
    <row r="104" spans="1:4">
      <c r="A104" s="4" t="s">
        <v>1268</v>
      </c>
      <c r="B104" s="4" t="s">
        <v>36</v>
      </c>
      <c r="C104" s="5" t="n">
        <v>69600</v>
      </c>
    </row>
    <row r="105" spans="1:4">
      <c r="A105" s="3" t="s">
        <v>1264</v>
      </c>
    </row>
    <row r="106" spans="1:4">
      <c r="A106" s="4" t="s">
        <v>1265</v>
      </c>
      <c r="B106" s="4" t="s">
        <v>37</v>
      </c>
      <c r="C106" s="6" t="n">
        <v>0</v>
      </c>
      <c r="D106" s="5" t="n">
        <v>0</v>
      </c>
    </row>
    <row r="107" spans="1:4">
      <c r="A107" s="4" t="s">
        <v>1266</v>
      </c>
      <c r="B107" s="4" t="s">
        <v>37</v>
      </c>
      <c r="C107" s="6" t="n">
        <v>0</v>
      </c>
      <c r="D107" s="5" t="n">
        <v>0</v>
      </c>
    </row>
    <row r="108" spans="1:4">
      <c r="A108" s="4" t="s">
        <v>1295</v>
      </c>
    </row>
    <row r="109" spans="1:4">
      <c r="A109" s="3" t="s">
        <v>1086</v>
      </c>
    </row>
    <row r="110" spans="1:4">
      <c r="A110" s="4" t="s">
        <v>1270</v>
      </c>
      <c r="B110" s="4" t="s">
        <v>38</v>
      </c>
      <c r="C110" s="12" t="n">
        <v>3.56</v>
      </c>
    </row>
    <row r="111" spans="1:4">
      <c r="A111" s="4" t="s">
        <v>1296</v>
      </c>
    </row>
    <row r="112" spans="1:4">
      <c r="A112" s="3" t="s">
        <v>1086</v>
      </c>
    </row>
    <row r="113" spans="1:4">
      <c r="A113" s="4" t="s">
        <v>1270</v>
      </c>
      <c r="B113" s="4" t="s">
        <v>38</v>
      </c>
      <c r="C113" s="12" t="n">
        <v>3.67</v>
      </c>
    </row>
    <row r="114" spans="1:4">
      <c r="A114" s="4" t="s">
        <v>1297</v>
      </c>
    </row>
    <row r="115" spans="1:4">
      <c r="A115" s="3" t="s">
        <v>1086</v>
      </c>
    </row>
    <row r="116" spans="1:4">
      <c r="A116" s="4" t="s">
        <v>1273</v>
      </c>
      <c r="B116" s="4" t="s">
        <v>36</v>
      </c>
      <c r="C116" s="5" t="n">
        <v>264380</v>
      </c>
    </row>
    <row r="117" spans="1:4">
      <c r="A117" s="3" t="s">
        <v>1264</v>
      </c>
    </row>
    <row r="118" spans="1:4">
      <c r="A118" s="4" t="s">
        <v>1265</v>
      </c>
      <c r="B118" s="4" t="s">
        <v>37</v>
      </c>
      <c r="C118" s="6" t="n">
        <v>0</v>
      </c>
      <c r="D118" s="5" t="n">
        <v>0</v>
      </c>
    </row>
    <row r="119" spans="1:4">
      <c r="A119" s="4" t="s">
        <v>1266</v>
      </c>
      <c r="B119" s="4" t="s">
        <v>37</v>
      </c>
      <c r="C119" s="7" t="n">
        <v>-1.2</v>
      </c>
      <c r="D119" s="5" t="n">
        <v>0</v>
      </c>
    </row>
    <row r="120" spans="1:4">
      <c r="A120" s="4" t="s">
        <v>1298</v>
      </c>
    </row>
    <row r="121" spans="1:4">
      <c r="A121" s="3" t="s">
        <v>1086</v>
      </c>
    </row>
    <row r="122" spans="1:4">
      <c r="A122" s="4" t="s">
        <v>1270</v>
      </c>
      <c r="B122" s="4" t="s">
        <v>38</v>
      </c>
      <c r="C122" s="12" t="n">
        <v>33.22</v>
      </c>
    </row>
    <row r="123" spans="1:4">
      <c r="A123" s="4" t="s">
        <v>1299</v>
      </c>
    </row>
    <row r="124" spans="1:4">
      <c r="A124" s="3" t="s">
        <v>1086</v>
      </c>
    </row>
    <row r="125" spans="1:4">
      <c r="A125" s="4" t="s">
        <v>1270</v>
      </c>
      <c r="B125" s="4" t="s">
        <v>38</v>
      </c>
      <c r="C125" s="12" t="n">
        <v>37.21</v>
      </c>
    </row>
    <row r="126" spans="1:4">
      <c r="A126" s="4" t="s">
        <v>1300</v>
      </c>
    </row>
    <row r="127" spans="1:4">
      <c r="A127" s="3" t="s">
        <v>1086</v>
      </c>
    </row>
    <row r="128" spans="1:4">
      <c r="A128" s="4" t="s">
        <v>1273</v>
      </c>
      <c r="C128" s="5" t="n">
        <v>49299457</v>
      </c>
    </row>
    <row r="129" spans="1:4">
      <c r="A129" s="4" t="s">
        <v>1268</v>
      </c>
      <c r="B129" s="4" t="s">
        <v>36</v>
      </c>
      <c r="C129" s="5" t="n">
        <v>49294457</v>
      </c>
    </row>
    <row r="130" spans="1:4">
      <c r="A130" s="3" t="s">
        <v>1264</v>
      </c>
    </row>
    <row r="131" spans="1:4">
      <c r="A131" s="4" t="s">
        <v>1265</v>
      </c>
      <c r="B131" s="4" t="s">
        <v>37</v>
      </c>
      <c r="C131" s="7" t="n">
        <v>0.6</v>
      </c>
      <c r="D131" s="8" t="n">
        <v>0.1</v>
      </c>
    </row>
    <row r="132" spans="1:4">
      <c r="A132" s="4" t="s">
        <v>1266</v>
      </c>
      <c r="B132" s="4" t="s">
        <v>37</v>
      </c>
      <c r="C132" s="6" t="n">
        <v>0</v>
      </c>
      <c r="D132" s="5" t="n">
        <v>0</v>
      </c>
    </row>
    <row r="133" spans="1:4">
      <c r="A133" s="4" t="s">
        <v>1301</v>
      </c>
    </row>
    <row r="134" spans="1:4">
      <c r="A134" s="3" t="s">
        <v>1086</v>
      </c>
    </row>
    <row r="135" spans="1:4">
      <c r="A135" s="4" t="s">
        <v>1270</v>
      </c>
      <c r="B135" s="4" t="s">
        <v>38</v>
      </c>
      <c r="C135" s="12" t="n">
        <v>3.54</v>
      </c>
    </row>
    <row r="136" spans="1:4">
      <c r="A136" s="4" t="s">
        <v>1302</v>
      </c>
    </row>
    <row r="137" spans="1:4">
      <c r="A137" s="3" t="s">
        <v>1086</v>
      </c>
    </row>
    <row r="138" spans="1:4">
      <c r="A138" s="4" t="s">
        <v>1270</v>
      </c>
      <c r="B138" s="4" t="s">
        <v>38</v>
      </c>
      <c r="C138" s="12" t="n">
        <v>3.52</v>
      </c>
    </row>
    <row r="139" spans="1:4">
      <c r="A139" s="4" t="s">
        <v>1303</v>
      </c>
    </row>
    <row r="140" spans="1:4">
      <c r="A140" s="3" t="s">
        <v>1086</v>
      </c>
    </row>
    <row r="141" spans="1:4">
      <c r="A141" s="4" t="s">
        <v>1273</v>
      </c>
      <c r="B141" s="4" t="s">
        <v>36</v>
      </c>
      <c r="C141" s="5" t="n">
        <v>8269007</v>
      </c>
    </row>
    <row r="142" spans="1:4">
      <c r="A142" s="3" t="s">
        <v>1264</v>
      </c>
    </row>
    <row r="143" spans="1:4">
      <c r="A143" s="4" t="s">
        <v>1265</v>
      </c>
      <c r="B143" s="4" t="s">
        <v>37</v>
      </c>
      <c r="C143" s="7" t="n">
        <v>2.6</v>
      </c>
      <c r="D143" s="5" t="n">
        <v>0</v>
      </c>
    </row>
    <row r="144" spans="1:4">
      <c r="A144" s="4" t="s">
        <v>1266</v>
      </c>
      <c r="B144" s="4" t="s">
        <v>37</v>
      </c>
      <c r="C144" s="7" t="n">
        <v>-0.6</v>
      </c>
      <c r="D144" s="5" t="n">
        <v>0</v>
      </c>
    </row>
    <row r="145" spans="1:4">
      <c r="A145" s="4" t="s">
        <v>1304</v>
      </c>
    </row>
    <row r="146" spans="1:4">
      <c r="A146" s="3" t="s">
        <v>1086</v>
      </c>
    </row>
    <row r="147" spans="1:4">
      <c r="A147" s="4" t="s">
        <v>1270</v>
      </c>
      <c r="B147" s="4" t="s">
        <v>38</v>
      </c>
      <c r="C147" s="12" t="n">
        <v>21.85</v>
      </c>
    </row>
    <row r="148" spans="1:4">
      <c r="A148" s="4" t="s">
        <v>1305</v>
      </c>
    </row>
    <row r="149" spans="1:4">
      <c r="A149" s="3" t="s">
        <v>1086</v>
      </c>
    </row>
    <row r="150" spans="1:4">
      <c r="A150" s="4" t="s">
        <v>1270</v>
      </c>
      <c r="B150" s="4" t="s">
        <v>38</v>
      </c>
      <c r="C150" s="12" t="n">
        <v>21.61</v>
      </c>
    </row>
    <row r="151" spans="1:4">
      <c r="A151" s="4" t="s">
        <v>1306</v>
      </c>
    </row>
    <row r="152" spans="1:4">
      <c r="A152" s="3" t="s">
        <v>1086</v>
      </c>
    </row>
    <row r="153" spans="1:4">
      <c r="A153" s="4" t="s">
        <v>1273</v>
      </c>
      <c r="B153" s="4" t="s">
        <v>36</v>
      </c>
      <c r="C153" s="5" t="n">
        <v>453392</v>
      </c>
    </row>
    <row r="154" spans="1:4">
      <c r="A154" s="3" t="s">
        <v>1264</v>
      </c>
    </row>
    <row r="155" spans="1:4">
      <c r="A155" s="4" t="s">
        <v>1265</v>
      </c>
      <c r="B155" s="4" t="s">
        <v>37</v>
      </c>
      <c r="C155" s="7" t="n">
        <v>0.7</v>
      </c>
      <c r="D155" s="5" t="n">
        <v>0</v>
      </c>
    </row>
    <row r="156" spans="1:4">
      <c r="A156" s="4" t="s">
        <v>1266</v>
      </c>
      <c r="B156" s="4" t="s">
        <v>37</v>
      </c>
      <c r="C156" s="6" t="n">
        <v>-2</v>
      </c>
      <c r="D156" s="5" t="n">
        <v>0</v>
      </c>
    </row>
    <row r="157" spans="1:4">
      <c r="A157" s="4" t="s">
        <v>1307</v>
      </c>
    </row>
    <row r="158" spans="1:4">
      <c r="A158" s="3" t="s">
        <v>1086</v>
      </c>
    </row>
    <row r="159" spans="1:4">
      <c r="A159" s="4" t="s">
        <v>1270</v>
      </c>
      <c r="B159" s="4" t="s">
        <v>38</v>
      </c>
      <c r="C159" s="12" t="n">
        <v>50.34</v>
      </c>
    </row>
    <row r="160" spans="1:4">
      <c r="A160" s="4" t="s">
        <v>1308</v>
      </c>
    </row>
    <row r="161" spans="1:4">
      <c r="A161" s="3" t="s">
        <v>1086</v>
      </c>
    </row>
    <row r="162" spans="1:4">
      <c r="A162" s="4" t="s">
        <v>1270</v>
      </c>
      <c r="B162" s="4" t="s">
        <v>38</v>
      </c>
      <c r="C162" s="12" t="n">
        <v>52.85</v>
      </c>
    </row>
    <row r="163" spans="1:4">
      <c r="A163" s="4" t="s">
        <v>1309</v>
      </c>
    </row>
    <row r="164" spans="1:4">
      <c r="A164" s="3" t="s">
        <v>1086</v>
      </c>
    </row>
    <row r="165" spans="1:4">
      <c r="A165" s="4" t="s">
        <v>1268</v>
      </c>
      <c r="B165" s="4" t="s">
        <v>36</v>
      </c>
      <c r="C165" s="5" t="n">
        <v>2193804</v>
      </c>
    </row>
    <row r="166" spans="1:4">
      <c r="A166" s="3" t="s">
        <v>1264</v>
      </c>
    </row>
    <row r="167" spans="1:4">
      <c r="A167" s="4" t="s">
        <v>1265</v>
      </c>
      <c r="B167" s="4" t="s">
        <v>37</v>
      </c>
      <c r="C167" s="7" t="n">
        <v>0.1</v>
      </c>
      <c r="D167" s="8" t="n">
        <v>0.1</v>
      </c>
    </row>
    <row r="168" spans="1:4">
      <c r="A168" s="4" t="s">
        <v>1266</v>
      </c>
      <c r="B168" s="4" t="s">
        <v>37</v>
      </c>
      <c r="C168" s="6" t="n">
        <v>0</v>
      </c>
      <c r="D168" s="5" t="n">
        <v>0</v>
      </c>
    </row>
    <row r="169" spans="1:4">
      <c r="A169" s="4" t="s">
        <v>1310</v>
      </c>
    </row>
    <row r="170" spans="1:4">
      <c r="A170" s="3" t="s">
        <v>1086</v>
      </c>
    </row>
    <row r="171" spans="1:4">
      <c r="A171" s="4" t="s">
        <v>1270</v>
      </c>
      <c r="B171" s="4" t="s">
        <v>38</v>
      </c>
      <c r="C171" s="12" t="n">
        <v>3.16</v>
      </c>
    </row>
    <row r="172" spans="1:4">
      <c r="A172" s="4" t="s">
        <v>1311</v>
      </c>
    </row>
    <row r="173" spans="1:4">
      <c r="A173" s="3" t="s">
        <v>1086</v>
      </c>
    </row>
    <row r="174" spans="1:4">
      <c r="A174" s="4" t="s">
        <v>1270</v>
      </c>
      <c r="B174" s="4" t="s">
        <v>38</v>
      </c>
      <c r="C174" s="12" t="n">
        <v>3.13</v>
      </c>
    </row>
    <row r="175" spans="1:4">
      <c r="A175" s="4" t="s">
        <v>1312</v>
      </c>
    </row>
    <row r="176" spans="1:4">
      <c r="A176" s="3" t="s">
        <v>1086</v>
      </c>
    </row>
    <row r="177" spans="1:4">
      <c r="A177" s="4" t="s">
        <v>1273</v>
      </c>
      <c r="B177" s="4" t="s">
        <v>36</v>
      </c>
      <c r="C177" s="5" t="n">
        <v>6756250</v>
      </c>
    </row>
    <row r="178" spans="1:4">
      <c r="A178" s="3" t="s">
        <v>1264</v>
      </c>
    </row>
    <row r="179" spans="1:4">
      <c r="A179" s="4" t="s">
        <v>1265</v>
      </c>
      <c r="B179" s="4" t="s">
        <v>37</v>
      </c>
      <c r="C179" s="7" t="n">
        <v>1.4</v>
      </c>
      <c r="D179" s="5" t="n">
        <v>0</v>
      </c>
    </row>
    <row r="180" spans="1:4">
      <c r="A180" s="4" t="s">
        <v>1266</v>
      </c>
      <c r="B180" s="4" t="s">
        <v>37</v>
      </c>
      <c r="C180" s="6" t="n">
        <v>0</v>
      </c>
      <c r="D180" s="5" t="n">
        <v>0</v>
      </c>
    </row>
    <row r="181" spans="1:4">
      <c r="A181" s="4" t="s">
        <v>1313</v>
      </c>
    </row>
    <row r="182" spans="1:4">
      <c r="A182" s="3" t="s">
        <v>1086</v>
      </c>
    </row>
    <row r="183" spans="1:4">
      <c r="A183" s="4" t="s">
        <v>1270</v>
      </c>
      <c r="B183" s="4" t="s">
        <v>38</v>
      </c>
      <c r="C183" s="12" t="n">
        <v>19.36</v>
      </c>
    </row>
    <row r="184" spans="1:4">
      <c r="A184" s="4" t="s">
        <v>1314</v>
      </c>
    </row>
    <row r="185" spans="1:4">
      <c r="A185" s="3" t="s">
        <v>1086</v>
      </c>
    </row>
    <row r="186" spans="1:4">
      <c r="A186" s="4" t="s">
        <v>1270</v>
      </c>
      <c r="B186" s="4" t="s">
        <v>38</v>
      </c>
      <c r="C186" s="12" t="n">
        <v>19.15</v>
      </c>
    </row>
    <row r="187" spans="1:4">
      <c r="A187" s="4" t="s">
        <v>1315</v>
      </c>
    </row>
    <row r="188" spans="1:4">
      <c r="A188" s="3" t="s">
        <v>1086</v>
      </c>
    </row>
    <row r="189" spans="1:4">
      <c r="A189" s="4" t="s">
        <v>1268</v>
      </c>
      <c r="B189" s="4" t="s">
        <v>36</v>
      </c>
      <c r="C189" s="5" t="n">
        <v>2199798</v>
      </c>
    </row>
    <row r="190" spans="1:4">
      <c r="A190" s="3" t="s">
        <v>1264</v>
      </c>
    </row>
    <row r="191" spans="1:4">
      <c r="A191" s="4" t="s">
        <v>1265</v>
      </c>
      <c r="B191" s="4" t="s">
        <v>37</v>
      </c>
      <c r="C191" s="7" t="n">
        <v>0.1</v>
      </c>
      <c r="D191" s="8" t="n">
        <v>0.1</v>
      </c>
    </row>
    <row r="192" spans="1:4">
      <c r="A192" s="4" t="s">
        <v>1266</v>
      </c>
      <c r="B192" s="4" t="s">
        <v>37</v>
      </c>
      <c r="C192" s="6" t="n">
        <v>0</v>
      </c>
      <c r="D192" s="5" t="n">
        <v>0</v>
      </c>
    </row>
    <row r="193" spans="1:4">
      <c r="A193" s="4" t="s">
        <v>1316</v>
      </c>
    </row>
    <row r="194" spans="1:4">
      <c r="A194" s="3" t="s">
        <v>1086</v>
      </c>
    </row>
    <row r="195" spans="1:4">
      <c r="A195" s="4" t="s">
        <v>1270</v>
      </c>
      <c r="B195" s="4" t="s">
        <v>38</v>
      </c>
      <c r="C195" s="12" t="n">
        <v>2.92</v>
      </c>
    </row>
    <row r="196" spans="1:4">
      <c r="A196" s="4" t="s">
        <v>1317</v>
      </c>
    </row>
    <row r="197" spans="1:4">
      <c r="A197" s="3" t="s">
        <v>1086</v>
      </c>
    </row>
    <row r="198" spans="1:4">
      <c r="A198" s="4" t="s">
        <v>1270</v>
      </c>
      <c r="B198" s="4" t="s">
        <v>38</v>
      </c>
      <c r="C198" s="12" t="n">
        <v>2.9</v>
      </c>
    </row>
    <row r="199" spans="1:4">
      <c r="A199" s="4" t="s">
        <v>1318</v>
      </c>
    </row>
    <row r="200" spans="1:4">
      <c r="A200" s="3" t="s">
        <v>1086</v>
      </c>
    </row>
    <row r="201" spans="1:4">
      <c r="A201" s="4" t="s">
        <v>1268</v>
      </c>
      <c r="B201" s="4" t="s">
        <v>36</v>
      </c>
      <c r="C201" s="5" t="n">
        <v>365634</v>
      </c>
    </row>
    <row r="202" spans="1:4">
      <c r="A202" s="3" t="s">
        <v>1264</v>
      </c>
    </row>
    <row r="203" spans="1:4">
      <c r="A203" s="4" t="s">
        <v>1265</v>
      </c>
      <c r="B203" s="4" t="s">
        <v>37</v>
      </c>
      <c r="C203" s="6" t="n">
        <v>0</v>
      </c>
      <c r="D203" s="5" t="n">
        <v>0</v>
      </c>
    </row>
    <row r="204" spans="1:4">
      <c r="A204" s="4" t="s">
        <v>1266</v>
      </c>
      <c r="B204" s="4" t="s">
        <v>37</v>
      </c>
      <c r="C204" s="6" t="n">
        <v>0</v>
      </c>
      <c r="D204" s="5" t="n">
        <v>0</v>
      </c>
    </row>
    <row r="205" spans="1:4">
      <c r="A205" s="4" t="s">
        <v>1319</v>
      </c>
    </row>
    <row r="206" spans="1:4">
      <c r="A206" s="3" t="s">
        <v>1086</v>
      </c>
    </row>
    <row r="207" spans="1:4">
      <c r="A207" s="4" t="s">
        <v>1270</v>
      </c>
      <c r="B207" s="4" t="s">
        <v>38</v>
      </c>
      <c r="C207" s="12" t="n">
        <v>3.13</v>
      </c>
    </row>
    <row r="208" spans="1:4">
      <c r="A208" s="4" t="s">
        <v>1320</v>
      </c>
    </row>
    <row r="209" spans="1:4">
      <c r="A209" s="3" t="s">
        <v>1086</v>
      </c>
    </row>
    <row r="210" spans="1:4">
      <c r="A210" s="4" t="s">
        <v>1270</v>
      </c>
      <c r="B210" s="4" t="s">
        <v>38</v>
      </c>
      <c r="C210" s="12" t="n">
        <v>3.1</v>
      </c>
    </row>
    <row r="211" spans="1:4">
      <c r="A211" s="4" t="s">
        <v>1321</v>
      </c>
    </row>
    <row r="212" spans="1:4">
      <c r="A212" s="3" t="s">
        <v>1264</v>
      </c>
    </row>
    <row r="213" spans="1:4">
      <c r="A213" s="4" t="s">
        <v>1202</v>
      </c>
      <c r="D213" s="7" t="n">
        <v>0.5</v>
      </c>
    </row>
    <row r="214" spans="1:4"/>
    <row r="215" spans="1:4">
      <c r="A215" s="4" t="s">
        <v>36</v>
      </c>
      <c r="B215" s="4" t="s">
        <v>1322</v>
      </c>
    </row>
    <row r="216" spans="1:4">
      <c r="A216" s="4" t="s">
        <v>37</v>
      </c>
      <c r="B216" s="4" t="s">
        <v>1323</v>
      </c>
    </row>
    <row r="217" spans="1:4">
      <c r="A217" s="4" t="s">
        <v>38</v>
      </c>
      <c r="B217" s="4" t="s">
        <v>1324</v>
      </c>
    </row>
  </sheetData>
  <mergeCells count="6">
    <mergeCell ref="A1:B2"/>
    <mergeCell ref="C1:D1"/>
    <mergeCell ref="A214:C214"/>
    <mergeCell ref="B215:C215"/>
    <mergeCell ref="B216:C216"/>
    <mergeCell ref="B217:C21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52"/>
    <col customWidth="1" max="4" min="4" width="21"/>
  </cols>
  <sheetData>
    <row r="1" spans="1:4">
      <c r="A1" s="1" t="s">
        <v>1325</v>
      </c>
      <c r="C1" s="2" t="s">
        <v>1</v>
      </c>
    </row>
    <row r="2" spans="1:4">
      <c r="C2" s="2" t="s">
        <v>1326</v>
      </c>
      <c r="D2" s="2" t="s">
        <v>494</v>
      </c>
    </row>
    <row r="3" spans="1:4">
      <c r="A3" s="3" t="s">
        <v>1264</v>
      </c>
    </row>
    <row r="4" spans="1:4">
      <c r="A4" s="4" t="s">
        <v>1265</v>
      </c>
      <c r="C4" s="7" t="n">
        <v>47.3</v>
      </c>
      <c r="D4" s="7" t="n">
        <v>163.6</v>
      </c>
    </row>
    <row r="5" spans="1:4">
      <c r="A5" s="4" t="s">
        <v>1266</v>
      </c>
      <c r="C5" s="5" t="n">
        <v>-221</v>
      </c>
      <c r="D5" s="8" t="n">
        <v>-221.5</v>
      </c>
    </row>
    <row r="6" spans="1:4">
      <c r="A6" s="4" t="s">
        <v>1190</v>
      </c>
    </row>
    <row r="7" spans="1:4">
      <c r="A7" s="3" t="s">
        <v>1264</v>
      </c>
    </row>
    <row r="8" spans="1:4">
      <c r="A8" s="4" t="s">
        <v>1202</v>
      </c>
      <c r="C8" s="7" t="n">
        <v>0.1</v>
      </c>
      <c r="D8" s="8" t="n">
        <v>-0.4</v>
      </c>
    </row>
    <row r="9" spans="1:4">
      <c r="A9" s="4" t="s">
        <v>1327</v>
      </c>
    </row>
    <row r="10" spans="1:4">
      <c r="A10" s="3" t="s">
        <v>1086</v>
      </c>
    </row>
    <row r="11" spans="1:4">
      <c r="A11" s="4" t="s">
        <v>1268</v>
      </c>
      <c r="B11" s="4" t="s">
        <v>36</v>
      </c>
      <c r="C11" s="5" t="n">
        <v>1642500</v>
      </c>
    </row>
    <row r="12" spans="1:4">
      <c r="A12" s="4" t="s">
        <v>1328</v>
      </c>
      <c r="B12" s="4" t="s">
        <v>37</v>
      </c>
      <c r="C12" s="8" t="n">
        <v>25.9</v>
      </c>
    </row>
    <row r="13" spans="1:4">
      <c r="A13" s="4" t="s">
        <v>1329</v>
      </c>
      <c r="B13" s="4" t="s">
        <v>37</v>
      </c>
      <c r="C13" s="12" t="n">
        <v>35.05</v>
      </c>
    </row>
    <row r="14" spans="1:4">
      <c r="A14" s="3" t="s">
        <v>1264</v>
      </c>
    </row>
    <row r="15" spans="1:4">
      <c r="A15" s="4" t="s">
        <v>1265</v>
      </c>
      <c r="B15" s="4" t="s">
        <v>38</v>
      </c>
      <c r="C15" s="7" t="n">
        <v>3.4</v>
      </c>
      <c r="D15" s="8" t="n">
        <v>5.8</v>
      </c>
    </row>
    <row r="16" spans="1:4">
      <c r="A16" s="4" t="s">
        <v>1266</v>
      </c>
      <c r="B16" s="4" t="s">
        <v>38</v>
      </c>
      <c r="C16" s="6" t="n">
        <v>0</v>
      </c>
      <c r="D16" s="5" t="n">
        <v>0</v>
      </c>
    </row>
    <row r="17" spans="1:4">
      <c r="A17" s="4" t="s">
        <v>1330</v>
      </c>
    </row>
    <row r="18" spans="1:4">
      <c r="A18" s="3" t="s">
        <v>1086</v>
      </c>
    </row>
    <row r="19" spans="1:4">
      <c r="A19" s="4" t="s">
        <v>1273</v>
      </c>
      <c r="B19" s="4" t="s">
        <v>36</v>
      </c>
      <c r="C19" s="5" t="n">
        <v>638750</v>
      </c>
    </row>
    <row r="20" spans="1:4">
      <c r="A20" s="4" t="s">
        <v>1328</v>
      </c>
      <c r="B20" s="4" t="s">
        <v>37</v>
      </c>
      <c r="C20" s="12" t="n">
        <v>59.86</v>
      </c>
    </row>
    <row r="21" spans="1:4">
      <c r="A21" s="4" t="s">
        <v>1329</v>
      </c>
      <c r="B21" s="4" t="s">
        <v>37</v>
      </c>
      <c r="C21" s="12" t="n">
        <v>56.35</v>
      </c>
    </row>
    <row r="22" spans="1:4">
      <c r="A22" s="3" t="s">
        <v>1264</v>
      </c>
    </row>
    <row r="23" spans="1:4">
      <c r="A23" s="4" t="s">
        <v>1265</v>
      </c>
      <c r="B23" s="4" t="s">
        <v>38</v>
      </c>
      <c r="C23" s="7" t="n">
        <v>4.6</v>
      </c>
      <c r="D23" s="5" t="n">
        <v>10</v>
      </c>
    </row>
    <row r="24" spans="1:4">
      <c r="A24" s="4" t="s">
        <v>1266</v>
      </c>
      <c r="B24" s="4" t="s">
        <v>38</v>
      </c>
      <c r="C24" s="6" t="n">
        <v>0</v>
      </c>
      <c r="D24" s="5" t="n">
        <v>0</v>
      </c>
    </row>
    <row r="25" spans="1:4">
      <c r="A25" s="4" t="s">
        <v>1331</v>
      </c>
    </row>
    <row r="26" spans="1:4">
      <c r="A26" s="3" t="s">
        <v>1086</v>
      </c>
    </row>
    <row r="27" spans="1:4">
      <c r="A27" s="4" t="s">
        <v>1273</v>
      </c>
      <c r="B27" s="4" t="s">
        <v>36</v>
      </c>
      <c r="C27" s="5" t="n">
        <v>91250</v>
      </c>
    </row>
    <row r="28" spans="1:4">
      <c r="A28" s="4" t="s">
        <v>1328</v>
      </c>
      <c r="B28" s="4" t="s">
        <v>37</v>
      </c>
      <c r="C28" s="5" t="n">
        <v>42</v>
      </c>
    </row>
    <row r="29" spans="1:4">
      <c r="A29" s="4" t="s">
        <v>1329</v>
      </c>
      <c r="B29" s="4" t="s">
        <v>37</v>
      </c>
      <c r="C29" s="12" t="n">
        <v>56.52</v>
      </c>
    </row>
    <row r="30" spans="1:4">
      <c r="A30" s="3" t="s">
        <v>1264</v>
      </c>
    </row>
    <row r="31" spans="1:4">
      <c r="A31" s="4" t="s">
        <v>1265</v>
      </c>
      <c r="B31" s="4" t="s">
        <v>38</v>
      </c>
      <c r="C31" s="7" t="n">
        <v>0.2</v>
      </c>
      <c r="D31" s="5" t="n">
        <v>0</v>
      </c>
    </row>
    <row r="32" spans="1:4">
      <c r="A32" s="4" t="s">
        <v>1266</v>
      </c>
      <c r="B32" s="4" t="s">
        <v>38</v>
      </c>
      <c r="C32" s="6" t="n">
        <v>0</v>
      </c>
      <c r="D32" s="5" t="n">
        <v>0</v>
      </c>
    </row>
    <row r="33" spans="1:4">
      <c r="A33" s="4" t="s">
        <v>1332</v>
      </c>
    </row>
    <row r="34" spans="1:4">
      <c r="A34" s="3" t="s">
        <v>1086</v>
      </c>
    </row>
    <row r="35" spans="1:4">
      <c r="A35" s="4" t="s">
        <v>1268</v>
      </c>
      <c r="B35" s="4" t="s">
        <v>36</v>
      </c>
      <c r="C35" s="5" t="n">
        <v>1642500</v>
      </c>
    </row>
    <row r="36" spans="1:4">
      <c r="A36" s="4" t="s">
        <v>1328</v>
      </c>
      <c r="B36" s="4" t="s">
        <v>37</v>
      </c>
      <c r="C36" s="12" t="n">
        <v>30.06</v>
      </c>
    </row>
    <row r="37" spans="1:4">
      <c r="A37" s="4" t="s">
        <v>1329</v>
      </c>
      <c r="B37" s="4" t="s">
        <v>37</v>
      </c>
      <c r="C37" s="12" t="n">
        <v>35.05</v>
      </c>
    </row>
    <row r="38" spans="1:4">
      <c r="A38" s="3" t="s">
        <v>1264</v>
      </c>
    </row>
    <row r="39" spans="1:4">
      <c r="A39" s="4" t="s">
        <v>1265</v>
      </c>
      <c r="B39" s="4" t="s">
        <v>38</v>
      </c>
      <c r="C39" s="6" t="n">
        <v>0</v>
      </c>
      <c r="D39" s="5" t="n">
        <v>0</v>
      </c>
    </row>
    <row r="40" spans="1:4">
      <c r="A40" s="4" t="s">
        <v>1266</v>
      </c>
      <c r="B40" s="4" t="s">
        <v>38</v>
      </c>
      <c r="C40" s="7" t="n">
        <v>-13.4</v>
      </c>
      <c r="D40" s="8" t="n">
        <v>-0.8</v>
      </c>
    </row>
    <row r="41" spans="1:4">
      <c r="A41" s="4" t="s">
        <v>1333</v>
      </c>
    </row>
    <row r="42" spans="1:4">
      <c r="A42" s="3" t="s">
        <v>1086</v>
      </c>
    </row>
    <row r="43" spans="1:4">
      <c r="A43" s="4" t="s">
        <v>1273</v>
      </c>
      <c r="B43" s="4" t="s">
        <v>36</v>
      </c>
      <c r="C43" s="5" t="n">
        <v>638750</v>
      </c>
    </row>
    <row r="44" spans="1:4">
      <c r="A44" s="4" t="s">
        <v>1328</v>
      </c>
      <c r="B44" s="4" t="s">
        <v>37</v>
      </c>
      <c r="C44" s="12" t="n">
        <v>68.19</v>
      </c>
    </row>
    <row r="45" spans="1:4">
      <c r="A45" s="4" t="s">
        <v>1329</v>
      </c>
      <c r="B45" s="4" t="s">
        <v>37</v>
      </c>
      <c r="C45" s="12" t="n">
        <v>56.35</v>
      </c>
    </row>
    <row r="46" spans="1:4">
      <c r="A46" s="3" t="s">
        <v>1264</v>
      </c>
    </row>
    <row r="47" spans="1:4">
      <c r="A47" s="4" t="s">
        <v>1265</v>
      </c>
      <c r="B47" s="4" t="s">
        <v>38</v>
      </c>
      <c r="C47" s="6" t="n">
        <v>0</v>
      </c>
      <c r="D47" s="5" t="n">
        <v>0</v>
      </c>
    </row>
    <row r="48" spans="1:4">
      <c r="A48" s="4" t="s">
        <v>1266</v>
      </c>
      <c r="B48" s="4" t="s">
        <v>38</v>
      </c>
      <c r="C48" s="7" t="n">
        <v>-1.1</v>
      </c>
      <c r="D48" s="8" t="n">
        <v>-0.6</v>
      </c>
    </row>
    <row r="49" spans="1:4">
      <c r="A49" s="4" t="s">
        <v>1334</v>
      </c>
    </row>
    <row r="50" spans="1:4">
      <c r="A50" s="3" t="s">
        <v>1086</v>
      </c>
    </row>
    <row r="51" spans="1:4">
      <c r="A51" s="4" t="s">
        <v>1273</v>
      </c>
      <c r="B51" s="4" t="s">
        <v>36</v>
      </c>
      <c r="C51" s="5" t="n">
        <v>91250</v>
      </c>
    </row>
    <row r="52" spans="1:4">
      <c r="A52" s="4" t="s">
        <v>1328</v>
      </c>
      <c r="B52" s="4" t="s">
        <v>37</v>
      </c>
      <c r="C52" s="12" t="n">
        <v>51.75</v>
      </c>
    </row>
    <row r="53" spans="1:4">
      <c r="A53" s="4" t="s">
        <v>1329</v>
      </c>
      <c r="B53" s="4" t="s">
        <v>37</v>
      </c>
      <c r="C53" s="12" t="n">
        <v>56.52</v>
      </c>
    </row>
    <row r="54" spans="1:4">
      <c r="A54" s="3" t="s">
        <v>1264</v>
      </c>
    </row>
    <row r="55" spans="1:4">
      <c r="A55" s="4" t="s">
        <v>1265</v>
      </c>
      <c r="B55" s="4" t="s">
        <v>38</v>
      </c>
      <c r="C55" s="6" t="n">
        <v>0</v>
      </c>
      <c r="D55" s="5" t="n">
        <v>0</v>
      </c>
    </row>
    <row r="56" spans="1:4">
      <c r="A56" s="4" t="s">
        <v>1266</v>
      </c>
      <c r="B56" s="4" t="s">
        <v>38</v>
      </c>
      <c r="C56" s="7" t="n">
        <v>-0.8</v>
      </c>
      <c r="D56" s="6" t="n">
        <v>0</v>
      </c>
    </row>
    <row r="57" spans="1:4"/>
    <row r="58" spans="1:4">
      <c r="A58" s="4" t="s">
        <v>36</v>
      </c>
      <c r="B58" s="4" t="s">
        <v>1322</v>
      </c>
    </row>
    <row r="59" spans="1:4">
      <c r="A59" s="4" t="s">
        <v>37</v>
      </c>
      <c r="B59" s="4" t="s">
        <v>1335</v>
      </c>
    </row>
    <row r="60" spans="1:4">
      <c r="A60" s="4" t="s">
        <v>38</v>
      </c>
      <c r="B60" s="4" t="s">
        <v>1336</v>
      </c>
    </row>
  </sheetData>
  <mergeCells count="6">
    <mergeCell ref="A1:B2"/>
    <mergeCell ref="C1:D1"/>
    <mergeCell ref="A57:C57"/>
    <mergeCell ref="B58:C58"/>
    <mergeCell ref="B59:C59"/>
    <mergeCell ref="B60:C6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37</v>
      </c>
      <c r="C1" s="2" t="s">
        <v>1</v>
      </c>
    </row>
    <row r="2" spans="1:4">
      <c r="C2" s="2" t="s">
        <v>2</v>
      </c>
      <c r="D2" s="2" t="s">
        <v>32</v>
      </c>
    </row>
    <row r="3" spans="1:4">
      <c r="A3" s="3" t="s">
        <v>1086</v>
      </c>
    </row>
    <row r="4" spans="1:4">
      <c r="A4" s="4" t="s">
        <v>1202</v>
      </c>
      <c r="C4" s="7" t="n">
        <v>1.2</v>
      </c>
      <c r="D4" s="7" t="n">
        <v>3.9</v>
      </c>
    </row>
    <row r="5" spans="1:4">
      <c r="A5" s="4" t="s">
        <v>1338</v>
      </c>
    </row>
    <row r="6" spans="1:4">
      <c r="A6" s="3" t="s">
        <v>1086</v>
      </c>
    </row>
    <row r="7" spans="1:4">
      <c r="A7" s="4" t="s">
        <v>1339</v>
      </c>
      <c r="C7" s="6" t="n">
        <v>500</v>
      </c>
    </row>
    <row r="8" spans="1:4">
      <c r="A8" s="4" t="s">
        <v>1340</v>
      </c>
      <c r="B8" s="4" t="s">
        <v>36</v>
      </c>
      <c r="C8" s="4" t="s">
        <v>657</v>
      </c>
    </row>
    <row r="9" spans="1:4">
      <c r="A9" s="4" t="s">
        <v>1264</v>
      </c>
      <c r="B9" s="4" t="s">
        <v>37</v>
      </c>
      <c r="C9" s="7" t="n">
        <v>-0.3</v>
      </c>
      <c r="D9" s="5" t="n">
        <v>-7</v>
      </c>
    </row>
    <row r="10" spans="1:4">
      <c r="A10" s="4" t="s">
        <v>1341</v>
      </c>
    </row>
    <row r="11" spans="1:4">
      <c r="A11" s="3" t="s">
        <v>1086</v>
      </c>
    </row>
    <row r="12" spans="1:4">
      <c r="A12" s="4" t="s">
        <v>1339</v>
      </c>
      <c r="C12" s="6" t="n">
        <v>810</v>
      </c>
    </row>
    <row r="13" spans="1:4">
      <c r="A13" s="4" t="s">
        <v>1340</v>
      </c>
      <c r="B13" s="4" t="s">
        <v>36</v>
      </c>
      <c r="C13" s="4" t="s">
        <v>1342</v>
      </c>
    </row>
    <row r="14" spans="1:4">
      <c r="A14" s="4" t="s">
        <v>1264</v>
      </c>
      <c r="B14" s="4" t="s">
        <v>37</v>
      </c>
      <c r="C14" s="7" t="n">
        <v>-9.4</v>
      </c>
      <c r="D14" s="8" t="n">
        <v>-6.6</v>
      </c>
    </row>
    <row r="15" spans="1:4">
      <c r="A15" s="4" t="s">
        <v>1343</v>
      </c>
    </row>
    <row r="16" spans="1:4">
      <c r="A16" s="3" t="s">
        <v>1086</v>
      </c>
    </row>
    <row r="17" spans="1:4">
      <c r="A17" s="4" t="s">
        <v>1339</v>
      </c>
      <c r="C17" s="6" t="n">
        <v>620</v>
      </c>
    </row>
    <row r="18" spans="1:4">
      <c r="A18" s="4" t="s">
        <v>1340</v>
      </c>
      <c r="B18" s="4" t="s">
        <v>36</v>
      </c>
      <c r="C18" s="4" t="s">
        <v>1344</v>
      </c>
    </row>
    <row r="19" spans="1:4">
      <c r="A19" s="4" t="s">
        <v>1264</v>
      </c>
      <c r="B19" s="4" t="s">
        <v>37</v>
      </c>
      <c r="C19" s="7" t="n">
        <v>-7.3</v>
      </c>
      <c r="D19" s="5" t="n">
        <v>-6</v>
      </c>
    </row>
    <row r="20" spans="1:4">
      <c r="A20" s="4" t="s">
        <v>1345</v>
      </c>
    </row>
    <row r="21" spans="1:4">
      <c r="A21" s="3" t="s">
        <v>1086</v>
      </c>
    </row>
    <row r="22" spans="1:4">
      <c r="A22" s="4" t="s">
        <v>1339</v>
      </c>
      <c r="C22" s="6" t="n">
        <v>1000</v>
      </c>
    </row>
    <row r="23" spans="1:4">
      <c r="A23" s="4" t="s">
        <v>1340</v>
      </c>
      <c r="B23" s="4" t="s">
        <v>36</v>
      </c>
      <c r="C23" s="4" t="s">
        <v>1346</v>
      </c>
    </row>
    <row r="24" spans="1:4">
      <c r="A24" s="4" t="s">
        <v>1264</v>
      </c>
      <c r="B24" s="4" t="s">
        <v>37</v>
      </c>
      <c r="C24" s="7" t="n">
        <v>-136.2</v>
      </c>
      <c r="D24" s="8" t="n">
        <v>-129.6</v>
      </c>
    </row>
    <row r="25" spans="1:4">
      <c r="A25" s="4" t="s">
        <v>1347</v>
      </c>
    </row>
    <row r="26" spans="1:4">
      <c r="A26" s="3" t="s">
        <v>1086</v>
      </c>
    </row>
    <row r="27" spans="1:4">
      <c r="A27" s="4" t="s">
        <v>1339</v>
      </c>
      <c r="C27" s="6" t="n">
        <v>350</v>
      </c>
    </row>
    <row r="28" spans="1:4">
      <c r="A28" s="4" t="s">
        <v>1340</v>
      </c>
      <c r="B28" s="4" t="s">
        <v>36</v>
      </c>
      <c r="C28" s="4" t="s">
        <v>1348</v>
      </c>
    </row>
    <row r="29" spans="1:4">
      <c r="A29" s="4" t="s">
        <v>1264</v>
      </c>
      <c r="B29" s="4" t="s">
        <v>37</v>
      </c>
      <c r="C29" s="7" t="n">
        <v>-13.1</v>
      </c>
      <c r="D29" s="7" t="n">
        <v>-12.2</v>
      </c>
    </row>
    <row r="30" spans="1:4"/>
    <row r="31" spans="1:4">
      <c r="A31" s="4" t="s">
        <v>36</v>
      </c>
      <c r="B31" s="4" t="s">
        <v>1349</v>
      </c>
    </row>
    <row r="32" spans="1:4">
      <c r="A32" s="4" t="s">
        <v>37</v>
      </c>
      <c r="B32" s="4" t="s">
        <v>1350</v>
      </c>
    </row>
  </sheetData>
  <mergeCells count="5">
    <mergeCell ref="A1:B2"/>
    <mergeCell ref="C1:D1"/>
    <mergeCell ref="A30:C30"/>
    <mergeCell ref="B31:C31"/>
    <mergeCell ref="B32:C3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51</v>
      </c>
      <c r="C1" s="2" t="s">
        <v>762</v>
      </c>
      <c r="D1" s="2" t="s">
        <v>2</v>
      </c>
      <c r="E1" s="2" t="s">
        <v>32</v>
      </c>
      <c r="F1" s="2" t="s">
        <v>33</v>
      </c>
    </row>
    <row r="2" spans="1:6">
      <c r="A2" s="3" t="s">
        <v>1086</v>
      </c>
    </row>
    <row r="3" spans="1:6">
      <c r="A3" s="4" t="s">
        <v>1352</v>
      </c>
      <c r="D3" s="7" t="n">
        <v>223.8</v>
      </c>
      <c r="E3" s="7" t="n">
        <v>255.5</v>
      </c>
    </row>
    <row r="4" spans="1:6">
      <c r="A4" s="4" t="s">
        <v>1353</v>
      </c>
      <c r="E4" s="8" t="n">
        <v>1.5</v>
      </c>
    </row>
    <row r="5" spans="1:6">
      <c r="A5" s="4" t="s">
        <v>1354</v>
      </c>
      <c r="D5" s="8" t="n">
        <v>39.9</v>
      </c>
    </row>
    <row r="6" spans="1:6">
      <c r="A6" s="4" t="s">
        <v>1355</v>
      </c>
      <c r="D6" s="8" t="n">
        <v>60.1</v>
      </c>
    </row>
    <row r="7" spans="1:6">
      <c r="A7" s="4" t="s">
        <v>1356</v>
      </c>
      <c r="D7" s="8" t="n">
        <v>119.5</v>
      </c>
      <c r="E7" s="8" t="n">
        <v>120.1</v>
      </c>
    </row>
    <row r="8" spans="1:6">
      <c r="A8" s="4" t="s">
        <v>1357</v>
      </c>
      <c r="D8" s="8" t="n">
        <v>7927.6</v>
      </c>
      <c r="E8" s="8" t="n">
        <v>8076.1</v>
      </c>
    </row>
    <row r="9" spans="1:6">
      <c r="A9" s="4" t="s">
        <v>1358</v>
      </c>
      <c r="D9" s="8" t="n">
        <v>6.2</v>
      </c>
      <c r="E9" s="8" t="n">
        <v>6.2</v>
      </c>
    </row>
    <row r="10" spans="1:6">
      <c r="A10" s="4" t="s">
        <v>1359</v>
      </c>
      <c r="D10" s="8" t="n">
        <v>445.5</v>
      </c>
      <c r="E10" s="5" t="n">
        <v>322</v>
      </c>
      <c r="F10" s="7" t="n">
        <v>403.2</v>
      </c>
    </row>
    <row r="11" spans="1:6">
      <c r="A11" s="4" t="s">
        <v>1170</v>
      </c>
      <c r="B11" s="4" t="s">
        <v>36</v>
      </c>
      <c r="E11" s="8" t="n">
        <v>12.6</v>
      </c>
    </row>
    <row r="12" spans="1:6">
      <c r="A12" s="4" t="s">
        <v>1360</v>
      </c>
    </row>
    <row r="13" spans="1:6">
      <c r="A13" s="3" t="s">
        <v>1086</v>
      </c>
    </row>
    <row r="14" spans="1:6">
      <c r="A14" s="4" t="s">
        <v>1170</v>
      </c>
      <c r="E14" s="8" t="n">
        <v>12.6</v>
      </c>
    </row>
    <row r="15" spans="1:6">
      <c r="A15" s="4" t="s">
        <v>1361</v>
      </c>
    </row>
    <row r="16" spans="1:6">
      <c r="A16" s="3" t="s">
        <v>1086</v>
      </c>
    </row>
    <row r="17" spans="1:6">
      <c r="A17" s="4" t="s">
        <v>1170</v>
      </c>
      <c r="E17" s="8" t="n">
        <v>12.6</v>
      </c>
    </row>
    <row r="18" spans="1:6">
      <c r="A18" s="4" t="s">
        <v>780</v>
      </c>
    </row>
    <row r="19" spans="1:6">
      <c r="A19" s="3" t="s">
        <v>1086</v>
      </c>
    </row>
    <row r="20" spans="1:6">
      <c r="A20" s="4" t="s">
        <v>1357</v>
      </c>
      <c r="C20" s="6" t="n">
        <v>1600</v>
      </c>
      <c r="D20" s="6" t="n">
        <v>200</v>
      </c>
    </row>
    <row r="21" spans="1:6">
      <c r="A21" s="4" t="s">
        <v>1362</v>
      </c>
      <c r="E21" s="8" t="n">
        <v>232.1</v>
      </c>
    </row>
    <row r="22" spans="1:6">
      <c r="A22" s="4" t="s">
        <v>1363</v>
      </c>
      <c r="C22" s="5" t="n">
        <v>1575</v>
      </c>
    </row>
    <row r="23" spans="1:6">
      <c r="A23" s="4" t="s">
        <v>1364</v>
      </c>
      <c r="C23" s="7" t="n">
        <v>314.7</v>
      </c>
    </row>
    <row r="24" spans="1:6">
      <c r="A24" s="4" t="s">
        <v>1358</v>
      </c>
      <c r="E24" s="8" t="n">
        <v>6.2</v>
      </c>
    </row>
    <row r="25" spans="1:6">
      <c r="A25" s="4" t="s">
        <v>1359</v>
      </c>
      <c r="E25" s="8" t="n">
        <v>82.59999999999999</v>
      </c>
    </row>
    <row r="26" spans="1:6">
      <c r="A26" s="4" t="s">
        <v>1365</v>
      </c>
    </row>
    <row r="27" spans="1:6">
      <c r="A27" s="3" t="s">
        <v>1086</v>
      </c>
    </row>
    <row r="28" spans="1:6">
      <c r="A28" s="4" t="s">
        <v>1366</v>
      </c>
      <c r="C28" s="4" t="s">
        <v>1367</v>
      </c>
    </row>
    <row r="29" spans="1:6">
      <c r="A29" s="4" t="s">
        <v>1368</v>
      </c>
    </row>
    <row r="30" spans="1:6">
      <c r="A30" s="3" t="s">
        <v>1086</v>
      </c>
    </row>
    <row r="31" spans="1:6">
      <c r="A31" s="4" t="s">
        <v>1366</v>
      </c>
      <c r="C31" s="4" t="s">
        <v>1369</v>
      </c>
    </row>
    <row r="32" spans="1:6">
      <c r="A32" s="4" t="s">
        <v>1370</v>
      </c>
    </row>
    <row r="33" spans="1:6">
      <c r="A33" s="3" t="s">
        <v>1086</v>
      </c>
    </row>
    <row r="34" spans="1:6">
      <c r="A34" s="4" t="s">
        <v>1170</v>
      </c>
      <c r="E34" s="8" t="n">
        <v>12.6</v>
      </c>
    </row>
    <row r="35" spans="1:6">
      <c r="A35" s="4" t="s">
        <v>1371</v>
      </c>
    </row>
    <row r="36" spans="1:6">
      <c r="A36" s="3" t="s">
        <v>1086</v>
      </c>
    </row>
    <row r="37" spans="1:6">
      <c r="A37" s="4" t="s">
        <v>1372</v>
      </c>
      <c r="E37" s="7" t="n">
        <v>96.2</v>
      </c>
      <c r="F37" s="7" t="n">
        <v>100.6</v>
      </c>
    </row>
    <row r="38" spans="1:6"/>
    <row r="39" spans="1:6">
      <c r="A39" s="4" t="s">
        <v>36</v>
      </c>
      <c r="B39" s="4" t="s">
        <v>1171</v>
      </c>
    </row>
  </sheetData>
  <mergeCells count="3">
    <mergeCell ref="A1:B1"/>
    <mergeCell ref="A38:E38"/>
    <mergeCell ref="B39:E3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2</v>
      </c>
      <c r="D2" s="2" t="s">
        <v>33</v>
      </c>
    </row>
    <row r="3" spans="1:4">
      <c r="A3" s="3" t="s">
        <v>1374</v>
      </c>
    </row>
    <row r="4" spans="1:4">
      <c r="A4" s="4" t="s">
        <v>1375</v>
      </c>
      <c r="B4" s="7" t="n">
        <v>1.8</v>
      </c>
      <c r="C4" s="7" t="n">
        <v>5.6</v>
      </c>
      <c r="D4" s="7" t="n">
        <v>5.5</v>
      </c>
    </row>
    <row r="5" spans="1:4">
      <c r="A5" s="4" t="s">
        <v>1376</v>
      </c>
      <c r="B5" s="8" t="n">
        <v>-0.9</v>
      </c>
      <c r="C5" s="8" t="n">
        <v>-0.7</v>
      </c>
      <c r="D5" s="8" t="n">
        <v>4.1</v>
      </c>
    </row>
    <row r="6" spans="1:4">
      <c r="A6" s="4" t="s">
        <v>1377</v>
      </c>
      <c r="B6" s="8" t="n">
        <v>0.9</v>
      </c>
      <c r="C6" s="8" t="n">
        <v>4.9</v>
      </c>
      <c r="D6" s="8" t="n">
        <v>9.6</v>
      </c>
    </row>
    <row r="7" spans="1:4">
      <c r="A7" s="3" t="s">
        <v>1378</v>
      </c>
    </row>
    <row r="8" spans="1:4">
      <c r="A8" s="4" t="s">
        <v>56</v>
      </c>
      <c r="B8" s="8" t="n">
        <v>-40.4</v>
      </c>
      <c r="C8" s="8" t="n">
        <v>459.2</v>
      </c>
      <c r="D8" s="8" t="n">
        <v>749.6</v>
      </c>
    </row>
    <row r="9" spans="1:4">
      <c r="A9" s="4" t="s">
        <v>1379</v>
      </c>
      <c r="B9" s="7" t="n">
        <v>0.9</v>
      </c>
      <c r="C9" s="7" t="n">
        <v>4.9</v>
      </c>
      <c r="D9" s="7" t="n">
        <v>9.6</v>
      </c>
    </row>
    <row r="10" spans="1:4">
      <c r="A10" s="4" t="s">
        <v>1380</v>
      </c>
      <c r="B10" s="4" t="s">
        <v>1381</v>
      </c>
      <c r="C10" s="4" t="s">
        <v>1382</v>
      </c>
      <c r="D10" s="4" t="s">
        <v>1383</v>
      </c>
    </row>
    <row r="11" spans="1:4">
      <c r="A11" s="4" t="s">
        <v>1384</v>
      </c>
      <c r="B11" s="6" t="n">
        <v>1</v>
      </c>
      <c r="C11" s="7" t="n">
        <v>1.1</v>
      </c>
    </row>
    <row r="12" spans="1:4">
      <c r="A12" s="4" t="s">
        <v>1385</v>
      </c>
      <c r="B12" s="5" t="n">
        <v>20</v>
      </c>
      <c r="C12" s="8" t="n">
        <v>20.9</v>
      </c>
    </row>
    <row r="13" spans="1:4">
      <c r="A13" s="3" t="s">
        <v>1386</v>
      </c>
    </row>
    <row r="14" spans="1:4">
      <c r="A14" s="4" t="s">
        <v>1387</v>
      </c>
      <c r="B14" s="8" t="n">
        <v>36.5</v>
      </c>
      <c r="C14" s="8" t="n">
        <v>33.2</v>
      </c>
      <c r="D14" s="7" t="n">
        <v>29.8</v>
      </c>
    </row>
    <row r="15" spans="1:4">
      <c r="A15" s="4" t="s">
        <v>1388</v>
      </c>
      <c r="B15" s="8" t="n">
        <v>2.3</v>
      </c>
      <c r="C15" s="8" t="n">
        <v>3.3</v>
      </c>
      <c r="D15" s="8" t="n">
        <v>3.4</v>
      </c>
    </row>
    <row r="16" spans="1:4">
      <c r="A16" s="4" t="s">
        <v>1389</v>
      </c>
      <c r="B16" s="7" t="n">
        <v>38.8</v>
      </c>
      <c r="C16" s="8" t="n">
        <v>36.5</v>
      </c>
      <c r="D16" s="7" t="n">
        <v>33.2</v>
      </c>
    </row>
    <row r="17" spans="1:4">
      <c r="A17" s="4" t="s">
        <v>1390</v>
      </c>
      <c r="B17" s="4" t="s">
        <v>1391</v>
      </c>
    </row>
    <row r="18" spans="1:4">
      <c r="A18" s="4" t="s">
        <v>1392</v>
      </c>
      <c r="B18" s="7" t="n">
        <v>1.5</v>
      </c>
      <c r="C18" s="8" t="n">
        <v>1.2</v>
      </c>
    </row>
    <row r="19" spans="1:4">
      <c r="A19" s="4" t="s">
        <v>1393</v>
      </c>
      <c r="B19" s="8" t="n">
        <v>1.3</v>
      </c>
      <c r="C19" s="8" t="n">
        <v>0.8</v>
      </c>
    </row>
    <row r="20" spans="1:4">
      <c r="A20" s="4" t="s">
        <v>1394</v>
      </c>
      <c r="B20" s="8" t="n">
        <v>-2.8</v>
      </c>
    </row>
    <row r="21" spans="1:4">
      <c r="A21" s="4" t="s">
        <v>1395</v>
      </c>
      <c r="B21" s="6" t="n">
        <v>1</v>
      </c>
      <c r="C21" s="7" t="n">
        <v>0.8</v>
      </c>
    </row>
    <row r="22" spans="1:4">
      <c r="A22" s="4" t="s">
        <v>1396</v>
      </c>
    </row>
    <row r="23" spans="1:4">
      <c r="A23" s="3" t="s">
        <v>1386</v>
      </c>
    </row>
    <row r="24" spans="1:4">
      <c r="A24" s="4" t="s">
        <v>1397</v>
      </c>
      <c r="B24" s="5" t="n">
        <v>2013</v>
      </c>
    </row>
    <row r="25" spans="1:4">
      <c r="A25" s="4" t="s">
        <v>1398</v>
      </c>
    </row>
    <row r="26" spans="1:4">
      <c r="A26" s="3" t="s">
        <v>1386</v>
      </c>
    </row>
    <row r="27" spans="1:4">
      <c r="A27" s="4" t="s">
        <v>1397</v>
      </c>
      <c r="B27" s="5" t="n">
        <v>2014</v>
      </c>
    </row>
    <row r="28" spans="1:4">
      <c r="A28" s="4" t="s">
        <v>1399</v>
      </c>
    </row>
    <row r="29" spans="1:4">
      <c r="A29" s="3" t="s">
        <v>1386</v>
      </c>
    </row>
    <row r="30" spans="1:4">
      <c r="A30" s="4" t="s">
        <v>1397</v>
      </c>
      <c r="B30" s="5" t="n">
        <v>2015</v>
      </c>
    </row>
    <row r="31" spans="1:4">
      <c r="A31" s="4" t="s">
        <v>1400</v>
      </c>
    </row>
    <row r="32" spans="1:4">
      <c r="A32" s="3" t="s">
        <v>1378</v>
      </c>
    </row>
    <row r="33" spans="1:4">
      <c r="A33" s="4" t="s">
        <v>1380</v>
      </c>
      <c r="B33" s="4" t="s">
        <v>1401</v>
      </c>
      <c r="C33" s="4" t="s">
        <v>1401</v>
      </c>
      <c r="D33" s="4" t="s">
        <v>1401</v>
      </c>
    </row>
    <row r="34" spans="1:4">
      <c r="A34" s="4" t="s">
        <v>1385</v>
      </c>
      <c r="B34" s="7" t="n">
        <v>5.4</v>
      </c>
    </row>
    <row r="35" spans="1:4">
      <c r="A35" s="3" t="s">
        <v>1386</v>
      </c>
    </row>
    <row r="36" spans="1:4">
      <c r="A36" s="4" t="s">
        <v>1390</v>
      </c>
      <c r="B36" s="4" t="s">
        <v>140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03</v>
      </c>
      <c r="B1" s="2" t="s">
        <v>1</v>
      </c>
    </row>
    <row r="2" spans="1:4">
      <c r="B2" s="2" t="s">
        <v>2</v>
      </c>
      <c r="C2" s="2" t="s">
        <v>32</v>
      </c>
      <c r="D2" s="2" t="s">
        <v>33</v>
      </c>
    </row>
    <row r="3" spans="1:4">
      <c r="A3" s="4" t="s">
        <v>1404</v>
      </c>
      <c r="B3" s="7" t="n">
        <v>401.8</v>
      </c>
      <c r="C3" s="7" t="n">
        <v>379.5</v>
      </c>
      <c r="D3" s="7" t="n">
        <v>332.4</v>
      </c>
    </row>
    <row r="4" spans="1:4">
      <c r="A4" s="4" t="s">
        <v>1405</v>
      </c>
      <c r="B4" s="8" t="n">
        <v>1.8</v>
      </c>
      <c r="C4" s="8" t="n">
        <v>1.8</v>
      </c>
      <c r="D4" s="8" t="n">
        <v>1.5</v>
      </c>
    </row>
    <row r="5" spans="1:4">
      <c r="A5" s="4" t="s">
        <v>1406</v>
      </c>
      <c r="B5" s="8" t="n">
        <v>852.6</v>
      </c>
      <c r="C5" s="8" t="n">
        <v>2154.3</v>
      </c>
      <c r="D5" s="8" t="n">
        <v>2799.4</v>
      </c>
    </row>
    <row r="6" spans="1:4">
      <c r="A6" s="4" t="s">
        <v>1407</v>
      </c>
      <c r="B6" s="8" t="n">
        <v>238.7</v>
      </c>
      <c r="C6" s="8" t="n">
        <v>-37.5</v>
      </c>
      <c r="D6" s="5" t="n">
        <v>141</v>
      </c>
    </row>
    <row r="7" spans="1:4">
      <c r="A7" s="4" t="s">
        <v>1408</v>
      </c>
      <c r="B7" s="5" t="n">
        <v>0</v>
      </c>
      <c r="C7" s="5" t="n">
        <v>0</v>
      </c>
      <c r="D7" s="8" t="n">
        <v>-6.8</v>
      </c>
    </row>
    <row r="8" spans="1:4">
      <c r="A8" s="4" t="s">
        <v>1409</v>
      </c>
      <c r="B8" s="7" t="n">
        <v>1091.3</v>
      </c>
      <c r="C8" s="7" t="n">
        <v>2116.8</v>
      </c>
      <c r="D8" s="7" t="n">
        <v>2933.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2</v>
      </c>
      <c r="D2" s="2" t="s">
        <v>33</v>
      </c>
    </row>
    <row r="3" spans="1:4">
      <c r="A3" s="3" t="s">
        <v>1411</v>
      </c>
    </row>
    <row r="4" spans="1:4">
      <c r="A4" s="4" t="s">
        <v>1412</v>
      </c>
      <c r="B4" s="7" t="n">
        <v>10.7</v>
      </c>
      <c r="C4" s="7" t="n">
        <v>20.9</v>
      </c>
      <c r="D4" s="7" t="n">
        <v>1.7</v>
      </c>
    </row>
    <row r="5" spans="1:4">
      <c r="A5" s="4" t="s">
        <v>691</v>
      </c>
      <c r="B5" s="8" t="n">
        <v>-31.2</v>
      </c>
      <c r="C5" s="8" t="n">
        <v>-17.5</v>
      </c>
      <c r="D5" s="8" t="n">
        <v>0.7</v>
      </c>
    </row>
    <row r="6" spans="1:4">
      <c r="A6" s="4" t="s">
        <v>130</v>
      </c>
      <c r="B6" s="8" t="n">
        <v>38.2</v>
      </c>
      <c r="C6" s="8" t="n">
        <v>182.4</v>
      </c>
      <c r="D6" s="8" t="n">
        <v>-50.1</v>
      </c>
    </row>
    <row r="7" spans="1:4">
      <c r="A7" s="4" t="s">
        <v>313</v>
      </c>
      <c r="B7" s="5" t="n">
        <v>4</v>
      </c>
      <c r="C7" s="8" t="n">
        <v>53.3</v>
      </c>
      <c r="D7" s="8" t="n">
        <v>-10.7</v>
      </c>
    </row>
    <row r="8" spans="1:4">
      <c r="A8" s="4" t="s">
        <v>1413</v>
      </c>
      <c r="B8" s="8" t="n">
        <v>-1.8</v>
      </c>
      <c r="C8" s="8" t="n">
        <v>-29.5</v>
      </c>
      <c r="D8" s="8" t="n">
        <v>-47.1</v>
      </c>
    </row>
    <row r="9" spans="1:4">
      <c r="A9" s="4" t="s">
        <v>697</v>
      </c>
      <c r="B9" s="5" t="n">
        <v>23</v>
      </c>
      <c r="C9" s="5" t="n">
        <v>46</v>
      </c>
      <c r="D9" s="8" t="n">
        <v>22.4</v>
      </c>
    </row>
    <row r="10" spans="1:4">
      <c r="A10" s="4" t="s">
        <v>696</v>
      </c>
      <c r="B10" s="8" t="n">
        <v>-79.09999999999999</v>
      </c>
      <c r="C10" s="8" t="n">
        <v>3.5</v>
      </c>
      <c r="D10" s="8" t="n">
        <v>-101.1</v>
      </c>
    </row>
    <row r="11" spans="1:4">
      <c r="A11" s="4" t="s">
        <v>698</v>
      </c>
      <c r="B11" s="8" t="n">
        <v>-18.8</v>
      </c>
      <c r="C11" s="8" t="n">
        <v>-43.7</v>
      </c>
      <c r="D11" s="8" t="n">
        <v>-143.1</v>
      </c>
    </row>
    <row r="12" spans="1:4">
      <c r="A12" s="4" t="s">
        <v>143</v>
      </c>
      <c r="B12" s="8" t="n">
        <v>30.7</v>
      </c>
      <c r="C12" s="8" t="n">
        <v>-229.6</v>
      </c>
      <c r="D12" s="8" t="n">
        <v>-89.90000000000001</v>
      </c>
    </row>
    <row r="13" spans="1:4">
      <c r="A13" s="4" t="s">
        <v>144</v>
      </c>
      <c r="B13" s="8" t="n">
        <v>-3.8</v>
      </c>
      <c r="C13" s="8" t="n">
        <v>24.5</v>
      </c>
      <c r="D13" s="8" t="n">
        <v>6.6</v>
      </c>
    </row>
    <row r="14" spans="1:4">
      <c r="A14" s="4" t="s">
        <v>699</v>
      </c>
      <c r="B14" s="8" t="n">
        <v>3.2</v>
      </c>
      <c r="C14" s="8" t="n">
        <v>7.2</v>
      </c>
      <c r="D14" s="8" t="n">
        <v>26.1</v>
      </c>
    </row>
    <row r="15" spans="1:4">
      <c r="A15" s="4" t="s">
        <v>1414</v>
      </c>
      <c r="B15" s="7" t="n">
        <v>-24.9</v>
      </c>
      <c r="C15" s="7" t="n">
        <v>17.5</v>
      </c>
      <c r="D15" s="7" t="n">
        <v>-384.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15</v>
      </c>
      <c r="B1" s="2" t="s">
        <v>499</v>
      </c>
      <c r="C1" s="2" t="s">
        <v>1416</v>
      </c>
      <c r="D1" s="2" t="s">
        <v>2</v>
      </c>
      <c r="E1" s="2" t="s">
        <v>32</v>
      </c>
      <c r="F1" s="2" t="s">
        <v>33</v>
      </c>
      <c r="G1" s="2" t="s">
        <v>1417</v>
      </c>
    </row>
    <row r="2" spans="1:7">
      <c r="A2" s="4" t="s">
        <v>1418</v>
      </c>
      <c r="D2" s="7" t="n">
        <v>0.7</v>
      </c>
      <c r="E2" s="7" t="n">
        <v>0.8</v>
      </c>
      <c r="F2" s="7" t="n">
        <v>0.8</v>
      </c>
    </row>
    <row r="3" spans="1:7">
      <c r="A3" s="4" t="s">
        <v>1053</v>
      </c>
      <c r="D3" s="5" t="n">
        <v>0</v>
      </c>
      <c r="E3" s="5" t="n">
        <v>306</v>
      </c>
      <c r="F3" s="5" t="n">
        <v>12</v>
      </c>
    </row>
    <row r="4" spans="1:7">
      <c r="A4" s="4" t="s">
        <v>1359</v>
      </c>
      <c r="D4" s="8" t="n">
        <v>445.5</v>
      </c>
      <c r="E4" s="5" t="n">
        <v>322</v>
      </c>
      <c r="F4" s="8" t="n">
        <v>403.2</v>
      </c>
    </row>
    <row r="5" spans="1:7">
      <c r="A5" s="4" t="s">
        <v>1419</v>
      </c>
      <c r="D5" s="8" t="n">
        <v>117.3</v>
      </c>
      <c r="E5" s="8" t="n">
        <v>863.3</v>
      </c>
      <c r="F5" s="8" t="n">
        <v>1391.6</v>
      </c>
    </row>
    <row r="6" spans="1:7">
      <c r="A6" s="4" t="s">
        <v>356</v>
      </c>
      <c r="D6" s="7" t="n">
        <v>360.7</v>
      </c>
      <c r="E6" s="8" t="n">
        <v>372.3</v>
      </c>
      <c r="F6" s="8" t="n">
        <v>380.6</v>
      </c>
    </row>
    <row r="7" spans="1:7">
      <c r="A7" s="4" t="s">
        <v>501</v>
      </c>
    </row>
    <row r="8" spans="1:7">
      <c r="A8" s="4" t="s">
        <v>502</v>
      </c>
      <c r="B8" s="4" t="s">
        <v>503</v>
      </c>
    </row>
    <row r="9" spans="1:7">
      <c r="A9" s="4" t="s">
        <v>1053</v>
      </c>
      <c r="B9" s="6" t="n">
        <v>306</v>
      </c>
    </row>
    <row r="10" spans="1:7">
      <c r="A10" s="4" t="s">
        <v>1359</v>
      </c>
      <c r="F10" s="8" t="n">
        <v>24.3</v>
      </c>
    </row>
    <row r="11" spans="1:7">
      <c r="A11" s="4" t="s">
        <v>504</v>
      </c>
    </row>
    <row r="12" spans="1:7">
      <c r="A12" s="4" t="s">
        <v>505</v>
      </c>
      <c r="B12" s="5" t="n">
        <v>18114975</v>
      </c>
    </row>
    <row r="13" spans="1:7">
      <c r="A13" s="4" t="s">
        <v>1420</v>
      </c>
      <c r="B13" s="7" t="n">
        <v>767.7</v>
      </c>
    </row>
    <row r="14" spans="1:7">
      <c r="A14" s="4" t="s">
        <v>1421</v>
      </c>
    </row>
    <row r="15" spans="1:7">
      <c r="A15" s="4" t="s">
        <v>1422</v>
      </c>
      <c r="D15" s="4" t="s">
        <v>521</v>
      </c>
    </row>
    <row r="16" spans="1:7">
      <c r="A16" s="4" t="s">
        <v>472</v>
      </c>
      <c r="D16" s="4" t="s">
        <v>477</v>
      </c>
    </row>
    <row r="17" spans="1:7">
      <c r="A17" s="4" t="s">
        <v>1419</v>
      </c>
      <c r="D17" s="7" t="n">
        <v>13.8</v>
      </c>
      <c r="E17" s="8" t="n">
        <v>119.3</v>
      </c>
      <c r="F17" s="8" t="n">
        <v>622.5</v>
      </c>
    </row>
    <row r="18" spans="1:7">
      <c r="A18" s="4" t="s">
        <v>1423</v>
      </c>
      <c r="E18" s="8" t="n">
        <v>81.59999999999999</v>
      </c>
    </row>
    <row r="19" spans="1:7">
      <c r="A19" s="4" t="s">
        <v>1424</v>
      </c>
      <c r="C19" s="4" t="s">
        <v>519</v>
      </c>
    </row>
    <row r="20" spans="1:7">
      <c r="A20" s="4" t="s">
        <v>356</v>
      </c>
      <c r="G20" s="6" t="n">
        <v>360</v>
      </c>
    </row>
    <row r="21" spans="1:7">
      <c r="A21" s="4" t="s">
        <v>1425</v>
      </c>
    </row>
    <row r="22" spans="1:7">
      <c r="A22" s="4" t="s">
        <v>1426</v>
      </c>
      <c r="D22" s="8" t="n">
        <v>19.9</v>
      </c>
      <c r="E22" s="8" t="n">
        <v>18.4</v>
      </c>
      <c r="F22" s="8" t="n">
        <v>21.9</v>
      </c>
    </row>
    <row r="23" spans="1:7">
      <c r="A23" s="4" t="s">
        <v>1427</v>
      </c>
    </row>
    <row r="24" spans="1:7">
      <c r="A24" s="4" t="s">
        <v>1426</v>
      </c>
      <c r="D24" s="8" t="n">
        <v>322.7</v>
      </c>
      <c r="E24" s="5" t="n">
        <v>213</v>
      </c>
      <c r="F24" s="8" t="n">
        <v>150.9</v>
      </c>
    </row>
    <row r="25" spans="1:7">
      <c r="A25" s="4" t="s">
        <v>1428</v>
      </c>
    </row>
    <row r="26" spans="1:7">
      <c r="A26" s="4" t="s">
        <v>1426</v>
      </c>
      <c r="D26" s="8" t="n">
        <v>160.1</v>
      </c>
      <c r="E26" s="5" t="n">
        <v>294</v>
      </c>
      <c r="F26" s="5" t="n">
        <v>179</v>
      </c>
    </row>
    <row r="27" spans="1:7">
      <c r="A27" s="4" t="s">
        <v>1429</v>
      </c>
    </row>
    <row r="28" spans="1:7">
      <c r="A28" s="4" t="s">
        <v>1426</v>
      </c>
      <c r="D28" s="7" t="n">
        <v>0.1</v>
      </c>
      <c r="E28" s="8" t="n">
        <v>0.1</v>
      </c>
      <c r="F28" s="8" t="n">
        <v>0.4</v>
      </c>
    </row>
    <row r="29" spans="1:7">
      <c r="A29" s="4" t="s">
        <v>925</v>
      </c>
    </row>
    <row r="30" spans="1:7">
      <c r="A30" s="4" t="s">
        <v>1422</v>
      </c>
      <c r="D30" s="4" t="s">
        <v>521</v>
      </c>
    </row>
    <row r="31" spans="1:7">
      <c r="A31" s="4" t="s">
        <v>472</v>
      </c>
      <c r="D31" s="4" t="s">
        <v>477</v>
      </c>
    </row>
    <row r="32" spans="1:7">
      <c r="A32" s="4" t="s">
        <v>1419</v>
      </c>
      <c r="D32" s="6" t="n">
        <v>90</v>
      </c>
      <c r="E32" s="8" t="n">
        <v>673.3</v>
      </c>
      <c r="F32" s="7" t="n">
        <v>577.5</v>
      </c>
    </row>
    <row r="33" spans="1:7">
      <c r="A33" s="4" t="s">
        <v>1423</v>
      </c>
      <c r="E33" s="7" t="n">
        <v>7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30</v>
      </c>
      <c r="B1" s="2" t="s">
        <v>1</v>
      </c>
    </row>
    <row r="2" spans="1:3">
      <c r="B2" s="2" t="s">
        <v>2</v>
      </c>
      <c r="C2" s="2" t="s">
        <v>32</v>
      </c>
    </row>
    <row r="3" spans="1:3">
      <c r="A3" s="4" t="s">
        <v>1431</v>
      </c>
      <c r="B3" s="6" t="n">
        <v>450</v>
      </c>
    </row>
    <row r="4" spans="1:3">
      <c r="A4" s="4" t="s">
        <v>1432</v>
      </c>
      <c r="B4" s="8" t="n">
        <v>3486.3</v>
      </c>
      <c r="C4" s="7" t="n">
        <v>3710.4</v>
      </c>
    </row>
    <row r="5" spans="1:3">
      <c r="A5" s="4" t="s">
        <v>1433</v>
      </c>
      <c r="B5" s="8" t="n">
        <v>3484.7</v>
      </c>
      <c r="C5" s="8" t="n">
        <v>3709.3</v>
      </c>
    </row>
    <row r="6" spans="1:3">
      <c r="A6" s="4" t="s">
        <v>1434</v>
      </c>
      <c r="B6" s="8" t="n">
        <v>354.7</v>
      </c>
      <c r="C6" s="5" t="n">
        <v>317</v>
      </c>
    </row>
    <row r="7" spans="1:3">
      <c r="A7" s="4" t="s">
        <v>594</v>
      </c>
      <c r="B7" s="8" t="n">
        <v>24.5</v>
      </c>
      <c r="C7" s="8" t="n">
        <v>37.6</v>
      </c>
    </row>
    <row r="8" spans="1:3">
      <c r="A8" s="4" t="s">
        <v>1435</v>
      </c>
    </row>
    <row r="9" spans="1:3">
      <c r="A9" s="4" t="s">
        <v>594</v>
      </c>
      <c r="B9" s="7" t="n">
        <v>24.5</v>
      </c>
      <c r="C9" s="6" t="n">
        <v>1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6"/>
    <col customWidth="1" max="16" min="16" width="16"/>
    <col customWidth="1" max="17" min="17" width="16"/>
  </cols>
  <sheetData>
    <row r="1" spans="1:17">
      <c r="A1" s="1" t="s">
        <v>1436</v>
      </c>
      <c r="B1" s="2" t="s">
        <v>935</v>
      </c>
      <c r="C1" s="2" t="s">
        <v>936</v>
      </c>
      <c r="D1" s="2" t="s">
        <v>937</v>
      </c>
      <c r="E1" s="2" t="s">
        <v>937</v>
      </c>
      <c r="F1" s="2" t="s">
        <v>938</v>
      </c>
      <c r="G1" s="2" t="s">
        <v>939</v>
      </c>
      <c r="H1" s="2" t="s">
        <v>940</v>
      </c>
      <c r="I1" s="2" t="s">
        <v>941</v>
      </c>
      <c r="J1" s="2" t="s">
        <v>942</v>
      </c>
      <c r="K1" s="2" t="s">
        <v>943</v>
      </c>
      <c r="L1" s="2" t="s">
        <v>944</v>
      </c>
      <c r="M1" s="2" t="s">
        <v>945</v>
      </c>
      <c r="N1" s="2" t="s">
        <v>946</v>
      </c>
      <c r="O1" s="2" t="s">
        <v>2</v>
      </c>
      <c r="P1" s="2" t="s">
        <v>32</v>
      </c>
      <c r="Q1" s="2" t="s">
        <v>33</v>
      </c>
    </row>
    <row r="2" spans="1:17">
      <c r="A2" s="4" t="s">
        <v>1437</v>
      </c>
      <c r="O2" s="7" t="n">
        <v>864.2</v>
      </c>
      <c r="P2" s="7" t="n">
        <v>835.9</v>
      </c>
      <c r="Q2" s="7" t="n">
        <v>727.8</v>
      </c>
    </row>
    <row r="3" spans="1:17">
      <c r="A3" s="4" t="s">
        <v>952</v>
      </c>
    </row>
    <row r="4" spans="1:17">
      <c r="A4" s="4" t="s">
        <v>953</v>
      </c>
      <c r="O4" s="4" t="s">
        <v>954</v>
      </c>
      <c r="P4" s="4" t="s">
        <v>955</v>
      </c>
      <c r="Q4" s="4" t="s">
        <v>956</v>
      </c>
    </row>
    <row r="5" spans="1:17">
      <c r="A5" s="4" t="s">
        <v>961</v>
      </c>
      <c r="O5" s="4" t="s">
        <v>962</v>
      </c>
      <c r="P5" s="4" t="s">
        <v>963</v>
      </c>
      <c r="Q5" s="4" t="s">
        <v>964</v>
      </c>
    </row>
    <row r="6" spans="1:17">
      <c r="A6" s="4" t="s">
        <v>1437</v>
      </c>
      <c r="B6" s="6" t="n">
        <v>216</v>
      </c>
      <c r="J6" s="7" t="n">
        <v>194.2</v>
      </c>
      <c r="N6" s="7" t="n">
        <v>178.4</v>
      </c>
    </row>
    <row r="7" spans="1:17">
      <c r="A7" s="4" t="s">
        <v>967</v>
      </c>
    </row>
    <row r="8" spans="1:17">
      <c r="A8" s="4" t="s">
        <v>953</v>
      </c>
      <c r="O8" s="4" t="s">
        <v>968</v>
      </c>
      <c r="P8" s="4" t="s">
        <v>969</v>
      </c>
      <c r="Q8" s="4" t="s">
        <v>970</v>
      </c>
    </row>
    <row r="9" spans="1:17">
      <c r="A9" s="4" t="s">
        <v>961</v>
      </c>
      <c r="O9" s="4" t="s">
        <v>974</v>
      </c>
      <c r="P9" s="4" t="s">
        <v>975</v>
      </c>
      <c r="Q9" s="4" t="s">
        <v>976</v>
      </c>
    </row>
    <row r="10" spans="1:17">
      <c r="A10" s="4" t="s">
        <v>1437</v>
      </c>
      <c r="G10" s="6" t="n">
        <v>216</v>
      </c>
      <c r="I10" s="7" t="n">
        <v>209.6</v>
      </c>
      <c r="M10" s="7" t="n">
        <v>178.5</v>
      </c>
    </row>
    <row r="11" spans="1:17">
      <c r="A11" s="4" t="s">
        <v>979</v>
      </c>
    </row>
    <row r="12" spans="1:17">
      <c r="A12" s="4" t="s">
        <v>953</v>
      </c>
      <c r="O12" s="4" t="s">
        <v>980</v>
      </c>
      <c r="P12" s="4" t="s">
        <v>981</v>
      </c>
      <c r="Q12" s="4" t="s">
        <v>982</v>
      </c>
    </row>
    <row r="13" spans="1:17">
      <c r="A13" s="4" t="s">
        <v>961</v>
      </c>
      <c r="O13" s="4" t="s">
        <v>986</v>
      </c>
      <c r="P13" s="4" t="s">
        <v>987</v>
      </c>
      <c r="Q13" s="4" t="s">
        <v>988</v>
      </c>
    </row>
    <row r="14" spans="1:17">
      <c r="A14" s="4" t="s">
        <v>1437</v>
      </c>
      <c r="F14" s="7" t="n">
        <v>216.1</v>
      </c>
      <c r="H14" s="7" t="n">
        <v>216.1</v>
      </c>
      <c r="L14" s="7" t="n">
        <v>187.2</v>
      </c>
    </row>
    <row r="15" spans="1:17">
      <c r="A15" s="4" t="s">
        <v>991</v>
      </c>
    </row>
    <row r="16" spans="1:17">
      <c r="A16" s="4" t="s">
        <v>953</v>
      </c>
      <c r="O16" s="4" t="s">
        <v>992</v>
      </c>
      <c r="P16" s="4" t="s">
        <v>993</v>
      </c>
      <c r="Q16" s="4" t="s">
        <v>994</v>
      </c>
    </row>
    <row r="17" spans="1:17">
      <c r="A17" s="4" t="s">
        <v>961</v>
      </c>
      <c r="O17" s="4" t="s">
        <v>998</v>
      </c>
      <c r="P17" s="4" t="s">
        <v>999</v>
      </c>
      <c r="Q17" s="4" t="s">
        <v>1000</v>
      </c>
    </row>
    <row r="18" spans="1:17">
      <c r="A18" s="4" t="s">
        <v>1437</v>
      </c>
      <c r="C18" s="6" t="n">
        <v>216</v>
      </c>
      <c r="E18" s="7" t="n">
        <v>216.1</v>
      </c>
      <c r="K18" s="7" t="n">
        <v>183.7</v>
      </c>
    </row>
    <row r="19" spans="1:17">
      <c r="A19" s="4" t="s">
        <v>478</v>
      </c>
    </row>
    <row r="20" spans="1:17">
      <c r="A20" s="4" t="s">
        <v>1438</v>
      </c>
      <c r="O20" s="7" t="n">
        <v>35.6</v>
      </c>
      <c r="P20" s="7" t="n">
        <v>34.8</v>
      </c>
      <c r="Q20" s="7" t="n">
        <v>28.5</v>
      </c>
    </row>
    <row r="21" spans="1:17">
      <c r="A21" s="4" t="s">
        <v>1439</v>
      </c>
      <c r="O21" s="8" t="n">
        <v>30.4</v>
      </c>
      <c r="P21" s="8" t="n">
        <v>29.8</v>
      </c>
      <c r="Q21" s="8" t="n">
        <v>24.2</v>
      </c>
    </row>
    <row r="22" spans="1:17">
      <c r="A22" s="4" t="s">
        <v>1437</v>
      </c>
      <c r="O22" s="6" t="n">
        <v>66</v>
      </c>
      <c r="P22" s="7" t="n">
        <v>64.59999999999999</v>
      </c>
      <c r="Q22" s="7" t="n">
        <v>52.7</v>
      </c>
    </row>
    <row r="23" spans="1:17">
      <c r="A23" s="4" t="s">
        <v>1440</v>
      </c>
    </row>
    <row r="24" spans="1:17">
      <c r="A24" s="4" t="s">
        <v>953</v>
      </c>
      <c r="O24" s="4" t="s">
        <v>1441</v>
      </c>
      <c r="P24" s="4" t="s">
        <v>1442</v>
      </c>
      <c r="Q24" s="4" t="s">
        <v>1443</v>
      </c>
    </row>
    <row r="25" spans="1:17">
      <c r="A25" s="4" t="s">
        <v>961</v>
      </c>
      <c r="O25" s="4" t="s">
        <v>962</v>
      </c>
      <c r="P25" s="4" t="s">
        <v>963</v>
      </c>
      <c r="Q25" s="4" t="s">
        <v>964</v>
      </c>
    </row>
    <row r="26" spans="1:17">
      <c r="A26" s="4" t="s">
        <v>1438</v>
      </c>
      <c r="O26" s="7" t="n">
        <v>8.9</v>
      </c>
      <c r="P26" s="7" t="n">
        <v>8.5</v>
      </c>
      <c r="Q26" s="7" t="n">
        <v>4.2</v>
      </c>
    </row>
    <row r="27" spans="1:17">
      <c r="A27" s="4" t="s">
        <v>1439</v>
      </c>
      <c r="O27" s="8" t="n">
        <v>7.6</v>
      </c>
      <c r="P27" s="8" t="n">
        <v>7.3</v>
      </c>
      <c r="Q27" s="8" t="n">
        <v>3.5</v>
      </c>
    </row>
    <row r="28" spans="1:17">
      <c r="A28" s="4" t="s">
        <v>1437</v>
      </c>
      <c r="O28" s="7" t="n">
        <v>16.5</v>
      </c>
      <c r="P28" s="7" t="n">
        <v>15.8</v>
      </c>
      <c r="Q28" s="7" t="n">
        <v>7.7</v>
      </c>
    </row>
    <row r="29" spans="1:17">
      <c r="A29" s="4" t="s">
        <v>1444</v>
      </c>
    </row>
    <row r="30" spans="1:17">
      <c r="A30" s="4" t="s">
        <v>953</v>
      </c>
      <c r="O30" s="4" t="s">
        <v>1445</v>
      </c>
      <c r="P30" s="4" t="s">
        <v>1446</v>
      </c>
      <c r="Q30" s="4" t="s">
        <v>1447</v>
      </c>
    </row>
    <row r="31" spans="1:17">
      <c r="A31" s="4" t="s">
        <v>961</v>
      </c>
      <c r="O31" s="4" t="s">
        <v>974</v>
      </c>
      <c r="P31" s="4" t="s">
        <v>975</v>
      </c>
      <c r="Q31" s="4" t="s">
        <v>976</v>
      </c>
    </row>
    <row r="32" spans="1:17">
      <c r="A32" s="4" t="s">
        <v>1438</v>
      </c>
      <c r="O32" s="7" t="n">
        <v>8.9</v>
      </c>
      <c r="P32" s="7" t="n">
        <v>8.6</v>
      </c>
      <c r="Q32" s="7" t="n">
        <v>7.8</v>
      </c>
    </row>
    <row r="33" spans="1:17">
      <c r="A33" s="4" t="s">
        <v>1439</v>
      </c>
      <c r="O33" s="8" t="n">
        <v>7.6</v>
      </c>
      <c r="P33" s="8" t="n">
        <v>7.4</v>
      </c>
      <c r="Q33" s="8" t="n">
        <v>6.6</v>
      </c>
    </row>
    <row r="34" spans="1:17">
      <c r="A34" s="4" t="s">
        <v>1437</v>
      </c>
      <c r="O34" s="7" t="n">
        <v>16.5</v>
      </c>
      <c r="P34" s="6" t="n">
        <v>16</v>
      </c>
      <c r="Q34" s="7" t="n">
        <v>14.4</v>
      </c>
    </row>
    <row r="35" spans="1:17">
      <c r="A35" s="4" t="s">
        <v>1448</v>
      </c>
    </row>
    <row r="36" spans="1:17">
      <c r="A36" s="4" t="s">
        <v>953</v>
      </c>
      <c r="O36" s="4" t="s">
        <v>1449</v>
      </c>
      <c r="P36" s="4" t="s">
        <v>1450</v>
      </c>
      <c r="Q36" s="4" t="s">
        <v>982</v>
      </c>
    </row>
    <row r="37" spans="1:17">
      <c r="A37" s="4" t="s">
        <v>961</v>
      </c>
      <c r="O37" s="4" t="s">
        <v>986</v>
      </c>
      <c r="P37" s="4" t="s">
        <v>987</v>
      </c>
      <c r="Q37" s="4" t="s">
        <v>988</v>
      </c>
    </row>
    <row r="38" spans="1:17">
      <c r="A38" s="4" t="s">
        <v>1438</v>
      </c>
      <c r="O38" s="7" t="n">
        <v>8.9</v>
      </c>
      <c r="P38" s="7" t="n">
        <v>8.800000000000001</v>
      </c>
      <c r="Q38" s="7" t="n">
        <v>8.1</v>
      </c>
    </row>
    <row r="39" spans="1:17">
      <c r="A39" s="4" t="s">
        <v>1439</v>
      </c>
      <c r="O39" s="8" t="n">
        <v>7.6</v>
      </c>
      <c r="P39" s="8" t="n">
        <v>7.5</v>
      </c>
      <c r="Q39" s="8" t="n">
        <v>6.9</v>
      </c>
    </row>
    <row r="40" spans="1:17">
      <c r="A40" s="4" t="s">
        <v>1437</v>
      </c>
      <c r="O40" s="7" t="n">
        <v>16.5</v>
      </c>
      <c r="P40" s="7" t="n">
        <v>16.3</v>
      </c>
      <c r="Q40" s="6" t="n">
        <v>15</v>
      </c>
    </row>
    <row r="41" spans="1:17">
      <c r="A41" s="4" t="s">
        <v>1451</v>
      </c>
    </row>
    <row r="42" spans="1:17">
      <c r="A42" s="4" t="s">
        <v>953</v>
      </c>
      <c r="O42" s="4" t="s">
        <v>1452</v>
      </c>
      <c r="P42" s="4" t="s">
        <v>1453</v>
      </c>
      <c r="Q42" s="4" t="s">
        <v>1454</v>
      </c>
    </row>
    <row r="43" spans="1:17">
      <c r="A43" s="4" t="s">
        <v>961</v>
      </c>
      <c r="O43" s="4" t="s">
        <v>998</v>
      </c>
      <c r="P43" s="4" t="s">
        <v>999</v>
      </c>
      <c r="Q43" s="4" t="s">
        <v>1000</v>
      </c>
    </row>
    <row r="44" spans="1:17">
      <c r="A44" s="4" t="s">
        <v>1438</v>
      </c>
      <c r="O44" s="7" t="n">
        <v>8.9</v>
      </c>
      <c r="P44" s="7" t="n">
        <v>8.9</v>
      </c>
      <c r="Q44" s="7" t="n">
        <v>8.4</v>
      </c>
    </row>
    <row r="45" spans="1:17">
      <c r="A45" s="4" t="s">
        <v>1439</v>
      </c>
      <c r="O45" s="8" t="n">
        <v>7.6</v>
      </c>
      <c r="P45" s="8" t="n">
        <v>7.6</v>
      </c>
      <c r="Q45" s="8" t="n">
        <v>7.2</v>
      </c>
    </row>
    <row r="46" spans="1:17">
      <c r="A46" s="4" t="s">
        <v>1437</v>
      </c>
      <c r="O46" s="8" t="n">
        <v>16.5</v>
      </c>
      <c r="P46" s="7" t="n">
        <v>16.5</v>
      </c>
      <c r="Q46" s="8" t="n">
        <v>15.6</v>
      </c>
    </row>
    <row r="47" spans="1:17">
      <c r="A47" s="4" t="s">
        <v>501</v>
      </c>
    </row>
    <row r="48" spans="1:17">
      <c r="A48" s="4" t="s">
        <v>1438</v>
      </c>
      <c r="Q48" s="8" t="n">
        <v>30.5</v>
      </c>
    </row>
    <row r="49" spans="1:17">
      <c r="A49" s="4" t="s">
        <v>1439</v>
      </c>
      <c r="Q49" s="5" t="n">
        <v>61</v>
      </c>
    </row>
    <row r="50" spans="1:17">
      <c r="A50" s="4" t="s">
        <v>1437</v>
      </c>
      <c r="Q50" s="7" t="n">
        <v>91.5</v>
      </c>
    </row>
    <row r="51" spans="1:17">
      <c r="A51" s="4" t="s">
        <v>1455</v>
      </c>
    </row>
    <row r="52" spans="1:17">
      <c r="A52" s="4" t="s">
        <v>953</v>
      </c>
      <c r="P52" s="4" t="s">
        <v>955</v>
      </c>
      <c r="Q52" s="4" t="s">
        <v>956</v>
      </c>
    </row>
    <row r="53" spans="1:17">
      <c r="A53" s="4" t="s">
        <v>961</v>
      </c>
      <c r="P53" s="4" t="s">
        <v>963</v>
      </c>
      <c r="Q53" s="4" t="s">
        <v>964</v>
      </c>
    </row>
    <row r="54" spans="1:17">
      <c r="A54" s="4" t="s">
        <v>1438</v>
      </c>
      <c r="J54" s="8" t="n">
        <v>13.7</v>
      </c>
      <c r="N54" s="8" t="n">
        <v>6.4</v>
      </c>
    </row>
    <row r="55" spans="1:17">
      <c r="A55" s="4" t="s">
        <v>1439</v>
      </c>
      <c r="J55" s="8" t="n">
        <v>27.5</v>
      </c>
      <c r="N55" s="8" t="n">
        <v>12.8</v>
      </c>
    </row>
    <row r="56" spans="1:17">
      <c r="A56" s="4" t="s">
        <v>1437</v>
      </c>
      <c r="J56" s="8" t="n">
        <v>41.2</v>
      </c>
      <c r="N56" s="7" t="n">
        <v>19.2</v>
      </c>
    </row>
    <row r="57" spans="1:17">
      <c r="A57" s="4" t="s">
        <v>1456</v>
      </c>
    </row>
    <row r="58" spans="1:17">
      <c r="A58" s="4" t="s">
        <v>953</v>
      </c>
      <c r="Q58" s="4" t="s">
        <v>970</v>
      </c>
    </row>
    <row r="59" spans="1:17">
      <c r="A59" s="4" t="s">
        <v>961</v>
      </c>
      <c r="Q59" s="4" t="s">
        <v>976</v>
      </c>
    </row>
    <row r="60" spans="1:17">
      <c r="A60" s="4" t="s">
        <v>1438</v>
      </c>
      <c r="M60" s="8" t="n">
        <v>6.6</v>
      </c>
    </row>
    <row r="61" spans="1:17">
      <c r="A61" s="4" t="s">
        <v>1439</v>
      </c>
      <c r="M61" s="8" t="n">
        <v>13.1</v>
      </c>
    </row>
    <row r="62" spans="1:17">
      <c r="A62" s="4" t="s">
        <v>1437</v>
      </c>
      <c r="M62" s="8" t="n">
        <v>19.7</v>
      </c>
    </row>
    <row r="63" spans="1:17">
      <c r="A63" s="4" t="s">
        <v>1457</v>
      </c>
    </row>
    <row r="64" spans="1:17">
      <c r="A64" s="4" t="s">
        <v>953</v>
      </c>
      <c r="Q64" s="4" t="s">
        <v>982</v>
      </c>
    </row>
    <row r="65" spans="1:17">
      <c r="A65" s="4" t="s">
        <v>961</v>
      </c>
      <c r="Q65" s="4" t="s">
        <v>988</v>
      </c>
    </row>
    <row r="66" spans="1:17">
      <c r="A66" s="4" t="s">
        <v>1438</v>
      </c>
      <c r="L66" s="8" t="n">
        <v>7.4</v>
      </c>
    </row>
    <row r="67" spans="1:17">
      <c r="A67" s="4" t="s">
        <v>1439</v>
      </c>
      <c r="L67" s="8" t="n">
        <v>14.8</v>
      </c>
    </row>
    <row r="68" spans="1:17">
      <c r="A68" s="4" t="s">
        <v>1437</v>
      </c>
      <c r="L68" s="8" t="n">
        <v>22.2</v>
      </c>
    </row>
    <row r="69" spans="1:17">
      <c r="A69" s="4" t="s">
        <v>1458</v>
      </c>
    </row>
    <row r="70" spans="1:17">
      <c r="A70" s="4" t="s">
        <v>953</v>
      </c>
      <c r="Q70" s="4" t="s">
        <v>994</v>
      </c>
    </row>
    <row r="71" spans="1:17">
      <c r="A71" s="4" t="s">
        <v>961</v>
      </c>
      <c r="Q71" s="4" t="s">
        <v>1000</v>
      </c>
    </row>
    <row r="72" spans="1:17">
      <c r="A72" s="4" t="s">
        <v>1438</v>
      </c>
      <c r="K72" s="8" t="n">
        <v>10.1</v>
      </c>
    </row>
    <row r="73" spans="1:17">
      <c r="A73" s="4" t="s">
        <v>1439</v>
      </c>
      <c r="K73" s="8" t="n">
        <v>20.3</v>
      </c>
    </row>
    <row r="74" spans="1:17">
      <c r="A74" s="4" t="s">
        <v>1437</v>
      </c>
      <c r="K74" s="8" t="n">
        <v>30.4</v>
      </c>
    </row>
    <row r="75" spans="1:17">
      <c r="A75" s="4" t="s">
        <v>1459</v>
      </c>
    </row>
    <row r="76" spans="1:17">
      <c r="A76" s="4" t="s">
        <v>1438</v>
      </c>
      <c r="O76" s="8" t="n">
        <v>200.8</v>
      </c>
      <c r="P76" s="7" t="n">
        <v>191.3</v>
      </c>
      <c r="Q76" s="7" t="n">
        <v>22.7</v>
      </c>
    </row>
    <row r="77" spans="1:17">
      <c r="A77" s="4" t="s">
        <v>1439</v>
      </c>
      <c r="O77" s="8" t="n">
        <v>127.7</v>
      </c>
      <c r="P77" s="8" t="n">
        <v>119.3</v>
      </c>
      <c r="Q77" s="8" t="n">
        <v>66.90000000000001</v>
      </c>
    </row>
    <row r="78" spans="1:17">
      <c r="A78" s="4" t="s">
        <v>1437</v>
      </c>
      <c r="O78" s="7" t="n">
        <v>328.5</v>
      </c>
      <c r="P78" s="7" t="n">
        <v>310.6</v>
      </c>
      <c r="Q78" s="7" t="n">
        <v>89.59999999999999</v>
      </c>
    </row>
    <row r="79" spans="1:17">
      <c r="A79" s="4" t="s">
        <v>1460</v>
      </c>
    </row>
    <row r="80" spans="1:17">
      <c r="A80" s="4" t="s">
        <v>953</v>
      </c>
      <c r="O80" s="4" t="s">
        <v>954</v>
      </c>
      <c r="P80" s="4" t="s">
        <v>955</v>
      </c>
    </row>
    <row r="81" spans="1:17">
      <c r="A81" s="4" t="s">
        <v>961</v>
      </c>
      <c r="O81" s="4" t="s">
        <v>962</v>
      </c>
      <c r="P81" s="4" t="s">
        <v>963</v>
      </c>
    </row>
    <row r="82" spans="1:17">
      <c r="A82" s="4" t="s">
        <v>1438</v>
      </c>
      <c r="B82" s="8" t="n">
        <v>79.2</v>
      </c>
      <c r="J82" s="8" t="n">
        <v>22.3</v>
      </c>
    </row>
    <row r="83" spans="1:17">
      <c r="A83" s="4" t="s">
        <v>1439</v>
      </c>
      <c r="B83" s="5" t="n">
        <v>0</v>
      </c>
      <c r="J83" s="5" t="n">
        <v>67</v>
      </c>
    </row>
    <row r="84" spans="1:17">
      <c r="A84" s="4" t="s">
        <v>1437</v>
      </c>
      <c r="B84" s="7" t="n">
        <v>79.2</v>
      </c>
      <c r="J84" s="7" t="n">
        <v>89.3</v>
      </c>
    </row>
    <row r="85" spans="1:17">
      <c r="A85" s="4" t="s">
        <v>1461</v>
      </c>
    </row>
    <row r="86" spans="1:17">
      <c r="A86" s="4" t="s">
        <v>953</v>
      </c>
      <c r="O86" s="4" t="s">
        <v>968</v>
      </c>
      <c r="P86" s="4" t="s">
        <v>969</v>
      </c>
      <c r="Q86" s="4" t="s">
        <v>1447</v>
      </c>
    </row>
    <row r="87" spans="1:17">
      <c r="A87" s="4" t="s">
        <v>961</v>
      </c>
      <c r="O87" s="4" t="s">
        <v>974</v>
      </c>
      <c r="P87" s="4" t="s">
        <v>975</v>
      </c>
      <c r="Q87" s="4" t="s">
        <v>976</v>
      </c>
    </row>
    <row r="88" spans="1:17">
      <c r="A88" s="4" t="s">
        <v>1438</v>
      </c>
      <c r="G88" s="5" t="n">
        <v>79</v>
      </c>
      <c r="I88" s="8" t="n">
        <v>17.5</v>
      </c>
      <c r="M88" s="8" t="n">
        <v>2.5</v>
      </c>
    </row>
    <row r="89" spans="1:17">
      <c r="A89" s="4" t="s">
        <v>1439</v>
      </c>
      <c r="G89" s="5" t="n">
        <v>0</v>
      </c>
      <c r="I89" s="8" t="n">
        <v>52.3</v>
      </c>
      <c r="M89" s="8" t="n">
        <v>6.5</v>
      </c>
    </row>
    <row r="90" spans="1:17">
      <c r="A90" s="4" t="s">
        <v>1437</v>
      </c>
      <c r="G90" s="6" t="n">
        <v>79</v>
      </c>
      <c r="I90" s="7" t="n">
        <v>69.8</v>
      </c>
      <c r="M90" s="6" t="n">
        <v>9</v>
      </c>
    </row>
    <row r="91" spans="1:17">
      <c r="A91" s="4" t="s">
        <v>1462</v>
      </c>
    </row>
    <row r="92" spans="1:17">
      <c r="A92" s="4" t="s">
        <v>953</v>
      </c>
      <c r="O92" s="4" t="s">
        <v>980</v>
      </c>
      <c r="P92" s="4" t="s">
        <v>981</v>
      </c>
      <c r="Q92" s="4" t="s">
        <v>982</v>
      </c>
    </row>
    <row r="93" spans="1:17">
      <c r="A93" s="4" t="s">
        <v>961</v>
      </c>
      <c r="O93" s="4" t="s">
        <v>986</v>
      </c>
      <c r="P93" s="4" t="s">
        <v>987</v>
      </c>
      <c r="Q93" s="4" t="s">
        <v>988</v>
      </c>
    </row>
    <row r="94" spans="1:17">
      <c r="A94" s="4" t="s">
        <v>1438</v>
      </c>
      <c r="F94" s="5" t="n">
        <v>21</v>
      </c>
      <c r="H94" s="8" t="n">
        <v>75.40000000000001</v>
      </c>
      <c r="L94" s="8" t="n">
        <v>5.6</v>
      </c>
    </row>
    <row r="95" spans="1:17">
      <c r="A95" s="4" t="s">
        <v>1439</v>
      </c>
      <c r="F95" s="5" t="n">
        <v>63</v>
      </c>
      <c r="H95" s="5" t="n">
        <v>0</v>
      </c>
      <c r="L95" s="8" t="n">
        <v>16.7</v>
      </c>
    </row>
    <row r="96" spans="1:17">
      <c r="A96" s="4" t="s">
        <v>1437</v>
      </c>
      <c r="F96" s="6" t="n">
        <v>84</v>
      </c>
      <c r="H96" s="7" t="n">
        <v>75.40000000000001</v>
      </c>
      <c r="L96" s="7" t="n">
        <v>22.3</v>
      </c>
    </row>
    <row r="97" spans="1:17">
      <c r="A97" s="4" t="s">
        <v>1463</v>
      </c>
    </row>
    <row r="98" spans="1:17">
      <c r="A98" s="4" t="s">
        <v>953</v>
      </c>
      <c r="O98" s="4" t="s">
        <v>992</v>
      </c>
      <c r="P98" s="4" t="s">
        <v>993</v>
      </c>
      <c r="Q98" s="4" t="s">
        <v>994</v>
      </c>
    </row>
    <row r="99" spans="1:17">
      <c r="A99" s="4" t="s">
        <v>961</v>
      </c>
      <c r="O99" s="4" t="s">
        <v>998</v>
      </c>
      <c r="P99" s="4" t="s">
        <v>999</v>
      </c>
      <c r="Q99" s="4" t="s">
        <v>1000</v>
      </c>
    </row>
    <row r="100" spans="1:17">
      <c r="A100" s="4" t="s">
        <v>1438</v>
      </c>
      <c r="C100" s="8" t="n">
        <v>76.09999999999999</v>
      </c>
      <c r="D100" s="7" t="n">
        <v>21.6</v>
      </c>
      <c r="K100" s="8" t="n">
        <v>14.6</v>
      </c>
    </row>
    <row r="101" spans="1:17">
      <c r="A101" s="4" t="s">
        <v>1439</v>
      </c>
      <c r="C101" s="5" t="n">
        <v>0</v>
      </c>
      <c r="D101" s="8" t="n">
        <v>64.7</v>
      </c>
      <c r="K101" s="8" t="n">
        <v>43.7</v>
      </c>
    </row>
    <row r="102" spans="1:17">
      <c r="A102" s="4" t="s">
        <v>1437</v>
      </c>
      <c r="C102" s="7" t="n">
        <v>76.09999999999999</v>
      </c>
      <c r="D102" s="7" t="n">
        <v>86.3</v>
      </c>
      <c r="K102" s="7" t="n">
        <v>58.3</v>
      </c>
    </row>
    <row r="103" spans="1:17">
      <c r="A103" s="4" t="s">
        <v>1464</v>
      </c>
    </row>
    <row r="104" spans="1:17">
      <c r="A104" s="4" t="s">
        <v>1438</v>
      </c>
      <c r="O104" s="7" t="n">
        <v>111.9</v>
      </c>
      <c r="P104" s="7" t="n">
        <v>55.5</v>
      </c>
    </row>
    <row r="105" spans="1:17">
      <c r="A105" s="4" t="s">
        <v>1439</v>
      </c>
      <c r="O105" s="8" t="n">
        <v>83.7</v>
      </c>
      <c r="P105" s="8" t="n">
        <v>9.699999999999999</v>
      </c>
    </row>
    <row r="106" spans="1:17">
      <c r="A106" s="4" t="s">
        <v>1437</v>
      </c>
      <c r="O106" s="7" t="n">
        <v>195.6</v>
      </c>
      <c r="P106" s="7" t="n">
        <v>65.2</v>
      </c>
    </row>
    <row r="107" spans="1:17">
      <c r="A107" s="4" t="s">
        <v>1465</v>
      </c>
    </row>
    <row r="108" spans="1:17">
      <c r="A108" s="4" t="s">
        <v>953</v>
      </c>
      <c r="O108" s="4" t="s">
        <v>954</v>
      </c>
      <c r="P108" s="4" t="s">
        <v>955</v>
      </c>
    </row>
    <row r="109" spans="1:17">
      <c r="A109" s="4" t="s">
        <v>961</v>
      </c>
      <c r="O109" s="4" t="s">
        <v>962</v>
      </c>
      <c r="P109" s="4" t="s">
        <v>963</v>
      </c>
    </row>
    <row r="110" spans="1:17">
      <c r="A110" s="4" t="s">
        <v>1438</v>
      </c>
      <c r="O110" s="7" t="n">
        <v>40.8</v>
      </c>
      <c r="P110" s="7" t="n">
        <v>1.8</v>
      </c>
    </row>
    <row r="111" spans="1:17">
      <c r="A111" s="4" t="s">
        <v>1439</v>
      </c>
      <c r="O111" s="5" t="n">
        <v>0</v>
      </c>
      <c r="P111" s="8" t="n">
        <v>5.2</v>
      </c>
    </row>
    <row r="112" spans="1:17">
      <c r="A112" s="4" t="s">
        <v>1437</v>
      </c>
      <c r="O112" s="7" t="n">
        <v>40.8</v>
      </c>
      <c r="P112" s="6" t="n">
        <v>7</v>
      </c>
    </row>
    <row r="113" spans="1:17">
      <c r="A113" s="4" t="s">
        <v>1466</v>
      </c>
    </row>
    <row r="114" spans="1:17">
      <c r="A114" s="4" t="s">
        <v>953</v>
      </c>
      <c r="O114" s="4" t="s">
        <v>968</v>
      </c>
      <c r="P114" s="4" t="s">
        <v>969</v>
      </c>
    </row>
    <row r="115" spans="1:17">
      <c r="A115" s="4" t="s">
        <v>961</v>
      </c>
      <c r="O115" s="4" t="s">
        <v>974</v>
      </c>
      <c r="P115" s="4" t="s">
        <v>975</v>
      </c>
    </row>
    <row r="116" spans="1:17">
      <c r="A116" s="4" t="s">
        <v>1438</v>
      </c>
      <c r="O116" s="7" t="n">
        <v>43.2</v>
      </c>
      <c r="P116" s="7" t="n">
        <v>1.5</v>
      </c>
    </row>
    <row r="117" spans="1:17">
      <c r="A117" s="4" t="s">
        <v>1439</v>
      </c>
      <c r="O117" s="5" t="n">
        <v>0</v>
      </c>
      <c r="P117" s="8" t="n">
        <v>4.5</v>
      </c>
    </row>
    <row r="118" spans="1:17">
      <c r="A118" s="4" t="s">
        <v>1437</v>
      </c>
      <c r="O118" s="7" t="n">
        <v>43.2</v>
      </c>
      <c r="P118" s="6" t="n">
        <v>6</v>
      </c>
    </row>
    <row r="119" spans="1:17">
      <c r="A119" s="4" t="s">
        <v>1467</v>
      </c>
    </row>
    <row r="120" spans="1:17">
      <c r="A120" s="4" t="s">
        <v>953</v>
      </c>
      <c r="O120" s="4" t="s">
        <v>980</v>
      </c>
      <c r="P120" s="4" t="s">
        <v>981</v>
      </c>
    </row>
    <row r="121" spans="1:17">
      <c r="A121" s="4" t="s">
        <v>961</v>
      </c>
      <c r="O121" s="4" t="s">
        <v>986</v>
      </c>
      <c r="P121" s="4" t="s">
        <v>987</v>
      </c>
    </row>
    <row r="122" spans="1:17">
      <c r="A122" s="4" t="s">
        <v>1438</v>
      </c>
      <c r="O122" s="7" t="n">
        <v>13.1</v>
      </c>
      <c r="P122" s="7" t="n">
        <v>19.7</v>
      </c>
    </row>
    <row r="123" spans="1:17">
      <c r="A123" s="4" t="s">
        <v>1439</v>
      </c>
      <c r="O123" s="8" t="n">
        <v>39.4</v>
      </c>
      <c r="P123" s="5" t="n">
        <v>0</v>
      </c>
    </row>
    <row r="124" spans="1:17">
      <c r="A124" s="4" t="s">
        <v>1437</v>
      </c>
      <c r="O124" s="7" t="n">
        <v>52.5</v>
      </c>
      <c r="P124" s="7" t="n">
        <v>19.7</v>
      </c>
    </row>
    <row r="125" spans="1:17">
      <c r="A125" s="4" t="s">
        <v>1468</v>
      </c>
    </row>
    <row r="126" spans="1:17">
      <c r="A126" s="4" t="s">
        <v>953</v>
      </c>
      <c r="O126" s="4" t="s">
        <v>992</v>
      </c>
      <c r="P126" s="4" t="s">
        <v>993</v>
      </c>
      <c r="Q126" s="4" t="s">
        <v>994</v>
      </c>
    </row>
    <row r="127" spans="1:17">
      <c r="A127" s="4" t="s">
        <v>961</v>
      </c>
      <c r="O127" s="4" t="s">
        <v>998</v>
      </c>
      <c r="P127" s="4" t="s">
        <v>999</v>
      </c>
      <c r="Q127" s="4" t="s">
        <v>1000</v>
      </c>
    </row>
    <row r="128" spans="1:17">
      <c r="A128" s="4" t="s">
        <v>1438</v>
      </c>
      <c r="O128" s="7" t="n">
        <v>14.8</v>
      </c>
      <c r="P128" s="7" t="n">
        <v>32.5</v>
      </c>
      <c r="Q128" s="7" t="n">
        <v>0.6</v>
      </c>
    </row>
    <row r="129" spans="1:17">
      <c r="A129" s="4" t="s">
        <v>1439</v>
      </c>
      <c r="O129" s="8" t="n">
        <v>44.3</v>
      </c>
      <c r="P129" s="5" t="n">
        <v>0</v>
      </c>
      <c r="Q129" s="8" t="n">
        <v>1.9</v>
      </c>
    </row>
    <row r="130" spans="1:17">
      <c r="A130" s="4" t="s">
        <v>1437</v>
      </c>
      <c r="O130" s="7" t="n">
        <v>59.1</v>
      </c>
      <c r="P130" s="7" t="n">
        <v>32.5</v>
      </c>
      <c r="Q130" s="7" t="n">
        <v>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9</v>
      </c>
      <c r="C1" s="2" t="s">
        <v>1</v>
      </c>
    </row>
    <row r="2" spans="1:5">
      <c r="C2" s="2" t="s">
        <v>2</v>
      </c>
      <c r="D2" s="2" t="s">
        <v>32</v>
      </c>
      <c r="E2" s="2" t="s">
        <v>33</v>
      </c>
    </row>
    <row r="3" spans="1:5">
      <c r="A3" s="4" t="s">
        <v>451</v>
      </c>
      <c r="C3" s="4" t="s">
        <v>452</v>
      </c>
      <c r="D3" s="4" t="s">
        <v>452</v>
      </c>
    </row>
    <row r="4" spans="1:5">
      <c r="A4" s="4" t="s">
        <v>179</v>
      </c>
    </row>
    <row r="5" spans="1:5">
      <c r="A5" s="4" t="s">
        <v>1470</v>
      </c>
      <c r="C5" s="5" t="n">
        <v>196126169</v>
      </c>
      <c r="D5" s="5" t="n">
        <v>195124456</v>
      </c>
    </row>
    <row r="6" spans="1:5">
      <c r="A6" s="4" t="s">
        <v>451</v>
      </c>
      <c r="C6" s="4" t="s">
        <v>461</v>
      </c>
      <c r="D6" s="4" t="s">
        <v>462</v>
      </c>
    </row>
    <row r="7" spans="1:5">
      <c r="A7" s="4" t="s">
        <v>1471</v>
      </c>
      <c r="C7" s="7" t="n">
        <v>361.2</v>
      </c>
      <c r="D7" s="7" t="n">
        <v>343.1</v>
      </c>
      <c r="E7" s="7" t="n">
        <v>271.6</v>
      </c>
    </row>
    <row r="8" spans="1:5">
      <c r="A8" s="4" t="s">
        <v>1472</v>
      </c>
    </row>
    <row r="9" spans="1:5">
      <c r="A9" s="4" t="s">
        <v>1470</v>
      </c>
      <c r="B9" s="4" t="s">
        <v>36</v>
      </c>
      <c r="C9" s="5" t="n">
        <v>48000000</v>
      </c>
      <c r="D9" s="5" t="n">
        <v>48000000</v>
      </c>
    </row>
    <row r="10" spans="1:5">
      <c r="A10" s="4" t="s">
        <v>451</v>
      </c>
      <c r="B10" s="4" t="s">
        <v>36</v>
      </c>
      <c r="C10" s="4" t="s">
        <v>1014</v>
      </c>
      <c r="D10" s="4" t="s">
        <v>1015</v>
      </c>
    </row>
    <row r="11" spans="1:5">
      <c r="A11" s="4" t="s">
        <v>1471</v>
      </c>
      <c r="B11" s="4" t="s">
        <v>36</v>
      </c>
      <c r="C11" s="6" t="n">
        <v>0</v>
      </c>
      <c r="D11" s="6" t="n">
        <v>0</v>
      </c>
      <c r="E11" s="5" t="n">
        <v>0</v>
      </c>
    </row>
    <row r="12" spans="1:5">
      <c r="A12" s="4" t="s">
        <v>1006</v>
      </c>
    </row>
    <row r="13" spans="1:5">
      <c r="A13" s="4" t="s">
        <v>451</v>
      </c>
      <c r="C13" s="4" t="s">
        <v>515</v>
      </c>
    </row>
    <row r="14" spans="1:5">
      <c r="A14" s="4" t="s">
        <v>1473</v>
      </c>
    </row>
    <row r="15" spans="1:5">
      <c r="A15" s="4" t="s">
        <v>1470</v>
      </c>
      <c r="B15" s="4" t="s">
        <v>37</v>
      </c>
      <c r="C15" s="5" t="n">
        <v>0</v>
      </c>
      <c r="D15" s="5" t="n">
        <v>0</v>
      </c>
    </row>
    <row r="16" spans="1:5">
      <c r="A16" s="4" t="s">
        <v>451</v>
      </c>
      <c r="B16" s="4" t="s">
        <v>37</v>
      </c>
      <c r="C16" s="4" t="s">
        <v>515</v>
      </c>
      <c r="D16" s="4" t="s">
        <v>515</v>
      </c>
    </row>
    <row r="17" spans="1:5">
      <c r="A17" s="4" t="s">
        <v>1471</v>
      </c>
      <c r="B17" s="4" t="s">
        <v>37</v>
      </c>
      <c r="C17" s="7" t="n">
        <v>17.3</v>
      </c>
      <c r="D17" s="7" t="n">
        <v>16.8</v>
      </c>
      <c r="E17" s="8" t="n">
        <v>79.5</v>
      </c>
    </row>
    <row r="18" spans="1:5">
      <c r="A18" s="4" t="s">
        <v>1474</v>
      </c>
    </row>
    <row r="19" spans="1:5">
      <c r="A19" s="4" t="s">
        <v>1470</v>
      </c>
      <c r="C19" s="5" t="n">
        <v>66100000</v>
      </c>
      <c r="D19" s="5" t="n">
        <v>66100000</v>
      </c>
    </row>
    <row r="20" spans="1:5">
      <c r="A20" s="4" t="s">
        <v>451</v>
      </c>
      <c r="C20" s="4" t="s">
        <v>1023</v>
      </c>
      <c r="D20" s="4" t="s">
        <v>1024</v>
      </c>
    </row>
    <row r="21" spans="1:5">
      <c r="A21" s="4" t="s">
        <v>1471</v>
      </c>
      <c r="C21" s="7" t="n">
        <v>154.1</v>
      </c>
      <c r="D21" s="7" t="n">
        <v>152.4</v>
      </c>
      <c r="E21" s="8" t="n">
        <v>69.8</v>
      </c>
    </row>
    <row r="22" spans="1:5">
      <c r="A22" s="4" t="s">
        <v>1475</v>
      </c>
    </row>
    <row r="23" spans="1:5">
      <c r="A23" s="4" t="s">
        <v>1470</v>
      </c>
      <c r="C23" s="5" t="n">
        <v>18114975</v>
      </c>
      <c r="D23" s="5" t="n">
        <v>18114975</v>
      </c>
    </row>
    <row r="24" spans="1:5">
      <c r="A24" s="4" t="s">
        <v>451</v>
      </c>
      <c r="C24" s="4" t="s">
        <v>1026</v>
      </c>
      <c r="D24" s="4" t="s">
        <v>1026</v>
      </c>
    </row>
    <row r="25" spans="1:5">
      <c r="A25" s="4" t="s">
        <v>1471</v>
      </c>
      <c r="C25" s="7" t="n">
        <v>42.2</v>
      </c>
      <c r="D25" s="7" t="n">
        <v>31.5</v>
      </c>
      <c r="E25" s="5" t="n">
        <v>0</v>
      </c>
    </row>
    <row r="26" spans="1:5">
      <c r="A26" s="4" t="s">
        <v>1476</v>
      </c>
    </row>
    <row r="27" spans="1:5">
      <c r="A27" s="4" t="s">
        <v>1470</v>
      </c>
      <c r="C27" s="5" t="n">
        <v>46518336</v>
      </c>
      <c r="D27" s="5" t="n">
        <v>46518336</v>
      </c>
    </row>
    <row r="28" spans="1:5">
      <c r="A28" s="4" t="s">
        <v>451</v>
      </c>
      <c r="C28" s="4" t="s">
        <v>1018</v>
      </c>
      <c r="D28" s="4" t="s">
        <v>1019</v>
      </c>
    </row>
    <row r="29" spans="1:5">
      <c r="A29" s="4" t="s">
        <v>1471</v>
      </c>
      <c r="C29" s="7" t="n">
        <v>108.5</v>
      </c>
      <c r="D29" s="7" t="n">
        <v>107.3</v>
      </c>
      <c r="E29" s="8" t="n">
        <v>102.2</v>
      </c>
    </row>
    <row r="30" spans="1:5">
      <c r="A30" s="4" t="s">
        <v>1477</v>
      </c>
    </row>
    <row r="31" spans="1:5">
      <c r="A31" s="4" t="s">
        <v>1470</v>
      </c>
      <c r="C31" s="5" t="n">
        <v>7825500</v>
      </c>
      <c r="D31" s="5" t="n">
        <v>7825500</v>
      </c>
    </row>
    <row r="32" spans="1:5">
      <c r="A32" s="4" t="s">
        <v>451</v>
      </c>
      <c r="C32" s="4" t="s">
        <v>1021</v>
      </c>
      <c r="D32" s="4" t="s">
        <v>1021</v>
      </c>
    </row>
    <row r="33" spans="1:5">
      <c r="A33" s="4" t="s">
        <v>1471</v>
      </c>
      <c r="C33" s="7" t="n">
        <v>18.2</v>
      </c>
      <c r="D33" s="7" t="n">
        <v>18.1</v>
      </c>
      <c r="E33" s="8" t="n">
        <v>17.3</v>
      </c>
    </row>
    <row r="34" spans="1:5">
      <c r="A34" s="4" t="s">
        <v>168</v>
      </c>
    </row>
    <row r="35" spans="1:5">
      <c r="A35" s="4" t="s">
        <v>451</v>
      </c>
      <c r="C35" s="4" t="s">
        <v>515</v>
      </c>
    </row>
    <row r="36" spans="1:5">
      <c r="A36" s="4" t="s">
        <v>1478</v>
      </c>
    </row>
    <row r="37" spans="1:5">
      <c r="A37" s="4" t="s">
        <v>1470</v>
      </c>
      <c r="C37" s="5" t="n">
        <v>1000</v>
      </c>
      <c r="D37" s="5" t="n">
        <v>1000</v>
      </c>
    </row>
    <row r="38" spans="1:5">
      <c r="A38" s="4" t="s">
        <v>451</v>
      </c>
      <c r="C38" s="4" t="s">
        <v>1031</v>
      </c>
      <c r="D38" s="4" t="s">
        <v>1031</v>
      </c>
    </row>
    <row r="39" spans="1:5">
      <c r="A39" s="4" t="s">
        <v>1471</v>
      </c>
      <c r="C39" s="7" t="n">
        <v>20.9</v>
      </c>
      <c r="D39" s="6" t="n">
        <v>17</v>
      </c>
      <c r="E39" s="8" t="n">
        <v>2.8</v>
      </c>
    </row>
    <row r="40" spans="1:5">
      <c r="A40" s="4" t="s">
        <v>1479</v>
      </c>
    </row>
    <row r="41" spans="1:5">
      <c r="A41" s="4" t="s">
        <v>1470</v>
      </c>
      <c r="B41" s="4" t="s">
        <v>38</v>
      </c>
      <c r="C41" s="5" t="n">
        <v>9566358</v>
      </c>
      <c r="D41" s="5" t="n">
        <v>8564645</v>
      </c>
    </row>
    <row r="42" spans="1:5">
      <c r="A42" s="4" t="s">
        <v>451</v>
      </c>
      <c r="B42" s="4" t="s">
        <v>38</v>
      </c>
      <c r="C42" s="4" t="s">
        <v>515</v>
      </c>
      <c r="D42" s="4" t="s">
        <v>635</v>
      </c>
    </row>
    <row r="43" spans="1:5">
      <c r="A43" s="4" t="s">
        <v>1471</v>
      </c>
      <c r="B43" s="4" t="s">
        <v>38</v>
      </c>
      <c r="C43" s="6" t="n">
        <v>0</v>
      </c>
      <c r="D43" s="6" t="n">
        <v>0</v>
      </c>
      <c r="E43" s="6" t="n">
        <v>0</v>
      </c>
    </row>
    <row r="44" spans="1:5"/>
    <row r="45" spans="1:5">
      <c r="A45" s="4" t="s">
        <v>36</v>
      </c>
      <c r="B45" s="4" t="s">
        <v>1480</v>
      </c>
    </row>
    <row r="46" spans="1:5">
      <c r="A46" s="4" t="s">
        <v>37</v>
      </c>
      <c r="B46" s="4" t="s">
        <v>1032</v>
      </c>
    </row>
    <row r="47" spans="1:5">
      <c r="A47" s="4" t="s">
        <v>38</v>
      </c>
      <c r="B47" s="4" t="s">
        <v>1481</v>
      </c>
    </row>
  </sheetData>
  <mergeCells count="6">
    <mergeCell ref="A1:B2"/>
    <mergeCell ref="C1:E1"/>
    <mergeCell ref="A44:D44"/>
    <mergeCell ref="B45:D45"/>
    <mergeCell ref="B46:D46"/>
    <mergeCell ref="B47:D4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82</v>
      </c>
      <c r="B1" s="2" t="s">
        <v>1</v>
      </c>
    </row>
    <row r="2" spans="1:3">
      <c r="B2" s="2" t="s">
        <v>2</v>
      </c>
      <c r="C2" s="2" t="s">
        <v>32</v>
      </c>
    </row>
    <row r="3" spans="1:3">
      <c r="A3" s="3" t="s">
        <v>1483</v>
      </c>
    </row>
    <row r="4" spans="1:3">
      <c r="A4" s="4" t="s">
        <v>1484</v>
      </c>
      <c r="B4" s="6" t="n">
        <v>121100000</v>
      </c>
    </row>
    <row r="5" spans="1:3">
      <c r="A5" s="4" t="s">
        <v>1485</v>
      </c>
    </row>
    <row r="6" spans="1:3">
      <c r="A6" s="3" t="s">
        <v>1483</v>
      </c>
    </row>
    <row r="7" spans="1:3">
      <c r="A7" s="4" t="s">
        <v>1486</v>
      </c>
      <c r="B7" s="5" t="n">
        <v>500000</v>
      </c>
    </row>
    <row r="8" spans="1:3">
      <c r="A8" s="4" t="s">
        <v>1487</v>
      </c>
      <c r="B8" s="5" t="n">
        <v>15000000</v>
      </c>
    </row>
    <row r="9" spans="1:3">
      <c r="A9" s="4" t="s">
        <v>1488</v>
      </c>
      <c r="B9" s="5" t="n">
        <v>12200000</v>
      </c>
    </row>
    <row r="10" spans="1:3">
      <c r="A10" s="4" t="s">
        <v>1489</v>
      </c>
    </row>
    <row r="11" spans="1:3">
      <c r="A11" s="3" t="s">
        <v>1483</v>
      </c>
    </row>
    <row r="12" spans="1:3">
      <c r="A12" s="4" t="s">
        <v>1490</v>
      </c>
      <c r="B12" s="5" t="n">
        <v>700000000</v>
      </c>
    </row>
    <row r="13" spans="1:3">
      <c r="A13" s="4" t="s">
        <v>1491</v>
      </c>
    </row>
    <row r="14" spans="1:3">
      <c r="A14" s="3" t="s">
        <v>1483</v>
      </c>
    </row>
    <row r="15" spans="1:3">
      <c r="A15" s="4" t="s">
        <v>1484</v>
      </c>
      <c r="C15" s="6" t="n">
        <v>7500000</v>
      </c>
    </row>
    <row r="16" spans="1:3">
      <c r="A16" s="4" t="s">
        <v>1492</v>
      </c>
      <c r="B16" s="5" t="n">
        <v>39900000</v>
      </c>
      <c r="C16" s="6" t="n">
        <v>21700000</v>
      </c>
    </row>
    <row r="17" spans="1:3">
      <c r="A17" s="4" t="s">
        <v>1428</v>
      </c>
    </row>
    <row r="18" spans="1:3">
      <c r="A18" s="3" t="s">
        <v>1483</v>
      </c>
    </row>
    <row r="19" spans="1:3">
      <c r="A19" s="4" t="s">
        <v>1493</v>
      </c>
      <c r="B19" s="6" t="n">
        <v>25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4"/>
    <col customWidth="1" max="6" min="6" width="21"/>
    <col customWidth="1" max="7" min="7" width="21"/>
    <col customWidth="1" max="8" min="8" width="21"/>
  </cols>
  <sheetData>
    <row r="1" spans="1:8">
      <c r="A1" s="1" t="s">
        <v>1494</v>
      </c>
      <c r="C1" s="2" t="s">
        <v>447</v>
      </c>
      <c r="E1" s="2" t="s">
        <v>1</v>
      </c>
    </row>
    <row r="2" spans="1:8">
      <c r="C2" s="2" t="s">
        <v>1495</v>
      </c>
      <c r="D2" s="2" t="s">
        <v>1496</v>
      </c>
      <c r="E2" s="2" t="s">
        <v>1497</v>
      </c>
      <c r="F2" s="2" t="s">
        <v>494</v>
      </c>
      <c r="G2" s="2" t="s">
        <v>1498</v>
      </c>
      <c r="H2" s="2" t="s">
        <v>1499</v>
      </c>
    </row>
    <row r="3" spans="1:8">
      <c r="A3" s="3" t="s">
        <v>1483</v>
      </c>
    </row>
    <row r="4" spans="1:8">
      <c r="A4" s="4" t="s">
        <v>1500</v>
      </c>
      <c r="E4" s="6" t="n">
        <v>750</v>
      </c>
    </row>
    <row r="5" spans="1:8">
      <c r="A5" s="4" t="s">
        <v>134</v>
      </c>
      <c r="E5" s="8" t="n">
        <v>16722.6</v>
      </c>
      <c r="F5" s="7" t="n">
        <v>17412.4</v>
      </c>
    </row>
    <row r="6" spans="1:8">
      <c r="A6" s="4" t="s">
        <v>1501</v>
      </c>
    </row>
    <row r="7" spans="1:8">
      <c r="A7" s="3" t="s">
        <v>1483</v>
      </c>
    </row>
    <row r="8" spans="1:8">
      <c r="A8" s="4" t="s">
        <v>1502</v>
      </c>
      <c r="H8" s="4" t="s">
        <v>519</v>
      </c>
    </row>
    <row r="9" spans="1:8">
      <c r="A9" s="4" t="s">
        <v>134</v>
      </c>
      <c r="H9" s="6" t="n">
        <v>360</v>
      </c>
    </row>
    <row r="10" spans="1:8">
      <c r="A10" s="4" t="s">
        <v>179</v>
      </c>
    </row>
    <row r="11" spans="1:8">
      <c r="A11" s="3" t="s">
        <v>1483</v>
      </c>
    </row>
    <row r="12" spans="1:8">
      <c r="A12" s="4" t="s">
        <v>1503</v>
      </c>
      <c r="B12" s="4" t="s">
        <v>36</v>
      </c>
      <c r="D12" s="6" t="n">
        <v>6</v>
      </c>
    </row>
    <row r="13" spans="1:8">
      <c r="A13" s="4" t="s">
        <v>1504</v>
      </c>
      <c r="G13" s="7" t="n">
        <v>2.9</v>
      </c>
    </row>
    <row r="14" spans="1:8">
      <c r="A14" s="4" t="s">
        <v>1505</v>
      </c>
      <c r="E14" s="5" t="n">
        <v>90</v>
      </c>
      <c r="F14" s="5" t="n">
        <v>90</v>
      </c>
      <c r="G14" s="5" t="n">
        <v>90</v>
      </c>
    </row>
    <row r="15" spans="1:8">
      <c r="A15" s="4" t="s">
        <v>1506</v>
      </c>
    </row>
    <row r="16" spans="1:8">
      <c r="A16" s="3" t="s">
        <v>1483</v>
      </c>
    </row>
    <row r="17" spans="1:8">
      <c r="A17" s="4" t="s">
        <v>1507</v>
      </c>
      <c r="C17" s="4" t="s">
        <v>1508</v>
      </c>
      <c r="H17" s="4" t="s">
        <v>1508</v>
      </c>
    </row>
    <row r="18" spans="1:8">
      <c r="A18" s="4" t="s">
        <v>1503</v>
      </c>
      <c r="C18" s="6" t="n">
        <v>450</v>
      </c>
    </row>
    <row r="19" spans="1:8">
      <c r="A19" s="4" t="s">
        <v>1509</v>
      </c>
    </row>
    <row r="20" spans="1:8">
      <c r="A20" s="3" t="s">
        <v>1483</v>
      </c>
    </row>
    <row r="21" spans="1:8">
      <c r="A21" s="4" t="s">
        <v>1507</v>
      </c>
      <c r="C21" s="4" t="s">
        <v>1402</v>
      </c>
    </row>
    <row r="22" spans="1:8">
      <c r="A22" s="4" t="s">
        <v>1510</v>
      </c>
    </row>
    <row r="23" spans="1:8">
      <c r="A23" s="3" t="s">
        <v>1483</v>
      </c>
    </row>
    <row r="24" spans="1:8">
      <c r="A24" s="4" t="s">
        <v>1511</v>
      </c>
      <c r="E24" s="7" t="n">
        <v>20.9</v>
      </c>
      <c r="F24" s="8" t="n">
        <v>18.9</v>
      </c>
      <c r="G24" s="7" t="n">
        <v>16.8</v>
      </c>
    </row>
    <row r="25" spans="1:8">
      <c r="A25" s="4" t="s">
        <v>1512</v>
      </c>
    </row>
    <row r="26" spans="1:8">
      <c r="A26" s="3" t="s">
        <v>1483</v>
      </c>
    </row>
    <row r="27" spans="1:8">
      <c r="A27" s="4" t="s">
        <v>1513</v>
      </c>
      <c r="E27" s="5" t="n">
        <v>29000</v>
      </c>
    </row>
    <row r="28" spans="1:8">
      <c r="A28" s="4" t="s">
        <v>1514</v>
      </c>
    </row>
    <row r="29" spans="1:8">
      <c r="A29" s="3" t="s">
        <v>1483</v>
      </c>
    </row>
    <row r="30" spans="1:8">
      <c r="A30" s="4" t="s">
        <v>1513</v>
      </c>
      <c r="E30" s="5" t="n">
        <v>120000</v>
      </c>
    </row>
    <row r="31" spans="1:8">
      <c r="A31" s="4" t="s">
        <v>1515</v>
      </c>
    </row>
    <row r="32" spans="1:8">
      <c r="A32" s="3" t="s">
        <v>1483</v>
      </c>
    </row>
    <row r="33" spans="1:8">
      <c r="A33" s="4" t="s">
        <v>1513</v>
      </c>
      <c r="E33" s="5" t="n">
        <v>75000</v>
      </c>
    </row>
    <row r="34" spans="1:8">
      <c r="A34" s="4" t="s">
        <v>1516</v>
      </c>
    </row>
    <row r="35" spans="1:8">
      <c r="A35" s="3" t="s">
        <v>1483</v>
      </c>
    </row>
    <row r="36" spans="1:8">
      <c r="A36" s="4" t="s">
        <v>1517</v>
      </c>
      <c r="E36" s="4" t="s">
        <v>905</v>
      </c>
    </row>
    <row r="37" spans="1:8">
      <c r="A37" s="4" t="s">
        <v>901</v>
      </c>
      <c r="E37" s="4" t="s">
        <v>1518</v>
      </c>
    </row>
    <row r="38" spans="1:8">
      <c r="A38" s="4" t="s">
        <v>1500</v>
      </c>
      <c r="E38" s="6" t="n">
        <v>750</v>
      </c>
    </row>
    <row r="39" spans="1:8">
      <c r="A39" s="4" t="s">
        <v>1519</v>
      </c>
    </row>
    <row r="40" spans="1:8">
      <c r="A40" s="3" t="s">
        <v>1483</v>
      </c>
    </row>
    <row r="41" spans="1:8">
      <c r="A41" s="4" t="s">
        <v>1426</v>
      </c>
      <c r="E41" s="7" t="n">
        <v>28.4</v>
      </c>
      <c r="F41" s="7" t="n">
        <v>32.6</v>
      </c>
    </row>
    <row r="42" spans="1:8"/>
    <row r="43" spans="1:8">
      <c r="A43" s="4" t="s">
        <v>36</v>
      </c>
      <c r="B43" s="4" t="s">
        <v>1050</v>
      </c>
    </row>
  </sheetData>
  <mergeCells count="5">
    <mergeCell ref="A1:B2"/>
    <mergeCell ref="C1:D1"/>
    <mergeCell ref="E1:G1"/>
    <mergeCell ref="A42:G42"/>
    <mergeCell ref="B43:G4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20</v>
      </c>
      <c r="B1" s="2" t="s">
        <v>847</v>
      </c>
    </row>
    <row r="2" spans="1:2">
      <c r="A2" s="4" t="s">
        <v>1521</v>
      </c>
      <c r="B2" s="6" t="n">
        <v>1215</v>
      </c>
    </row>
    <row r="3" spans="1:2">
      <c r="A3" s="4" t="s">
        <v>1522</v>
      </c>
    </row>
    <row r="4" spans="1:2">
      <c r="A4" s="4" t="s">
        <v>1521</v>
      </c>
      <c r="B4" s="8" t="n">
        <v>547.3</v>
      </c>
    </row>
    <row r="5" spans="1:2">
      <c r="A5" s="4" t="s">
        <v>1523</v>
      </c>
    </row>
    <row r="6" spans="1:2">
      <c r="A6" s="4" t="s">
        <v>1521</v>
      </c>
      <c r="B6" s="8" t="n">
        <v>224.3</v>
      </c>
    </row>
    <row r="7" spans="1:2">
      <c r="A7" s="4" t="s">
        <v>1524</v>
      </c>
    </row>
    <row r="8" spans="1:2">
      <c r="A8" s="4" t="s">
        <v>1521</v>
      </c>
      <c r="B8" s="7" t="n">
        <v>443.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25</v>
      </c>
      <c r="B1" s="2" t="s">
        <v>847</v>
      </c>
    </row>
    <row r="2" spans="1:3">
      <c r="A2" s="3" t="s">
        <v>1526</v>
      </c>
    </row>
    <row r="3" spans="1:3">
      <c r="A3" s="5" t="n">
        <v>2017</v>
      </c>
      <c r="B3" s="7" t="n">
        <v>1105.6</v>
      </c>
    </row>
    <row r="4" spans="1:3">
      <c r="A4" s="5" t="n">
        <v>2018</v>
      </c>
      <c r="B4" s="8" t="n">
        <v>1577.4</v>
      </c>
    </row>
    <row r="5" spans="1:3">
      <c r="A5" s="5" t="n">
        <v>2019</v>
      </c>
      <c r="B5" s="8" t="n">
        <v>1176.2</v>
      </c>
    </row>
    <row r="6" spans="1:3">
      <c r="A6" s="5" t="n">
        <v>2020</v>
      </c>
      <c r="B6" s="8" t="n">
        <v>3214.2</v>
      </c>
    </row>
    <row r="7" spans="1:3">
      <c r="A7" s="5" t="n">
        <v>2021</v>
      </c>
      <c r="B7" s="8" t="n">
        <v>1273.5</v>
      </c>
    </row>
    <row r="8" spans="1:3">
      <c r="A8" s="4" t="s">
        <v>845</v>
      </c>
      <c r="B8" s="8" t="n">
        <v>6246.7</v>
      </c>
    </row>
    <row r="9" spans="1:3">
      <c r="A9" s="4" t="s">
        <v>178</v>
      </c>
      <c r="B9" s="8" t="n">
        <v>14593.6</v>
      </c>
    </row>
    <row r="10" spans="1:3">
      <c r="A10" s="4" t="s">
        <v>1527</v>
      </c>
    </row>
    <row r="11" spans="1:3">
      <c r="A11" s="3" t="s">
        <v>1526</v>
      </c>
    </row>
    <row r="12" spans="1:3">
      <c r="A12" s="5" t="n">
        <v>2017</v>
      </c>
      <c r="B12" s="5" t="n">
        <v>0</v>
      </c>
      <c r="C12" s="4" t="s">
        <v>36</v>
      </c>
    </row>
    <row r="13" spans="1:3">
      <c r="A13" s="5" t="n">
        <v>2018</v>
      </c>
      <c r="B13" s="5" t="n">
        <v>920</v>
      </c>
      <c r="C13" s="4" t="s">
        <v>36</v>
      </c>
    </row>
    <row r="14" spans="1:3">
      <c r="A14" s="5" t="n">
        <v>2019</v>
      </c>
      <c r="B14" s="5" t="n">
        <v>575</v>
      </c>
      <c r="C14" s="4" t="s">
        <v>36</v>
      </c>
    </row>
    <row r="15" spans="1:3">
      <c r="A15" s="5" t="n">
        <v>2020</v>
      </c>
      <c r="B15" s="8" t="n">
        <v>2657.6</v>
      </c>
      <c r="C15" s="4" t="s">
        <v>36</v>
      </c>
    </row>
    <row r="16" spans="1:3">
      <c r="A16" s="5" t="n">
        <v>2021</v>
      </c>
      <c r="B16" s="5" t="n">
        <v>775</v>
      </c>
      <c r="C16" s="4" t="s">
        <v>36</v>
      </c>
    </row>
    <row r="17" spans="1:3">
      <c r="A17" s="4" t="s">
        <v>845</v>
      </c>
      <c r="B17" s="5" t="n">
        <v>3000</v>
      </c>
      <c r="C17" s="4" t="s">
        <v>36</v>
      </c>
    </row>
    <row r="18" spans="1:3">
      <c r="A18" s="4" t="s">
        <v>178</v>
      </c>
      <c r="B18" s="8" t="n">
        <v>7927.6</v>
      </c>
      <c r="C18" s="4" t="s">
        <v>36</v>
      </c>
    </row>
    <row r="19" spans="1:3">
      <c r="A19" s="4" t="s">
        <v>1528</v>
      </c>
    </row>
    <row r="20" spans="1:3">
      <c r="A20" s="3" t="s">
        <v>1526</v>
      </c>
    </row>
    <row r="21" spans="1:3">
      <c r="A21" s="5" t="n">
        <v>2017</v>
      </c>
      <c r="B21" s="8" t="n">
        <v>363.2</v>
      </c>
      <c r="C21" s="4" t="s">
        <v>37</v>
      </c>
    </row>
    <row r="22" spans="1:3">
      <c r="A22" s="5" t="n">
        <v>2018</v>
      </c>
      <c r="B22" s="5" t="n">
        <v>318</v>
      </c>
      <c r="C22" s="4" t="s">
        <v>37</v>
      </c>
    </row>
    <row r="23" spans="1:3">
      <c r="A23" s="5" t="n">
        <v>2019</v>
      </c>
      <c r="B23" s="8" t="n">
        <v>273.4</v>
      </c>
      <c r="C23" s="4" t="s">
        <v>37</v>
      </c>
    </row>
    <row r="24" spans="1:3">
      <c r="A24" s="5" t="n">
        <v>2020</v>
      </c>
      <c r="B24" s="5" t="n">
        <v>233</v>
      </c>
      <c r="C24" s="4" t="s">
        <v>37</v>
      </c>
    </row>
    <row r="25" spans="1:3">
      <c r="A25" s="5" t="n">
        <v>2021</v>
      </c>
      <c r="B25" s="8" t="n">
        <v>198.1</v>
      </c>
      <c r="C25" s="4" t="s">
        <v>37</v>
      </c>
    </row>
    <row r="26" spans="1:3">
      <c r="A26" s="4" t="s">
        <v>845</v>
      </c>
      <c r="B26" s="8" t="n">
        <v>2537.9</v>
      </c>
      <c r="C26" s="4" t="s">
        <v>37</v>
      </c>
    </row>
    <row r="27" spans="1:3">
      <c r="A27" s="4" t="s">
        <v>178</v>
      </c>
      <c r="B27" s="8" t="n">
        <v>3923.6</v>
      </c>
      <c r="C27" s="4" t="s">
        <v>37</v>
      </c>
    </row>
    <row r="28" spans="1:3">
      <c r="A28" s="4" t="s">
        <v>1529</v>
      </c>
    </row>
    <row r="29" spans="1:3">
      <c r="A29" s="3" t="s">
        <v>1526</v>
      </c>
    </row>
    <row r="30" spans="1:3">
      <c r="A30" s="5" t="n">
        <v>2017</v>
      </c>
      <c r="B30" s="8" t="n">
        <v>352.5</v>
      </c>
      <c r="C30" s="4" t="s">
        <v>38</v>
      </c>
    </row>
    <row r="31" spans="1:3">
      <c r="A31" s="5" t="n">
        <v>2018</v>
      </c>
      <c r="B31" s="5" t="n">
        <v>0</v>
      </c>
      <c r="C31" s="4" t="s">
        <v>38</v>
      </c>
    </row>
    <row r="32" spans="1:3">
      <c r="A32" s="5" t="n">
        <v>2019</v>
      </c>
      <c r="B32" s="5" t="n">
        <v>0</v>
      </c>
      <c r="C32" s="4" t="s">
        <v>38</v>
      </c>
    </row>
    <row r="33" spans="1:3">
      <c r="A33" s="5" t="n">
        <v>2020</v>
      </c>
      <c r="B33" s="5" t="n">
        <v>0</v>
      </c>
      <c r="C33" s="4" t="s">
        <v>38</v>
      </c>
    </row>
    <row r="34" spans="1:3">
      <c r="A34" s="5" t="n">
        <v>2021</v>
      </c>
      <c r="B34" s="5" t="n">
        <v>0</v>
      </c>
      <c r="C34" s="4" t="s">
        <v>38</v>
      </c>
    </row>
    <row r="35" spans="1:3">
      <c r="A35" s="4" t="s">
        <v>845</v>
      </c>
      <c r="B35" s="5" t="n">
        <v>0</v>
      </c>
      <c r="C35" s="4" t="s">
        <v>38</v>
      </c>
    </row>
    <row r="36" spans="1:3">
      <c r="A36" s="4" t="s">
        <v>178</v>
      </c>
      <c r="B36" s="8" t="n">
        <v>352.5</v>
      </c>
      <c r="C36" s="4" t="s">
        <v>38</v>
      </c>
    </row>
    <row r="37" spans="1:3">
      <c r="A37" s="4" t="s">
        <v>1530</v>
      </c>
    </row>
    <row r="38" spans="1:3">
      <c r="A38" s="3" t="s">
        <v>1526</v>
      </c>
    </row>
    <row r="39" spans="1:3">
      <c r="A39" s="5" t="n">
        <v>2017</v>
      </c>
      <c r="B39" s="8" t="n">
        <v>20.5</v>
      </c>
      <c r="C39" s="4" t="s">
        <v>50</v>
      </c>
    </row>
    <row r="40" spans="1:3">
      <c r="A40" s="5" t="n">
        <v>2018</v>
      </c>
      <c r="B40" s="8" t="n">
        <v>20.5</v>
      </c>
      <c r="C40" s="4" t="s">
        <v>50</v>
      </c>
    </row>
    <row r="41" spans="1:3">
      <c r="A41" s="5" t="n">
        <v>2019</v>
      </c>
      <c r="B41" s="5" t="n">
        <v>20</v>
      </c>
      <c r="C41" s="4" t="s">
        <v>50</v>
      </c>
    </row>
    <row r="42" spans="1:3">
      <c r="A42" s="5" t="n">
        <v>2020</v>
      </c>
      <c r="B42" s="8" t="n">
        <v>18.5</v>
      </c>
      <c r="C42" s="4" t="s">
        <v>50</v>
      </c>
    </row>
    <row r="43" spans="1:3">
      <c r="A43" s="5" t="n">
        <v>2021</v>
      </c>
      <c r="B43" s="8" t="n">
        <v>5.2</v>
      </c>
      <c r="C43" s="4" t="s">
        <v>50</v>
      </c>
    </row>
    <row r="44" spans="1:3">
      <c r="A44" s="4" t="s">
        <v>845</v>
      </c>
      <c r="B44" s="8" t="n">
        <v>129.5</v>
      </c>
      <c r="C44" s="4" t="s">
        <v>50</v>
      </c>
    </row>
    <row r="45" spans="1:3">
      <c r="A45" s="4" t="s">
        <v>178</v>
      </c>
      <c r="B45" s="8" t="n">
        <v>214.2</v>
      </c>
      <c r="C45" s="4" t="s">
        <v>50</v>
      </c>
    </row>
    <row r="46" spans="1:3">
      <c r="A46" s="4" t="s">
        <v>1531</v>
      </c>
    </row>
    <row r="47" spans="1:3">
      <c r="A47" s="3" t="s">
        <v>1526</v>
      </c>
    </row>
    <row r="48" spans="1:3">
      <c r="A48" s="5" t="n">
        <v>2017</v>
      </c>
      <c r="B48" s="8" t="n">
        <v>155.5</v>
      </c>
      <c r="C48" s="4" t="s">
        <v>51</v>
      </c>
    </row>
    <row r="49" spans="1:3">
      <c r="A49" s="5" t="n">
        <v>2018</v>
      </c>
      <c r="B49" s="8" t="n">
        <v>99.59999999999999</v>
      </c>
      <c r="C49" s="4" t="s">
        <v>51</v>
      </c>
    </row>
    <row r="50" spans="1:3">
      <c r="A50" s="5" t="n">
        <v>2019</v>
      </c>
      <c r="B50" s="8" t="n">
        <v>86.2</v>
      </c>
      <c r="C50" s="4" t="s">
        <v>51</v>
      </c>
    </row>
    <row r="51" spans="1:3">
      <c r="A51" s="5" t="n">
        <v>2020</v>
      </c>
      <c r="B51" s="8" t="n">
        <v>87.59999999999999</v>
      </c>
      <c r="C51" s="4" t="s">
        <v>51</v>
      </c>
    </row>
    <row r="52" spans="1:3">
      <c r="A52" s="5" t="n">
        <v>2021</v>
      </c>
      <c r="B52" s="8" t="n">
        <v>79.2</v>
      </c>
      <c r="C52" s="4" t="s">
        <v>51</v>
      </c>
    </row>
    <row r="53" spans="1:3">
      <c r="A53" s="4" t="s">
        <v>845</v>
      </c>
      <c r="B53" s="8" t="n">
        <v>201.6</v>
      </c>
      <c r="C53" s="4" t="s">
        <v>51</v>
      </c>
    </row>
    <row r="54" spans="1:3">
      <c r="A54" s="4" t="s">
        <v>178</v>
      </c>
      <c r="B54" s="8" t="n">
        <v>709.7</v>
      </c>
      <c r="C54" s="4" t="s">
        <v>51</v>
      </c>
    </row>
    <row r="55" spans="1:3">
      <c r="A55" s="4" t="s">
        <v>1532</v>
      </c>
    </row>
    <row r="56" spans="1:3">
      <c r="A56" s="3" t="s">
        <v>1526</v>
      </c>
    </row>
    <row r="57" spans="1:3">
      <c r="A57" s="5" t="n">
        <v>2017</v>
      </c>
      <c r="B57" s="8" t="n">
        <v>115.3</v>
      </c>
      <c r="C57" s="4" t="s">
        <v>66</v>
      </c>
    </row>
    <row r="58" spans="1:3">
      <c r="A58" s="5" t="n">
        <v>2018</v>
      </c>
      <c r="B58" s="8" t="n">
        <v>125.7</v>
      </c>
      <c r="C58" s="4" t="s">
        <v>66</v>
      </c>
    </row>
    <row r="59" spans="1:3">
      <c r="A59" s="5" t="n">
        <v>2019</v>
      </c>
      <c r="B59" s="8" t="n">
        <v>129.6</v>
      </c>
      <c r="C59" s="4" t="s">
        <v>66</v>
      </c>
    </row>
    <row r="60" spans="1:3">
      <c r="A60" s="5" t="n">
        <v>2020</v>
      </c>
      <c r="B60" s="8" t="n">
        <v>125.3</v>
      </c>
      <c r="C60" s="4" t="s">
        <v>66</v>
      </c>
    </row>
    <row r="61" spans="1:3">
      <c r="A61" s="5" t="n">
        <v>2021</v>
      </c>
      <c r="B61" s="8" t="n">
        <v>124.7</v>
      </c>
      <c r="C61" s="4" t="s">
        <v>66</v>
      </c>
    </row>
    <row r="62" spans="1:3">
      <c r="A62" s="4" t="s">
        <v>845</v>
      </c>
      <c r="B62" s="8" t="n">
        <v>213.4</v>
      </c>
      <c r="C62" s="4" t="s">
        <v>66</v>
      </c>
    </row>
    <row r="63" spans="1:3">
      <c r="A63" s="4" t="s">
        <v>178</v>
      </c>
      <c r="B63" s="5" t="n">
        <v>834</v>
      </c>
      <c r="C63" s="4" t="s">
        <v>66</v>
      </c>
    </row>
    <row r="64" spans="1:3">
      <c r="A64" s="4" t="s">
        <v>1533</v>
      </c>
    </row>
    <row r="65" spans="1:3">
      <c r="A65" s="3" t="s">
        <v>1526</v>
      </c>
    </row>
    <row r="66" spans="1:3">
      <c r="A66" s="5" t="n">
        <v>2017</v>
      </c>
      <c r="B66" s="8" t="n">
        <v>74.8</v>
      </c>
      <c r="C66" s="4" t="s">
        <v>567</v>
      </c>
    </row>
    <row r="67" spans="1:3">
      <c r="A67" s="5" t="n">
        <v>2018</v>
      </c>
      <c r="B67" s="8" t="n">
        <v>74.8</v>
      </c>
      <c r="C67" s="4" t="s">
        <v>567</v>
      </c>
    </row>
    <row r="68" spans="1:3">
      <c r="A68" s="5" t="n">
        <v>2019</v>
      </c>
      <c r="B68" s="8" t="n">
        <v>74.8</v>
      </c>
      <c r="C68" s="4" t="s">
        <v>567</v>
      </c>
    </row>
    <row r="69" spans="1:3">
      <c r="A69" s="5" t="n">
        <v>2020</v>
      </c>
      <c r="B69" s="5" t="n">
        <v>75</v>
      </c>
      <c r="C69" s="4" t="s">
        <v>567</v>
      </c>
    </row>
    <row r="70" spans="1:3">
      <c r="A70" s="5" t="n">
        <v>2021</v>
      </c>
      <c r="B70" s="8" t="n">
        <v>74.8</v>
      </c>
      <c r="C70" s="4" t="s">
        <v>567</v>
      </c>
    </row>
    <row r="71" spans="1:3">
      <c r="A71" s="4" t="s">
        <v>845</v>
      </c>
      <c r="B71" s="8" t="n">
        <v>81.3</v>
      </c>
      <c r="C71" s="4" t="s">
        <v>567</v>
      </c>
    </row>
    <row r="72" spans="1:3">
      <c r="A72" s="4" t="s">
        <v>178</v>
      </c>
      <c r="B72" s="8" t="n">
        <v>455.5</v>
      </c>
      <c r="C72" s="4" t="s">
        <v>567</v>
      </c>
    </row>
    <row r="73" spans="1:3">
      <c r="A73" s="4" t="s">
        <v>919</v>
      </c>
    </row>
    <row r="74" spans="1:3">
      <c r="A74" s="3" t="s">
        <v>1526</v>
      </c>
    </row>
    <row r="75" spans="1:3">
      <c r="A75" s="5" t="n">
        <v>2017</v>
      </c>
      <c r="B75" s="8" t="n">
        <v>0.6</v>
      </c>
      <c r="C75" s="4" t="s">
        <v>568</v>
      </c>
    </row>
    <row r="76" spans="1:3">
      <c r="A76" s="5" t="n">
        <v>2018</v>
      </c>
      <c r="B76" s="8" t="n">
        <v>0.6</v>
      </c>
      <c r="C76" s="4" t="s">
        <v>568</v>
      </c>
    </row>
    <row r="77" spans="1:3">
      <c r="A77" s="5" t="n">
        <v>2019</v>
      </c>
      <c r="B77" s="8" t="n">
        <v>0.6</v>
      </c>
      <c r="C77" s="4" t="s">
        <v>568</v>
      </c>
    </row>
    <row r="78" spans="1:3">
      <c r="A78" s="5" t="n">
        <v>2020</v>
      </c>
      <c r="B78" s="8" t="n">
        <v>0.6</v>
      </c>
      <c r="C78" s="4" t="s">
        <v>568</v>
      </c>
    </row>
    <row r="79" spans="1:3">
      <c r="A79" s="5" t="n">
        <v>2021</v>
      </c>
      <c r="B79" s="8" t="n">
        <v>0.7</v>
      </c>
      <c r="C79" s="4" t="s">
        <v>568</v>
      </c>
    </row>
    <row r="80" spans="1:3">
      <c r="A80" s="4" t="s">
        <v>845</v>
      </c>
      <c r="B80" s="8" t="n">
        <v>4.2</v>
      </c>
      <c r="C80" s="4" t="s">
        <v>568</v>
      </c>
    </row>
    <row r="81" spans="1:3">
      <c r="A81" s="4" t="s">
        <v>178</v>
      </c>
      <c r="B81" s="8" t="n">
        <v>7.3</v>
      </c>
      <c r="C81" s="4" t="s">
        <v>568</v>
      </c>
    </row>
    <row r="82" spans="1:3">
      <c r="A82" s="4" t="s">
        <v>1534</v>
      </c>
    </row>
    <row r="83" spans="1:3">
      <c r="A83" s="3" t="s">
        <v>1526</v>
      </c>
    </row>
    <row r="84" spans="1:3">
      <c r="A84" s="5" t="n">
        <v>2017</v>
      </c>
      <c r="B84" s="8" t="n">
        <v>21.2</v>
      </c>
    </row>
    <row r="85" spans="1:3">
      <c r="A85" s="5" t="n">
        <v>2018</v>
      </c>
      <c r="B85" s="8" t="n">
        <v>16.3</v>
      </c>
    </row>
    <row r="86" spans="1:3">
      <c r="A86" s="5" t="n">
        <v>2019</v>
      </c>
      <c r="B86" s="8" t="n">
        <v>14.8</v>
      </c>
    </row>
    <row r="87" spans="1:3">
      <c r="A87" s="5" t="n">
        <v>2020</v>
      </c>
      <c r="B87" s="8" t="n">
        <v>14.5</v>
      </c>
    </row>
    <row r="88" spans="1:3">
      <c r="A88" s="5" t="n">
        <v>2021</v>
      </c>
      <c r="B88" s="8" t="n">
        <v>14.2</v>
      </c>
    </row>
    <row r="89" spans="1:3">
      <c r="A89" s="4" t="s">
        <v>845</v>
      </c>
      <c r="B89" s="8" t="n">
        <v>45.5</v>
      </c>
    </row>
    <row r="90" spans="1:3">
      <c r="A90" s="4" t="s">
        <v>178</v>
      </c>
      <c r="B90" s="8" t="n">
        <v>126.5</v>
      </c>
    </row>
    <row r="91" spans="1:3">
      <c r="A91" s="4" t="s">
        <v>1535</v>
      </c>
    </row>
    <row r="92" spans="1:3">
      <c r="A92" s="3" t="s">
        <v>1526</v>
      </c>
    </row>
    <row r="93" spans="1:3">
      <c r="A93" s="5" t="n">
        <v>2017</v>
      </c>
      <c r="B93" s="5" t="n">
        <v>2</v>
      </c>
    </row>
    <row r="94" spans="1:3">
      <c r="A94" s="5" t="n">
        <v>2018</v>
      </c>
      <c r="B94" s="8" t="n">
        <v>1.9</v>
      </c>
    </row>
    <row r="95" spans="1:3">
      <c r="A95" s="5" t="n">
        <v>2019</v>
      </c>
      <c r="B95" s="8" t="n">
        <v>1.8</v>
      </c>
    </row>
    <row r="96" spans="1:3">
      <c r="A96" s="5" t="n">
        <v>2020</v>
      </c>
      <c r="B96" s="8" t="n">
        <v>2.1</v>
      </c>
    </row>
    <row r="97" spans="1:3">
      <c r="A97" s="5" t="n">
        <v>2021</v>
      </c>
      <c r="B97" s="8" t="n">
        <v>1.6</v>
      </c>
    </row>
    <row r="98" spans="1:3">
      <c r="A98" s="4" t="s">
        <v>845</v>
      </c>
      <c r="B98" s="8" t="n">
        <v>33.3</v>
      </c>
    </row>
    <row r="99" spans="1:3">
      <c r="A99" s="4" t="s">
        <v>178</v>
      </c>
      <c r="B99" s="7" t="n">
        <v>42.7</v>
      </c>
    </row>
    <row r="100" spans="1:3"/>
    <row r="101" spans="1:3">
      <c r="A101" s="4" t="s">
        <v>36</v>
      </c>
      <c r="B101" s="4" t="s">
        <v>1536</v>
      </c>
    </row>
    <row r="102" spans="1:3">
      <c r="A102" s="4" t="s">
        <v>37</v>
      </c>
      <c r="B102" s="4" t="s">
        <v>1537</v>
      </c>
    </row>
    <row r="103" spans="1:3">
      <c r="A103" s="4" t="s">
        <v>38</v>
      </c>
      <c r="B103" s="4" t="s">
        <v>1538</v>
      </c>
    </row>
    <row r="104" spans="1:3">
      <c r="A104" s="4" t="s">
        <v>50</v>
      </c>
      <c r="B104" s="4" t="s">
        <v>1539</v>
      </c>
    </row>
    <row r="105" spans="1:3">
      <c r="A105" s="4" t="s">
        <v>51</v>
      </c>
      <c r="B105" s="4" t="s">
        <v>1540</v>
      </c>
    </row>
    <row r="106" spans="1:3">
      <c r="A106" s="4" t="s">
        <v>66</v>
      </c>
      <c r="B106" s="4" t="s">
        <v>1541</v>
      </c>
    </row>
    <row r="107" spans="1:3">
      <c r="A107" s="4" t="s">
        <v>567</v>
      </c>
      <c r="B107" s="4" t="s">
        <v>1542</v>
      </c>
    </row>
    <row r="108" spans="1:3">
      <c r="A108" s="4" t="s">
        <v>568</v>
      </c>
      <c r="B108" s="4" t="s">
        <v>1543</v>
      </c>
    </row>
  </sheetData>
  <mergeCells count="10">
    <mergeCell ref="B1:C1"/>
    <mergeCell ref="A100:C100"/>
    <mergeCell ref="B101:C101"/>
    <mergeCell ref="B102:C102"/>
    <mergeCell ref="B103:C103"/>
    <mergeCell ref="B104:C104"/>
    <mergeCell ref="B105:C105"/>
    <mergeCell ref="B106:C106"/>
    <mergeCell ref="B107:C107"/>
    <mergeCell ref="B108:C10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4"/>
    <col customWidth="1" max="6" min="6" width="21"/>
    <col customWidth="1" max="7" min="7" width="21"/>
    <col customWidth="1" max="8" min="8" width="21"/>
    <col customWidth="1" max="9" min="9" width="17"/>
    <col customWidth="1" max="10" min="10" width="17"/>
    <col customWidth="1" max="11" min="11" width="21"/>
    <col customWidth="1" max="12" min="12" width="17"/>
    <col customWidth="1" max="13" min="13" width="22"/>
  </cols>
  <sheetData>
    <row r="1" spans="1:13">
      <c r="A1" s="1" t="s">
        <v>1544</v>
      </c>
      <c r="B1" s="2" t="s">
        <v>447</v>
      </c>
      <c r="E1" s="2" t="s">
        <v>1</v>
      </c>
    </row>
    <row r="2" spans="1:13">
      <c r="B2" s="2" t="s">
        <v>1545</v>
      </c>
      <c r="C2" s="2" t="s">
        <v>1546</v>
      </c>
      <c r="D2" s="2" t="s">
        <v>1547</v>
      </c>
      <c r="E2" s="2" t="s">
        <v>1497</v>
      </c>
      <c r="F2" s="2" t="s">
        <v>494</v>
      </c>
      <c r="G2" s="2" t="s">
        <v>1498</v>
      </c>
      <c r="H2" s="2" t="s">
        <v>1496</v>
      </c>
      <c r="I2" s="2" t="s">
        <v>1548</v>
      </c>
      <c r="J2" s="2" t="s">
        <v>1549</v>
      </c>
      <c r="K2" s="2" t="s">
        <v>1550</v>
      </c>
      <c r="L2" s="2" t="s">
        <v>1551</v>
      </c>
      <c r="M2" s="2" t="s">
        <v>1552</v>
      </c>
    </row>
    <row r="3" spans="1:13">
      <c r="A3" s="3" t="s">
        <v>1553</v>
      </c>
    </row>
    <row r="4" spans="1:13">
      <c r="A4" s="4" t="s">
        <v>1554</v>
      </c>
      <c r="E4" s="7" t="n">
        <v>99.90000000000001</v>
      </c>
      <c r="F4" s="7" t="n">
        <v>95.8</v>
      </c>
      <c r="G4" s="7" t="n">
        <v>6.3</v>
      </c>
    </row>
    <row r="5" spans="1:13">
      <c r="A5" s="4" t="s">
        <v>1555</v>
      </c>
      <c r="E5" s="8" t="n">
        <v>50.8</v>
      </c>
      <c r="F5" s="5" t="n">
        <v>64</v>
      </c>
    </row>
    <row r="6" spans="1:13">
      <c r="A6" s="4" t="s">
        <v>1556</v>
      </c>
      <c r="B6" s="6" t="n">
        <v>61</v>
      </c>
    </row>
    <row r="7" spans="1:13">
      <c r="A7" s="4" t="s">
        <v>1557</v>
      </c>
      <c r="E7" s="5" t="n">
        <v>650</v>
      </c>
    </row>
    <row r="8" spans="1:13">
      <c r="A8" s="4" t="s">
        <v>1558</v>
      </c>
      <c r="E8" s="5" t="n">
        <v>547</v>
      </c>
    </row>
    <row r="9" spans="1:13">
      <c r="A9" s="4" t="s">
        <v>1559</v>
      </c>
      <c r="K9" s="6" t="n">
        <v>145</v>
      </c>
    </row>
    <row r="10" spans="1:13">
      <c r="A10" s="4" t="s">
        <v>1560</v>
      </c>
      <c r="E10" s="6" t="n">
        <v>103</v>
      </c>
      <c r="H10" s="6" t="n">
        <v>85</v>
      </c>
    </row>
    <row r="11" spans="1:13">
      <c r="A11" s="4" t="s">
        <v>1561</v>
      </c>
      <c r="E11" s="4" t="s">
        <v>1562</v>
      </c>
    </row>
    <row r="12" spans="1:13">
      <c r="A12" s="4" t="s">
        <v>1563</v>
      </c>
      <c r="E12" s="6" t="n">
        <v>13</v>
      </c>
      <c r="F12" s="8" t="n">
        <v>14.9</v>
      </c>
      <c r="G12" s="8" t="n">
        <v>18.2</v>
      </c>
    </row>
    <row r="13" spans="1:13">
      <c r="A13" s="4" t="s">
        <v>1521</v>
      </c>
      <c r="E13" s="6" t="n">
        <v>1215</v>
      </c>
    </row>
    <row r="14" spans="1:13">
      <c r="A14" s="4" t="s">
        <v>1564</v>
      </c>
      <c r="E14" s="5" t="n">
        <v>30</v>
      </c>
    </row>
    <row r="15" spans="1:13">
      <c r="A15" s="4" t="s">
        <v>1564</v>
      </c>
      <c r="E15" s="8" t="n">
        <v>66.09999999999999</v>
      </c>
    </row>
    <row r="16" spans="1:13">
      <c r="A16" s="4" t="s">
        <v>1565</v>
      </c>
      <c r="E16" s="6" t="n">
        <v>10</v>
      </c>
    </row>
    <row r="17" spans="1:13">
      <c r="A17" s="4" t="s">
        <v>1566</v>
      </c>
    </row>
    <row r="18" spans="1:13">
      <c r="A18" s="3" t="s">
        <v>1553</v>
      </c>
    </row>
    <row r="19" spans="1:13">
      <c r="A19" s="4" t="s">
        <v>1563</v>
      </c>
      <c r="E19" s="8" t="n">
        <v>2.6</v>
      </c>
      <c r="F19" s="8" t="n">
        <v>2.7</v>
      </c>
      <c r="G19" s="8" t="n">
        <v>3.6</v>
      </c>
    </row>
    <row r="20" spans="1:13">
      <c r="A20" s="4" t="s">
        <v>1567</v>
      </c>
    </row>
    <row r="21" spans="1:13">
      <c r="A21" s="3" t="s">
        <v>1553</v>
      </c>
    </row>
    <row r="22" spans="1:13">
      <c r="A22" s="4" t="s">
        <v>1568</v>
      </c>
      <c r="E22" s="5" t="n">
        <v>42</v>
      </c>
    </row>
    <row r="23" spans="1:13">
      <c r="A23" s="4" t="s">
        <v>1569</v>
      </c>
    </row>
    <row r="24" spans="1:13">
      <c r="A24" s="3" t="s">
        <v>1553</v>
      </c>
    </row>
    <row r="25" spans="1:13">
      <c r="A25" s="4" t="s">
        <v>1560</v>
      </c>
      <c r="E25" s="5" t="n">
        <v>85</v>
      </c>
    </row>
    <row r="26" spans="1:13">
      <c r="A26" s="4" t="s">
        <v>1570</v>
      </c>
    </row>
    <row r="27" spans="1:13">
      <c r="A27" s="3" t="s">
        <v>1553</v>
      </c>
    </row>
    <row r="28" spans="1:13">
      <c r="A28" s="4" t="s">
        <v>1560</v>
      </c>
      <c r="E28" s="5" t="n">
        <v>18</v>
      </c>
    </row>
    <row r="29" spans="1:13">
      <c r="A29" s="4" t="s">
        <v>1571</v>
      </c>
    </row>
    <row r="30" spans="1:13">
      <c r="A30" s="3" t="s">
        <v>1553</v>
      </c>
    </row>
    <row r="31" spans="1:13">
      <c r="A31" s="4" t="s">
        <v>1557</v>
      </c>
      <c r="E31" s="5" t="n">
        <v>900</v>
      </c>
    </row>
    <row r="32" spans="1:13">
      <c r="A32" s="4" t="s">
        <v>1572</v>
      </c>
    </row>
    <row r="33" spans="1:13">
      <c r="A33" s="3" t="s">
        <v>1553</v>
      </c>
    </row>
    <row r="34" spans="1:13">
      <c r="A34" s="4" t="s">
        <v>1556</v>
      </c>
      <c r="B34" s="5" t="n">
        <v>1</v>
      </c>
    </row>
    <row r="35" spans="1:13">
      <c r="A35" s="4" t="s">
        <v>1573</v>
      </c>
    </row>
    <row r="36" spans="1:13">
      <c r="A36" s="3" t="s">
        <v>1553</v>
      </c>
    </row>
    <row r="37" spans="1:13">
      <c r="A37" s="4" t="s">
        <v>1555</v>
      </c>
      <c r="B37" s="5" t="n">
        <v>110</v>
      </c>
    </row>
    <row r="38" spans="1:13">
      <c r="A38" s="4" t="s">
        <v>1574</v>
      </c>
    </row>
    <row r="39" spans="1:13">
      <c r="A39" s="3" t="s">
        <v>1553</v>
      </c>
    </row>
    <row r="40" spans="1:13">
      <c r="A40" s="4" t="s">
        <v>1556</v>
      </c>
      <c r="B40" s="6" t="n">
        <v>62</v>
      </c>
    </row>
    <row r="41" spans="1:13">
      <c r="A41" s="4" t="s">
        <v>1575</v>
      </c>
    </row>
    <row r="42" spans="1:13">
      <c r="A42" s="3" t="s">
        <v>1553</v>
      </c>
    </row>
    <row r="43" spans="1:13">
      <c r="A43" s="4" t="s">
        <v>1554</v>
      </c>
      <c r="E43" s="8" t="n">
        <v>138.8</v>
      </c>
      <c r="F43" s="8" t="n">
        <v>149.8</v>
      </c>
    </row>
    <row r="44" spans="1:13">
      <c r="A44" s="4" t="s">
        <v>1576</v>
      </c>
      <c r="M44" s="5" t="n">
        <v>20000</v>
      </c>
    </row>
    <row r="45" spans="1:13">
      <c r="A45" s="4" t="s">
        <v>1577</v>
      </c>
      <c r="M45" s="5" t="n">
        <v>38</v>
      </c>
    </row>
    <row r="46" spans="1:13">
      <c r="A46" s="4" t="s">
        <v>1578</v>
      </c>
      <c r="E46" s="8" t="n">
        <v>20.8</v>
      </c>
      <c r="F46" s="8" t="n">
        <v>37.2</v>
      </c>
      <c r="G46" s="7" t="n">
        <v>141.4</v>
      </c>
    </row>
    <row r="47" spans="1:13">
      <c r="A47" s="4" t="s">
        <v>1556</v>
      </c>
      <c r="E47" s="7" t="n">
        <v>68.5</v>
      </c>
    </row>
    <row r="48" spans="1:13">
      <c r="A48" s="4" t="s">
        <v>1579</v>
      </c>
      <c r="E48" s="5" t="n">
        <v>2</v>
      </c>
    </row>
    <row r="49" spans="1:13">
      <c r="A49" s="4" t="s">
        <v>1521</v>
      </c>
      <c r="E49" s="7" t="n">
        <v>1.2</v>
      </c>
    </row>
    <row r="50" spans="1:13">
      <c r="A50" s="4" t="s">
        <v>1580</v>
      </c>
      <c r="F50" s="5" t="n">
        <v>15</v>
      </c>
    </row>
    <row r="51" spans="1:13">
      <c r="A51" s="4" t="s">
        <v>1581</v>
      </c>
    </row>
    <row r="52" spans="1:13">
      <c r="A52" s="3" t="s">
        <v>1553</v>
      </c>
    </row>
    <row r="53" spans="1:13">
      <c r="A53" s="4" t="s">
        <v>1556</v>
      </c>
      <c r="E53" s="5" t="n">
        <v>61</v>
      </c>
    </row>
    <row r="54" spans="1:13">
      <c r="A54" s="4" t="s">
        <v>1582</v>
      </c>
    </row>
    <row r="55" spans="1:13">
      <c r="A55" s="3" t="s">
        <v>1553</v>
      </c>
    </row>
    <row r="56" spans="1:13">
      <c r="A56" s="4" t="s">
        <v>1578</v>
      </c>
      <c r="D56" s="6" t="n">
        <v>5</v>
      </c>
    </row>
    <row r="57" spans="1:13">
      <c r="A57" s="4" t="s">
        <v>1583</v>
      </c>
      <c r="D57" s="5" t="n">
        <v>300</v>
      </c>
    </row>
    <row r="58" spans="1:13">
      <c r="A58" s="4" t="s">
        <v>1584</v>
      </c>
    </row>
    <row r="59" spans="1:13">
      <c r="A59" s="3" t="s">
        <v>1553</v>
      </c>
    </row>
    <row r="60" spans="1:13">
      <c r="A60" s="4" t="s">
        <v>1555</v>
      </c>
      <c r="C60" s="7" t="n">
        <v>3.9</v>
      </c>
    </row>
    <row r="61" spans="1:13">
      <c r="A61" s="4" t="s">
        <v>1583</v>
      </c>
      <c r="C61" s="5" t="n">
        <v>175</v>
      </c>
    </row>
    <row r="62" spans="1:13">
      <c r="A62" s="4" t="s">
        <v>1585</v>
      </c>
    </row>
    <row r="63" spans="1:13">
      <c r="A63" s="3" t="s">
        <v>1553</v>
      </c>
    </row>
    <row r="64" spans="1:13">
      <c r="A64" s="4" t="s">
        <v>1576</v>
      </c>
      <c r="I64" s="5" t="n">
        <v>9000</v>
      </c>
    </row>
    <row r="65" spans="1:13">
      <c r="A65" s="4" t="s">
        <v>1578</v>
      </c>
      <c r="F65" s="7" t="n">
        <v>0.6</v>
      </c>
    </row>
    <row r="66" spans="1:13">
      <c r="A66" s="4" t="s">
        <v>1521</v>
      </c>
      <c r="E66" s="6" t="n">
        <v>53</v>
      </c>
    </row>
    <row r="67" spans="1:13">
      <c r="A67" s="4" t="s">
        <v>1586</v>
      </c>
      <c r="L67" s="5" t="n">
        <v>1400</v>
      </c>
    </row>
    <row r="68" spans="1:13">
      <c r="A68" s="4" t="s">
        <v>1587</v>
      </c>
    </row>
    <row r="69" spans="1:13">
      <c r="A69" s="3" t="s">
        <v>1553</v>
      </c>
    </row>
    <row r="70" spans="1:13">
      <c r="A70" s="4" t="s">
        <v>1576</v>
      </c>
      <c r="J70" s="5" t="n">
        <v>975</v>
      </c>
    </row>
  </sheetData>
  <mergeCells count="3">
    <mergeCell ref="A1:A2"/>
    <mergeCell ref="B1:D1"/>
    <mergeCell ref="E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588</v>
      </c>
      <c r="B1" s="2" t="s">
        <v>508</v>
      </c>
      <c r="R1" s="2" t="s">
        <v>1</v>
      </c>
    </row>
    <row r="2" spans="1:23">
      <c r="B2" s="2" t="s">
        <v>2</v>
      </c>
      <c r="D2" s="2" t="s">
        <v>527</v>
      </c>
      <c r="F2" s="2" t="s">
        <v>4</v>
      </c>
      <c r="H2" s="2" t="s">
        <v>528</v>
      </c>
      <c r="J2" s="2" t="s">
        <v>32</v>
      </c>
      <c r="L2" s="2" t="s">
        <v>529</v>
      </c>
      <c r="N2" s="2" t="s">
        <v>530</v>
      </c>
      <c r="P2" s="2" t="s">
        <v>531</v>
      </c>
      <c r="R2" s="2" t="s">
        <v>2</v>
      </c>
      <c r="T2" s="2" t="s">
        <v>32</v>
      </c>
      <c r="V2" s="2" t="s">
        <v>33</v>
      </c>
    </row>
    <row r="3" spans="1:23">
      <c r="A3" s="4" t="s">
        <v>1589</v>
      </c>
      <c r="B3" s="7" t="n">
        <v>1250.8</v>
      </c>
      <c r="D3" s="7" t="n">
        <v>1120.6</v>
      </c>
      <c r="F3" s="7" t="n">
        <v>1048.9</v>
      </c>
      <c r="H3" s="7" t="n">
        <v>1061.6</v>
      </c>
      <c r="J3" s="7" t="n">
        <v>1136.7</v>
      </c>
      <c r="L3" s="7" t="n">
        <v>1267.7</v>
      </c>
      <c r="N3" s="7" t="n">
        <v>1313.1</v>
      </c>
      <c r="P3" s="7" t="n">
        <v>1428.6</v>
      </c>
      <c r="R3" s="7" t="n">
        <v>4481.9</v>
      </c>
      <c r="S3" s="4" t="s">
        <v>36</v>
      </c>
      <c r="T3" s="7" t="n">
        <v>5146.1</v>
      </c>
      <c r="U3" s="4" t="s">
        <v>37</v>
      </c>
      <c r="V3" s="7" t="n">
        <v>7964.7</v>
      </c>
      <c r="W3" s="4" t="s">
        <v>38</v>
      </c>
    </row>
    <row r="4" spans="1:23">
      <c r="A4" s="4" t="s">
        <v>1590</v>
      </c>
      <c r="B4" s="8" t="n">
        <v>973.5</v>
      </c>
      <c r="C4" s="4" t="s">
        <v>50</v>
      </c>
      <c r="D4" s="8" t="n">
        <v>1599.5</v>
      </c>
      <c r="E4" s="4" t="s">
        <v>50</v>
      </c>
      <c r="F4" s="8" t="n">
        <v>787.2</v>
      </c>
      <c r="G4" s="4" t="s">
        <v>50</v>
      </c>
      <c r="H4" s="8" t="n">
        <v>793.6</v>
      </c>
      <c r="I4" s="4" t="s">
        <v>50</v>
      </c>
      <c r="J4" s="8" t="n">
        <v>939.9</v>
      </c>
      <c r="K4" s="4" t="s">
        <v>51</v>
      </c>
      <c r="L4" s="8" t="n">
        <v>1012.9</v>
      </c>
      <c r="M4" s="4" t="s">
        <v>51</v>
      </c>
      <c r="N4" s="8" t="n">
        <v>1322.7</v>
      </c>
      <c r="O4" s="4" t="s">
        <v>51</v>
      </c>
      <c r="P4" s="5" t="n">
        <v>1189</v>
      </c>
      <c r="Q4" s="4" t="s">
        <v>51</v>
      </c>
      <c r="R4" s="8" t="n">
        <v>4153.8</v>
      </c>
      <c r="S4" s="4" t="s">
        <v>50</v>
      </c>
      <c r="T4" s="8" t="n">
        <v>4464.5</v>
      </c>
      <c r="U4" s="4" t="s">
        <v>51</v>
      </c>
      <c r="V4" s="5" t="n">
        <v>6878</v>
      </c>
    </row>
    <row r="5" spans="1:23">
      <c r="A5" s="4" t="s">
        <v>558</v>
      </c>
      <c r="B5" s="8" t="n">
        <v>277.3</v>
      </c>
      <c r="D5" s="8" t="n">
        <v>-478.9</v>
      </c>
      <c r="F5" s="8" t="n">
        <v>261.7</v>
      </c>
      <c r="H5" s="5" t="n">
        <v>268</v>
      </c>
      <c r="J5" s="8" t="n">
        <v>196.8</v>
      </c>
      <c r="L5" s="8" t="n">
        <v>254.8</v>
      </c>
      <c r="N5" s="8" t="n">
        <v>-9.6</v>
      </c>
      <c r="P5" s="8" t="n">
        <v>239.6</v>
      </c>
      <c r="R5" s="8" t="n">
        <v>328.1</v>
      </c>
      <c r="T5" s="8" t="n">
        <v>681.6</v>
      </c>
      <c r="V5" s="8" t="n">
        <v>1086.7</v>
      </c>
    </row>
    <row r="6" spans="1:23">
      <c r="A6" s="4" t="s">
        <v>58</v>
      </c>
      <c r="B6" s="8" t="n">
        <v>183.2</v>
      </c>
      <c r="D6" s="8" t="n">
        <v>-574.6</v>
      </c>
      <c r="F6" s="8" t="n">
        <v>177.7</v>
      </c>
      <c r="H6" s="8" t="n">
        <v>172.4</v>
      </c>
      <c r="J6" s="8" t="n">
        <v>112.5</v>
      </c>
      <c r="L6" s="8" t="n">
        <v>184.5</v>
      </c>
      <c r="N6" s="8" t="n">
        <v>-60.5</v>
      </c>
      <c r="P6" s="8" t="n">
        <v>217.8</v>
      </c>
      <c r="R6" s="8" t="n">
        <v>-41.3</v>
      </c>
      <c r="T6" s="8" t="n">
        <v>454.3</v>
      </c>
      <c r="V6" s="5" t="n">
        <v>740</v>
      </c>
    </row>
    <row r="7" spans="1:23">
      <c r="A7" s="4" t="s">
        <v>1591</v>
      </c>
      <c r="B7" s="8" t="n">
        <v>79.2</v>
      </c>
      <c r="D7" s="8" t="n">
        <v>-191.9</v>
      </c>
      <c r="F7" s="8" t="n">
        <v>70.3</v>
      </c>
      <c r="H7" s="8" t="n">
        <v>68.8</v>
      </c>
      <c r="J7" s="5" t="n">
        <v>82</v>
      </c>
      <c r="L7" s="8" t="n">
        <v>77.8</v>
      </c>
      <c r="N7" s="5" t="n">
        <v>10</v>
      </c>
      <c r="P7" s="8" t="n">
        <v>51.3</v>
      </c>
      <c r="R7" s="8" t="n">
        <v>26.4</v>
      </c>
      <c r="T7" s="8" t="n">
        <v>221.1</v>
      </c>
      <c r="V7" s="8" t="n">
        <v>263.3</v>
      </c>
    </row>
    <row r="8" spans="1:23">
      <c r="A8" s="4" t="s">
        <v>63</v>
      </c>
      <c r="B8" s="7" t="n">
        <v>80.3</v>
      </c>
      <c r="D8" s="7" t="n">
        <v>-406.4</v>
      </c>
      <c r="F8" s="7" t="n">
        <v>83.7</v>
      </c>
      <c r="H8" s="6" t="n">
        <v>80</v>
      </c>
      <c r="J8" s="7" t="n">
        <v>6.9</v>
      </c>
      <c r="L8" s="7" t="n">
        <v>82.09999999999999</v>
      </c>
      <c r="N8" s="7" t="n">
        <v>-97.09999999999999</v>
      </c>
      <c r="P8" s="7" t="n">
        <v>140.1</v>
      </c>
      <c r="R8" s="7" t="n">
        <v>-162.4</v>
      </c>
      <c r="T8" s="6" t="n">
        <v>132</v>
      </c>
      <c r="V8" s="7" t="n">
        <v>371.8</v>
      </c>
    </row>
    <row r="9" spans="1:23">
      <c r="A9" s="4" t="s">
        <v>546</v>
      </c>
      <c r="B9" s="9" t="n">
        <v>0.08</v>
      </c>
      <c r="D9" s="9" t="n">
        <v>-1.31</v>
      </c>
      <c r="F9" s="9" t="n">
        <v>0.08</v>
      </c>
      <c r="H9" s="9" t="n">
        <v>0.07000000000000001</v>
      </c>
      <c r="J9" s="9" t="n">
        <v>-0.14</v>
      </c>
      <c r="L9" s="9" t="n">
        <v>0.07000000000000001</v>
      </c>
      <c r="N9" s="9" t="n">
        <v>-0.44</v>
      </c>
      <c r="P9" s="9" t="n">
        <v>0.26</v>
      </c>
      <c r="R9" s="9" t="n">
        <v>-1.08</v>
      </c>
      <c r="T9" s="9" t="n">
        <v>-0.25</v>
      </c>
    </row>
    <row r="10" spans="1:23"/>
    <row r="11" spans="1:23">
      <c r="A11" s="4" t="s">
        <v>36</v>
      </c>
      <c r="B11" s="4" t="s">
        <v>71</v>
      </c>
    </row>
    <row r="12" spans="1:23">
      <c r="A12" s="4" t="s">
        <v>37</v>
      </c>
      <c r="B12" s="4" t="s">
        <v>72</v>
      </c>
    </row>
    <row r="13" spans="1:23">
      <c r="A13" s="4" t="s">
        <v>38</v>
      </c>
      <c r="B13" s="4" t="s">
        <v>73</v>
      </c>
    </row>
    <row r="14" spans="1:23">
      <c r="A14" s="4" t="s">
        <v>50</v>
      </c>
      <c r="B14" s="4" t="s">
        <v>74</v>
      </c>
    </row>
    <row r="15" spans="1:23">
      <c r="A15" s="4" t="s">
        <v>51</v>
      </c>
      <c r="B15" s="4" t="s">
        <v>75</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 ref="B13:W13"/>
    <mergeCell ref="B14:W14"/>
    <mergeCell ref="B15:W1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1592</v>
      </c>
      <c r="B1" s="2" t="s">
        <v>508</v>
      </c>
      <c r="D1" s="2" t="s">
        <v>1</v>
      </c>
    </row>
    <row r="2" spans="1:6">
      <c r="B2" s="2" t="s">
        <v>527</v>
      </c>
      <c r="C2" s="2" t="s">
        <v>530</v>
      </c>
      <c r="D2" s="2" t="s">
        <v>2</v>
      </c>
      <c r="E2" s="2" t="s">
        <v>32</v>
      </c>
      <c r="F2" s="2" t="s">
        <v>33</v>
      </c>
    </row>
    <row r="3" spans="1:6">
      <c r="A3" s="4" t="s">
        <v>555</v>
      </c>
      <c r="B3" s="7" t="n">
        <v>756.7</v>
      </c>
    </row>
    <row r="4" spans="1:6">
      <c r="A4" s="4" t="s">
        <v>556</v>
      </c>
      <c r="C4" s="7" t="n">
        <v>246.7</v>
      </c>
      <c r="D4" s="6" t="n">
        <v>0</v>
      </c>
      <c r="E4" s="7" t="n">
        <v>246.7</v>
      </c>
      <c r="F4" s="6" t="n">
        <v>0</v>
      </c>
    </row>
  </sheetData>
  <mergeCells count="3">
    <mergeCell ref="A1:A2"/>
    <mergeCell ref="B1:C1"/>
    <mergeCell ref="D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 customWidth="1" max="7" min="7" width="14"/>
  </cols>
  <sheetData>
    <row r="1" spans="1:7">
      <c r="A1" s="1" t="s">
        <v>1593</v>
      </c>
      <c r="C1" s="2" t="s">
        <v>447</v>
      </c>
      <c r="E1" s="2" t="s">
        <v>1</v>
      </c>
    </row>
    <row r="2" spans="1:7">
      <c r="C2" s="2" t="s">
        <v>1594</v>
      </c>
      <c r="D2" s="2" t="s">
        <v>1595</v>
      </c>
      <c r="E2" s="2" t="s">
        <v>2</v>
      </c>
      <c r="F2" s="2" t="s">
        <v>32</v>
      </c>
      <c r="G2" s="2" t="s">
        <v>33</v>
      </c>
    </row>
    <row r="3" spans="1:7">
      <c r="A3" s="3" t="s">
        <v>1596</v>
      </c>
    </row>
    <row r="4" spans="1:7">
      <c r="A4" s="4" t="s">
        <v>949</v>
      </c>
      <c r="E4" s="7" t="n">
        <v>813.8</v>
      </c>
      <c r="F4" s="7" t="n">
        <v>791.4</v>
      </c>
      <c r="G4" s="6" t="n">
        <v>731</v>
      </c>
    </row>
    <row r="5" spans="1:7">
      <c r="A5" s="4" t="s">
        <v>861</v>
      </c>
      <c r="E5" s="6" t="n">
        <v>750</v>
      </c>
    </row>
    <row r="6" spans="1:7">
      <c r="A6" s="4" t="s">
        <v>68</v>
      </c>
      <c r="E6" s="9" t="n">
        <v>2.33</v>
      </c>
      <c r="F6" s="9" t="n">
        <v>2.31</v>
      </c>
      <c r="G6" s="9" t="n">
        <v>2.2</v>
      </c>
    </row>
    <row r="7" spans="1:7">
      <c r="A7" s="4" t="s">
        <v>948</v>
      </c>
      <c r="E7" s="6" t="n">
        <v>1047</v>
      </c>
      <c r="F7" s="7" t="n">
        <v>1000.4</v>
      </c>
      <c r="G7" s="7" t="n">
        <v>874.7</v>
      </c>
    </row>
    <row r="8" spans="1:7">
      <c r="A8" s="4" t="s">
        <v>1437</v>
      </c>
      <c r="E8" s="7" t="n">
        <v>864.2</v>
      </c>
      <c r="F8" s="7" t="n">
        <v>835.9</v>
      </c>
      <c r="G8" s="8" t="n">
        <v>727.8</v>
      </c>
    </row>
    <row r="9" spans="1:7">
      <c r="A9" s="4" t="s">
        <v>451</v>
      </c>
      <c r="E9" s="4" t="s">
        <v>452</v>
      </c>
      <c r="F9" s="4" t="s">
        <v>452</v>
      </c>
    </row>
    <row r="10" spans="1:7">
      <c r="A10" s="4" t="s">
        <v>185</v>
      </c>
    </row>
    <row r="11" spans="1:7">
      <c r="A11" s="3" t="s">
        <v>1596</v>
      </c>
    </row>
    <row r="12" spans="1:7">
      <c r="A12" s="4" t="s">
        <v>949</v>
      </c>
      <c r="B12" s="4" t="s">
        <v>36</v>
      </c>
      <c r="E12" s="7" t="n">
        <v>179.1</v>
      </c>
      <c r="F12" s="7" t="n">
        <v>161.2</v>
      </c>
      <c r="G12" s="8" t="n">
        <v>143.9</v>
      </c>
    </row>
    <row r="13" spans="1:7">
      <c r="A13" s="4" t="s">
        <v>1597</v>
      </c>
    </row>
    <row r="14" spans="1:7">
      <c r="A14" s="3" t="s">
        <v>1596</v>
      </c>
    </row>
    <row r="15" spans="1:7">
      <c r="A15" s="4" t="s">
        <v>68</v>
      </c>
      <c r="D15" s="10" t="n">
        <v>0.583</v>
      </c>
    </row>
    <row r="16" spans="1:7">
      <c r="A16" s="4" t="s">
        <v>948</v>
      </c>
      <c r="D16" s="7" t="n">
        <v>264.8</v>
      </c>
    </row>
    <row r="17" spans="1:7">
      <c r="A17" s="4" t="s">
        <v>961</v>
      </c>
      <c r="D17" s="4" t="s">
        <v>1598</v>
      </c>
    </row>
    <row r="18" spans="1:7">
      <c r="A18" s="4" t="s">
        <v>957</v>
      </c>
      <c r="D18" s="4" t="s">
        <v>1599</v>
      </c>
    </row>
    <row r="19" spans="1:7">
      <c r="A19" s="4" t="s">
        <v>953</v>
      </c>
      <c r="D19" s="4" t="s">
        <v>1600</v>
      </c>
    </row>
    <row r="20" spans="1:7">
      <c r="A20" s="4" t="s">
        <v>1437</v>
      </c>
      <c r="D20" s="7" t="n">
        <v>216.1</v>
      </c>
    </row>
    <row r="21" spans="1:7">
      <c r="A21" s="4" t="s">
        <v>1422</v>
      </c>
      <c r="C21" s="4" t="s">
        <v>521</v>
      </c>
    </row>
    <row r="22" spans="1:7">
      <c r="A22" s="4" t="s">
        <v>1601</v>
      </c>
    </row>
    <row r="23" spans="1:7">
      <c r="A23" s="3" t="s">
        <v>1596</v>
      </c>
    </row>
    <row r="24" spans="1:7">
      <c r="A24" s="4" t="s">
        <v>1602</v>
      </c>
      <c r="C24" s="4" t="s">
        <v>477</v>
      </c>
    </row>
    <row r="25" spans="1:7">
      <c r="A25" s="4" t="s">
        <v>1603</v>
      </c>
    </row>
    <row r="26" spans="1:7">
      <c r="A26" s="3" t="s">
        <v>1596</v>
      </c>
    </row>
    <row r="27" spans="1:7">
      <c r="A27" s="4" t="s">
        <v>1422</v>
      </c>
      <c r="C27" s="4" t="s">
        <v>521</v>
      </c>
    </row>
    <row r="28" spans="1:7">
      <c r="A28" s="4" t="s">
        <v>1604</v>
      </c>
      <c r="C28" s="4" t="s">
        <v>1605</v>
      </c>
    </row>
    <row r="29" spans="1:7">
      <c r="A29" s="4" t="s">
        <v>1606</v>
      </c>
      <c r="C29" s="6" t="n">
        <v>1500</v>
      </c>
    </row>
    <row r="30" spans="1:7">
      <c r="A30" s="4" t="s">
        <v>1607</v>
      </c>
    </row>
    <row r="31" spans="1:7">
      <c r="A31" s="3" t="s">
        <v>1596</v>
      </c>
    </row>
    <row r="32" spans="1:7">
      <c r="A32" s="4" t="s">
        <v>725</v>
      </c>
      <c r="C32" s="4" t="s">
        <v>1608</v>
      </c>
    </row>
    <row r="33" spans="1:7">
      <c r="A33" s="4" t="s">
        <v>1609</v>
      </c>
    </row>
    <row r="34" spans="1:7">
      <c r="A34" s="3" t="s">
        <v>1596</v>
      </c>
    </row>
    <row r="35" spans="1:7">
      <c r="A35" s="4" t="s">
        <v>861</v>
      </c>
      <c r="C35" s="6" t="n">
        <v>1500</v>
      </c>
    </row>
    <row r="36" spans="1:7">
      <c r="A36" s="4" t="s">
        <v>1610</v>
      </c>
    </row>
    <row r="37" spans="1:7">
      <c r="A37" s="3" t="s">
        <v>1596</v>
      </c>
    </row>
    <row r="38" spans="1:7">
      <c r="A38" s="4" t="s">
        <v>949</v>
      </c>
      <c r="D38" s="8" t="n">
        <v>47.7</v>
      </c>
    </row>
    <row r="39" spans="1:7">
      <c r="A39" s="4" t="s">
        <v>1438</v>
      </c>
      <c r="D39" s="6" t="n">
        <v>1</v>
      </c>
    </row>
    <row r="40" spans="1:7">
      <c r="A40" s="4" t="s">
        <v>451</v>
      </c>
      <c r="D40" s="4" t="s">
        <v>515</v>
      </c>
    </row>
    <row r="41" spans="1:7">
      <c r="A41" s="4" t="s">
        <v>1611</v>
      </c>
    </row>
    <row r="42" spans="1:7">
      <c r="A42" s="3" t="s">
        <v>1596</v>
      </c>
    </row>
    <row r="43" spans="1:7">
      <c r="A43" s="4" t="s">
        <v>1438</v>
      </c>
      <c r="D43" s="7" t="n">
        <v>68.8</v>
      </c>
    </row>
    <row r="44" spans="1:7">
      <c r="A44" s="4" t="s">
        <v>1439</v>
      </c>
      <c r="D44" s="7" t="n">
        <v>22.9</v>
      </c>
    </row>
    <row r="45" spans="1:7">
      <c r="A45" s="4" t="s">
        <v>953</v>
      </c>
      <c r="D45" s="4" t="s">
        <v>1600</v>
      </c>
    </row>
    <row r="46" spans="1:7">
      <c r="A46" s="4" t="s">
        <v>1612</v>
      </c>
    </row>
    <row r="47" spans="1:7">
      <c r="A47" s="3" t="s">
        <v>1596</v>
      </c>
    </row>
    <row r="48" spans="1:7">
      <c r="A48" s="4" t="s">
        <v>1438</v>
      </c>
      <c r="E48" s="8" t="n">
        <v>111.9</v>
      </c>
      <c r="F48" s="8" t="n">
        <v>55.5</v>
      </c>
    </row>
    <row r="49" spans="1:7">
      <c r="A49" s="4" t="s">
        <v>1439</v>
      </c>
      <c r="E49" s="8" t="n">
        <v>83.7</v>
      </c>
      <c r="F49" s="8" t="n">
        <v>9.699999999999999</v>
      </c>
    </row>
    <row r="50" spans="1:7">
      <c r="A50" s="4" t="s">
        <v>1437</v>
      </c>
      <c r="E50" s="8" t="n">
        <v>195.6</v>
      </c>
      <c r="F50" s="8" t="n">
        <v>65.2</v>
      </c>
    </row>
    <row r="51" spans="1:7">
      <c r="A51" s="4" t="s">
        <v>1613</v>
      </c>
    </row>
    <row r="52" spans="1:7">
      <c r="A52" s="3" t="s">
        <v>1596</v>
      </c>
    </row>
    <row r="53" spans="1:7">
      <c r="A53" s="4" t="s">
        <v>1438</v>
      </c>
      <c r="D53" s="7" t="n">
        <v>42.7</v>
      </c>
    </row>
    <row r="54" spans="1:7">
      <c r="A54" s="4" t="s">
        <v>1439</v>
      </c>
      <c r="D54" s="7" t="n">
        <v>14.2</v>
      </c>
    </row>
    <row r="55" spans="1:7">
      <c r="A55" s="4" t="s">
        <v>953</v>
      </c>
      <c r="D55" s="4" t="s">
        <v>1600</v>
      </c>
    </row>
    <row r="56" spans="1:7">
      <c r="A56" s="4" t="s">
        <v>478</v>
      </c>
    </row>
    <row r="57" spans="1:7">
      <c r="A57" s="3" t="s">
        <v>1596</v>
      </c>
    </row>
    <row r="58" spans="1:7">
      <c r="A58" s="4" t="s">
        <v>1438</v>
      </c>
      <c r="E58" s="8" t="n">
        <v>35.6</v>
      </c>
      <c r="F58" s="8" t="n">
        <v>34.8</v>
      </c>
      <c r="G58" s="8" t="n">
        <v>28.5</v>
      </c>
    </row>
    <row r="59" spans="1:7">
      <c r="A59" s="4" t="s">
        <v>1439</v>
      </c>
      <c r="E59" s="8" t="n">
        <v>30.4</v>
      </c>
      <c r="F59" s="8" t="n">
        <v>29.8</v>
      </c>
      <c r="G59" s="8" t="n">
        <v>24.2</v>
      </c>
    </row>
    <row r="60" spans="1:7">
      <c r="A60" s="4" t="s">
        <v>1437</v>
      </c>
      <c r="E60" s="5" t="n">
        <v>66</v>
      </c>
      <c r="F60" s="7" t="n">
        <v>64.59999999999999</v>
      </c>
      <c r="G60" s="7" t="n">
        <v>52.7</v>
      </c>
    </row>
    <row r="61" spans="1:7">
      <c r="A61" s="4" t="s">
        <v>1614</v>
      </c>
    </row>
    <row r="62" spans="1:7">
      <c r="A62" s="3" t="s">
        <v>1596</v>
      </c>
    </row>
    <row r="63" spans="1:7">
      <c r="A63" s="4" t="s">
        <v>949</v>
      </c>
      <c r="D63" s="7" t="n">
        <v>7.6</v>
      </c>
    </row>
    <row r="64" spans="1:7">
      <c r="A64" s="4" t="s">
        <v>1438</v>
      </c>
      <c r="D64" s="7" t="n">
        <v>8.9</v>
      </c>
    </row>
    <row r="65" spans="1:7">
      <c r="A65" s="4" t="s">
        <v>68</v>
      </c>
      <c r="D65" s="10" t="n">
        <v>0.3575</v>
      </c>
    </row>
    <row r="66" spans="1:7">
      <c r="A66" s="4" t="s">
        <v>948</v>
      </c>
      <c r="D66" s="7" t="n">
        <v>16.5</v>
      </c>
    </row>
    <row r="67" spans="1:7">
      <c r="A67" s="4" t="s">
        <v>961</v>
      </c>
      <c r="D67" s="4" t="s">
        <v>1598</v>
      </c>
    </row>
    <row r="68" spans="1:7">
      <c r="A68" s="4" t="s">
        <v>957</v>
      </c>
      <c r="D68" s="4" t="s">
        <v>1599</v>
      </c>
    </row>
    <row r="69" spans="1:7">
      <c r="A69" s="4" t="s">
        <v>953</v>
      </c>
      <c r="D69" s="4" t="s">
        <v>1600</v>
      </c>
    </row>
    <row r="70" spans="1:7">
      <c r="A70" s="4" t="s">
        <v>484</v>
      </c>
    </row>
    <row r="71" spans="1:7">
      <c r="A71" s="3" t="s">
        <v>1596</v>
      </c>
    </row>
    <row r="72" spans="1:7">
      <c r="A72" s="4" t="s">
        <v>1615</v>
      </c>
      <c r="E72" s="7" t="n">
        <v>15.9</v>
      </c>
    </row>
    <row r="73" spans="1:7">
      <c r="A73" s="4" t="s">
        <v>1616</v>
      </c>
      <c r="E73" s="11" t="n">
        <v>0.005</v>
      </c>
    </row>
    <row r="74" spans="1:7">
      <c r="A74" s="4" t="s">
        <v>1617</v>
      </c>
    </row>
    <row r="75" spans="1:7">
      <c r="A75" s="3" t="s">
        <v>1596</v>
      </c>
    </row>
    <row r="76" spans="1:7">
      <c r="A76" s="4" t="s">
        <v>1438</v>
      </c>
      <c r="D76" s="7" t="n">
        <v>7.9</v>
      </c>
    </row>
    <row r="77" spans="1:7">
      <c r="A77" s="4" t="s">
        <v>1439</v>
      </c>
      <c r="D77" s="7" t="n">
        <v>27.9</v>
      </c>
    </row>
    <row r="78" spans="1:7">
      <c r="A78" s="4" t="s">
        <v>961</v>
      </c>
      <c r="D78" s="4" t="s">
        <v>1598</v>
      </c>
    </row>
    <row r="79" spans="1:7">
      <c r="A79" s="4" t="s">
        <v>957</v>
      </c>
      <c r="D79" s="4" t="s">
        <v>1599</v>
      </c>
    </row>
    <row r="80" spans="1:7">
      <c r="A80" s="4" t="s">
        <v>953</v>
      </c>
      <c r="D80" s="4" t="s">
        <v>1600</v>
      </c>
    </row>
    <row r="81" spans="1:7"/>
    <row r="82" spans="1:7">
      <c r="A82" s="4" t="s">
        <v>36</v>
      </c>
      <c r="B82" s="4" t="s">
        <v>1003</v>
      </c>
    </row>
  </sheetData>
  <mergeCells count="5">
    <mergeCell ref="A1:B2"/>
    <mergeCell ref="C1:D1"/>
    <mergeCell ref="E1:G1"/>
    <mergeCell ref="A81:F81"/>
    <mergeCell ref="B82:F8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2</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1</v>
      </c>
      <c r="C1" s="2" t="s">
        <v>1</v>
      </c>
    </row>
    <row r="2" spans="1:8">
      <c r="C2" s="2" t="s">
        <v>2</v>
      </c>
      <c r="E2" s="2" t="s">
        <v>32</v>
      </c>
      <c r="G2" s="2" t="s">
        <v>33</v>
      </c>
    </row>
    <row r="3" spans="1:8">
      <c r="A3" s="3" t="s">
        <v>34</v>
      </c>
    </row>
    <row r="4" spans="1:8">
      <c r="A4" s="4" t="s">
        <v>35</v>
      </c>
      <c r="C4" s="7" t="n">
        <v>1785.6</v>
      </c>
      <c r="D4" s="4" t="s">
        <v>36</v>
      </c>
      <c r="E4" s="7" t="n">
        <v>2646.4</v>
      </c>
      <c r="F4" s="4" t="s">
        <v>37</v>
      </c>
      <c r="G4" s="7" t="n">
        <v>5693.9</v>
      </c>
      <c r="H4" s="4" t="s">
        <v>38</v>
      </c>
    </row>
    <row r="5" spans="1:8">
      <c r="A5" s="4" t="s">
        <v>39</v>
      </c>
      <c r="C5" s="8" t="n">
        <v>2696.3</v>
      </c>
      <c r="D5" s="4" t="s">
        <v>36</v>
      </c>
      <c r="E5" s="8" t="n">
        <v>2499.7</v>
      </c>
      <c r="F5" s="4" t="s">
        <v>37</v>
      </c>
      <c r="G5" s="8" t="n">
        <v>2270.8</v>
      </c>
      <c r="H5" s="4" t="s">
        <v>38</v>
      </c>
    </row>
    <row r="6" spans="1:8">
      <c r="A6" s="4" t="s">
        <v>40</v>
      </c>
      <c r="C6" s="8" t="n">
        <v>4481.9</v>
      </c>
      <c r="D6" s="4" t="s">
        <v>36</v>
      </c>
      <c r="E6" s="8" t="n">
        <v>5146.1</v>
      </c>
      <c r="F6" s="4" t="s">
        <v>37</v>
      </c>
      <c r="G6" s="8" t="n">
        <v>7964.7</v>
      </c>
      <c r="H6" s="4" t="s">
        <v>38</v>
      </c>
    </row>
    <row r="7" spans="1:8">
      <c r="A7" s="3" t="s">
        <v>41</v>
      </c>
    </row>
    <row r="8" spans="1:8">
      <c r="A8" s="4" t="s">
        <v>42</v>
      </c>
      <c r="C8" s="8" t="n">
        <v>1659.1</v>
      </c>
      <c r="E8" s="8" t="n">
        <v>2372.9</v>
      </c>
      <c r="G8" s="8" t="n">
        <v>5145.9</v>
      </c>
    </row>
    <row r="9" spans="1:8">
      <c r="A9" s="4" t="s">
        <v>43</v>
      </c>
      <c r="C9" s="8" t="n">
        <v>2.2</v>
      </c>
      <c r="E9" s="8" t="n">
        <v>3.1</v>
      </c>
      <c r="G9" s="8" t="n">
        <v>97.3</v>
      </c>
    </row>
    <row r="10" spans="1:8">
      <c r="A10" s="4" t="s">
        <v>44</v>
      </c>
      <c r="C10" s="8" t="n">
        <v>866.5</v>
      </c>
      <c r="E10" s="8" t="n">
        <v>971.3</v>
      </c>
      <c r="G10" s="8" t="n">
        <v>934.4</v>
      </c>
    </row>
    <row r="11" spans="1:8">
      <c r="A11" s="4" t="s">
        <v>45</v>
      </c>
      <c r="C11" s="8" t="n">
        <v>277.4</v>
      </c>
      <c r="E11" s="8" t="n">
        <v>259.5</v>
      </c>
      <c r="G11" s="8" t="n">
        <v>226.6</v>
      </c>
    </row>
    <row r="12" spans="1:8">
      <c r="A12" s="4" t="s">
        <v>46</v>
      </c>
      <c r="C12" s="8" t="n">
        <v>580.9</v>
      </c>
      <c r="E12" s="8" t="n">
        <v>536.2</v>
      </c>
      <c r="G12" s="8" t="n">
        <v>458.2</v>
      </c>
    </row>
    <row r="13" spans="1:8">
      <c r="A13" s="4" t="s">
        <v>47</v>
      </c>
      <c r="C13" s="8" t="n">
        <v>767.7</v>
      </c>
      <c r="E13" s="8" t="n">
        <v>74.8</v>
      </c>
      <c r="G13" s="8" t="n">
        <v>15.6</v>
      </c>
    </row>
    <row r="14" spans="1:8">
      <c r="A14" s="4" t="s">
        <v>48</v>
      </c>
      <c r="C14" s="5" t="n">
        <v>0</v>
      </c>
      <c r="E14" s="8" t="n">
        <v>246.7</v>
      </c>
      <c r="G14" s="5" t="n">
        <v>0</v>
      </c>
    </row>
    <row r="15" spans="1:8">
      <c r="A15" s="4" t="s">
        <v>49</v>
      </c>
      <c r="C15" s="8" t="n">
        <v>4153.8</v>
      </c>
      <c r="D15" s="4" t="s">
        <v>50</v>
      </c>
      <c r="E15" s="8" t="n">
        <v>4464.5</v>
      </c>
      <c r="F15" s="4" t="s">
        <v>51</v>
      </c>
      <c r="G15" s="5" t="n">
        <v>6878</v>
      </c>
    </row>
    <row r="16" spans="1:8">
      <c r="A16" s="4" t="s">
        <v>52</v>
      </c>
      <c r="C16" s="8" t="n">
        <v>328.1</v>
      </c>
      <c r="E16" s="8" t="n">
        <v>681.6</v>
      </c>
      <c r="G16" s="8" t="n">
        <v>1086.7</v>
      </c>
    </row>
    <row r="17" spans="1:8">
      <c r="A17" s="4" t="s">
        <v>53</v>
      </c>
      <c r="C17" s="8" t="n">
        <v>-445.5</v>
      </c>
      <c r="E17" s="5" t="n">
        <v>-322</v>
      </c>
      <c r="G17" s="8" t="n">
        <v>-403.2</v>
      </c>
    </row>
    <row r="18" spans="1:8">
      <c r="A18" s="4" t="s">
        <v>54</v>
      </c>
      <c r="C18" s="8" t="n">
        <v>45.5</v>
      </c>
      <c r="E18" s="8" t="n">
        <v>70.3</v>
      </c>
      <c r="G18" s="8" t="n">
        <v>57.2</v>
      </c>
    </row>
    <row r="19" spans="1:8">
      <c r="A19" s="4" t="s">
        <v>55</v>
      </c>
      <c r="C19" s="8" t="n">
        <v>31.5</v>
      </c>
      <c r="E19" s="8" t="n">
        <v>29.3</v>
      </c>
      <c r="G19" s="8" t="n">
        <v>8.9</v>
      </c>
    </row>
    <row r="20" spans="1:8">
      <c r="A20" s="4" t="s">
        <v>56</v>
      </c>
      <c r="C20" s="8" t="n">
        <v>-40.4</v>
      </c>
      <c r="E20" s="8" t="n">
        <v>459.2</v>
      </c>
      <c r="G20" s="8" t="n">
        <v>749.6</v>
      </c>
    </row>
    <row r="21" spans="1:8">
      <c r="A21" s="4" t="s">
        <v>57</v>
      </c>
      <c r="C21" s="8" t="n">
        <v>-0.9</v>
      </c>
      <c r="E21" s="8" t="n">
        <v>-4.9</v>
      </c>
      <c r="G21" s="8" t="n">
        <v>-9.6</v>
      </c>
    </row>
    <row r="22" spans="1:8">
      <c r="A22" s="4" t="s">
        <v>58</v>
      </c>
      <c r="C22" s="8" t="n">
        <v>-41.3</v>
      </c>
      <c r="E22" s="8" t="n">
        <v>454.3</v>
      </c>
      <c r="G22" s="5" t="n">
        <v>740</v>
      </c>
    </row>
    <row r="23" spans="1:8">
      <c r="A23" s="3" t="s">
        <v>59</v>
      </c>
    </row>
    <row r="24" spans="1:8">
      <c r="A24" s="4" t="s">
        <v>60</v>
      </c>
      <c r="C24" s="8" t="n">
        <v>26.4</v>
      </c>
      <c r="E24" s="8" t="n">
        <v>221.1</v>
      </c>
      <c r="G24" s="8" t="n">
        <v>263.3</v>
      </c>
    </row>
    <row r="25" spans="1:8">
      <c r="A25" s="4" t="s">
        <v>61</v>
      </c>
      <c r="C25" s="5" t="n">
        <v>90</v>
      </c>
      <c r="E25" s="5" t="n">
        <v>90</v>
      </c>
      <c r="G25" s="5" t="n">
        <v>90</v>
      </c>
    </row>
    <row r="26" spans="1:8">
      <c r="A26" s="4" t="s">
        <v>62</v>
      </c>
      <c r="C26" s="8" t="n">
        <v>4.7</v>
      </c>
      <c r="E26" s="8" t="n">
        <v>11.2</v>
      </c>
      <c r="G26" s="8" t="n">
        <v>14.9</v>
      </c>
    </row>
    <row r="27" spans="1:8">
      <c r="A27" s="4" t="s">
        <v>63</v>
      </c>
      <c r="C27" s="8" t="n">
        <v>-162.4</v>
      </c>
      <c r="E27" s="5" t="n">
        <v>132</v>
      </c>
      <c r="G27" s="8" t="n">
        <v>371.8</v>
      </c>
    </row>
    <row r="28" spans="1:8">
      <c r="A28" s="4" t="s">
        <v>64</v>
      </c>
      <c r="C28" s="7" t="n">
        <v>-376.5</v>
      </c>
      <c r="E28" s="7" t="n">
        <v>-84.8</v>
      </c>
      <c r="G28" s="7" t="n">
        <v>218.4</v>
      </c>
    </row>
    <row r="29" spans="1:8">
      <c r="A29" s="4" t="s">
        <v>65</v>
      </c>
      <c r="B29" s="4" t="s">
        <v>66</v>
      </c>
      <c r="C29" s="9" t="n">
        <v>-1.08</v>
      </c>
      <c r="E29" s="9" t="n">
        <v>-0.25</v>
      </c>
      <c r="G29" s="9" t="n">
        <v>0.67</v>
      </c>
    </row>
    <row r="30" spans="1:8">
      <c r="A30" s="4" t="s">
        <v>67</v>
      </c>
      <c r="C30" s="5" t="n">
        <v>348</v>
      </c>
      <c r="E30" s="8" t="n">
        <v>339.1</v>
      </c>
      <c r="G30" s="8" t="n">
        <v>328.2</v>
      </c>
    </row>
    <row r="31" spans="1:8">
      <c r="A31" s="4" t="s">
        <v>68</v>
      </c>
      <c r="C31" s="9" t="n">
        <v>2.33</v>
      </c>
      <c r="E31" s="9" t="n">
        <v>2.31</v>
      </c>
      <c r="G31" s="9" t="n">
        <v>2.2</v>
      </c>
    </row>
    <row r="32" spans="1:8">
      <c r="A32" s="4" t="s">
        <v>69</v>
      </c>
    </row>
    <row r="33" spans="1:8">
      <c r="A33" s="3" t="s">
        <v>34</v>
      </c>
    </row>
    <row r="34" spans="1:8">
      <c r="A34" s="4" t="s">
        <v>35</v>
      </c>
      <c r="C34" s="7" t="n">
        <v>1776.2</v>
      </c>
      <c r="E34" s="7" t="n">
        <v>2573.4</v>
      </c>
      <c r="G34" s="7" t="n">
        <v>5487.8</v>
      </c>
    </row>
    <row r="35" spans="1:8">
      <c r="A35" s="4" t="s">
        <v>39</v>
      </c>
      <c r="C35" s="8" t="n">
        <v>2589.1</v>
      </c>
      <c r="E35" s="8" t="n">
        <v>2369.6</v>
      </c>
      <c r="G35" s="8" t="n">
        <v>2191.8</v>
      </c>
    </row>
    <row r="36" spans="1:8">
      <c r="A36" s="3" t="s">
        <v>41</v>
      </c>
    </row>
    <row r="37" spans="1:8">
      <c r="A37" s="4" t="s">
        <v>42</v>
      </c>
      <c r="C37" s="8" t="n">
        <v>1621.3</v>
      </c>
      <c r="E37" s="8" t="n">
        <v>2295.1</v>
      </c>
      <c r="G37" s="8" t="n">
        <v>5026.7</v>
      </c>
    </row>
    <row r="38" spans="1:8">
      <c r="A38" s="4" t="s">
        <v>44</v>
      </c>
      <c r="C38" s="8" t="n">
        <v>429.1</v>
      </c>
      <c r="E38" s="8" t="n">
        <v>501.2</v>
      </c>
      <c r="G38" s="8" t="n">
        <v>462.4</v>
      </c>
    </row>
    <row r="39" spans="1:8">
      <c r="A39" s="4" t="s">
        <v>70</v>
      </c>
    </row>
    <row r="40" spans="1:8">
      <c r="A40" s="3" t="s">
        <v>34</v>
      </c>
    </row>
    <row r="41" spans="1:8">
      <c r="A41" s="4" t="s">
        <v>35</v>
      </c>
      <c r="C41" s="8" t="n">
        <v>9.4</v>
      </c>
      <c r="E41" s="5" t="n">
        <v>73</v>
      </c>
      <c r="G41" s="8" t="n">
        <v>206.1</v>
      </c>
    </row>
    <row r="42" spans="1:8">
      <c r="A42" s="4" t="s">
        <v>39</v>
      </c>
      <c r="C42" s="8" t="n">
        <v>107.2</v>
      </c>
      <c r="E42" s="8" t="n">
        <v>130.1</v>
      </c>
      <c r="G42" s="5" t="n">
        <v>79</v>
      </c>
    </row>
    <row r="43" spans="1:8">
      <c r="A43" s="3" t="s">
        <v>41</v>
      </c>
    </row>
    <row r="44" spans="1:8">
      <c r="A44" s="4" t="s">
        <v>42</v>
      </c>
      <c r="C44" s="8" t="n">
        <v>37.8</v>
      </c>
      <c r="E44" s="8" t="n">
        <v>77.8</v>
      </c>
      <c r="G44" s="8" t="n">
        <v>119.2</v>
      </c>
    </row>
    <row r="45" spans="1:8">
      <c r="A45" s="4" t="s">
        <v>44</v>
      </c>
      <c r="C45" s="7" t="n">
        <v>437.4</v>
      </c>
      <c r="E45" s="7" t="n">
        <v>470.1</v>
      </c>
      <c r="G45" s="6" t="n">
        <v>472</v>
      </c>
    </row>
    <row r="46" spans="1:8"/>
    <row r="47" spans="1:8">
      <c r="A47" s="4" t="s">
        <v>36</v>
      </c>
      <c r="B47" s="4" t="s">
        <v>71</v>
      </c>
    </row>
    <row r="48" spans="1:8">
      <c r="A48" s="4" t="s">
        <v>37</v>
      </c>
      <c r="B48" s="4" t="s">
        <v>72</v>
      </c>
    </row>
    <row r="49" spans="1:8">
      <c r="A49" s="4" t="s">
        <v>38</v>
      </c>
      <c r="B49" s="4" t="s">
        <v>73</v>
      </c>
    </row>
    <row r="50" spans="1:8">
      <c r="A50" s="4" t="s">
        <v>50</v>
      </c>
      <c r="B50" s="4" t="s">
        <v>74</v>
      </c>
    </row>
    <row r="51" spans="1:8">
      <c r="A51" s="4" t="s">
        <v>51</v>
      </c>
      <c r="B51" s="4" t="s">
        <v>75</v>
      </c>
    </row>
    <row r="52" spans="1:8">
      <c r="A52" s="4" t="s">
        <v>66</v>
      </c>
      <c r="B52" s="4" t="s">
        <v>76</v>
      </c>
    </row>
  </sheetData>
  <mergeCells count="12">
    <mergeCell ref="A1:B2"/>
    <mergeCell ref="C1:H1"/>
    <mergeCell ref="C2:D2"/>
    <mergeCell ref="E2:F2"/>
    <mergeCell ref="G2:H2"/>
    <mergeCell ref="A46:G46"/>
    <mergeCell ref="B47:G47"/>
    <mergeCell ref="B48:G48"/>
    <mergeCell ref="B49:G49"/>
    <mergeCell ref="B50:G50"/>
    <mergeCell ref="B51:G51"/>
    <mergeCell ref="B52:G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33</v>
      </c>
    </row>
    <row r="3" spans="1:4">
      <c r="A3" s="4" t="s">
        <v>58</v>
      </c>
      <c r="B3" s="7" t="n">
        <v>-41.3</v>
      </c>
      <c r="C3" s="7" t="n">
        <v>454.3</v>
      </c>
      <c r="D3" s="6" t="n">
        <v>740</v>
      </c>
    </row>
    <row r="4" spans="1:4">
      <c r="A4" s="4" t="s">
        <v>78</v>
      </c>
      <c r="B4" s="8" t="n">
        <v>30.4</v>
      </c>
      <c r="C4" s="8" t="n">
        <v>-164.4</v>
      </c>
      <c r="D4" s="8" t="n">
        <v>-127.7</v>
      </c>
    </row>
    <row r="5" spans="1:4">
      <c r="A5" s="4" t="s">
        <v>79</v>
      </c>
      <c r="B5" s="8" t="n">
        <v>-10.9</v>
      </c>
      <c r="C5" s="8" t="n">
        <v>289.9</v>
      </c>
      <c r="D5" s="8" t="n">
        <v>612.3</v>
      </c>
    </row>
    <row r="6" spans="1:4">
      <c r="A6" s="3" t="s">
        <v>80</v>
      </c>
    </row>
    <row r="7" spans="1:4">
      <c r="A7" s="4" t="s">
        <v>81</v>
      </c>
      <c r="B7" s="8" t="n">
        <v>26.4</v>
      </c>
      <c r="C7" s="8" t="n">
        <v>221.1</v>
      </c>
      <c r="D7" s="8" t="n">
        <v>263.3</v>
      </c>
    </row>
    <row r="8" spans="1:4">
      <c r="A8" s="4" t="s">
        <v>82</v>
      </c>
      <c r="B8" s="5" t="n">
        <v>90</v>
      </c>
      <c r="C8" s="5" t="n">
        <v>90</v>
      </c>
      <c r="D8" s="5" t="n">
        <v>90</v>
      </c>
    </row>
    <row r="9" spans="1:4">
      <c r="A9" s="4" t="s">
        <v>83</v>
      </c>
      <c r="B9" s="8" t="n">
        <v>4.7</v>
      </c>
      <c r="C9" s="8" t="n">
        <v>11.2</v>
      </c>
      <c r="D9" s="8" t="n">
        <v>14.9</v>
      </c>
    </row>
    <row r="10" spans="1:4">
      <c r="A10" s="4" t="s">
        <v>84</v>
      </c>
      <c r="B10" s="8" t="n">
        <v>-0.3</v>
      </c>
      <c r="C10" s="8" t="n">
        <v>-5.8</v>
      </c>
      <c r="D10" s="8" t="n">
        <v>7.1</v>
      </c>
    </row>
    <row r="11" spans="1:4">
      <c r="A11" s="4" t="s">
        <v>85</v>
      </c>
      <c r="B11" s="7" t="n">
        <v>-131.7</v>
      </c>
      <c r="C11" s="7" t="n">
        <v>-26.6</v>
      </c>
      <c r="D11" s="6" t="n">
        <v>2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15</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2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24</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33</v>
      </c>
    </row>
    <row r="3" spans="1:4">
      <c r="A3" s="3" t="s">
        <v>87</v>
      </c>
    </row>
    <row r="4" spans="1:4">
      <c r="A4" s="4" t="s">
        <v>58</v>
      </c>
      <c r="B4" s="7" t="n">
        <v>-41.3</v>
      </c>
      <c r="C4" s="7" t="n">
        <v>454.3</v>
      </c>
      <c r="D4" s="6" t="n">
        <v>740</v>
      </c>
    </row>
    <row r="5" spans="1:4">
      <c r="A5" s="3" t="s">
        <v>88</v>
      </c>
    </row>
    <row r="6" spans="1:4">
      <c r="A6" s="4" t="s">
        <v>89</v>
      </c>
      <c r="B6" s="8" t="n">
        <v>580.9</v>
      </c>
      <c r="C6" s="8" t="n">
        <v>536.2</v>
      </c>
      <c r="D6" s="8" t="n">
        <v>458.2</v>
      </c>
    </row>
    <row r="7" spans="1:4">
      <c r="A7" s="4" t="s">
        <v>90</v>
      </c>
      <c r="B7" s="8" t="n">
        <v>127.3</v>
      </c>
      <c r="C7" s="8" t="n">
        <v>-25.1</v>
      </c>
      <c r="D7" s="5" t="n">
        <v>-72</v>
      </c>
    </row>
    <row r="8" spans="1:4">
      <c r="A8" s="4" t="s">
        <v>91</v>
      </c>
      <c r="B8" s="5" t="n">
        <v>0</v>
      </c>
      <c r="C8" s="8" t="n">
        <v>5.8</v>
      </c>
      <c r="D8" s="8" t="n">
        <v>11.4</v>
      </c>
    </row>
    <row r="9" spans="1:4">
      <c r="A9" s="4" t="s">
        <v>47</v>
      </c>
      <c r="B9" s="8" t="n">
        <v>767.7</v>
      </c>
      <c r="C9" s="8" t="n">
        <v>74.8</v>
      </c>
      <c r="D9" s="8" t="n">
        <v>15.6</v>
      </c>
    </row>
    <row r="10" spans="1:4">
      <c r="A10" s="4" t="s">
        <v>43</v>
      </c>
      <c r="B10" s="8" t="n">
        <v>9.699999999999999</v>
      </c>
      <c r="C10" s="8" t="n">
        <v>5.6</v>
      </c>
      <c r="D10" s="8" t="n">
        <v>82.2</v>
      </c>
    </row>
    <row r="11" spans="1:4">
      <c r="A11" s="4" t="s">
        <v>92</v>
      </c>
      <c r="B11" s="5" t="n">
        <v>30</v>
      </c>
      <c r="C11" s="8" t="n">
        <v>29.2</v>
      </c>
      <c r="D11" s="8" t="n">
        <v>12.2</v>
      </c>
    </row>
    <row r="12" spans="1:4">
      <c r="A12" s="4" t="s">
        <v>93</v>
      </c>
      <c r="B12" s="5" t="n">
        <v>-30</v>
      </c>
      <c r="C12" s="8" t="n">
        <v>-29.2</v>
      </c>
      <c r="D12" s="8" t="n">
        <v>-13.2</v>
      </c>
    </row>
    <row r="13" spans="1:4">
      <c r="A13" s="4" t="s">
        <v>48</v>
      </c>
      <c r="B13" s="5" t="n">
        <v>0</v>
      </c>
      <c r="C13" s="8" t="n">
        <v>246.7</v>
      </c>
      <c r="D13" s="5" t="n">
        <v>0</v>
      </c>
    </row>
    <row r="14" spans="1:4">
      <c r="A14" s="4" t="s">
        <v>94</v>
      </c>
      <c r="B14" s="8" t="n">
        <v>-45.5</v>
      </c>
      <c r="C14" s="8" t="n">
        <v>-70.3</v>
      </c>
      <c r="D14" s="8" t="n">
        <v>-57.2</v>
      </c>
    </row>
    <row r="15" spans="1:4">
      <c r="A15" s="4" t="s">
        <v>95</v>
      </c>
      <c r="B15" s="8" t="n">
        <v>40.2</v>
      </c>
      <c r="C15" s="8" t="n">
        <v>17.7</v>
      </c>
      <c r="D15" s="8" t="n">
        <v>9.4</v>
      </c>
    </row>
    <row r="16" spans="1:4">
      <c r="A16" s="4" t="s">
        <v>96</v>
      </c>
      <c r="B16" s="8" t="n">
        <v>1.6</v>
      </c>
      <c r="C16" s="8" t="n">
        <v>5.9</v>
      </c>
      <c r="D16" s="8" t="n">
        <v>15.1</v>
      </c>
    </row>
    <row r="17" spans="1:4">
      <c r="A17" s="4" t="s">
        <v>97</v>
      </c>
      <c r="B17" s="5" t="n">
        <v>0</v>
      </c>
      <c r="C17" s="8" t="n">
        <v>-238.3</v>
      </c>
      <c r="D17" s="8" t="n">
        <v>-0.4</v>
      </c>
    </row>
    <row r="18" spans="1:4">
      <c r="A18" s="4" t="s">
        <v>98</v>
      </c>
      <c r="B18" s="8" t="n">
        <v>-24.9</v>
      </c>
      <c r="C18" s="8" t="n">
        <v>17.5</v>
      </c>
      <c r="D18" s="8" t="n">
        <v>-384.5</v>
      </c>
    </row>
    <row r="19" spans="1:4">
      <c r="A19" s="4" t="s">
        <v>99</v>
      </c>
      <c r="B19" s="8" t="n">
        <v>1415.7</v>
      </c>
      <c r="C19" s="8" t="n">
        <v>1030.8</v>
      </c>
      <c r="D19" s="8" t="n">
        <v>816.8</v>
      </c>
    </row>
    <row r="20" spans="1:4">
      <c r="A20" s="3" t="s">
        <v>100</v>
      </c>
    </row>
    <row r="21" spans="1:4">
      <c r="A21" s="4" t="s">
        <v>101</v>
      </c>
      <c r="B21" s="8" t="n">
        <v>-1091.3</v>
      </c>
      <c r="C21" s="8" t="n">
        <v>-2116.8</v>
      </c>
      <c r="D21" s="8" t="n">
        <v>-2933.6</v>
      </c>
    </row>
    <row r="22" spans="1:4">
      <c r="A22" s="4" t="s">
        <v>102</v>
      </c>
      <c r="B22" s="8" t="n">
        <v>10.1</v>
      </c>
      <c r="C22" s="8" t="n">
        <v>65.40000000000001</v>
      </c>
      <c r="D22" s="8" t="n">
        <v>-27.6</v>
      </c>
    </row>
    <row r="23" spans="1:4">
      <c r="A23" s="4" t="s">
        <v>103</v>
      </c>
      <c r="B23" s="5" t="n">
        <v>0</v>
      </c>
      <c r="C23" s="5" t="n">
        <v>-85</v>
      </c>
      <c r="D23" s="8" t="n">
        <v>-0.2</v>
      </c>
    </row>
    <row r="24" spans="1:4">
      <c r="A24" s="4" t="s">
        <v>104</v>
      </c>
      <c r="B24" s="8" t="n">
        <v>15.2</v>
      </c>
      <c r="C24" s="8" t="n">
        <v>6.6</v>
      </c>
      <c r="D24" s="5" t="n">
        <v>0</v>
      </c>
    </row>
    <row r="25" spans="1:4">
      <c r="A25" s="4" t="s">
        <v>105</v>
      </c>
      <c r="B25" s="8" t="n">
        <v>-0.3</v>
      </c>
      <c r="C25" s="8" t="n">
        <v>-4.2</v>
      </c>
      <c r="D25" s="8" t="n">
        <v>-36.7</v>
      </c>
    </row>
    <row r="26" spans="1:4">
      <c r="A26" s="4" t="s">
        <v>106</v>
      </c>
      <c r="B26" s="8" t="n">
        <v>11.3</v>
      </c>
      <c r="C26" s="5" t="n">
        <v>12</v>
      </c>
      <c r="D26" s="8" t="n">
        <v>27.8</v>
      </c>
    </row>
    <row r="27" spans="1:4">
      <c r="A27" s="4" t="s">
        <v>96</v>
      </c>
      <c r="B27" s="8" t="n">
        <v>-11.3</v>
      </c>
      <c r="C27" s="8" t="n">
        <v>-4.4</v>
      </c>
      <c r="D27" s="8" t="n">
        <v>-6.3</v>
      </c>
    </row>
    <row r="28" spans="1:4">
      <c r="A28" s="4" t="s">
        <v>107</v>
      </c>
      <c r="B28" s="8" t="n">
        <v>-1066.3</v>
      </c>
      <c r="C28" s="8" t="n">
        <v>-2126.4</v>
      </c>
      <c r="D28" s="8" t="n">
        <v>-2976.6</v>
      </c>
    </row>
    <row r="29" spans="1:4">
      <c r="A29" s="3" t="s">
        <v>108</v>
      </c>
    </row>
    <row r="30" spans="1:4">
      <c r="A30" s="4" t="s">
        <v>109</v>
      </c>
      <c r="B30" s="5" t="n">
        <v>0</v>
      </c>
      <c r="C30" s="8" t="n">
        <v>294.8</v>
      </c>
      <c r="D30" s="5" t="n">
        <v>0</v>
      </c>
    </row>
    <row r="31" spans="1:4">
      <c r="A31" s="4" t="s">
        <v>110</v>
      </c>
      <c r="B31" s="8" t="n">
        <v>-864.2</v>
      </c>
      <c r="C31" s="8" t="n">
        <v>-835.9</v>
      </c>
      <c r="D31" s="8" t="n">
        <v>-727.9</v>
      </c>
    </row>
    <row r="32" spans="1:4">
      <c r="A32" s="4" t="s">
        <v>111</v>
      </c>
      <c r="B32" s="5" t="n">
        <v>0</v>
      </c>
      <c r="C32" s="5" t="n">
        <v>-306</v>
      </c>
      <c r="D32" s="5" t="n">
        <v>-12</v>
      </c>
    </row>
    <row r="33" spans="1:4">
      <c r="A33" s="4" t="s">
        <v>112</v>
      </c>
      <c r="B33" s="5" t="n">
        <v>0</v>
      </c>
      <c r="C33" s="5" t="n">
        <v>1600</v>
      </c>
      <c r="D33" s="8" t="n">
        <v>398.1</v>
      </c>
    </row>
    <row r="34" spans="1:4">
      <c r="A34" s="4" t="s">
        <v>113</v>
      </c>
      <c r="B34" s="5" t="n">
        <v>-300</v>
      </c>
      <c r="C34" s="5" t="n">
        <v>0</v>
      </c>
      <c r="D34" s="5" t="n">
        <v>-200</v>
      </c>
    </row>
    <row r="35" spans="1:4">
      <c r="A35" s="4" t="s">
        <v>114</v>
      </c>
      <c r="B35" s="5" t="n">
        <v>85</v>
      </c>
      <c r="C35" s="5" t="n">
        <v>80</v>
      </c>
      <c r="D35" s="5" t="n">
        <v>1185</v>
      </c>
    </row>
    <row r="36" spans="1:4">
      <c r="A36" s="4" t="s">
        <v>115</v>
      </c>
      <c r="B36" s="8" t="n">
        <v>65.8</v>
      </c>
      <c r="C36" s="8" t="n">
        <v>-286.1</v>
      </c>
      <c r="D36" s="8" t="n">
        <v>312.1</v>
      </c>
    </row>
    <row r="37" spans="1:4">
      <c r="A37" s="4" t="s">
        <v>116</v>
      </c>
      <c r="B37" s="8" t="n">
        <v>-0.8</v>
      </c>
      <c r="C37" s="8" t="n">
        <v>-24.9</v>
      </c>
      <c r="D37" s="5" t="n">
        <v>0</v>
      </c>
    </row>
    <row r="38" spans="1:4">
      <c r="A38" s="4" t="s">
        <v>117</v>
      </c>
      <c r="B38" s="5" t="n">
        <v>750</v>
      </c>
      <c r="C38" s="5" t="n">
        <v>0</v>
      </c>
      <c r="D38" s="5" t="n">
        <v>0</v>
      </c>
    </row>
    <row r="39" spans="1:4">
      <c r="A39" s="4" t="s">
        <v>118</v>
      </c>
      <c r="B39" s="8" t="n">
        <v>-241.8</v>
      </c>
      <c r="C39" s="8" t="n">
        <v>-339.4</v>
      </c>
      <c r="D39" s="5" t="n">
        <v>-154</v>
      </c>
    </row>
    <row r="40" spans="1:4">
      <c r="A40" s="4" t="s">
        <v>119</v>
      </c>
      <c r="B40" s="8" t="n">
        <v>-388.7</v>
      </c>
      <c r="C40" s="8" t="n">
        <v>1045.8</v>
      </c>
      <c r="D40" s="8" t="n">
        <v>2192.9</v>
      </c>
    </row>
    <row r="41" spans="1:4">
      <c r="A41" s="4" t="s">
        <v>120</v>
      </c>
      <c r="B41" s="8" t="n">
        <v>117.3</v>
      </c>
      <c r="C41" s="8" t="n">
        <v>863.3</v>
      </c>
      <c r="D41" s="8" t="n">
        <v>1391.6</v>
      </c>
    </row>
    <row r="42" spans="1:4">
      <c r="A42" s="4" t="s">
        <v>121</v>
      </c>
      <c r="B42" s="8" t="n">
        <v>-39.3</v>
      </c>
      <c r="C42" s="8" t="n">
        <v>-49.8</v>
      </c>
      <c r="D42" s="8" t="n">
        <v>33.1</v>
      </c>
    </row>
    <row r="43" spans="1:4">
      <c r="A43" s="4" t="s">
        <v>122</v>
      </c>
      <c r="B43" s="8" t="n">
        <v>148.1</v>
      </c>
      <c r="C43" s="8" t="n">
        <v>197.9</v>
      </c>
      <c r="D43" s="8" t="n">
        <v>164.8</v>
      </c>
    </row>
    <row r="44" spans="1:4">
      <c r="A44" s="4" t="s">
        <v>123</v>
      </c>
      <c r="B44" s="7" t="n">
        <v>108.8</v>
      </c>
      <c r="C44" s="7" t="n">
        <v>148.1</v>
      </c>
      <c r="D44" s="7" t="n">
        <v>19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39</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2</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47</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5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56</v>
      </c>
    </row>
    <row r="4" spans="1:2">
      <c r="A4" s="4" t="s">
        <v>364</v>
      </c>
      <c r="B4" s="4" t="s">
        <v>2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65</v>
      </c>
      <c r="B1" s="2" t="s">
        <v>1</v>
      </c>
    </row>
    <row r="2" spans="1:2">
      <c r="B2" s="2" t="s">
        <v>2</v>
      </c>
    </row>
    <row r="3" spans="1:2">
      <c r="A3" s="3" t="s">
        <v>259</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62</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7</v>
      </c>
      <c r="B1" s="2" t="s">
        <v>1</v>
      </c>
    </row>
    <row r="2" spans="1:2">
      <c r="B2" s="2" t="s">
        <v>2</v>
      </c>
    </row>
    <row r="3" spans="1:2">
      <c r="A3" s="3" t="s">
        <v>26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32</v>
      </c>
    </row>
    <row r="2" spans="1:3">
      <c r="A2" s="3" t="s">
        <v>125</v>
      </c>
    </row>
    <row r="3" spans="1:3">
      <c r="A3" s="4" t="s">
        <v>126</v>
      </c>
      <c r="B3" s="7" t="n">
        <v>108.8</v>
      </c>
      <c r="C3" s="7" t="n">
        <v>148.1</v>
      </c>
    </row>
    <row r="4" spans="1:3">
      <c r="A4" s="4" t="s">
        <v>127</v>
      </c>
      <c r="B4" s="8" t="n">
        <v>24.5</v>
      </c>
      <c r="C4" s="8" t="n">
        <v>37.6</v>
      </c>
    </row>
    <row r="5" spans="1:3">
      <c r="A5" s="4" t="s">
        <v>128</v>
      </c>
      <c r="B5" s="8" t="n">
        <v>14.5</v>
      </c>
      <c r="C5" s="8" t="n">
        <v>25.2</v>
      </c>
    </row>
    <row r="6" spans="1:3">
      <c r="A6" s="4" t="s">
        <v>129</v>
      </c>
      <c r="B6" s="8" t="n">
        <v>90.59999999999999</v>
      </c>
      <c r="C6" s="8" t="n">
        <v>59.4</v>
      </c>
    </row>
    <row r="7" spans="1:3">
      <c r="A7" s="4" t="s">
        <v>130</v>
      </c>
      <c r="B7" s="8" t="n">
        <v>39.7</v>
      </c>
      <c r="C7" s="8" t="n">
        <v>77.90000000000001</v>
      </c>
    </row>
    <row r="8" spans="1:3">
      <c r="A8" s="4" t="s">
        <v>131</v>
      </c>
      <c r="B8" s="8" t="n">
        <v>30.9</v>
      </c>
      <c r="C8" s="8" t="n">
        <v>35.1</v>
      </c>
    </row>
    <row r="9" spans="1:3">
      <c r="A9" s="4" t="s">
        <v>132</v>
      </c>
      <c r="B9" s="8" t="n">
        <v>92.2</v>
      </c>
      <c r="C9" s="5" t="n">
        <v>173</v>
      </c>
    </row>
    <row r="10" spans="1:3">
      <c r="A10" s="4" t="s">
        <v>133</v>
      </c>
      <c r="B10" s="8" t="n">
        <v>401.2</v>
      </c>
      <c r="C10" s="8" t="n">
        <v>556.3</v>
      </c>
    </row>
    <row r="11" spans="1:3">
      <c r="A11" s="4" t="s">
        <v>134</v>
      </c>
      <c r="B11" s="8" t="n">
        <v>16722.6</v>
      </c>
      <c r="C11" s="8" t="n">
        <v>17412.4</v>
      </c>
    </row>
    <row r="12" spans="1:3">
      <c r="A12" s="4" t="s">
        <v>135</v>
      </c>
      <c r="B12" s="8" t="n">
        <v>360.7</v>
      </c>
      <c r="C12" s="8" t="n">
        <v>372.3</v>
      </c>
    </row>
    <row r="13" spans="1:3">
      <c r="A13" s="4" t="s">
        <v>136</v>
      </c>
      <c r="B13" s="8" t="n">
        <v>258.5</v>
      </c>
      <c r="C13" s="5" t="n">
        <v>280</v>
      </c>
    </row>
    <row r="14" spans="1:3">
      <c r="A14" s="4" t="s">
        <v>137</v>
      </c>
      <c r="B14" s="8" t="n">
        <v>160.3</v>
      </c>
      <c r="C14" s="8" t="n">
        <v>153.3</v>
      </c>
    </row>
    <row r="15" spans="1:3">
      <c r="A15" s="4" t="s">
        <v>138</v>
      </c>
      <c r="B15" s="8" t="n">
        <v>206.8</v>
      </c>
      <c r="C15" s="5" t="n">
        <v>0</v>
      </c>
    </row>
    <row r="16" spans="1:3">
      <c r="A16" s="4" t="s">
        <v>139</v>
      </c>
      <c r="B16" s="8" t="n">
        <v>18110.1</v>
      </c>
      <c r="C16" s="8" t="n">
        <v>18774.3</v>
      </c>
    </row>
    <row r="17" spans="1:3">
      <c r="A17" s="3" t="s">
        <v>140</v>
      </c>
    </row>
    <row r="18" spans="1:3">
      <c r="A18" s="4" t="s">
        <v>141</v>
      </c>
      <c r="B18" s="8" t="n">
        <v>409.6</v>
      </c>
      <c r="C18" s="8" t="n">
        <v>654.9</v>
      </c>
    </row>
    <row r="19" spans="1:3">
      <c r="A19" s="4" t="s">
        <v>142</v>
      </c>
      <c r="B19" s="8" t="n">
        <v>213.9</v>
      </c>
      <c r="C19" s="8" t="n">
        <v>190.9</v>
      </c>
    </row>
    <row r="20" spans="1:3">
      <c r="A20" s="4" t="s">
        <v>143</v>
      </c>
      <c r="B20" s="8" t="n">
        <v>176.8</v>
      </c>
      <c r="C20" s="8" t="n">
        <v>146.1</v>
      </c>
    </row>
    <row r="21" spans="1:3">
      <c r="A21" s="4" t="s">
        <v>144</v>
      </c>
      <c r="B21" s="8" t="n">
        <v>95.09999999999999</v>
      </c>
      <c r="C21" s="8" t="n">
        <v>98.90000000000001</v>
      </c>
    </row>
    <row r="22" spans="1:3">
      <c r="A22" s="4" t="s">
        <v>145</v>
      </c>
      <c r="B22" s="8" t="n">
        <v>99.90000000000001</v>
      </c>
      <c r="C22" s="8" t="n">
        <v>95.8</v>
      </c>
    </row>
    <row r="23" spans="1:3">
      <c r="A23" s="4" t="s">
        <v>146</v>
      </c>
      <c r="B23" s="8" t="n">
        <v>106.9</v>
      </c>
      <c r="C23" s="8" t="n">
        <v>103.7</v>
      </c>
    </row>
    <row r="24" spans="1:3">
      <c r="A24" s="4" t="s">
        <v>147</v>
      </c>
      <c r="B24" s="5" t="n">
        <v>0</v>
      </c>
      <c r="C24" s="5" t="n">
        <v>300</v>
      </c>
    </row>
    <row r="25" spans="1:3">
      <c r="A25" s="4" t="s">
        <v>148</v>
      </c>
      <c r="B25" s="8" t="n">
        <v>1102.2</v>
      </c>
      <c r="C25" s="8" t="n">
        <v>1590.3</v>
      </c>
    </row>
    <row r="26" spans="1:3">
      <c r="A26" s="4" t="s">
        <v>149</v>
      </c>
      <c r="B26" s="8" t="n">
        <v>7884.4</v>
      </c>
      <c r="C26" s="8" t="n">
        <v>7728.4</v>
      </c>
    </row>
    <row r="27" spans="1:3">
      <c r="A27" s="4" t="s">
        <v>150</v>
      </c>
      <c r="B27" s="5" t="n">
        <v>750</v>
      </c>
      <c r="C27" s="5" t="n">
        <v>0</v>
      </c>
    </row>
    <row r="28" spans="1:3">
      <c r="A28" s="4" t="s">
        <v>142</v>
      </c>
      <c r="B28" s="8" t="n">
        <v>328.3</v>
      </c>
      <c r="C28" s="8" t="n">
        <v>238.3</v>
      </c>
    </row>
    <row r="29" spans="1:3">
      <c r="A29" s="4" t="s">
        <v>151</v>
      </c>
      <c r="B29" s="8" t="n">
        <v>222.7</v>
      </c>
      <c r="C29" s="8" t="n">
        <v>305.2</v>
      </c>
    </row>
    <row r="30" spans="1:3">
      <c r="A30" s="4" t="s">
        <v>152</v>
      </c>
      <c r="B30" s="8" t="n">
        <v>10287.6</v>
      </c>
      <c r="C30" s="8" t="n">
        <v>9862.200000000001</v>
      </c>
    </row>
    <row r="31" spans="1:3">
      <c r="A31" s="4" t="s">
        <v>153</v>
      </c>
      <c r="B31" s="4" t="s">
        <v>154</v>
      </c>
      <c r="C31" s="4" t="s">
        <v>154</v>
      </c>
    </row>
    <row r="32" spans="1:3">
      <c r="A32" s="3" t="s">
        <v>155</v>
      </c>
    </row>
    <row r="33" spans="1:3">
      <c r="A33" s="4" t="s">
        <v>156</v>
      </c>
      <c r="B33" s="8" t="n">
        <v>1191.5</v>
      </c>
      <c r="C33" s="8" t="n">
        <v>1186.8</v>
      </c>
    </row>
    <row r="34" spans="1:3">
      <c r="A34" s="4" t="s">
        <v>157</v>
      </c>
      <c r="B34" s="8" t="n">
        <v>-666.8</v>
      </c>
      <c r="C34" s="8" t="n">
        <v>147.4</v>
      </c>
    </row>
    <row r="35" spans="1:3">
      <c r="A35" s="4" t="s">
        <v>158</v>
      </c>
      <c r="B35" s="8" t="n">
        <v>-339.3</v>
      </c>
      <c r="C35" s="5" t="n">
        <v>-370</v>
      </c>
    </row>
    <row r="36" spans="1:3">
      <c r="A36" s="4" t="s">
        <v>159</v>
      </c>
      <c r="B36" s="8" t="n">
        <v>3976.4</v>
      </c>
      <c r="C36" s="8" t="n">
        <v>4967.6</v>
      </c>
    </row>
    <row r="37" spans="1:3">
      <c r="A37" s="4" t="s">
        <v>160</v>
      </c>
      <c r="B37" s="8" t="n">
        <v>3846.1</v>
      </c>
      <c r="C37" s="8" t="n">
        <v>3944.5</v>
      </c>
    </row>
    <row r="38" spans="1:3">
      <c r="A38" s="4" t="s">
        <v>161</v>
      </c>
      <c r="B38" s="8" t="n">
        <v>7822.5</v>
      </c>
      <c r="C38" s="8" t="n">
        <v>8912.1</v>
      </c>
    </row>
    <row r="39" spans="1:3">
      <c r="A39" s="4" t="s">
        <v>162</v>
      </c>
      <c r="B39" s="8" t="n">
        <v>18110.1</v>
      </c>
      <c r="C39" s="8" t="n">
        <v>18774.3</v>
      </c>
    </row>
    <row r="40" spans="1:3">
      <c r="A40" s="4" t="s">
        <v>163</v>
      </c>
    </row>
    <row r="41" spans="1:3">
      <c r="A41" s="3" t="s">
        <v>155</v>
      </c>
    </row>
    <row r="42" spans="1:3">
      <c r="A42" s="4" t="s">
        <v>164</v>
      </c>
      <c r="B42" s="8" t="n">
        <v>2517.6</v>
      </c>
      <c r="C42" s="8" t="n">
        <v>2517.6</v>
      </c>
    </row>
    <row r="43" spans="1:3">
      <c r="A43" s="4" t="s">
        <v>165</v>
      </c>
    </row>
    <row r="44" spans="1:3">
      <c r="A44" s="3" t="s">
        <v>155</v>
      </c>
    </row>
    <row r="45" spans="1:3">
      <c r="A45" s="4" t="s">
        <v>164</v>
      </c>
      <c r="B45" s="8" t="n">
        <v>778.2</v>
      </c>
      <c r="C45" s="8" t="n">
        <v>778.2</v>
      </c>
    </row>
    <row r="46" spans="1:3">
      <c r="A46" s="4" t="s">
        <v>166</v>
      </c>
    </row>
    <row r="47" spans="1:3">
      <c r="A47" s="3" t="s">
        <v>155</v>
      </c>
    </row>
    <row r="48" spans="1:3">
      <c r="A48" s="4" t="s">
        <v>164</v>
      </c>
      <c r="B48" s="5" t="n">
        <v>0</v>
      </c>
      <c r="C48" s="5" t="n">
        <v>0</v>
      </c>
    </row>
    <row r="49" spans="1:3">
      <c r="A49" s="4" t="s">
        <v>167</v>
      </c>
    </row>
    <row r="50" spans="1:3">
      <c r="A50" s="3" t="s">
        <v>155</v>
      </c>
    </row>
    <row r="51" spans="1:3">
      <c r="A51" s="4" t="s">
        <v>164</v>
      </c>
      <c r="B51" s="5" t="n">
        <v>0</v>
      </c>
      <c r="C51" s="5" t="n">
        <v>0</v>
      </c>
    </row>
    <row r="52" spans="1:3">
      <c r="A52" s="4" t="s">
        <v>168</v>
      </c>
    </row>
    <row r="53" spans="1:3">
      <c r="A53" s="3" t="s">
        <v>155</v>
      </c>
    </row>
    <row r="54" spans="1:3">
      <c r="A54" s="4" t="s">
        <v>164</v>
      </c>
      <c r="B54" s="5" t="n">
        <v>0</v>
      </c>
      <c r="C54" s="8" t="n">
        <v>212.6</v>
      </c>
    </row>
    <row r="55" spans="1:3">
      <c r="A55" s="4" t="s">
        <v>169</v>
      </c>
    </row>
    <row r="56" spans="1:3">
      <c r="A56" s="3" t="s">
        <v>155</v>
      </c>
    </row>
    <row r="57" spans="1:3">
      <c r="A57" s="4" t="s">
        <v>164</v>
      </c>
      <c r="B57" s="7" t="n">
        <v>495.2</v>
      </c>
      <c r="C57" s="6" t="n">
        <v>4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2</v>
      </c>
      <c r="B1" s="2" t="s">
        <v>1</v>
      </c>
    </row>
    <row r="2" spans="1:2">
      <c r="B2" s="2" t="s">
        <v>2</v>
      </c>
    </row>
    <row r="3" spans="1:2">
      <c r="A3" s="3" t="s">
        <v>268</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row r="14" spans="1:2">
      <c r="A14" s="4" t="s">
        <v>410</v>
      </c>
      <c r="B14" s="4" t="s">
        <v>411</v>
      </c>
    </row>
    <row r="15" spans="1:2">
      <c r="A15" s="4" t="s">
        <v>412</v>
      </c>
      <c r="B15" s="4" t="s">
        <v>413</v>
      </c>
    </row>
    <row r="16" spans="1:2">
      <c r="A16" s="4" t="s">
        <v>414</v>
      </c>
      <c r="B16" s="4" t="s">
        <v>415</v>
      </c>
    </row>
    <row r="17" spans="1:2">
      <c r="A17" s="4" t="s">
        <v>416</v>
      </c>
      <c r="B17" s="4" t="s">
        <v>417</v>
      </c>
    </row>
    <row r="18" spans="1:2">
      <c r="A18" s="4" t="s">
        <v>418</v>
      </c>
      <c r="B18" s="4" t="s">
        <v>419</v>
      </c>
    </row>
    <row r="19" spans="1:2">
      <c r="A19" s="4" t="s">
        <v>420</v>
      </c>
      <c r="B19"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22</v>
      </c>
      <c r="B1" s="2" t="s">
        <v>1</v>
      </c>
    </row>
    <row r="2" spans="1:2">
      <c r="B2" s="2" t="s">
        <v>2</v>
      </c>
    </row>
    <row r="3" spans="1:2">
      <c r="A3" s="3" t="s">
        <v>27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9</v>
      </c>
      <c r="B1" s="2" t="s">
        <v>1</v>
      </c>
    </row>
    <row r="2" spans="1:2">
      <c r="B2" s="2" t="s">
        <v>2</v>
      </c>
    </row>
    <row r="3" spans="1:2">
      <c r="A3" s="3" t="s">
        <v>278</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81</v>
      </c>
    </row>
    <row r="4" spans="1:2">
      <c r="A4" s="4" t="s">
        <v>435</v>
      </c>
      <c r="B4" s="4" t="s">
        <v>436</v>
      </c>
    </row>
    <row r="5" spans="1:2">
      <c r="A5" s="4" t="s">
        <v>387</v>
      </c>
      <c r="B5" s="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4</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3</v>
      </c>
      <c r="B1" s="2" t="s">
        <v>1</v>
      </c>
    </row>
    <row r="2" spans="1:2">
      <c r="B2" s="2" t="s">
        <v>2</v>
      </c>
    </row>
    <row r="3" spans="1:2">
      <c r="A3" s="3" t="s">
        <v>287</v>
      </c>
    </row>
    <row r="4" spans="1:2">
      <c r="A4" s="4" t="s">
        <v>444</v>
      </c>
      <c r="B4"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7"/>
    <col customWidth="1" max="5" min="5" width="14"/>
  </cols>
  <sheetData>
    <row r="1" spans="1:5">
      <c r="A1" s="1" t="s">
        <v>446</v>
      </c>
      <c r="B1" s="2" t="s">
        <v>447</v>
      </c>
      <c r="D1" s="2" t="s">
        <v>1</v>
      </c>
    </row>
    <row r="2" spans="1:5">
      <c r="B2" s="2" t="s">
        <v>448</v>
      </c>
      <c r="C2" s="2" t="s">
        <v>449</v>
      </c>
      <c r="D2" s="2" t="s">
        <v>450</v>
      </c>
      <c r="E2" s="2" t="s">
        <v>32</v>
      </c>
    </row>
    <row r="3" spans="1:5">
      <c r="A3" s="4" t="s">
        <v>451</v>
      </c>
      <c r="D3" s="4" t="s">
        <v>452</v>
      </c>
      <c r="E3" s="4" t="s">
        <v>452</v>
      </c>
    </row>
    <row r="4" spans="1:5">
      <c r="A4" s="4" t="s">
        <v>194</v>
      </c>
      <c r="C4" s="7" t="n">
        <v>125.4</v>
      </c>
    </row>
    <row r="5" spans="1:5">
      <c r="A5" s="4" t="s">
        <v>453</v>
      </c>
      <c r="D5" s="5" t="n">
        <v>2</v>
      </c>
    </row>
    <row r="6" spans="1:5">
      <c r="A6" s="4" t="s">
        <v>454</v>
      </c>
      <c r="D6" s="5" t="n">
        <v>4</v>
      </c>
    </row>
    <row r="7" spans="1:5">
      <c r="A7" s="4" t="s">
        <v>455</v>
      </c>
      <c r="D7" s="5" t="n">
        <v>6</v>
      </c>
    </row>
    <row r="8" spans="1:5">
      <c r="A8" s="4" t="s">
        <v>456</v>
      </c>
      <c r="D8" s="5" t="n">
        <v>15</v>
      </c>
    </row>
    <row r="9" spans="1:5">
      <c r="A9" s="4" t="s">
        <v>457</v>
      </c>
      <c r="D9" s="5" t="n">
        <v>10</v>
      </c>
    </row>
    <row r="10" spans="1:5">
      <c r="A10" s="4" t="s">
        <v>458</v>
      </c>
    </row>
    <row r="11" spans="1:5">
      <c r="A11" s="4" t="s">
        <v>459</v>
      </c>
      <c r="D11" s="5" t="n">
        <v>10800</v>
      </c>
    </row>
    <row r="12" spans="1:5">
      <c r="A12" s="4" t="s">
        <v>460</v>
      </c>
    </row>
    <row r="13" spans="1:5">
      <c r="A13" s="4" t="s">
        <v>459</v>
      </c>
      <c r="D13" s="5" t="n">
        <v>282</v>
      </c>
    </row>
    <row r="14" spans="1:5">
      <c r="A14" s="4" t="s">
        <v>179</v>
      </c>
    </row>
    <row r="15" spans="1:5">
      <c r="A15" s="4" t="s">
        <v>451</v>
      </c>
      <c r="D15" s="4" t="s">
        <v>461</v>
      </c>
      <c r="E15" s="4" t="s">
        <v>462</v>
      </c>
    </row>
    <row r="16" spans="1:5">
      <c r="A16" s="4" t="s">
        <v>463</v>
      </c>
    </row>
    <row r="17" spans="1:5">
      <c r="A17" s="4" t="s">
        <v>459</v>
      </c>
      <c r="D17" s="5" t="n">
        <v>5022</v>
      </c>
    </row>
    <row r="18" spans="1:5">
      <c r="A18" s="4" t="s">
        <v>464</v>
      </c>
      <c r="D18" s="5" t="n">
        <v>2211</v>
      </c>
    </row>
    <row r="19" spans="1:5">
      <c r="A19" s="4" t="s">
        <v>465</v>
      </c>
      <c r="D19" s="5" t="n">
        <v>75</v>
      </c>
    </row>
    <row r="20" spans="1:5">
      <c r="A20" s="4" t="s">
        <v>466</v>
      </c>
      <c r="D20" s="4" t="s">
        <v>467</v>
      </c>
    </row>
    <row r="21" spans="1:5">
      <c r="A21" s="4" t="s">
        <v>468</v>
      </c>
    </row>
    <row r="22" spans="1:5">
      <c r="A22" s="4" t="s">
        <v>459</v>
      </c>
      <c r="D22" s="5" t="n">
        <v>433</v>
      </c>
    </row>
    <row r="23" spans="1:5">
      <c r="A23" s="4" t="s">
        <v>469</v>
      </c>
      <c r="D23" s="8" t="n">
        <v>25.1</v>
      </c>
    </row>
    <row r="24" spans="1:5">
      <c r="A24" s="4" t="s">
        <v>470</v>
      </c>
    </row>
    <row r="25" spans="1:5">
      <c r="A25" s="4" t="s">
        <v>459</v>
      </c>
      <c r="D25" s="5" t="n">
        <v>660</v>
      </c>
    </row>
    <row r="26" spans="1:5">
      <c r="A26" s="4" t="s">
        <v>469</v>
      </c>
      <c r="D26" s="8" t="n">
        <v>1.8</v>
      </c>
    </row>
    <row r="27" spans="1:5">
      <c r="A27" s="4" t="s">
        <v>465</v>
      </c>
      <c r="D27" s="5" t="n">
        <v>20</v>
      </c>
    </row>
    <row r="28" spans="1:5">
      <c r="A28" s="4" t="s">
        <v>471</v>
      </c>
    </row>
    <row r="29" spans="1:5">
      <c r="A29" s="4" t="s">
        <v>472</v>
      </c>
      <c r="D29" s="4" t="s">
        <v>461</v>
      </c>
      <c r="E29" s="4" t="s">
        <v>462</v>
      </c>
    </row>
    <row r="30" spans="1:5">
      <c r="A30" s="4" t="s">
        <v>473</v>
      </c>
    </row>
    <row r="31" spans="1:5">
      <c r="A31" s="4" t="s">
        <v>474</v>
      </c>
      <c r="B31" s="6" t="n">
        <v>8</v>
      </c>
    </row>
    <row r="32" spans="1:5">
      <c r="A32" s="4" t="s">
        <v>475</v>
      </c>
      <c r="B32" s="7" t="n">
        <v>170.2</v>
      </c>
    </row>
    <row r="33" spans="1:5">
      <c r="A33" s="4" t="s">
        <v>476</v>
      </c>
      <c r="B33" s="4" t="s">
        <v>477</v>
      </c>
    </row>
    <row r="34" spans="1:5">
      <c r="A34" s="4" t="s">
        <v>478</v>
      </c>
    </row>
    <row r="35" spans="1:5">
      <c r="A35" s="4" t="s">
        <v>472</v>
      </c>
      <c r="D35" s="4" t="s">
        <v>479</v>
      </c>
    </row>
    <row r="36" spans="1:5">
      <c r="A36" s="4" t="s">
        <v>480</v>
      </c>
    </row>
    <row r="37" spans="1:5">
      <c r="A37" s="4" t="s">
        <v>451</v>
      </c>
      <c r="D37" s="4" t="s">
        <v>452</v>
      </c>
    </row>
    <row r="38" spans="1:5">
      <c r="A38" s="4" t="s">
        <v>481</v>
      </c>
    </row>
    <row r="39" spans="1:5">
      <c r="A39" s="4" t="s">
        <v>472</v>
      </c>
      <c r="D39" s="4" t="s">
        <v>482</v>
      </c>
    </row>
    <row r="40" spans="1:5">
      <c r="A40" s="4" t="s">
        <v>483</v>
      </c>
    </row>
    <row r="41" spans="1:5">
      <c r="A41" s="4" t="s">
        <v>451</v>
      </c>
      <c r="D41" s="4" t="s">
        <v>452</v>
      </c>
    </row>
    <row r="42" spans="1:5">
      <c r="A42" s="4" t="s">
        <v>484</v>
      </c>
    </row>
    <row r="43" spans="1:5">
      <c r="A43" s="4" t="s">
        <v>451</v>
      </c>
      <c r="C43" s="4" t="s">
        <v>485</v>
      </c>
      <c r="D43" s="4" t="s">
        <v>486</v>
      </c>
    </row>
    <row r="44" spans="1:5">
      <c r="A44" s="4" t="s">
        <v>487</v>
      </c>
      <c r="C44" s="4" t="s">
        <v>488</v>
      </c>
    </row>
    <row r="45" spans="1:5">
      <c r="A45" s="4" t="s">
        <v>489</v>
      </c>
      <c r="C45" s="6" t="n">
        <v>3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6"/>
  </cols>
  <sheetData>
    <row r="1" spans="1:2">
      <c r="A1" s="1" t="s">
        <v>490</v>
      </c>
      <c r="B1" s="2" t="s">
        <v>1</v>
      </c>
    </row>
    <row r="2" spans="1:2">
      <c r="B2" s="2" t="s">
        <v>2</v>
      </c>
    </row>
    <row r="3" spans="1:2">
      <c r="A3" s="4" t="s">
        <v>491</v>
      </c>
      <c r="B3" s="4"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4" t="s">
        <v>495</v>
      </c>
    </row>
    <row r="3" spans="1:2">
      <c r="A3" s="4" t="s">
        <v>496</v>
      </c>
      <c r="B3" s="7" t="n">
        <v>41.5</v>
      </c>
    </row>
    <row r="4" spans="1:2">
      <c r="A4" s="4" t="s">
        <v>497</v>
      </c>
    </row>
    <row r="5" spans="1:2">
      <c r="A5" s="4" t="s">
        <v>496</v>
      </c>
      <c r="B5" s="7" t="n">
        <v>4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32</v>
      </c>
    </row>
    <row r="2" spans="1:3">
      <c r="A2" s="4" t="s">
        <v>171</v>
      </c>
      <c r="B2" s="7" t="n">
        <v>2.4</v>
      </c>
      <c r="C2" s="7" t="n">
        <v>2.5</v>
      </c>
    </row>
    <row r="3" spans="1:3">
      <c r="A3" s="4" t="s">
        <v>172</v>
      </c>
      <c r="B3" s="5" t="n">
        <v>48000000</v>
      </c>
      <c r="C3" s="5" t="n">
        <v>48000000</v>
      </c>
    </row>
    <row r="4" spans="1:3">
      <c r="A4" s="4" t="s">
        <v>173</v>
      </c>
      <c r="B4" s="5" t="n">
        <v>48000000</v>
      </c>
      <c r="C4" s="5" t="n">
        <v>48000000</v>
      </c>
    </row>
    <row r="5" spans="1:3">
      <c r="A5" s="4" t="s">
        <v>163</v>
      </c>
    </row>
    <row r="6" spans="1:3">
      <c r="A6" s="4" t="s">
        <v>174</v>
      </c>
      <c r="B6" s="5" t="n">
        <v>66100000</v>
      </c>
      <c r="C6" s="5" t="n">
        <v>66100000</v>
      </c>
    </row>
    <row r="7" spans="1:3">
      <c r="A7" s="4" t="s">
        <v>175</v>
      </c>
      <c r="B7" s="5" t="n">
        <v>66100000</v>
      </c>
      <c r="C7" s="5" t="n">
        <v>66100000</v>
      </c>
    </row>
    <row r="8" spans="1:3">
      <c r="A8" s="4" t="s">
        <v>165</v>
      </c>
    </row>
    <row r="9" spans="1:3">
      <c r="A9" s="4" t="s">
        <v>174</v>
      </c>
      <c r="B9" s="5" t="n">
        <v>18114975</v>
      </c>
      <c r="C9" s="5" t="n">
        <v>18114975</v>
      </c>
    </row>
    <row r="10" spans="1:3">
      <c r="A10" s="4" t="s">
        <v>175</v>
      </c>
      <c r="B10" s="5" t="n">
        <v>18114975</v>
      </c>
      <c r="C10" s="5" t="n">
        <v>18114975</v>
      </c>
    </row>
    <row r="11" spans="1:3">
      <c r="A11" s="4" t="s">
        <v>166</v>
      </c>
    </row>
    <row r="12" spans="1:3">
      <c r="A12" s="4" t="s">
        <v>176</v>
      </c>
      <c r="B12" s="5" t="n">
        <v>262208428</v>
      </c>
      <c r="C12" s="5" t="n">
        <v>262208428</v>
      </c>
    </row>
    <row r="13" spans="1:3">
      <c r="A13" s="4" t="s">
        <v>167</v>
      </c>
    </row>
    <row r="14" spans="1:3">
      <c r="A14" s="4" t="s">
        <v>174</v>
      </c>
      <c r="B14" s="5" t="n">
        <v>7825500</v>
      </c>
      <c r="C14" s="5" t="n">
        <v>7825500</v>
      </c>
    </row>
    <row r="15" spans="1:3">
      <c r="A15" s="4" t="s">
        <v>175</v>
      </c>
      <c r="B15" s="5" t="n">
        <v>7825500</v>
      </c>
      <c r="C15" s="5" t="n">
        <v>7825500</v>
      </c>
    </row>
    <row r="16" spans="1:3">
      <c r="A16" s="4" t="s">
        <v>168</v>
      </c>
    </row>
    <row r="17" spans="1:3">
      <c r="A17" s="4" t="s">
        <v>174</v>
      </c>
      <c r="B17" s="5" t="n">
        <v>81857168</v>
      </c>
      <c r="C17" s="5" t="n">
        <v>73285739</v>
      </c>
    </row>
    <row r="18" spans="1:3">
      <c r="A18" s="4" t="s">
        <v>175</v>
      </c>
      <c r="B18" s="5" t="n">
        <v>81857168</v>
      </c>
      <c r="C18" s="5" t="n">
        <v>73285739</v>
      </c>
    </row>
    <row r="19" spans="1:3">
      <c r="A19" s="4" t="s">
        <v>169</v>
      </c>
    </row>
    <row r="20" spans="1:3">
      <c r="A20" s="4" t="s">
        <v>174</v>
      </c>
      <c r="B20" s="5" t="n">
        <v>1000</v>
      </c>
      <c r="C20" s="5" t="n">
        <v>1000</v>
      </c>
    </row>
    <row r="21" spans="1:3">
      <c r="A21" s="4" t="s">
        <v>175</v>
      </c>
      <c r="B21" s="5" t="n">
        <v>1000</v>
      </c>
      <c r="C21" s="5" t="n">
        <v>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8</v>
      </c>
      <c r="B1" s="2" t="s">
        <v>499</v>
      </c>
      <c r="C1" s="2" t="s">
        <v>500</v>
      </c>
    </row>
    <row r="2" spans="1:3">
      <c r="A2" s="4" t="s">
        <v>501</v>
      </c>
    </row>
    <row r="3" spans="1:3">
      <c r="A3" s="4" t="s">
        <v>502</v>
      </c>
      <c r="B3" s="4" t="s">
        <v>503</v>
      </c>
    </row>
    <row r="4" spans="1:3">
      <c r="A4" s="4" t="s">
        <v>504</v>
      </c>
    </row>
    <row r="5" spans="1:3">
      <c r="A5" s="4" t="s">
        <v>505</v>
      </c>
      <c r="B5" s="5" t="n">
        <v>18114975</v>
      </c>
    </row>
    <row r="6" spans="1:3">
      <c r="A6" s="4" t="s">
        <v>168</v>
      </c>
    </row>
    <row r="7" spans="1:3">
      <c r="A7" s="4" t="s">
        <v>506</v>
      </c>
      <c r="C7" s="5" t="n">
        <v>66100000</v>
      </c>
    </row>
    <row r="8" spans="1:3">
      <c r="A8" s="4" t="s">
        <v>169</v>
      </c>
    </row>
    <row r="9" spans="1:3">
      <c r="A9" s="4" t="s">
        <v>506</v>
      </c>
      <c r="C9" s="5" t="n">
        <v>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s>
  <sheetData>
    <row r="1" spans="1:6">
      <c r="A1" s="1" t="s">
        <v>507</v>
      </c>
      <c r="B1" s="2" t="s">
        <v>508</v>
      </c>
      <c r="C1" s="2" t="s">
        <v>509</v>
      </c>
      <c r="E1" s="2" t="s">
        <v>1</v>
      </c>
    </row>
    <row r="2" spans="1:6">
      <c r="B2" s="2" t="s">
        <v>33</v>
      </c>
      <c r="C2" s="2" t="s">
        <v>33</v>
      </c>
      <c r="D2" s="2" t="s">
        <v>510</v>
      </c>
      <c r="E2" s="2" t="s">
        <v>2</v>
      </c>
    </row>
    <row r="3" spans="1:6">
      <c r="A3" s="4" t="s">
        <v>511</v>
      </c>
      <c r="B3" s="10" t="n">
        <v>0.5435</v>
      </c>
      <c r="C3" s="10" t="n">
        <v>0.5435</v>
      </c>
    </row>
    <row r="4" spans="1:6">
      <c r="A4" s="4" t="s">
        <v>512</v>
      </c>
      <c r="C4" s="4" t="s">
        <v>477</v>
      </c>
    </row>
    <row r="5" spans="1:6">
      <c r="A5" s="4" t="s">
        <v>513</v>
      </c>
    </row>
    <row r="6" spans="1:6">
      <c r="A6" s="4" t="s">
        <v>514</v>
      </c>
      <c r="D6" s="11" t="n">
        <v>0.295</v>
      </c>
      <c r="E6" s="10" t="n">
        <v>0.5435</v>
      </c>
    </row>
    <row r="7" spans="1:6">
      <c r="A7" s="4" t="s">
        <v>512</v>
      </c>
      <c r="D7" s="4" t="s">
        <v>515</v>
      </c>
      <c r="E7" s="4" t="s">
        <v>515</v>
      </c>
      <c r="F7" s="4" t="s">
        <v>36</v>
      </c>
    </row>
    <row r="8" spans="1:6">
      <c r="A8" s="4" t="s">
        <v>516</v>
      </c>
      <c r="D8" s="4" t="s">
        <v>517</v>
      </c>
      <c r="E8" s="4" t="s">
        <v>517</v>
      </c>
    </row>
    <row r="9" spans="1:6">
      <c r="A9" s="4" t="s">
        <v>518</v>
      </c>
    </row>
    <row r="10" spans="1:6">
      <c r="A10" s="4" t="s">
        <v>514</v>
      </c>
      <c r="D10" s="9" t="n">
        <v>0.35</v>
      </c>
      <c r="E10" s="10" t="n">
        <v>0.5435</v>
      </c>
    </row>
    <row r="11" spans="1:6">
      <c r="A11" s="4" t="s">
        <v>511</v>
      </c>
      <c r="D11" s="11" t="n">
        <v>0.295</v>
      </c>
    </row>
    <row r="12" spans="1:6">
      <c r="A12" s="4" t="s">
        <v>512</v>
      </c>
      <c r="D12" s="4" t="s">
        <v>519</v>
      </c>
      <c r="E12" s="4" t="s">
        <v>477</v>
      </c>
      <c r="F12" s="4" t="s">
        <v>36</v>
      </c>
    </row>
    <row r="13" spans="1:6">
      <c r="A13" s="4" t="s">
        <v>516</v>
      </c>
      <c r="D13" s="4" t="s">
        <v>520</v>
      </c>
      <c r="E13" s="4" t="s">
        <v>521</v>
      </c>
    </row>
    <row r="14" spans="1:6">
      <c r="A14" s="4" t="s">
        <v>522</v>
      </c>
    </row>
    <row r="15" spans="1:6">
      <c r="A15" s="4" t="s">
        <v>514</v>
      </c>
      <c r="D15" s="11" t="n">
        <v>0.495</v>
      </c>
    </row>
    <row r="16" spans="1:6">
      <c r="A16" s="4" t="s">
        <v>511</v>
      </c>
      <c r="D16" s="9" t="n">
        <v>0.35</v>
      </c>
    </row>
    <row r="17" spans="1:6">
      <c r="A17" s="4" t="s">
        <v>512</v>
      </c>
      <c r="D17" s="4" t="s">
        <v>477</v>
      </c>
    </row>
    <row r="18" spans="1:6">
      <c r="A18" s="4" t="s">
        <v>516</v>
      </c>
      <c r="D18" s="4" t="s">
        <v>521</v>
      </c>
    </row>
    <row r="19" spans="1:6">
      <c r="A19" s="4" t="s">
        <v>523</v>
      </c>
    </row>
    <row r="20" spans="1:6">
      <c r="A20" s="4" t="s">
        <v>511</v>
      </c>
      <c r="D20" s="11" t="n">
        <v>0.495</v>
      </c>
    </row>
    <row r="21" spans="1:6">
      <c r="A21" s="4" t="s">
        <v>512</v>
      </c>
      <c r="D21" s="4" t="s">
        <v>524</v>
      </c>
    </row>
    <row r="22" spans="1:6">
      <c r="A22" s="4" t="s">
        <v>516</v>
      </c>
      <c r="D22" s="4" t="s">
        <v>524</v>
      </c>
    </row>
    <row r="23" spans="1:6"/>
    <row r="24" spans="1:6">
      <c r="A24" s="4" t="s">
        <v>36</v>
      </c>
      <c r="B24" s="4" t="s">
        <v>525</v>
      </c>
    </row>
  </sheetData>
  <mergeCells count="6">
    <mergeCell ref="A1:A2"/>
    <mergeCell ref="C1:D1"/>
    <mergeCell ref="E1:F1"/>
    <mergeCell ref="E2:F2"/>
    <mergeCell ref="A23:F23"/>
    <mergeCell ref="B24:F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6</v>
      </c>
      <c r="C1" s="2" t="s">
        <v>508</v>
      </c>
      <c r="K1" s="2" t="s">
        <v>1</v>
      </c>
    </row>
    <row r="2" spans="1:13">
      <c r="C2" s="2" t="s">
        <v>2</v>
      </c>
      <c r="D2" s="2" t="s">
        <v>527</v>
      </c>
      <c r="E2" s="2" t="s">
        <v>4</v>
      </c>
      <c r="F2" s="2" t="s">
        <v>528</v>
      </c>
      <c r="G2" s="2" t="s">
        <v>32</v>
      </c>
      <c r="H2" s="2" t="s">
        <v>529</v>
      </c>
      <c r="I2" s="2" t="s">
        <v>530</v>
      </c>
      <c r="J2" s="2" t="s">
        <v>531</v>
      </c>
      <c r="K2" s="2" t="s">
        <v>2</v>
      </c>
      <c r="L2" s="2" t="s">
        <v>32</v>
      </c>
      <c r="M2" s="2" t="s">
        <v>33</v>
      </c>
    </row>
    <row r="3" spans="1:13">
      <c r="A3" s="3" t="s">
        <v>532</v>
      </c>
    </row>
    <row r="4" spans="1:13">
      <c r="A4" s="4" t="s">
        <v>58</v>
      </c>
      <c r="C4" s="7" t="n">
        <v>183.2</v>
      </c>
      <c r="D4" s="7" t="n">
        <v>-574.6</v>
      </c>
      <c r="E4" s="7" t="n">
        <v>177.7</v>
      </c>
      <c r="F4" s="7" t="n">
        <v>172.4</v>
      </c>
      <c r="G4" s="7" t="n">
        <v>112.5</v>
      </c>
      <c r="H4" s="7" t="n">
        <v>184.5</v>
      </c>
      <c r="I4" s="7" t="n">
        <v>-60.5</v>
      </c>
      <c r="J4" s="7" t="n">
        <v>217.8</v>
      </c>
      <c r="K4" s="7" t="n">
        <v>-41.3</v>
      </c>
      <c r="L4" s="7" t="n">
        <v>454.3</v>
      </c>
      <c r="M4" s="6" t="n">
        <v>740</v>
      </c>
    </row>
    <row r="5" spans="1:13">
      <c r="A5" s="4" t="s">
        <v>533</v>
      </c>
      <c r="C5" s="8" t="n">
        <v>79.2</v>
      </c>
      <c r="D5" s="8" t="n">
        <v>-191.9</v>
      </c>
      <c r="E5" s="8" t="n">
        <v>70.3</v>
      </c>
      <c r="F5" s="8" t="n">
        <v>68.8</v>
      </c>
      <c r="G5" s="5" t="n">
        <v>82</v>
      </c>
      <c r="H5" s="8" t="n">
        <v>77.8</v>
      </c>
      <c r="I5" s="5" t="n">
        <v>10</v>
      </c>
      <c r="J5" s="8" t="n">
        <v>51.3</v>
      </c>
      <c r="K5" s="8" t="n">
        <v>26.4</v>
      </c>
      <c r="L5" s="8" t="n">
        <v>221.1</v>
      </c>
      <c r="M5" s="8" t="n">
        <v>263.3</v>
      </c>
    </row>
    <row r="6" spans="1:13">
      <c r="A6" s="4" t="s">
        <v>534</v>
      </c>
      <c r="K6" s="5" t="n">
        <v>90</v>
      </c>
      <c r="L6" s="5" t="n">
        <v>90</v>
      </c>
      <c r="M6" s="5" t="n">
        <v>90</v>
      </c>
    </row>
    <row r="7" spans="1:13">
      <c r="A7" s="4" t="s">
        <v>535</v>
      </c>
      <c r="K7" s="8" t="n">
        <v>4.7</v>
      </c>
      <c r="L7" s="8" t="n">
        <v>11.2</v>
      </c>
      <c r="M7" s="8" t="n">
        <v>14.9</v>
      </c>
    </row>
    <row r="8" spans="1:13">
      <c r="A8" s="4" t="s">
        <v>536</v>
      </c>
      <c r="C8" s="7" t="n">
        <v>80.3</v>
      </c>
      <c r="D8" s="7" t="n">
        <v>-406.4</v>
      </c>
      <c r="E8" s="7" t="n">
        <v>83.7</v>
      </c>
      <c r="F8" s="6" t="n">
        <v>80</v>
      </c>
      <c r="G8" s="7" t="n">
        <v>6.9</v>
      </c>
      <c r="H8" s="7" t="n">
        <v>82.09999999999999</v>
      </c>
      <c r="I8" s="7" t="n">
        <v>-97.09999999999999</v>
      </c>
      <c r="J8" s="7" t="n">
        <v>140.1</v>
      </c>
      <c r="K8" s="8" t="n">
        <v>-162.4</v>
      </c>
      <c r="L8" s="5" t="n">
        <v>132</v>
      </c>
      <c r="M8" s="8" t="n">
        <v>371.8</v>
      </c>
    </row>
    <row r="9" spans="1:13">
      <c r="A9" s="4" t="s">
        <v>537</v>
      </c>
      <c r="K9" s="5" t="n">
        <v>-21</v>
      </c>
      <c r="L9" s="8" t="n">
        <v>-18.9</v>
      </c>
      <c r="M9" s="8" t="n">
        <v>-39.1</v>
      </c>
    </row>
    <row r="10" spans="1:13">
      <c r="A10" s="4" t="s">
        <v>538</v>
      </c>
      <c r="K10" s="8" t="n">
        <v>-238.4</v>
      </c>
      <c r="L10" s="8" t="n">
        <v>-234.7</v>
      </c>
      <c r="M10" s="8" t="n">
        <v>-163.9</v>
      </c>
    </row>
    <row r="11" spans="1:13">
      <c r="A11" s="4" t="s">
        <v>539</v>
      </c>
      <c r="K11" s="8" t="n">
        <v>-813.8</v>
      </c>
      <c r="L11" s="8" t="n">
        <v>-791.4</v>
      </c>
      <c r="M11" s="5" t="n">
        <v>-731</v>
      </c>
    </row>
    <row r="12" spans="1:13">
      <c r="A12" s="4" t="s">
        <v>540</v>
      </c>
      <c r="K12" s="8" t="n">
        <v>-1052.2</v>
      </c>
      <c r="L12" s="8" t="n">
        <v>-1026.1</v>
      </c>
      <c r="M12" s="8" t="n">
        <v>-894.9</v>
      </c>
    </row>
    <row r="13" spans="1:13">
      <c r="A13" s="4" t="s">
        <v>541</v>
      </c>
      <c r="K13" s="7" t="n">
        <v>-1214.6</v>
      </c>
      <c r="L13" s="7" t="n">
        <v>-894.1</v>
      </c>
      <c r="M13" s="7" t="n">
        <v>-523.1</v>
      </c>
    </row>
    <row r="14" spans="1:13">
      <c r="A14" s="4" t="s">
        <v>542</v>
      </c>
      <c r="K14" s="5" t="n">
        <v>348000000</v>
      </c>
      <c r="L14" s="5" t="n">
        <v>339100000</v>
      </c>
      <c r="M14" s="5" t="n">
        <v>328200000</v>
      </c>
    </row>
    <row r="15" spans="1:13">
      <c r="A15" s="3" t="s">
        <v>543</v>
      </c>
    </row>
    <row r="16" spans="1:13">
      <c r="A16" s="4" t="s">
        <v>544</v>
      </c>
      <c r="B16" s="4" t="s">
        <v>36</v>
      </c>
      <c r="K16" s="9" t="n">
        <v>2.34</v>
      </c>
      <c r="L16" s="9" t="n">
        <v>2.33</v>
      </c>
      <c r="M16" s="9" t="n">
        <v>2.23</v>
      </c>
    </row>
    <row r="17" spans="1:13">
      <c r="A17" s="4" t="s">
        <v>545</v>
      </c>
      <c r="B17" s="4" t="s">
        <v>37</v>
      </c>
      <c r="K17" s="12" t="n">
        <v>-3.42</v>
      </c>
      <c r="L17" s="12" t="n">
        <v>-2.58</v>
      </c>
      <c r="M17" s="12" t="n">
        <v>-1.56</v>
      </c>
    </row>
    <row r="18" spans="1:13">
      <c r="A18" s="4" t="s">
        <v>546</v>
      </c>
      <c r="B18" s="4" t="s">
        <v>38</v>
      </c>
      <c r="K18" s="9" t="n">
        <v>-1.08</v>
      </c>
      <c r="L18" s="9" t="n">
        <v>-0.25</v>
      </c>
      <c r="M18" s="9" t="n">
        <v>0.67</v>
      </c>
    </row>
    <row r="19" spans="1:13">
      <c r="A19" s="4" t="s">
        <v>547</v>
      </c>
    </row>
    <row r="20" spans="1:13">
      <c r="A20" s="3" t="s">
        <v>543</v>
      </c>
    </row>
    <row r="21" spans="1:13">
      <c r="A21" s="4" t="s">
        <v>548</v>
      </c>
      <c r="K21" s="5" t="n">
        <v>43201310</v>
      </c>
    </row>
    <row r="22" spans="1:13">
      <c r="A22" s="4" t="s">
        <v>179</v>
      </c>
    </row>
    <row r="23" spans="1:13">
      <c r="A23" s="3" t="s">
        <v>532</v>
      </c>
    </row>
    <row r="24" spans="1:13">
      <c r="A24" s="4" t="s">
        <v>536</v>
      </c>
      <c r="K24" s="7" t="n">
        <v>-796.9</v>
      </c>
      <c r="L24" s="7" t="n">
        <v>-31.9</v>
      </c>
      <c r="M24" s="7" t="n">
        <v>38.4</v>
      </c>
    </row>
    <row r="25" spans="1:13">
      <c r="A25" s="4" t="s">
        <v>549</v>
      </c>
      <c r="K25" s="5" t="n">
        <v>-21</v>
      </c>
      <c r="L25" s="8" t="n">
        <v>-20.5</v>
      </c>
      <c r="M25" s="8" t="n">
        <v>-17.3</v>
      </c>
    </row>
    <row r="26" spans="1:13">
      <c r="A26" s="4" t="s">
        <v>550</v>
      </c>
    </row>
    <row r="27" spans="1:13">
      <c r="A27" s="3" t="s">
        <v>532</v>
      </c>
    </row>
    <row r="28" spans="1:13">
      <c r="A28" s="4" t="s">
        <v>538</v>
      </c>
      <c r="K28" s="7" t="n">
        <v>-196.4</v>
      </c>
      <c r="L28" s="7" t="n">
        <v>-195.3</v>
      </c>
      <c r="M28" s="7" t="n">
        <v>-107.5</v>
      </c>
    </row>
    <row r="29" spans="1:13"/>
    <row r="30" spans="1:13">
      <c r="A30" s="4" t="s">
        <v>36</v>
      </c>
      <c r="B30" s="4" t="s">
        <v>551</v>
      </c>
    </row>
    <row r="31" spans="1:13">
      <c r="A31" s="4" t="s">
        <v>37</v>
      </c>
      <c r="B31" s="4" t="s">
        <v>552</v>
      </c>
    </row>
    <row r="32" spans="1:13">
      <c r="A32" s="4" t="s">
        <v>38</v>
      </c>
      <c r="B32" s="4" t="s">
        <v>76</v>
      </c>
    </row>
  </sheetData>
  <mergeCells count="7">
    <mergeCell ref="A1:B2"/>
    <mergeCell ref="C1:J1"/>
    <mergeCell ref="K1:M1"/>
    <mergeCell ref="A29:L29"/>
    <mergeCell ref="B30:L30"/>
    <mergeCell ref="B31:L31"/>
    <mergeCell ref="B32:L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X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553</v>
      </c>
      <c r="C1" s="2" t="s">
        <v>508</v>
      </c>
      <c r="S1" s="2" t="s">
        <v>1</v>
      </c>
    </row>
    <row r="2" spans="1:24">
      <c r="C2" s="2" t="s">
        <v>2</v>
      </c>
      <c r="E2" s="2" t="s">
        <v>527</v>
      </c>
      <c r="G2" s="2" t="s">
        <v>4</v>
      </c>
      <c r="I2" s="2" t="s">
        <v>528</v>
      </c>
      <c r="K2" s="2" t="s">
        <v>32</v>
      </c>
      <c r="M2" s="2" t="s">
        <v>529</v>
      </c>
      <c r="O2" s="2" t="s">
        <v>530</v>
      </c>
      <c r="Q2" s="2" t="s">
        <v>531</v>
      </c>
      <c r="S2" s="2" t="s">
        <v>2</v>
      </c>
      <c r="U2" s="2" t="s">
        <v>32</v>
      </c>
      <c r="W2" s="2" t="s">
        <v>33</v>
      </c>
    </row>
    <row r="3" spans="1:24">
      <c r="A3" s="3" t="s">
        <v>34</v>
      </c>
    </row>
    <row r="4" spans="1:24">
      <c r="A4" s="4" t="s">
        <v>35</v>
      </c>
      <c r="S4" s="7" t="n">
        <v>1785.6</v>
      </c>
      <c r="T4" s="4" t="s">
        <v>36</v>
      </c>
      <c r="U4" s="7" t="n">
        <v>2646.4</v>
      </c>
      <c r="V4" s="4" t="s">
        <v>37</v>
      </c>
      <c r="W4" s="7" t="n">
        <v>5693.9</v>
      </c>
      <c r="X4" s="4" t="s">
        <v>38</v>
      </c>
    </row>
    <row r="5" spans="1:24">
      <c r="A5" s="4" t="s">
        <v>39</v>
      </c>
      <c r="S5" s="8" t="n">
        <v>2696.3</v>
      </c>
      <c r="T5" s="4" t="s">
        <v>36</v>
      </c>
      <c r="U5" s="8" t="n">
        <v>2499.7</v>
      </c>
      <c r="V5" s="4" t="s">
        <v>37</v>
      </c>
      <c r="W5" s="8" t="n">
        <v>2270.8</v>
      </c>
      <c r="X5" s="4" t="s">
        <v>38</v>
      </c>
    </row>
    <row r="6" spans="1:24">
      <c r="A6" s="4" t="s">
        <v>40</v>
      </c>
      <c r="C6" s="7" t="n">
        <v>1250.8</v>
      </c>
      <c r="E6" s="7" t="n">
        <v>1120.6</v>
      </c>
      <c r="G6" s="7" t="n">
        <v>1048.9</v>
      </c>
      <c r="I6" s="7" t="n">
        <v>1061.6</v>
      </c>
      <c r="K6" s="7" t="n">
        <v>1136.7</v>
      </c>
      <c r="M6" s="7" t="n">
        <v>1267.7</v>
      </c>
      <c r="O6" s="7" t="n">
        <v>1313.1</v>
      </c>
      <c r="Q6" s="7" t="n">
        <v>1428.6</v>
      </c>
      <c r="S6" s="8" t="n">
        <v>4481.9</v>
      </c>
      <c r="T6" s="4" t="s">
        <v>36</v>
      </c>
      <c r="U6" s="8" t="n">
        <v>5146.1</v>
      </c>
      <c r="V6" s="4" t="s">
        <v>37</v>
      </c>
      <c r="W6" s="8" t="n">
        <v>7964.7</v>
      </c>
      <c r="X6" s="4" t="s">
        <v>38</v>
      </c>
    </row>
    <row r="7" spans="1:24">
      <c r="A7" s="3" t="s">
        <v>41</v>
      </c>
    </row>
    <row r="8" spans="1:24">
      <c r="A8" s="4" t="s">
        <v>42</v>
      </c>
      <c r="S8" s="8" t="n">
        <v>1659.1</v>
      </c>
      <c r="U8" s="8" t="n">
        <v>2372.9</v>
      </c>
      <c r="W8" s="8" t="n">
        <v>5145.9</v>
      </c>
    </row>
    <row r="9" spans="1:24">
      <c r="A9" s="4" t="s">
        <v>554</v>
      </c>
      <c r="S9" s="8" t="n">
        <v>2.2</v>
      </c>
      <c r="U9" s="8" t="n">
        <v>3.1</v>
      </c>
      <c r="W9" s="8" t="n">
        <v>97.3</v>
      </c>
    </row>
    <row r="10" spans="1:24">
      <c r="A10" s="4" t="s">
        <v>44</v>
      </c>
      <c r="S10" s="8" t="n">
        <v>866.5</v>
      </c>
      <c r="U10" s="8" t="n">
        <v>971.3</v>
      </c>
      <c r="W10" s="8" t="n">
        <v>934.4</v>
      </c>
    </row>
    <row r="11" spans="1:24">
      <c r="A11" s="4" t="s">
        <v>45</v>
      </c>
      <c r="S11" s="8" t="n">
        <v>277.4</v>
      </c>
      <c r="U11" s="8" t="n">
        <v>259.5</v>
      </c>
      <c r="W11" s="8" t="n">
        <v>226.6</v>
      </c>
    </row>
    <row r="12" spans="1:24">
      <c r="A12" s="4" t="s">
        <v>89</v>
      </c>
      <c r="S12" s="8" t="n">
        <v>580.9</v>
      </c>
      <c r="U12" s="8" t="n">
        <v>536.2</v>
      </c>
      <c r="W12" s="8" t="n">
        <v>458.2</v>
      </c>
    </row>
    <row r="13" spans="1:24">
      <c r="A13" s="4" t="s">
        <v>555</v>
      </c>
      <c r="S13" s="8" t="n">
        <v>767.7</v>
      </c>
      <c r="U13" s="8" t="n">
        <v>74.8</v>
      </c>
      <c r="W13" s="8" t="n">
        <v>15.6</v>
      </c>
    </row>
    <row r="14" spans="1:24">
      <c r="A14" s="4" t="s">
        <v>556</v>
      </c>
      <c r="O14" s="8" t="n">
        <v>246.7</v>
      </c>
      <c r="S14" s="5" t="n">
        <v>0</v>
      </c>
      <c r="U14" s="8" t="n">
        <v>246.7</v>
      </c>
      <c r="W14" s="5" t="n">
        <v>0</v>
      </c>
    </row>
    <row r="15" spans="1:24">
      <c r="A15" s="4" t="s">
        <v>557</v>
      </c>
      <c r="C15" s="8" t="n">
        <v>973.5</v>
      </c>
      <c r="D15" s="4" t="s">
        <v>50</v>
      </c>
      <c r="E15" s="8" t="n">
        <v>1599.5</v>
      </c>
      <c r="F15" s="4" t="s">
        <v>50</v>
      </c>
      <c r="G15" s="8" t="n">
        <v>787.2</v>
      </c>
      <c r="H15" s="4" t="s">
        <v>50</v>
      </c>
      <c r="I15" s="8" t="n">
        <v>793.6</v>
      </c>
      <c r="J15" s="4" t="s">
        <v>50</v>
      </c>
      <c r="K15" s="8" t="n">
        <v>939.9</v>
      </c>
      <c r="L15" s="4" t="s">
        <v>51</v>
      </c>
      <c r="M15" s="8" t="n">
        <v>1012.9</v>
      </c>
      <c r="N15" s="4" t="s">
        <v>51</v>
      </c>
      <c r="O15" s="8" t="n">
        <v>1322.7</v>
      </c>
      <c r="P15" s="4" t="s">
        <v>51</v>
      </c>
      <c r="Q15" s="5" t="n">
        <v>1189</v>
      </c>
      <c r="R15" s="4" t="s">
        <v>51</v>
      </c>
      <c r="S15" s="8" t="n">
        <v>4153.8</v>
      </c>
      <c r="T15" s="4" t="s">
        <v>50</v>
      </c>
      <c r="U15" s="8" t="n">
        <v>4464.5</v>
      </c>
      <c r="V15" s="4" t="s">
        <v>51</v>
      </c>
      <c r="W15" s="5" t="n">
        <v>6878</v>
      </c>
    </row>
    <row r="16" spans="1:24">
      <c r="A16" s="4" t="s">
        <v>558</v>
      </c>
      <c r="C16" s="8" t="n">
        <v>277.3</v>
      </c>
      <c r="E16" s="8" t="n">
        <v>-478.9</v>
      </c>
      <c r="G16" s="8" t="n">
        <v>261.7</v>
      </c>
      <c r="I16" s="5" t="n">
        <v>268</v>
      </c>
      <c r="K16" s="8" t="n">
        <v>196.8</v>
      </c>
      <c r="M16" s="8" t="n">
        <v>254.8</v>
      </c>
      <c r="O16" s="8" t="n">
        <v>-9.6</v>
      </c>
      <c r="Q16" s="8" t="n">
        <v>239.6</v>
      </c>
      <c r="S16" s="8" t="n">
        <v>328.1</v>
      </c>
      <c r="U16" s="8" t="n">
        <v>681.6</v>
      </c>
      <c r="W16" s="8" t="n">
        <v>1086.7</v>
      </c>
    </row>
    <row r="17" spans="1:24">
      <c r="A17" s="4" t="s">
        <v>559</v>
      </c>
      <c r="S17" s="8" t="n">
        <v>-445.5</v>
      </c>
      <c r="U17" s="5" t="n">
        <v>-322</v>
      </c>
      <c r="W17" s="8" t="n">
        <v>-403.2</v>
      </c>
    </row>
    <row r="18" spans="1:24">
      <c r="A18" s="4" t="s">
        <v>94</v>
      </c>
      <c r="S18" s="8" t="n">
        <v>45.5</v>
      </c>
      <c r="U18" s="8" t="n">
        <v>70.3</v>
      </c>
      <c r="W18" s="8" t="n">
        <v>57.2</v>
      </c>
    </row>
    <row r="19" spans="1:24">
      <c r="A19" s="4" t="s">
        <v>560</v>
      </c>
      <c r="S19" s="8" t="n">
        <v>31.5</v>
      </c>
      <c r="U19" s="8" t="n">
        <v>29.3</v>
      </c>
      <c r="W19" s="8" t="n">
        <v>8.9</v>
      </c>
    </row>
    <row r="20" spans="1:24">
      <c r="A20" s="4" t="s">
        <v>56</v>
      </c>
      <c r="S20" s="8" t="n">
        <v>-40.4</v>
      </c>
      <c r="U20" s="8" t="n">
        <v>459.2</v>
      </c>
      <c r="W20" s="8" t="n">
        <v>749.6</v>
      </c>
    </row>
    <row r="21" spans="1:24">
      <c r="A21" s="4" t="s">
        <v>561</v>
      </c>
      <c r="S21" s="8" t="n">
        <v>-0.9</v>
      </c>
      <c r="U21" s="8" t="n">
        <v>-4.9</v>
      </c>
      <c r="W21" s="8" t="n">
        <v>-9.6</v>
      </c>
    </row>
    <row r="22" spans="1:24">
      <c r="A22" s="4" t="s">
        <v>58</v>
      </c>
      <c r="C22" s="8" t="n">
        <v>183.2</v>
      </c>
      <c r="E22" s="8" t="n">
        <v>-574.6</v>
      </c>
      <c r="G22" s="8" t="n">
        <v>177.7</v>
      </c>
      <c r="I22" s="8" t="n">
        <v>172.4</v>
      </c>
      <c r="K22" s="8" t="n">
        <v>112.5</v>
      </c>
      <c r="M22" s="8" t="n">
        <v>184.5</v>
      </c>
      <c r="O22" s="8" t="n">
        <v>-60.5</v>
      </c>
      <c r="Q22" s="8" t="n">
        <v>217.8</v>
      </c>
      <c r="S22" s="8" t="n">
        <v>-41.3</v>
      </c>
      <c r="U22" s="8" t="n">
        <v>454.3</v>
      </c>
      <c r="W22" s="5" t="n">
        <v>740</v>
      </c>
    </row>
    <row r="23" spans="1:24">
      <c r="A23" s="3" t="s">
        <v>562</v>
      </c>
    </row>
    <row r="24" spans="1:24">
      <c r="A24" s="4" t="s">
        <v>203</v>
      </c>
      <c r="C24" s="8" t="n">
        <v>79.2</v>
      </c>
      <c r="E24" s="8" t="n">
        <v>-191.9</v>
      </c>
      <c r="G24" s="8" t="n">
        <v>70.3</v>
      </c>
      <c r="I24" s="8" t="n">
        <v>68.8</v>
      </c>
      <c r="K24" s="5" t="n">
        <v>82</v>
      </c>
      <c r="M24" s="8" t="n">
        <v>77.8</v>
      </c>
      <c r="O24" s="5" t="n">
        <v>10</v>
      </c>
      <c r="Q24" s="8" t="n">
        <v>51.3</v>
      </c>
      <c r="S24" s="8" t="n">
        <v>26.4</v>
      </c>
      <c r="U24" s="8" t="n">
        <v>221.1</v>
      </c>
      <c r="W24" s="8" t="n">
        <v>263.3</v>
      </c>
    </row>
    <row r="25" spans="1:24">
      <c r="A25" s="4" t="s">
        <v>61</v>
      </c>
      <c r="S25" s="5" t="n">
        <v>90</v>
      </c>
      <c r="U25" s="5" t="n">
        <v>90</v>
      </c>
      <c r="W25" s="5" t="n">
        <v>90</v>
      </c>
    </row>
    <row r="26" spans="1:24">
      <c r="A26" s="4" t="s">
        <v>62</v>
      </c>
      <c r="S26" s="8" t="n">
        <v>4.7</v>
      </c>
      <c r="U26" s="8" t="n">
        <v>11.2</v>
      </c>
      <c r="W26" s="8" t="n">
        <v>14.9</v>
      </c>
    </row>
    <row r="27" spans="1:24">
      <c r="A27" s="4" t="s">
        <v>63</v>
      </c>
      <c r="C27" s="8" t="n">
        <v>80.3</v>
      </c>
      <c r="E27" s="7" t="n">
        <v>-406.4</v>
      </c>
      <c r="G27" s="7" t="n">
        <v>83.7</v>
      </c>
      <c r="I27" s="6" t="n">
        <v>80</v>
      </c>
      <c r="K27" s="8" t="n">
        <v>6.9</v>
      </c>
      <c r="M27" s="7" t="n">
        <v>82.09999999999999</v>
      </c>
      <c r="O27" s="7" t="n">
        <v>-97.09999999999999</v>
      </c>
      <c r="Q27" s="7" t="n">
        <v>140.1</v>
      </c>
      <c r="S27" s="8" t="n">
        <v>-162.4</v>
      </c>
      <c r="U27" s="5" t="n">
        <v>132</v>
      </c>
      <c r="W27" s="8" t="n">
        <v>371.8</v>
      </c>
    </row>
    <row r="28" spans="1:24">
      <c r="A28" s="4" t="s">
        <v>563</v>
      </c>
      <c r="C28" s="8" t="n">
        <v>18110.1</v>
      </c>
      <c r="K28" s="8" t="n">
        <v>18774.3</v>
      </c>
      <c r="S28" s="8" t="n">
        <v>18110.1</v>
      </c>
      <c r="U28" s="8" t="n">
        <v>18774.3</v>
      </c>
      <c r="W28" s="8" t="n">
        <v>17726.5</v>
      </c>
    </row>
    <row r="29" spans="1:24">
      <c r="A29" s="4" t="s">
        <v>564</v>
      </c>
      <c r="S29" s="8" t="n">
        <v>852.6</v>
      </c>
      <c r="U29" s="8" t="n">
        <v>2154.3</v>
      </c>
      <c r="W29" s="8" t="n">
        <v>2799.4</v>
      </c>
    </row>
    <row r="30" spans="1:24">
      <c r="A30" s="4" t="s">
        <v>356</v>
      </c>
      <c r="C30" s="8" t="n">
        <v>360.7</v>
      </c>
      <c r="K30" s="8" t="n">
        <v>372.3</v>
      </c>
      <c r="S30" s="8" t="n">
        <v>360.7</v>
      </c>
      <c r="U30" s="8" t="n">
        <v>372.3</v>
      </c>
      <c r="W30" s="8" t="n">
        <v>380.6</v>
      </c>
    </row>
    <row r="31" spans="1:24">
      <c r="A31" s="4" t="s">
        <v>565</v>
      </c>
    </row>
    <row r="32" spans="1:24">
      <c r="A32" s="3" t="s">
        <v>34</v>
      </c>
    </row>
    <row r="33" spans="1:24">
      <c r="A33" s="4" t="s">
        <v>35</v>
      </c>
      <c r="S33" s="5" t="n">
        <v>0</v>
      </c>
      <c r="T33" s="4" t="s">
        <v>36</v>
      </c>
      <c r="U33" s="5" t="n">
        <v>0</v>
      </c>
      <c r="V33" s="4" t="s">
        <v>37</v>
      </c>
      <c r="W33" s="5" t="n">
        <v>0</v>
      </c>
      <c r="X33" s="4" t="s">
        <v>38</v>
      </c>
    </row>
    <row r="34" spans="1:24">
      <c r="A34" s="4" t="s">
        <v>39</v>
      </c>
      <c r="S34" s="8" t="n">
        <v>2515.9</v>
      </c>
      <c r="T34" s="4" t="s">
        <v>36</v>
      </c>
      <c r="U34" s="8" t="n">
        <v>2303.4</v>
      </c>
      <c r="V34" s="4" t="s">
        <v>37</v>
      </c>
      <c r="W34" s="8" t="n">
        <v>2070.4</v>
      </c>
      <c r="X34" s="4" t="s">
        <v>38</v>
      </c>
    </row>
    <row r="35" spans="1:24">
      <c r="A35" s="4" t="s">
        <v>40</v>
      </c>
      <c r="S35" s="8" t="n">
        <v>2515.9</v>
      </c>
      <c r="T35" s="4" t="s">
        <v>36</v>
      </c>
      <c r="U35" s="8" t="n">
        <v>2303.4</v>
      </c>
      <c r="V35" s="4" t="s">
        <v>37</v>
      </c>
      <c r="W35" s="8" t="n">
        <v>2070.4</v>
      </c>
      <c r="X35" s="4" t="s">
        <v>38</v>
      </c>
    </row>
    <row r="36" spans="1:24">
      <c r="A36" s="3" t="s">
        <v>41</v>
      </c>
    </row>
    <row r="37" spans="1:24">
      <c r="A37" s="4" t="s">
        <v>42</v>
      </c>
      <c r="S37" s="5" t="n">
        <v>0</v>
      </c>
      <c r="U37" s="5" t="n">
        <v>0</v>
      </c>
      <c r="W37" s="5" t="n">
        <v>0</v>
      </c>
    </row>
    <row r="38" spans="1:24">
      <c r="A38" s="4" t="s">
        <v>554</v>
      </c>
      <c r="S38" s="8" t="n">
        <v>2.2</v>
      </c>
      <c r="U38" s="8" t="n">
        <v>3.1</v>
      </c>
      <c r="W38" s="8" t="n">
        <v>97.3</v>
      </c>
    </row>
    <row r="39" spans="1:24">
      <c r="A39" s="4" t="s">
        <v>44</v>
      </c>
      <c r="S39" s="8" t="n">
        <v>561.9</v>
      </c>
      <c r="U39" s="8" t="n">
        <v>605.9</v>
      </c>
      <c r="W39" s="8" t="n">
        <v>500.8</v>
      </c>
    </row>
    <row r="40" spans="1:24">
      <c r="A40" s="4" t="s">
        <v>45</v>
      </c>
      <c r="S40" s="8" t="n">
        <v>277.4</v>
      </c>
      <c r="U40" s="8" t="n">
        <v>259.5</v>
      </c>
      <c r="W40" s="8" t="n">
        <v>226.6</v>
      </c>
    </row>
    <row r="41" spans="1:24">
      <c r="A41" s="4" t="s">
        <v>89</v>
      </c>
      <c r="S41" s="8" t="n">
        <v>426.5</v>
      </c>
      <c r="U41" s="8" t="n">
        <v>378.4</v>
      </c>
      <c r="W41" s="8" t="n">
        <v>306.8</v>
      </c>
    </row>
    <row r="42" spans="1:24">
      <c r="A42" s="4" t="s">
        <v>555</v>
      </c>
      <c r="S42" s="8" t="n">
        <v>757.1</v>
      </c>
      <c r="U42" s="8" t="n">
        <v>62.5</v>
      </c>
      <c r="W42" s="5" t="n">
        <v>0</v>
      </c>
    </row>
    <row r="43" spans="1:24">
      <c r="A43" s="4" t="s">
        <v>556</v>
      </c>
      <c r="U43" s="5" t="n">
        <v>0</v>
      </c>
    </row>
    <row r="44" spans="1:24">
      <c r="A44" s="4" t="s">
        <v>557</v>
      </c>
      <c r="S44" s="8" t="n">
        <v>2025.1</v>
      </c>
      <c r="U44" s="8" t="n">
        <v>1309.4</v>
      </c>
      <c r="W44" s="8" t="n">
        <v>1131.5</v>
      </c>
    </row>
    <row r="45" spans="1:24">
      <c r="A45" s="4" t="s">
        <v>558</v>
      </c>
      <c r="S45" s="8" t="n">
        <v>490.8</v>
      </c>
      <c r="U45" s="5" t="n">
        <v>994</v>
      </c>
      <c r="W45" s="8" t="n">
        <v>938.9</v>
      </c>
    </row>
    <row r="46" spans="1:24">
      <c r="A46" s="4" t="s">
        <v>559</v>
      </c>
      <c r="S46" s="5" t="n">
        <v>0</v>
      </c>
      <c r="U46" s="5" t="n">
        <v>0</v>
      </c>
      <c r="W46" s="5" t="n">
        <v>0</v>
      </c>
    </row>
    <row r="47" spans="1:24">
      <c r="A47" s="4" t="s">
        <v>94</v>
      </c>
      <c r="S47" s="5" t="n">
        <v>0</v>
      </c>
      <c r="U47" s="5" t="n">
        <v>0</v>
      </c>
      <c r="W47" s="5" t="n">
        <v>0</v>
      </c>
    </row>
    <row r="48" spans="1:24">
      <c r="A48" s="4" t="s">
        <v>560</v>
      </c>
      <c r="S48" s="5" t="n">
        <v>0</v>
      </c>
      <c r="U48" s="5" t="n">
        <v>0</v>
      </c>
      <c r="W48" s="5" t="n">
        <v>0</v>
      </c>
    </row>
    <row r="49" spans="1:24">
      <c r="A49" s="4" t="s">
        <v>56</v>
      </c>
      <c r="S49" s="8" t="n">
        <v>490.8</v>
      </c>
      <c r="U49" s="5" t="n">
        <v>994</v>
      </c>
      <c r="W49" s="8" t="n">
        <v>938.9</v>
      </c>
    </row>
    <row r="50" spans="1:24">
      <c r="A50" s="4" t="s">
        <v>561</v>
      </c>
      <c r="S50" s="5" t="n">
        <v>0</v>
      </c>
      <c r="U50" s="5" t="n">
        <v>0</v>
      </c>
      <c r="W50" s="5" t="n">
        <v>0</v>
      </c>
    </row>
    <row r="51" spans="1:24">
      <c r="A51" s="4" t="s">
        <v>58</v>
      </c>
      <c r="S51" s="8" t="n">
        <v>490.8</v>
      </c>
      <c r="U51" s="5" t="n">
        <v>994</v>
      </c>
      <c r="W51" s="8" t="n">
        <v>938.9</v>
      </c>
    </row>
    <row r="52" spans="1:24">
      <c r="A52" s="3" t="s">
        <v>562</v>
      </c>
    </row>
    <row r="53" spans="1:24">
      <c r="A53" s="4" t="s">
        <v>203</v>
      </c>
      <c r="S53" s="5" t="n">
        <v>0</v>
      </c>
      <c r="U53" s="5" t="n">
        <v>0</v>
      </c>
      <c r="W53" s="5" t="n">
        <v>0</v>
      </c>
    </row>
    <row r="54" spans="1:24">
      <c r="A54" s="4" t="s">
        <v>61</v>
      </c>
      <c r="S54" s="5" t="n">
        <v>0</v>
      </c>
      <c r="U54" s="5" t="n">
        <v>0</v>
      </c>
      <c r="W54" s="5" t="n">
        <v>0</v>
      </c>
    </row>
    <row r="55" spans="1:24">
      <c r="A55" s="4" t="s">
        <v>62</v>
      </c>
      <c r="S55" s="5" t="n">
        <v>0</v>
      </c>
      <c r="U55" s="5" t="n">
        <v>0</v>
      </c>
      <c r="W55" s="5" t="n">
        <v>0</v>
      </c>
    </row>
    <row r="56" spans="1:24">
      <c r="A56" s="4" t="s">
        <v>63</v>
      </c>
      <c r="S56" s="8" t="n">
        <v>490.8</v>
      </c>
      <c r="U56" s="5" t="n">
        <v>994</v>
      </c>
      <c r="W56" s="8" t="n">
        <v>938.9</v>
      </c>
    </row>
    <row r="57" spans="1:24">
      <c r="A57" s="4" t="s">
        <v>563</v>
      </c>
      <c r="C57" s="8" t="n">
        <v>13106.7</v>
      </c>
      <c r="K57" s="8" t="n">
        <v>13483.4</v>
      </c>
      <c r="S57" s="8" t="n">
        <v>13106.7</v>
      </c>
      <c r="U57" s="8" t="n">
        <v>13483.4</v>
      </c>
      <c r="W57" s="8" t="n">
        <v>11870.4</v>
      </c>
    </row>
    <row r="58" spans="1:24">
      <c r="A58" s="4" t="s">
        <v>564</v>
      </c>
      <c r="S58" s="8" t="n">
        <v>796.5</v>
      </c>
      <c r="U58" s="8" t="n">
        <v>1975.9</v>
      </c>
      <c r="W58" s="8" t="n">
        <v>2563.4</v>
      </c>
    </row>
    <row r="59" spans="1:24">
      <c r="A59" s="4" t="s">
        <v>566</v>
      </c>
    </row>
    <row r="60" spans="1:24">
      <c r="A60" s="3" t="s">
        <v>34</v>
      </c>
    </row>
    <row r="61" spans="1:24">
      <c r="A61" s="4" t="s">
        <v>35</v>
      </c>
      <c r="S61" s="8" t="n">
        <v>1785.6</v>
      </c>
      <c r="T61" s="4" t="s">
        <v>36</v>
      </c>
      <c r="U61" s="8" t="n">
        <v>2646.4</v>
      </c>
      <c r="V61" s="4" t="s">
        <v>37</v>
      </c>
      <c r="W61" s="8" t="n">
        <v>5693.9</v>
      </c>
      <c r="X61" s="4" t="s">
        <v>38</v>
      </c>
    </row>
    <row r="62" spans="1:24">
      <c r="A62" s="4" t="s">
        <v>39</v>
      </c>
      <c r="S62" s="8" t="n">
        <v>180.4</v>
      </c>
      <c r="T62" s="4" t="s">
        <v>36</v>
      </c>
      <c r="U62" s="8" t="n">
        <v>196.3</v>
      </c>
      <c r="V62" s="4" t="s">
        <v>37</v>
      </c>
      <c r="W62" s="8" t="n">
        <v>200.4</v>
      </c>
      <c r="X62" s="4" t="s">
        <v>38</v>
      </c>
    </row>
    <row r="63" spans="1:24">
      <c r="A63" s="4" t="s">
        <v>40</v>
      </c>
      <c r="S63" s="5" t="n">
        <v>1966</v>
      </c>
      <c r="T63" s="4" t="s">
        <v>36</v>
      </c>
      <c r="U63" s="8" t="n">
        <v>2842.7</v>
      </c>
      <c r="V63" s="4" t="s">
        <v>37</v>
      </c>
      <c r="W63" s="8" t="n">
        <v>5894.3</v>
      </c>
      <c r="X63" s="4" t="s">
        <v>38</v>
      </c>
    </row>
    <row r="64" spans="1:24">
      <c r="A64" s="3" t="s">
        <v>41</v>
      </c>
    </row>
    <row r="65" spans="1:24">
      <c r="A65" s="4" t="s">
        <v>42</v>
      </c>
      <c r="S65" s="8" t="n">
        <v>1659.1</v>
      </c>
      <c r="U65" s="8" t="n">
        <v>2372.9</v>
      </c>
      <c r="W65" s="8" t="n">
        <v>5145.9</v>
      </c>
    </row>
    <row r="66" spans="1:24">
      <c r="A66" s="4" t="s">
        <v>554</v>
      </c>
      <c r="S66" s="5" t="n">
        <v>0</v>
      </c>
      <c r="U66" s="5" t="n">
        <v>0</v>
      </c>
      <c r="W66" s="5" t="n">
        <v>0</v>
      </c>
    </row>
    <row r="67" spans="1:24">
      <c r="A67" s="4" t="s">
        <v>44</v>
      </c>
      <c r="S67" s="8" t="n">
        <v>290.9</v>
      </c>
      <c r="U67" s="5" t="n">
        <v>351</v>
      </c>
      <c r="W67" s="5" t="n">
        <v>423</v>
      </c>
    </row>
    <row r="68" spans="1:24">
      <c r="A68" s="4" t="s">
        <v>45</v>
      </c>
      <c r="S68" s="5" t="n">
        <v>0</v>
      </c>
      <c r="U68" s="5" t="n">
        <v>0</v>
      </c>
      <c r="W68" s="5" t="n">
        <v>0</v>
      </c>
    </row>
    <row r="69" spans="1:24">
      <c r="A69" s="4" t="s">
        <v>89</v>
      </c>
      <c r="S69" s="8" t="n">
        <v>154.4</v>
      </c>
      <c r="U69" s="8" t="n">
        <v>157.8</v>
      </c>
      <c r="W69" s="8" t="n">
        <v>151.4</v>
      </c>
    </row>
    <row r="70" spans="1:24">
      <c r="A70" s="4" t="s">
        <v>555</v>
      </c>
      <c r="S70" s="8" t="n">
        <v>10.6</v>
      </c>
      <c r="U70" s="8" t="n">
        <v>12.3</v>
      </c>
      <c r="W70" s="8" t="n">
        <v>15.6</v>
      </c>
    </row>
    <row r="71" spans="1:24">
      <c r="A71" s="4" t="s">
        <v>556</v>
      </c>
      <c r="U71" s="8" t="n">
        <v>246.7</v>
      </c>
    </row>
    <row r="72" spans="1:24">
      <c r="A72" s="4" t="s">
        <v>557</v>
      </c>
      <c r="S72" s="5" t="n">
        <v>2115</v>
      </c>
      <c r="U72" s="8" t="n">
        <v>3140.7</v>
      </c>
      <c r="W72" s="8" t="n">
        <v>5735.9</v>
      </c>
    </row>
    <row r="73" spans="1:24">
      <c r="A73" s="4" t="s">
        <v>558</v>
      </c>
      <c r="S73" s="5" t="n">
        <v>-149</v>
      </c>
      <c r="U73" s="5" t="n">
        <v>-298</v>
      </c>
      <c r="W73" s="8" t="n">
        <v>158.4</v>
      </c>
    </row>
    <row r="74" spans="1:24">
      <c r="A74" s="4" t="s">
        <v>559</v>
      </c>
      <c r="S74" s="5" t="n">
        <v>0</v>
      </c>
      <c r="U74" s="5" t="n">
        <v>0</v>
      </c>
      <c r="W74" s="5" t="n">
        <v>0</v>
      </c>
    </row>
    <row r="75" spans="1:24">
      <c r="A75" s="4" t="s">
        <v>94</v>
      </c>
      <c r="S75" s="5" t="n">
        <v>0</v>
      </c>
      <c r="U75" s="5" t="n">
        <v>0</v>
      </c>
      <c r="W75" s="5" t="n">
        <v>0</v>
      </c>
    </row>
    <row r="76" spans="1:24">
      <c r="A76" s="4" t="s">
        <v>560</v>
      </c>
      <c r="B76" s="4" t="s">
        <v>66</v>
      </c>
      <c r="S76" s="5" t="n">
        <v>30</v>
      </c>
      <c r="U76" s="8" t="n">
        <v>29.3</v>
      </c>
      <c r="W76" s="8" t="n">
        <v>13.2</v>
      </c>
    </row>
    <row r="77" spans="1:24">
      <c r="A77" s="4" t="s">
        <v>56</v>
      </c>
      <c r="S77" s="5" t="n">
        <v>-119</v>
      </c>
      <c r="U77" s="8" t="n">
        <v>-268.7</v>
      </c>
      <c r="W77" s="8" t="n">
        <v>171.6</v>
      </c>
    </row>
    <row r="78" spans="1:24">
      <c r="A78" s="4" t="s">
        <v>561</v>
      </c>
      <c r="S78" s="5" t="n">
        <v>0</v>
      </c>
      <c r="U78" s="5" t="n">
        <v>0</v>
      </c>
      <c r="W78" s="5" t="n">
        <v>0</v>
      </c>
    </row>
    <row r="79" spans="1:24">
      <c r="A79" s="4" t="s">
        <v>58</v>
      </c>
      <c r="S79" s="5" t="n">
        <v>-119</v>
      </c>
      <c r="U79" s="8" t="n">
        <v>-268.7</v>
      </c>
      <c r="W79" s="8" t="n">
        <v>171.6</v>
      </c>
    </row>
    <row r="80" spans="1:24">
      <c r="A80" s="3" t="s">
        <v>562</v>
      </c>
    </row>
    <row r="81" spans="1:24">
      <c r="A81" s="4" t="s">
        <v>203</v>
      </c>
      <c r="S81" s="5" t="n">
        <v>0</v>
      </c>
      <c r="U81" s="5" t="n">
        <v>0</v>
      </c>
      <c r="W81" s="5" t="n">
        <v>0</v>
      </c>
    </row>
    <row r="82" spans="1:24">
      <c r="A82" s="4" t="s">
        <v>61</v>
      </c>
      <c r="S82" s="5" t="n">
        <v>0</v>
      </c>
      <c r="U82" s="5" t="n">
        <v>0</v>
      </c>
      <c r="W82" s="5" t="n">
        <v>0</v>
      </c>
    </row>
    <row r="83" spans="1:24">
      <c r="A83" s="4" t="s">
        <v>62</v>
      </c>
      <c r="S83" s="5" t="n">
        <v>0</v>
      </c>
      <c r="U83" s="5" t="n">
        <v>0</v>
      </c>
      <c r="W83" s="5" t="n">
        <v>0</v>
      </c>
    </row>
    <row r="84" spans="1:24">
      <c r="A84" s="4" t="s">
        <v>63</v>
      </c>
      <c r="S84" s="5" t="n">
        <v>-119</v>
      </c>
      <c r="U84" s="8" t="n">
        <v>-268.7</v>
      </c>
      <c r="W84" s="8" t="n">
        <v>171.6</v>
      </c>
    </row>
    <row r="85" spans="1:24">
      <c r="A85" s="4" t="s">
        <v>563</v>
      </c>
      <c r="C85" s="8" t="n">
        <v>4857.2</v>
      </c>
      <c r="D85" s="4" t="s">
        <v>567</v>
      </c>
      <c r="K85" s="8" t="n">
        <v>5142.3</v>
      </c>
      <c r="L85" s="4" t="s">
        <v>568</v>
      </c>
      <c r="S85" s="8" t="n">
        <v>4857.2</v>
      </c>
      <c r="T85" s="4" t="s">
        <v>567</v>
      </c>
      <c r="U85" s="8" t="n">
        <v>5142.3</v>
      </c>
      <c r="V85" s="4" t="s">
        <v>568</v>
      </c>
      <c r="W85" s="8" t="n">
        <v>5633.5</v>
      </c>
      <c r="X85" s="4" t="s">
        <v>569</v>
      </c>
    </row>
    <row r="86" spans="1:24">
      <c r="A86" s="4" t="s">
        <v>564</v>
      </c>
      <c r="S86" s="8" t="n">
        <v>54.2</v>
      </c>
      <c r="U86" s="8" t="n">
        <v>173.6</v>
      </c>
      <c r="W86" s="5" t="n">
        <v>230</v>
      </c>
    </row>
    <row r="87" spans="1:24">
      <c r="A87" s="4" t="s">
        <v>570</v>
      </c>
    </row>
    <row r="88" spans="1:24">
      <c r="A88" s="3" t="s">
        <v>34</v>
      </c>
    </row>
    <row r="89" spans="1:24">
      <c r="A89" s="4" t="s">
        <v>35</v>
      </c>
      <c r="S89" s="5" t="n">
        <v>0</v>
      </c>
      <c r="T89" s="4" t="s">
        <v>36</v>
      </c>
      <c r="U89" s="5" t="n">
        <v>0</v>
      </c>
      <c r="V89" s="4" t="s">
        <v>37</v>
      </c>
      <c r="W89" s="5" t="n">
        <v>0</v>
      </c>
      <c r="X89" s="4" t="s">
        <v>38</v>
      </c>
    </row>
    <row r="90" spans="1:24">
      <c r="A90" s="4" t="s">
        <v>39</v>
      </c>
      <c r="S90" s="5" t="n">
        <v>0</v>
      </c>
      <c r="T90" s="4" t="s">
        <v>36</v>
      </c>
      <c r="U90" s="5" t="n">
        <v>0</v>
      </c>
      <c r="V90" s="4" t="s">
        <v>37</v>
      </c>
      <c r="W90" s="5" t="n">
        <v>0</v>
      </c>
      <c r="X90" s="4" t="s">
        <v>38</v>
      </c>
    </row>
    <row r="91" spans="1:24">
      <c r="A91" s="4" t="s">
        <v>40</v>
      </c>
      <c r="S91" s="5" t="n">
        <v>0</v>
      </c>
      <c r="T91" s="4" t="s">
        <v>36</v>
      </c>
      <c r="U91" s="5" t="n">
        <v>0</v>
      </c>
      <c r="V91" s="4" t="s">
        <v>37</v>
      </c>
      <c r="W91" s="5" t="n">
        <v>0</v>
      </c>
      <c r="X91" s="4" t="s">
        <v>38</v>
      </c>
    </row>
    <row r="92" spans="1:24">
      <c r="A92" s="3" t="s">
        <v>41</v>
      </c>
    </row>
    <row r="93" spans="1:24">
      <c r="A93" s="4" t="s">
        <v>42</v>
      </c>
      <c r="S93" s="5" t="n">
        <v>0</v>
      </c>
      <c r="U93" s="5" t="n">
        <v>0</v>
      </c>
      <c r="W93" s="5" t="n">
        <v>0</v>
      </c>
    </row>
    <row r="94" spans="1:24">
      <c r="A94" s="4" t="s">
        <v>554</v>
      </c>
      <c r="S94" s="5" t="n">
        <v>0</v>
      </c>
      <c r="U94" s="5" t="n">
        <v>0</v>
      </c>
      <c r="W94" s="5" t="n">
        <v>0</v>
      </c>
    </row>
    <row r="95" spans="1:24">
      <c r="A95" s="4" t="s">
        <v>44</v>
      </c>
      <c r="S95" s="8" t="n">
        <v>13.7</v>
      </c>
      <c r="U95" s="8" t="n">
        <v>14.4</v>
      </c>
      <c r="W95" s="8" t="n">
        <v>10.6</v>
      </c>
    </row>
    <row r="96" spans="1:24">
      <c r="A96" s="4" t="s">
        <v>45</v>
      </c>
      <c r="S96" s="5" t="n">
        <v>0</v>
      </c>
      <c r="U96" s="5" t="n">
        <v>0</v>
      </c>
      <c r="W96" s="5" t="n">
        <v>0</v>
      </c>
    </row>
    <row r="97" spans="1:24">
      <c r="A97" s="4" t="s">
        <v>89</v>
      </c>
      <c r="S97" s="5" t="n">
        <v>0</v>
      </c>
      <c r="U97" s="5" t="n">
        <v>0</v>
      </c>
      <c r="W97" s="5" t="n">
        <v>0</v>
      </c>
    </row>
    <row r="98" spans="1:24">
      <c r="A98" s="4" t="s">
        <v>555</v>
      </c>
      <c r="S98" s="5" t="n">
        <v>0</v>
      </c>
      <c r="U98" s="5" t="n">
        <v>0</v>
      </c>
      <c r="W98" s="5" t="n">
        <v>0</v>
      </c>
    </row>
    <row r="99" spans="1:24">
      <c r="A99" s="4" t="s">
        <v>556</v>
      </c>
      <c r="U99" s="5" t="n">
        <v>0</v>
      </c>
    </row>
    <row r="100" spans="1:24">
      <c r="A100" s="4" t="s">
        <v>557</v>
      </c>
      <c r="S100" s="8" t="n">
        <v>13.7</v>
      </c>
      <c r="U100" s="8" t="n">
        <v>14.4</v>
      </c>
      <c r="W100" s="8" t="n">
        <v>10.6</v>
      </c>
    </row>
    <row r="101" spans="1:24">
      <c r="A101" s="4" t="s">
        <v>558</v>
      </c>
      <c r="S101" s="8" t="n">
        <v>-13.7</v>
      </c>
      <c r="U101" s="8" t="n">
        <v>-14.4</v>
      </c>
      <c r="W101" s="8" t="n">
        <v>-10.6</v>
      </c>
    </row>
    <row r="102" spans="1:24">
      <c r="A102" s="4" t="s">
        <v>559</v>
      </c>
      <c r="S102" s="8" t="n">
        <v>-445.5</v>
      </c>
      <c r="U102" s="5" t="n">
        <v>-322</v>
      </c>
      <c r="W102" s="8" t="n">
        <v>-403.2</v>
      </c>
    </row>
    <row r="103" spans="1:24">
      <c r="A103" s="4" t="s">
        <v>94</v>
      </c>
      <c r="S103" s="8" t="n">
        <v>45.5</v>
      </c>
      <c r="U103" s="8" t="n">
        <v>70.3</v>
      </c>
      <c r="W103" s="8" t="n">
        <v>57.2</v>
      </c>
    </row>
    <row r="104" spans="1:24">
      <c r="A104" s="4" t="s">
        <v>560</v>
      </c>
      <c r="S104" s="8" t="n">
        <v>1.5</v>
      </c>
      <c r="U104" s="5" t="n">
        <v>0</v>
      </c>
      <c r="W104" s="8" t="n">
        <v>-4.3</v>
      </c>
    </row>
    <row r="105" spans="1:24">
      <c r="A105" s="4" t="s">
        <v>56</v>
      </c>
      <c r="S105" s="8" t="n">
        <v>-412.2</v>
      </c>
      <c r="U105" s="8" t="n">
        <v>-266.1</v>
      </c>
      <c r="W105" s="8" t="n">
        <v>-360.9</v>
      </c>
    </row>
    <row r="106" spans="1:24">
      <c r="A106" s="4" t="s">
        <v>561</v>
      </c>
      <c r="S106" s="8" t="n">
        <v>-0.9</v>
      </c>
      <c r="U106" s="8" t="n">
        <v>-4.9</v>
      </c>
      <c r="W106" s="8" t="n">
        <v>-9.6</v>
      </c>
    </row>
    <row r="107" spans="1:24">
      <c r="A107" s="4" t="s">
        <v>58</v>
      </c>
      <c r="S107" s="8" t="n">
        <v>-413.1</v>
      </c>
      <c r="U107" s="5" t="n">
        <v>-271</v>
      </c>
      <c r="W107" s="8" t="n">
        <v>-370.5</v>
      </c>
    </row>
    <row r="108" spans="1:24">
      <c r="A108" s="3" t="s">
        <v>562</v>
      </c>
    </row>
    <row r="109" spans="1:24">
      <c r="A109" s="4" t="s">
        <v>203</v>
      </c>
      <c r="S109" s="8" t="n">
        <v>26.4</v>
      </c>
      <c r="U109" s="8" t="n">
        <v>221.1</v>
      </c>
      <c r="W109" s="8" t="n">
        <v>263.3</v>
      </c>
    </row>
    <row r="110" spans="1:24">
      <c r="A110" s="4" t="s">
        <v>61</v>
      </c>
      <c r="S110" s="5" t="n">
        <v>90</v>
      </c>
      <c r="U110" s="5" t="n">
        <v>90</v>
      </c>
      <c r="W110" s="5" t="n">
        <v>90</v>
      </c>
    </row>
    <row r="111" spans="1:24">
      <c r="A111" s="4" t="s">
        <v>62</v>
      </c>
      <c r="S111" s="8" t="n">
        <v>4.7</v>
      </c>
      <c r="U111" s="8" t="n">
        <v>11.2</v>
      </c>
      <c r="W111" s="8" t="n">
        <v>14.9</v>
      </c>
    </row>
    <row r="112" spans="1:24">
      <c r="A112" s="4" t="s">
        <v>63</v>
      </c>
      <c r="S112" s="8" t="n">
        <v>-534.2</v>
      </c>
      <c r="U112" s="8" t="n">
        <v>-593.3</v>
      </c>
      <c r="W112" s="8" t="n">
        <v>-738.7</v>
      </c>
    </row>
    <row r="113" spans="1:24">
      <c r="A113" s="4" t="s">
        <v>563</v>
      </c>
      <c r="C113" s="7" t="n">
        <v>146.2</v>
      </c>
      <c r="K113" s="7" t="n">
        <v>148.6</v>
      </c>
      <c r="S113" s="8" t="n">
        <v>146.2</v>
      </c>
      <c r="U113" s="8" t="n">
        <v>148.6</v>
      </c>
      <c r="W113" s="8" t="n">
        <v>222.6</v>
      </c>
    </row>
    <row r="114" spans="1:24">
      <c r="A114" s="4" t="s">
        <v>564</v>
      </c>
      <c r="S114" s="7" t="n">
        <v>1.9</v>
      </c>
      <c r="U114" s="7" t="n">
        <v>4.8</v>
      </c>
      <c r="W114" s="6" t="n">
        <v>6</v>
      </c>
    </row>
    <row r="115" spans="1:24"/>
    <row r="116" spans="1:24">
      <c r="A116" s="4" t="s">
        <v>36</v>
      </c>
      <c r="B116" s="4" t="s">
        <v>71</v>
      </c>
    </row>
    <row r="117" spans="1:24">
      <c r="A117" s="4" t="s">
        <v>37</v>
      </c>
      <c r="B117" s="4" t="s">
        <v>72</v>
      </c>
    </row>
    <row r="118" spans="1:24">
      <c r="A118" s="4" t="s">
        <v>38</v>
      </c>
      <c r="B118" s="4" t="s">
        <v>73</v>
      </c>
    </row>
    <row r="119" spans="1:24">
      <c r="A119" s="4" t="s">
        <v>50</v>
      </c>
      <c r="B119" s="4" t="s">
        <v>74</v>
      </c>
    </row>
    <row r="120" spans="1:24">
      <c r="A120" s="4" t="s">
        <v>51</v>
      </c>
      <c r="B120" s="4" t="s">
        <v>75</v>
      </c>
    </row>
    <row r="121" spans="1:24">
      <c r="A121" s="4" t="s">
        <v>66</v>
      </c>
      <c r="B121" s="4" t="s">
        <v>571</v>
      </c>
    </row>
    <row r="122" spans="1:24">
      <c r="A122" s="4" t="s">
        <v>567</v>
      </c>
      <c r="B122" s="4" t="s">
        <v>572</v>
      </c>
    </row>
    <row r="123" spans="1:24">
      <c r="A123" s="4" t="s">
        <v>568</v>
      </c>
      <c r="B123" s="4" t="s">
        <v>573</v>
      </c>
    </row>
    <row r="124" spans="1:24">
      <c r="A124" s="4" t="s">
        <v>569</v>
      </c>
      <c r="B124" s="4" t="s">
        <v>574</v>
      </c>
    </row>
  </sheetData>
  <mergeCells count="24">
    <mergeCell ref="A1:B2"/>
    <mergeCell ref="C1:R1"/>
    <mergeCell ref="S1:X1"/>
    <mergeCell ref="C2:D2"/>
    <mergeCell ref="E2:F2"/>
    <mergeCell ref="G2:H2"/>
    <mergeCell ref="I2:J2"/>
    <mergeCell ref="K2:L2"/>
    <mergeCell ref="M2:N2"/>
    <mergeCell ref="O2:P2"/>
    <mergeCell ref="Q2:R2"/>
    <mergeCell ref="S2:T2"/>
    <mergeCell ref="U2:V2"/>
    <mergeCell ref="W2:X2"/>
    <mergeCell ref="A115:W115"/>
    <mergeCell ref="B116:W116"/>
    <mergeCell ref="B117:W117"/>
    <mergeCell ref="B118:W118"/>
    <mergeCell ref="B119:W119"/>
    <mergeCell ref="B120:W120"/>
    <mergeCell ref="B121:W121"/>
    <mergeCell ref="B122:W122"/>
    <mergeCell ref="B123:W123"/>
    <mergeCell ref="B124:W1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75</v>
      </c>
      <c r="B1" s="2" t="s">
        <v>1</v>
      </c>
    </row>
    <row r="2" spans="1:3">
      <c r="B2" s="2" t="s">
        <v>2</v>
      </c>
      <c r="C2" s="2" t="s">
        <v>32</v>
      </c>
    </row>
    <row r="3" spans="1:3">
      <c r="A3" s="4" t="s">
        <v>576</v>
      </c>
    </row>
    <row r="4" spans="1:3">
      <c r="A4" s="3" t="s">
        <v>577</v>
      </c>
    </row>
    <row r="5" spans="1:3">
      <c r="A5" s="4" t="s">
        <v>578</v>
      </c>
      <c r="B5" s="4" t="s">
        <v>579</v>
      </c>
      <c r="C5" s="4" t="s">
        <v>5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1</v>
      </c>
      <c r="B1" s="2" t="s">
        <v>1</v>
      </c>
    </row>
    <row r="2" spans="1:4">
      <c r="B2" s="2" t="s">
        <v>2</v>
      </c>
      <c r="C2" s="2" t="s">
        <v>32</v>
      </c>
      <c r="D2" s="2" t="s">
        <v>33</v>
      </c>
    </row>
    <row r="3" spans="1:4">
      <c r="A3" s="4" t="s">
        <v>582</v>
      </c>
      <c r="B3" s="7" t="n">
        <v>29.9</v>
      </c>
      <c r="C3" s="6" t="n">
        <v>6</v>
      </c>
      <c r="D3" s="7" t="n">
        <v>7.7</v>
      </c>
    </row>
    <row r="4" spans="1:4">
      <c r="A4" s="4" t="s">
        <v>583</v>
      </c>
      <c r="B4" s="8" t="n">
        <v>11.9</v>
      </c>
      <c r="C4" s="8" t="n">
        <v>29.9</v>
      </c>
      <c r="D4" s="5" t="n">
        <v>6</v>
      </c>
    </row>
    <row r="5" spans="1:4">
      <c r="A5" s="4" t="s">
        <v>584</v>
      </c>
      <c r="B5" s="8" t="n">
        <v>-29.9</v>
      </c>
      <c r="C5" s="5" t="n">
        <v>-6</v>
      </c>
      <c r="D5" s="8" t="n">
        <v>-7.7</v>
      </c>
    </row>
    <row r="6" spans="1:4">
      <c r="A6" s="4" t="s">
        <v>585</v>
      </c>
      <c r="B6" s="8" t="n">
        <v>11.9</v>
      </c>
      <c r="C6" s="8" t="n">
        <v>29.9</v>
      </c>
      <c r="D6" s="5" t="n">
        <v>6</v>
      </c>
    </row>
    <row r="7" spans="1:4">
      <c r="A7" s="4" t="s">
        <v>94</v>
      </c>
      <c r="B7" s="7" t="n">
        <v>45.5</v>
      </c>
      <c r="C7" s="8" t="n">
        <v>70.3</v>
      </c>
      <c r="D7" s="8" t="n">
        <v>57.2</v>
      </c>
    </row>
    <row r="8" spans="1:4">
      <c r="A8" s="4" t="s">
        <v>586</v>
      </c>
    </row>
    <row r="9" spans="1:4">
      <c r="A9" s="4" t="s">
        <v>587</v>
      </c>
      <c r="D9" s="8" t="n">
        <v>6.1</v>
      </c>
    </row>
    <row r="10" spans="1:4">
      <c r="A10" s="4" t="s">
        <v>501</v>
      </c>
    </row>
    <row r="11" spans="1:4">
      <c r="A11" s="4" t="s">
        <v>588</v>
      </c>
      <c r="B11" s="4" t="s">
        <v>524</v>
      </c>
    </row>
    <row r="12" spans="1:4">
      <c r="A12" s="4" t="s">
        <v>589</v>
      </c>
      <c r="B12" s="7" t="n">
        <v>0.8</v>
      </c>
    </row>
    <row r="13" spans="1:4">
      <c r="A13" s="4" t="s">
        <v>587</v>
      </c>
      <c r="C13" s="8" t="n">
        <v>5.9</v>
      </c>
      <c r="D13" s="7" t="n">
        <v>6.9</v>
      </c>
    </row>
    <row r="14" spans="1:4">
      <c r="A14" s="4" t="s">
        <v>590</v>
      </c>
      <c r="B14" s="7" t="n">
        <v>0.1</v>
      </c>
      <c r="C14" s="7" t="n">
        <v>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591</v>
      </c>
      <c r="B1" s="2" t="s">
        <v>447</v>
      </c>
      <c r="C1" s="2" t="s">
        <v>1</v>
      </c>
    </row>
    <row r="2" spans="1:4">
      <c r="B2" s="2" t="s">
        <v>592</v>
      </c>
      <c r="C2" s="2" t="s">
        <v>2</v>
      </c>
      <c r="D2" s="2" t="s">
        <v>32</v>
      </c>
    </row>
    <row r="3" spans="1:4">
      <c r="A3" s="3" t="s">
        <v>593</v>
      </c>
    </row>
    <row r="4" spans="1:4">
      <c r="A4" s="4" t="s">
        <v>594</v>
      </c>
      <c r="C4" s="7" t="n">
        <v>24.5</v>
      </c>
      <c r="D4" s="7" t="n">
        <v>37.6</v>
      </c>
    </row>
    <row r="5" spans="1:4">
      <c r="A5" s="4" t="s">
        <v>484</v>
      </c>
    </row>
    <row r="6" spans="1:4">
      <c r="A6" s="3" t="s">
        <v>593</v>
      </c>
    </row>
    <row r="7" spans="1:4">
      <c r="A7" s="4" t="s">
        <v>595</v>
      </c>
      <c r="C7" s="4" t="s">
        <v>486</v>
      </c>
    </row>
    <row r="8" spans="1:4">
      <c r="A8" s="4" t="s">
        <v>596</v>
      </c>
      <c r="C8" s="4" t="s">
        <v>597</v>
      </c>
    </row>
    <row r="9" spans="1:4">
      <c r="A9" s="4" t="s">
        <v>598</v>
      </c>
    </row>
    <row r="10" spans="1:4">
      <c r="A10" s="3" t="s">
        <v>593</v>
      </c>
    </row>
    <row r="11" spans="1:4">
      <c r="A11" s="4" t="s">
        <v>599</v>
      </c>
      <c r="B11" s="6" t="n">
        <v>85</v>
      </c>
    </row>
    <row r="12" spans="1:4">
      <c r="A12" s="4" t="s">
        <v>600</v>
      </c>
      <c r="B12" s="5" t="n">
        <v>20</v>
      </c>
    </row>
    <row r="13" spans="1:4">
      <c r="A13" s="4" t="s">
        <v>594</v>
      </c>
      <c r="D13" s="5" t="n">
        <v>6</v>
      </c>
    </row>
    <row r="14" spans="1:4">
      <c r="A14" s="4" t="s">
        <v>601</v>
      </c>
      <c r="C14" s="4" t="s">
        <v>602</v>
      </c>
    </row>
    <row r="15" spans="1:4">
      <c r="A15" s="4" t="s">
        <v>603</v>
      </c>
      <c r="B15" s="5" t="n">
        <v>17</v>
      </c>
      <c r="C15" s="6" t="n">
        <v>17</v>
      </c>
    </row>
    <row r="16" spans="1:4">
      <c r="A16" s="4" t="s">
        <v>604</v>
      </c>
      <c r="D16" s="8" t="n">
        <v>0.3</v>
      </c>
    </row>
    <row r="17" spans="1:4">
      <c r="A17" s="4" t="s">
        <v>605</v>
      </c>
      <c r="B17" s="6" t="n">
        <v>17</v>
      </c>
      <c r="D17" s="6" t="n">
        <v>6</v>
      </c>
    </row>
    <row r="18" spans="1:4">
      <c r="A18" s="4" t="s">
        <v>606</v>
      </c>
      <c r="C18" s="5" t="n">
        <v>3</v>
      </c>
    </row>
    <row r="19" spans="1:4">
      <c r="A19" s="4" t="s">
        <v>607</v>
      </c>
      <c r="C19" s="8" t="n">
        <v>2.6</v>
      </c>
    </row>
    <row r="20" spans="1:4">
      <c r="A20" s="4" t="s">
        <v>608</v>
      </c>
      <c r="C20" s="7" t="n">
        <v>2.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4" t="s">
        <v>610</v>
      </c>
      <c r="B2" s="7" t="n">
        <v>24.5</v>
      </c>
      <c r="C2" s="6" t="n">
        <v>19</v>
      </c>
    </row>
    <row r="3" spans="1:3">
      <c r="A3" s="4" t="s">
        <v>611</v>
      </c>
      <c r="B3" s="5" t="n">
        <v>0</v>
      </c>
      <c r="C3" s="5" t="n">
        <v>6</v>
      </c>
    </row>
    <row r="4" spans="1:3">
      <c r="A4" s="4" t="s">
        <v>612</v>
      </c>
      <c r="B4" s="5" t="n">
        <v>0</v>
      </c>
      <c r="C4" s="8" t="n">
        <v>12.6</v>
      </c>
    </row>
    <row r="5" spans="1:3">
      <c r="A5" s="4" t="s">
        <v>613</v>
      </c>
      <c r="B5" s="8" t="n">
        <v>24.5</v>
      </c>
      <c r="C5" s="8" t="n">
        <v>37.6</v>
      </c>
    </row>
    <row r="6" spans="1:3">
      <c r="A6" s="4" t="s">
        <v>614</v>
      </c>
      <c r="B6" s="7" t="n">
        <v>9.800000000000001</v>
      </c>
      <c r="C6" s="7" t="n">
        <v>2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15</v>
      </c>
      <c r="B1" s="2" t="s">
        <v>1</v>
      </c>
    </row>
    <row r="2" spans="1:4">
      <c r="B2" s="2" t="s">
        <v>2</v>
      </c>
      <c r="C2" s="2" t="s">
        <v>32</v>
      </c>
      <c r="D2" s="2" t="s">
        <v>33</v>
      </c>
    </row>
    <row r="3" spans="1:4">
      <c r="A3" s="3" t="s">
        <v>616</v>
      </c>
    </row>
    <row r="4" spans="1:4">
      <c r="A4" s="4" t="s">
        <v>617</v>
      </c>
      <c r="B4" s="7" t="n">
        <v>1.8</v>
      </c>
      <c r="C4" s="7" t="n">
        <v>2.2</v>
      </c>
    </row>
    <row r="5" spans="1:4">
      <c r="A5" s="4" t="s">
        <v>618</v>
      </c>
      <c r="B5" s="8" t="n">
        <v>1.3</v>
      </c>
      <c r="C5" s="8" t="n">
        <v>1.6</v>
      </c>
    </row>
    <row r="6" spans="1:4">
      <c r="A6" s="4" t="s">
        <v>619</v>
      </c>
      <c r="B6" s="8" t="n">
        <v>27.8</v>
      </c>
      <c r="C6" s="8" t="n">
        <v>31.3</v>
      </c>
    </row>
    <row r="7" spans="1:4">
      <c r="A7" s="4" t="s">
        <v>620</v>
      </c>
      <c r="B7" s="8" t="n">
        <v>30.9</v>
      </c>
      <c r="C7" s="8" t="n">
        <v>35.1</v>
      </c>
    </row>
    <row r="8" spans="1:4">
      <c r="A8" s="4" t="s">
        <v>621</v>
      </c>
      <c r="B8" s="6" t="n">
        <v>0</v>
      </c>
      <c r="C8" s="7" t="n">
        <v>5.8</v>
      </c>
      <c r="D8" s="7" t="n">
        <v>1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2</v>
      </c>
      <c r="B1" s="2" t="s">
        <v>2</v>
      </c>
      <c r="C1" s="2" t="s">
        <v>32</v>
      </c>
    </row>
    <row r="2" spans="1:3">
      <c r="A2" s="4" t="s">
        <v>623</v>
      </c>
      <c r="B2" s="7" t="n">
        <v>44.1</v>
      </c>
      <c r="C2" s="7" t="n">
        <v>123.9</v>
      </c>
    </row>
    <row r="3" spans="1:3">
      <c r="A3" s="4" t="s">
        <v>624</v>
      </c>
      <c r="B3" s="8" t="n">
        <v>11.9</v>
      </c>
      <c r="C3" s="8" t="n">
        <v>30.7</v>
      </c>
    </row>
    <row r="4" spans="1:3">
      <c r="A4" s="4" t="s">
        <v>625</v>
      </c>
      <c r="B4" s="8" t="n">
        <v>36.2</v>
      </c>
      <c r="C4" s="8" t="n">
        <v>18.4</v>
      </c>
    </row>
    <row r="5" spans="1:3">
      <c r="A5" s="4" t="s">
        <v>137</v>
      </c>
      <c r="B5" s="7" t="n">
        <v>92.2</v>
      </c>
      <c r="C5" s="6" t="n">
        <v>1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55"/>
    <col customWidth="1" max="5" min="5" width="34"/>
    <col customWidth="1" max="6" min="6" width="22"/>
    <col customWidth="1" max="7" min="7" width="22"/>
    <col customWidth="1" max="8" min="8" width="30"/>
    <col customWidth="1" max="9" min="9" width="29"/>
    <col customWidth="1" max="10" min="10" width="17"/>
    <col customWidth="1" max="11" min="11" width="37"/>
  </cols>
  <sheetData>
    <row r="1" spans="1:11">
      <c r="A1" s="1" t="s">
        <v>177</v>
      </c>
      <c r="B1" s="2" t="s">
        <v>178</v>
      </c>
      <c r="C1" s="2" t="s">
        <v>179</v>
      </c>
      <c r="D1" s="2" t="s">
        <v>180</v>
      </c>
      <c r="E1" s="2" t="s">
        <v>181</v>
      </c>
      <c r="F1" s="2" t="s">
        <v>182</v>
      </c>
      <c r="G1" s="2" t="s">
        <v>183</v>
      </c>
      <c r="H1" s="2" t="s">
        <v>166</v>
      </c>
      <c r="I1" s="2" t="s">
        <v>184</v>
      </c>
      <c r="J1" s="2" t="s">
        <v>185</v>
      </c>
      <c r="K1" s="2" t="s">
        <v>186</v>
      </c>
    </row>
    <row r="2" spans="1:11">
      <c r="A2" s="4" t="s">
        <v>187</v>
      </c>
      <c r="C2" s="7" t="n">
        <v>301.5</v>
      </c>
      <c r="D2" s="7" t="n">
        <v>-76.59999999999999</v>
      </c>
      <c r="E2" s="7" t="n">
        <v>1160.7</v>
      </c>
      <c r="F2" s="6" t="n">
        <v>0</v>
      </c>
      <c r="G2" s="6" t="n">
        <v>0</v>
      </c>
      <c r="H2" s="6" t="n">
        <v>2979</v>
      </c>
      <c r="I2" s="7" t="n">
        <v>65.3</v>
      </c>
      <c r="J2" s="7" t="n">
        <v>1291.9</v>
      </c>
      <c r="K2" s="6" t="n">
        <v>0</v>
      </c>
    </row>
    <row r="3" spans="1:11">
      <c r="A3" s="4" t="s">
        <v>188</v>
      </c>
      <c r="E3" s="5" t="n">
        <v>48000000</v>
      </c>
      <c r="F3" s="5" t="n">
        <v>0</v>
      </c>
      <c r="G3" s="5" t="n">
        <v>0</v>
      </c>
      <c r="H3" s="5" t="n">
        <v>254208428</v>
      </c>
      <c r="I3" s="5" t="n">
        <v>7825500</v>
      </c>
      <c r="J3" s="5" t="n">
        <v>63743099</v>
      </c>
      <c r="K3" s="5" t="n">
        <v>0</v>
      </c>
    </row>
    <row r="4" spans="1:11">
      <c r="A4" s="4" t="s">
        <v>189</v>
      </c>
      <c r="B4" s="7" t="n">
        <v>371.8</v>
      </c>
      <c r="C4" s="8" t="n">
        <v>38.4</v>
      </c>
      <c r="E4" s="6" t="n">
        <v>90</v>
      </c>
      <c r="F4" s="7" t="n">
        <v>106.5</v>
      </c>
      <c r="G4" s="6" t="n">
        <v>0</v>
      </c>
      <c r="H4" s="7" t="n">
        <v>165.8</v>
      </c>
      <c r="I4" s="7" t="n">
        <v>13.4</v>
      </c>
      <c r="J4" s="7" t="n">
        <v>43.6</v>
      </c>
      <c r="K4" s="7" t="n">
        <v>4.1</v>
      </c>
    </row>
    <row r="5" spans="1:11">
      <c r="A5" s="4" t="s">
        <v>190</v>
      </c>
      <c r="C5" s="5" t="n">
        <v>0</v>
      </c>
      <c r="H5" s="6" t="n">
        <v>0</v>
      </c>
    </row>
    <row r="6" spans="1:11">
      <c r="A6" s="4" t="s">
        <v>191</v>
      </c>
      <c r="H6" s="5" t="n">
        <v>0</v>
      </c>
    </row>
    <row r="7" spans="1:11">
      <c r="A7" s="4" t="s">
        <v>192</v>
      </c>
      <c r="B7" s="5" t="n">
        <v>0</v>
      </c>
      <c r="C7" s="8" t="n">
        <v>-59.6</v>
      </c>
      <c r="H7" s="7" t="n">
        <v>-2255.6</v>
      </c>
      <c r="I7" s="8" t="n">
        <v>-58.5</v>
      </c>
      <c r="J7" s="8" t="n">
        <v>-598.1</v>
      </c>
    </row>
    <row r="8" spans="1:11">
      <c r="A8" s="4" t="s">
        <v>193</v>
      </c>
      <c r="B8" s="8" t="n">
        <v>14.9</v>
      </c>
      <c r="E8" s="8" t="n">
        <v>14.9</v>
      </c>
    </row>
    <row r="9" spans="1:11">
      <c r="A9" s="4" t="s">
        <v>194</v>
      </c>
      <c r="B9" s="8" t="n">
        <v>125.4</v>
      </c>
      <c r="C9" s="8" t="n">
        <v>-2.5</v>
      </c>
      <c r="H9" s="8" t="n">
        <v>-95.2</v>
      </c>
      <c r="I9" s="8" t="n">
        <v>-2.9</v>
      </c>
      <c r="J9" s="8" t="n">
        <v>-24.8</v>
      </c>
    </row>
    <row r="10" spans="1:11">
      <c r="A10" s="4" t="s">
        <v>195</v>
      </c>
      <c r="F10" s="7" t="n">
        <v>2480.1</v>
      </c>
      <c r="G10" s="6" t="n">
        <v>0</v>
      </c>
      <c r="K10" s="7" t="n">
        <v>491.7</v>
      </c>
    </row>
    <row r="11" spans="1:11">
      <c r="A11" s="4" t="s">
        <v>196</v>
      </c>
      <c r="F11" s="5" t="n">
        <v>66100000</v>
      </c>
      <c r="G11" s="5" t="n">
        <v>0</v>
      </c>
      <c r="K11" s="5" t="n">
        <v>1000</v>
      </c>
    </row>
    <row r="12" spans="1:11">
      <c r="A12" s="4" t="s">
        <v>197</v>
      </c>
      <c r="B12" s="5" t="n">
        <v>-154</v>
      </c>
      <c r="C12" s="8" t="n">
        <v>-79.5</v>
      </c>
      <c r="E12" s="6" t="n">
        <v>-90</v>
      </c>
      <c r="F12" s="7" t="n">
        <v>-69.8</v>
      </c>
      <c r="G12" s="6" t="n">
        <v>0</v>
      </c>
      <c r="H12" s="7" t="n">
        <v>-558.5</v>
      </c>
      <c r="I12" s="7" t="n">
        <v>-17.3</v>
      </c>
      <c r="J12" s="6" t="n">
        <v>0</v>
      </c>
      <c r="K12" s="7" t="n">
        <v>-2.8</v>
      </c>
    </row>
    <row r="13" spans="1:11">
      <c r="A13" s="4" t="s">
        <v>198</v>
      </c>
      <c r="E13" s="5" t="n">
        <v>0</v>
      </c>
      <c r="F13" s="5" t="n">
        <v>0</v>
      </c>
      <c r="G13" s="5" t="n">
        <v>0</v>
      </c>
      <c r="H13" s="5" t="n">
        <v>0</v>
      </c>
      <c r="I13" s="5" t="n">
        <v>0</v>
      </c>
      <c r="J13" s="5" t="n">
        <v>4562088</v>
      </c>
      <c r="K13" s="5" t="n">
        <v>0</v>
      </c>
    </row>
    <row r="14" spans="1:11">
      <c r="A14" s="4" t="s">
        <v>199</v>
      </c>
      <c r="D14" s="5" t="n">
        <v>22</v>
      </c>
    </row>
    <row r="15" spans="1:11">
      <c r="A15" s="4" t="s">
        <v>200</v>
      </c>
      <c r="D15" s="8" t="n">
        <v>-156.8</v>
      </c>
    </row>
    <row r="16" spans="1:11">
      <c r="A16" s="4" t="s">
        <v>201</v>
      </c>
      <c r="C16" s="8" t="n">
        <v>198.3</v>
      </c>
      <c r="D16" s="8" t="n">
        <v>-211.4</v>
      </c>
      <c r="E16" s="7" t="n">
        <v>1175.6</v>
      </c>
      <c r="F16" s="7" t="n">
        <v>2516.8</v>
      </c>
      <c r="G16" s="6" t="n">
        <v>0</v>
      </c>
      <c r="H16" s="7" t="n">
        <v>235.5</v>
      </c>
      <c r="I16" s="6" t="n">
        <v>0</v>
      </c>
      <c r="J16" s="7" t="n">
        <v>712.6</v>
      </c>
      <c r="K16" s="6" t="n">
        <v>493</v>
      </c>
    </row>
    <row r="17" spans="1:11">
      <c r="A17" s="4" t="s">
        <v>202</v>
      </c>
      <c r="E17" s="5" t="n">
        <v>48000000</v>
      </c>
      <c r="F17" s="5" t="n">
        <v>66100000</v>
      </c>
      <c r="G17" s="5" t="n">
        <v>0</v>
      </c>
      <c r="H17" s="5" t="n">
        <v>254208428</v>
      </c>
      <c r="I17" s="5" t="n">
        <v>7825500</v>
      </c>
      <c r="J17" s="5" t="n">
        <v>68305187</v>
      </c>
      <c r="K17" s="5" t="n">
        <v>1000</v>
      </c>
    </row>
    <row r="18" spans="1:11">
      <c r="A18" s="4" t="s">
        <v>187</v>
      </c>
      <c r="B18" s="8" t="n">
        <v>1975.6</v>
      </c>
    </row>
    <row r="19" spans="1:11">
      <c r="A19" s="3" t="s">
        <v>203</v>
      </c>
    </row>
    <row r="20" spans="1:11">
      <c r="A20" s="4" t="s">
        <v>204</v>
      </c>
      <c r="B20" s="8" t="n">
        <v>1391.6</v>
      </c>
    </row>
    <row r="21" spans="1:11">
      <c r="A21" s="4" t="s">
        <v>205</v>
      </c>
      <c r="B21" s="8" t="n">
        <v>7.1</v>
      </c>
    </row>
    <row r="22" spans="1:11">
      <c r="A22" s="4" t="s">
        <v>201</v>
      </c>
      <c r="B22" s="5" t="n">
        <v>3609</v>
      </c>
    </row>
    <row r="23" spans="1:11">
      <c r="A23" s="4" t="s">
        <v>206</v>
      </c>
      <c r="B23" s="8" t="n">
        <v>8729.4</v>
      </c>
      <c r="D23" s="8" t="n">
        <v>5120.4</v>
      </c>
    </row>
    <row r="24" spans="1:11">
      <c r="A24" s="4" t="s">
        <v>189</v>
      </c>
      <c r="B24" s="5" t="n">
        <v>132</v>
      </c>
      <c r="C24" s="8" t="n">
        <v>-31.9</v>
      </c>
      <c r="E24" s="6" t="n">
        <v>90</v>
      </c>
      <c r="F24" s="7" t="n">
        <v>153.2</v>
      </c>
      <c r="G24" s="6" t="n">
        <v>42</v>
      </c>
      <c r="H24" s="7" t="n">
        <v>311.3</v>
      </c>
      <c r="I24" s="7" t="n">
        <v>18.1</v>
      </c>
      <c r="J24" s="7" t="n">
        <v>-379.7</v>
      </c>
      <c r="K24" s="6" t="n">
        <v>19</v>
      </c>
    </row>
    <row r="25" spans="1:11">
      <c r="A25" s="4" t="s">
        <v>190</v>
      </c>
      <c r="C25" s="5" t="n">
        <v>6</v>
      </c>
      <c r="H25" s="7" t="n">
        <v>288.8</v>
      </c>
    </row>
    <row r="26" spans="1:11">
      <c r="A26" s="4" t="s">
        <v>191</v>
      </c>
      <c r="H26" s="5" t="n">
        <v>8000000</v>
      </c>
    </row>
    <row r="27" spans="1:11">
      <c r="A27" s="4" t="s">
        <v>192</v>
      </c>
      <c r="B27" s="8" t="n">
        <v>-403.7</v>
      </c>
      <c r="C27" s="8" t="n">
        <v>-8.199999999999999</v>
      </c>
      <c r="H27" s="7" t="n">
        <v>-235.5</v>
      </c>
      <c r="I27" s="5" t="n">
        <v>0</v>
      </c>
      <c r="J27" s="8" t="n">
        <v>-120.3</v>
      </c>
    </row>
    <row r="28" spans="1:11">
      <c r="A28" s="4" t="s">
        <v>193</v>
      </c>
      <c r="B28" s="8" t="n">
        <v>11.2</v>
      </c>
      <c r="E28" s="8" t="n">
        <v>11.2</v>
      </c>
    </row>
    <row r="29" spans="1:11">
      <c r="A29" s="4" t="s">
        <v>194</v>
      </c>
      <c r="B29" s="5" t="n">
        <v>0</v>
      </c>
      <c r="C29" s="5" t="n">
        <v>0</v>
      </c>
      <c r="H29" s="5" t="n">
        <v>0</v>
      </c>
      <c r="I29" s="5" t="n">
        <v>0</v>
      </c>
      <c r="J29" s="5" t="n">
        <v>0</v>
      </c>
    </row>
    <row r="30" spans="1:11">
      <c r="A30" s="4" t="s">
        <v>195</v>
      </c>
      <c r="F30" s="6" t="n">
        <v>0</v>
      </c>
      <c r="G30" s="7" t="n">
        <v>767.7</v>
      </c>
      <c r="K30" s="6" t="n">
        <v>0</v>
      </c>
    </row>
    <row r="31" spans="1:11">
      <c r="A31" s="4" t="s">
        <v>196</v>
      </c>
      <c r="F31" s="5" t="n">
        <v>0</v>
      </c>
      <c r="G31" s="5" t="n">
        <v>18114975</v>
      </c>
      <c r="K31" s="5" t="n">
        <v>0</v>
      </c>
    </row>
    <row r="32" spans="1:11">
      <c r="A32" s="4" t="s">
        <v>197</v>
      </c>
      <c r="B32" s="8" t="n">
        <v>-339.4</v>
      </c>
      <c r="C32" s="8" t="n">
        <v>-16.8</v>
      </c>
      <c r="E32" s="6" t="n">
        <v>-90</v>
      </c>
      <c r="F32" s="7" t="n">
        <v>-152.4</v>
      </c>
      <c r="G32" s="7" t="n">
        <v>-31.5</v>
      </c>
      <c r="H32" s="7" t="n">
        <v>-600.1</v>
      </c>
      <c r="I32" s="7" t="n">
        <v>-18.1</v>
      </c>
      <c r="J32" s="6" t="n">
        <v>0</v>
      </c>
      <c r="K32" s="6" t="n">
        <v>-17</v>
      </c>
    </row>
    <row r="33" spans="1:11">
      <c r="A33" s="4" t="s">
        <v>198</v>
      </c>
      <c r="E33" s="5" t="n">
        <v>0</v>
      </c>
      <c r="F33" s="5" t="n">
        <v>0</v>
      </c>
      <c r="G33" s="5" t="n">
        <v>0</v>
      </c>
      <c r="H33" s="5" t="n">
        <v>0</v>
      </c>
      <c r="I33" s="5" t="n">
        <v>0</v>
      </c>
      <c r="J33" s="5" t="n">
        <v>4980552</v>
      </c>
      <c r="K33" s="5" t="n">
        <v>0</v>
      </c>
    </row>
    <row r="34" spans="1:11">
      <c r="A34" s="4" t="s">
        <v>199</v>
      </c>
      <c r="D34" s="8" t="n">
        <v>-3.1</v>
      </c>
    </row>
    <row r="35" spans="1:11">
      <c r="A35" s="4" t="s">
        <v>200</v>
      </c>
      <c r="D35" s="8" t="n">
        <v>-155.5</v>
      </c>
    </row>
    <row r="36" spans="1:11">
      <c r="A36" s="4" t="s">
        <v>207</v>
      </c>
      <c r="B36" s="8" t="n">
        <v>4967.6</v>
      </c>
      <c r="C36" s="7" t="n">
        <v>147.4</v>
      </c>
      <c r="D36" s="5" t="n">
        <v>-370</v>
      </c>
      <c r="E36" s="7" t="n">
        <v>1186.8</v>
      </c>
      <c r="F36" s="7" t="n">
        <v>2517.6</v>
      </c>
      <c r="G36" s="7" t="n">
        <v>778.2</v>
      </c>
      <c r="H36" s="6" t="n">
        <v>0</v>
      </c>
      <c r="I36" s="6" t="n">
        <v>0</v>
      </c>
      <c r="J36" s="7" t="n">
        <v>212.6</v>
      </c>
      <c r="K36" s="6" t="n">
        <v>495</v>
      </c>
    </row>
    <row r="37" spans="1:11">
      <c r="A37" s="4" t="s">
        <v>208</v>
      </c>
      <c r="C37" s="5" t="n">
        <v>195124456</v>
      </c>
      <c r="E37" s="5" t="n">
        <v>48000000</v>
      </c>
      <c r="F37" s="5" t="n">
        <v>66100000</v>
      </c>
      <c r="G37" s="5" t="n">
        <v>18114975</v>
      </c>
      <c r="H37" s="5" t="n">
        <v>262208428</v>
      </c>
      <c r="I37" s="5" t="n">
        <v>7825500</v>
      </c>
      <c r="J37" s="5" t="n">
        <v>73285739</v>
      </c>
      <c r="K37" s="5" t="n">
        <v>1000</v>
      </c>
    </row>
    <row r="38" spans="1:11">
      <c r="A38" s="3" t="s">
        <v>203</v>
      </c>
    </row>
    <row r="39" spans="1:11">
      <c r="A39" s="4" t="s">
        <v>204</v>
      </c>
      <c r="B39" s="8" t="n">
        <v>863.3</v>
      </c>
    </row>
    <row r="40" spans="1:11">
      <c r="A40" s="4" t="s">
        <v>205</v>
      </c>
      <c r="B40" s="8" t="n">
        <v>-5.8</v>
      </c>
    </row>
    <row r="41" spans="1:11">
      <c r="A41" s="4" t="s">
        <v>207</v>
      </c>
      <c r="B41" s="8" t="n">
        <v>3944.5</v>
      </c>
    </row>
    <row r="42" spans="1:11">
      <c r="A42" s="4" t="s">
        <v>206</v>
      </c>
      <c r="B42" s="8" t="n">
        <v>8912.1</v>
      </c>
      <c r="D42" s="8" t="n">
        <v>4967.6</v>
      </c>
    </row>
    <row r="43" spans="1:11">
      <c r="A43" s="4" t="s">
        <v>189</v>
      </c>
      <c r="B43" s="8" t="n">
        <v>-162.4</v>
      </c>
      <c r="C43" s="7" t="n">
        <v>-796.9</v>
      </c>
      <c r="E43" s="6" t="n">
        <v>90</v>
      </c>
      <c r="F43" s="7" t="n">
        <v>154.1</v>
      </c>
      <c r="G43" s="7" t="n">
        <v>42.2</v>
      </c>
      <c r="H43" s="7" t="n">
        <v>611.5</v>
      </c>
      <c r="I43" s="7" t="n">
        <v>18.2</v>
      </c>
      <c r="J43" s="7" t="n">
        <v>-212.6</v>
      </c>
      <c r="K43" s="7" t="n">
        <v>21.1</v>
      </c>
    </row>
    <row r="44" spans="1:11">
      <c r="A44" s="4" t="s">
        <v>190</v>
      </c>
      <c r="C44" s="5" t="n">
        <v>0</v>
      </c>
      <c r="H44" s="6" t="n">
        <v>0</v>
      </c>
    </row>
    <row r="45" spans="1:11">
      <c r="A45" s="4" t="s">
        <v>191</v>
      </c>
      <c r="H45" s="5" t="n">
        <v>0</v>
      </c>
    </row>
    <row r="46" spans="1:11">
      <c r="A46" s="4" t="s">
        <v>192</v>
      </c>
      <c r="B46" s="5" t="n">
        <v>0</v>
      </c>
      <c r="C46" s="5" t="n">
        <v>0</v>
      </c>
      <c r="H46" s="6" t="n">
        <v>0</v>
      </c>
      <c r="I46" s="5" t="n">
        <v>0</v>
      </c>
      <c r="J46" s="5" t="n">
        <v>0</v>
      </c>
    </row>
    <row r="47" spans="1:11">
      <c r="A47" s="4" t="s">
        <v>193</v>
      </c>
      <c r="B47" s="8" t="n">
        <v>4.7</v>
      </c>
      <c r="E47" s="8" t="n">
        <v>4.7</v>
      </c>
    </row>
    <row r="48" spans="1:11">
      <c r="A48" s="4" t="s">
        <v>194</v>
      </c>
      <c r="B48" s="5" t="n">
        <v>0</v>
      </c>
      <c r="C48" s="5" t="n">
        <v>0</v>
      </c>
      <c r="H48" s="5" t="n">
        <v>0</v>
      </c>
      <c r="I48" s="5" t="n">
        <v>0</v>
      </c>
      <c r="J48" s="5" t="n">
        <v>0</v>
      </c>
    </row>
    <row r="49" spans="1:11">
      <c r="A49" s="4" t="s">
        <v>195</v>
      </c>
      <c r="F49" s="6" t="n">
        <v>0</v>
      </c>
      <c r="G49" s="6" t="n">
        <v>0</v>
      </c>
      <c r="K49" s="6" t="n">
        <v>0</v>
      </c>
    </row>
    <row r="50" spans="1:11">
      <c r="A50" s="4" t="s">
        <v>196</v>
      </c>
      <c r="F50" s="5" t="n">
        <v>0</v>
      </c>
      <c r="G50" s="5" t="n">
        <v>0</v>
      </c>
      <c r="K50" s="5" t="n">
        <v>0</v>
      </c>
    </row>
    <row r="51" spans="1:11">
      <c r="A51" s="4" t="s">
        <v>197</v>
      </c>
      <c r="B51" s="8" t="n">
        <v>-241.8</v>
      </c>
      <c r="C51" s="8" t="n">
        <v>-17.3</v>
      </c>
      <c r="E51" s="6" t="n">
        <v>-90</v>
      </c>
      <c r="F51" s="7" t="n">
        <v>-154.1</v>
      </c>
      <c r="G51" s="7" t="n">
        <v>-42.2</v>
      </c>
      <c r="H51" s="7" t="n">
        <v>-611.5</v>
      </c>
      <c r="I51" s="7" t="n">
        <v>-18.2</v>
      </c>
      <c r="J51" s="6" t="n">
        <v>0</v>
      </c>
      <c r="K51" s="7" t="n">
        <v>-20.9</v>
      </c>
    </row>
    <row r="52" spans="1:11">
      <c r="A52" s="4" t="s">
        <v>198</v>
      </c>
      <c r="E52" s="5" t="n">
        <v>0</v>
      </c>
      <c r="F52" s="5" t="n">
        <v>0</v>
      </c>
      <c r="G52" s="5" t="n">
        <v>0</v>
      </c>
      <c r="H52" s="5" t="n">
        <v>0</v>
      </c>
      <c r="I52" s="5" t="n">
        <v>0</v>
      </c>
      <c r="J52" s="5" t="n">
        <v>8571429</v>
      </c>
      <c r="K52" s="5" t="n">
        <v>0</v>
      </c>
    </row>
    <row r="53" spans="1:11">
      <c r="A53" s="4" t="s">
        <v>199</v>
      </c>
      <c r="D53" s="8" t="n">
        <v>39.4</v>
      </c>
    </row>
    <row r="54" spans="1:11">
      <c r="A54" s="4" t="s">
        <v>200</v>
      </c>
      <c r="D54" s="8" t="n">
        <v>-8.699999999999999</v>
      </c>
    </row>
    <row r="55" spans="1:11">
      <c r="A55" s="4" t="s">
        <v>209</v>
      </c>
      <c r="B55" s="8" t="n">
        <v>3976.4</v>
      </c>
      <c r="C55" s="7" t="n">
        <v>-666.8</v>
      </c>
      <c r="D55" s="8" t="n">
        <v>-339.3</v>
      </c>
      <c r="E55" s="7" t="n">
        <v>1191.5</v>
      </c>
      <c r="F55" s="7" t="n">
        <v>2517.6</v>
      </c>
      <c r="G55" s="7" t="n">
        <v>778.2</v>
      </c>
      <c r="H55" s="6" t="n">
        <v>0</v>
      </c>
      <c r="I55" s="6" t="n">
        <v>0</v>
      </c>
      <c r="J55" s="6" t="n">
        <v>0</v>
      </c>
      <c r="K55" s="7" t="n">
        <v>495.2</v>
      </c>
    </row>
    <row r="56" spans="1:11">
      <c r="A56" s="4" t="s">
        <v>210</v>
      </c>
      <c r="C56" s="5" t="n">
        <v>196126169</v>
      </c>
      <c r="E56" s="5" t="n">
        <v>48000000</v>
      </c>
      <c r="F56" s="5" t="n">
        <v>66100000</v>
      </c>
      <c r="G56" s="5" t="n">
        <v>18114975</v>
      </c>
      <c r="H56" s="5" t="n">
        <v>262208428</v>
      </c>
      <c r="I56" s="5" t="n">
        <v>7825500</v>
      </c>
      <c r="J56" s="5" t="n">
        <v>81857168</v>
      </c>
      <c r="K56" s="5" t="n">
        <v>1000</v>
      </c>
    </row>
    <row r="57" spans="1:11">
      <c r="A57" s="3" t="s">
        <v>203</v>
      </c>
    </row>
    <row r="58" spans="1:11">
      <c r="A58" s="4" t="s">
        <v>204</v>
      </c>
      <c r="B58" s="8" t="n">
        <v>117.3</v>
      </c>
    </row>
    <row r="59" spans="1:11">
      <c r="A59" s="4" t="s">
        <v>205</v>
      </c>
      <c r="B59" s="8" t="n">
        <v>-0.3</v>
      </c>
    </row>
    <row r="60" spans="1:11">
      <c r="A60" s="4" t="s">
        <v>209</v>
      </c>
      <c r="B60" s="8" t="n">
        <v>3846.1</v>
      </c>
    </row>
    <row r="61" spans="1:11">
      <c r="A61" s="4" t="s">
        <v>206</v>
      </c>
      <c r="B61" s="7" t="n">
        <v>7822.5</v>
      </c>
      <c r="D61" s="7" t="n">
        <v>397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627</v>
      </c>
    </row>
    <row r="4" spans="1:3">
      <c r="A4" s="4" t="s">
        <v>628</v>
      </c>
      <c r="B4" s="6" t="n">
        <v>20381</v>
      </c>
      <c r="C4" s="7" t="n">
        <v>20648.2</v>
      </c>
    </row>
    <row r="5" spans="1:3">
      <c r="A5" s="4" t="s">
        <v>629</v>
      </c>
      <c r="B5" s="8" t="n">
        <v>-3658.4</v>
      </c>
      <c r="C5" s="8" t="n">
        <v>-3235.8</v>
      </c>
    </row>
    <row r="6" spans="1:3">
      <c r="A6" s="4" t="s">
        <v>630</v>
      </c>
      <c r="B6" s="8" t="n">
        <v>16722.6</v>
      </c>
      <c r="C6" s="8" t="n">
        <v>17412.4</v>
      </c>
    </row>
    <row r="7" spans="1:3">
      <c r="A7" s="4" t="s">
        <v>631</v>
      </c>
    </row>
    <row r="8" spans="1:3">
      <c r="A8" s="3" t="s">
        <v>627</v>
      </c>
    </row>
    <row r="9" spans="1:3">
      <c r="A9" s="4" t="s">
        <v>628</v>
      </c>
      <c r="B9" s="8" t="n">
        <v>103.2</v>
      </c>
      <c r="C9" s="8" t="n">
        <v>62.9</v>
      </c>
    </row>
    <row r="10" spans="1:3">
      <c r="A10" s="4" t="s">
        <v>632</v>
      </c>
    </row>
    <row r="11" spans="1:3">
      <c r="A11" s="3" t="s">
        <v>627</v>
      </c>
    </row>
    <row r="12" spans="1:3">
      <c r="A12" s="4" t="s">
        <v>628</v>
      </c>
      <c r="B12" s="7" t="n">
        <v>932.2</v>
      </c>
      <c r="C12" s="8" t="n">
        <v>952.5</v>
      </c>
    </row>
    <row r="13" spans="1:3">
      <c r="A13" s="4" t="s">
        <v>633</v>
      </c>
    </row>
    <row r="14" spans="1:3">
      <c r="A14" s="3" t="s">
        <v>627</v>
      </c>
    </row>
    <row r="15" spans="1:3">
      <c r="A15" s="4" t="s">
        <v>634</v>
      </c>
      <c r="B15" s="4" t="s">
        <v>635</v>
      </c>
    </row>
    <row r="16" spans="1:3">
      <c r="A16" s="4" t="s">
        <v>636</v>
      </c>
    </row>
    <row r="17" spans="1:3">
      <c r="A17" s="3" t="s">
        <v>627</v>
      </c>
    </row>
    <row r="18" spans="1:3">
      <c r="A18" s="4" t="s">
        <v>634</v>
      </c>
      <c r="B18" s="4" t="s">
        <v>637</v>
      </c>
    </row>
    <row r="19" spans="1:3">
      <c r="A19" s="4" t="s">
        <v>638</v>
      </c>
    </row>
    <row r="20" spans="1:3">
      <c r="A20" s="3" t="s">
        <v>627</v>
      </c>
    </row>
    <row r="21" spans="1:3">
      <c r="A21" s="4" t="s">
        <v>628</v>
      </c>
      <c r="B21" s="7" t="n">
        <v>10448.6</v>
      </c>
      <c r="C21" s="8" t="n">
        <v>10376.3</v>
      </c>
    </row>
    <row r="22" spans="1:3">
      <c r="A22" s="4" t="s">
        <v>639</v>
      </c>
    </row>
    <row r="23" spans="1:3">
      <c r="A23" s="3" t="s">
        <v>627</v>
      </c>
    </row>
    <row r="24" spans="1:3">
      <c r="A24" s="4" t="s">
        <v>634</v>
      </c>
      <c r="B24" s="4" t="s">
        <v>640</v>
      </c>
    </row>
    <row r="25" spans="1:3">
      <c r="A25" s="4" t="s">
        <v>641</v>
      </c>
    </row>
    <row r="26" spans="1:3">
      <c r="A26" s="3" t="s">
        <v>627</v>
      </c>
    </row>
    <row r="27" spans="1:3">
      <c r="A27" s="4" t="s">
        <v>634</v>
      </c>
      <c r="B27" s="4" t="s">
        <v>637</v>
      </c>
    </row>
    <row r="28" spans="1:3">
      <c r="A28" s="4" t="s">
        <v>642</v>
      </c>
    </row>
    <row r="29" spans="1:3">
      <c r="A29" s="3" t="s">
        <v>627</v>
      </c>
    </row>
    <row r="30" spans="1:3">
      <c r="A30" s="4" t="s">
        <v>628</v>
      </c>
      <c r="B30" s="7" t="n">
        <v>4953.8</v>
      </c>
      <c r="C30" s="8" t="n">
        <v>4232.3</v>
      </c>
    </row>
    <row r="31" spans="1:3">
      <c r="A31" s="4" t="s">
        <v>643</v>
      </c>
    </row>
    <row r="32" spans="1:3">
      <c r="A32" s="3" t="s">
        <v>627</v>
      </c>
    </row>
    <row r="33" spans="1:3">
      <c r="A33" s="4" t="s">
        <v>634</v>
      </c>
      <c r="B33" s="4" t="s">
        <v>644</v>
      </c>
    </row>
    <row r="34" spans="1:3">
      <c r="A34" s="4" t="s">
        <v>645</v>
      </c>
    </row>
    <row r="35" spans="1:3">
      <c r="A35" s="3" t="s">
        <v>627</v>
      </c>
    </row>
    <row r="36" spans="1:3">
      <c r="A36" s="4" t="s">
        <v>634</v>
      </c>
      <c r="B36" s="4" t="s">
        <v>637</v>
      </c>
    </row>
    <row r="37" spans="1:3">
      <c r="A37" s="4" t="s">
        <v>646</v>
      </c>
    </row>
    <row r="38" spans="1:3">
      <c r="A38" s="3" t="s">
        <v>627</v>
      </c>
    </row>
    <row r="39" spans="1:3">
      <c r="A39" s="4" t="s">
        <v>628</v>
      </c>
      <c r="B39" s="7" t="n">
        <v>2182.6</v>
      </c>
      <c r="C39" s="8" t="n">
        <v>2147.6</v>
      </c>
    </row>
    <row r="40" spans="1:3">
      <c r="A40" s="4" t="s">
        <v>647</v>
      </c>
    </row>
    <row r="41" spans="1:3">
      <c r="A41" s="3" t="s">
        <v>627</v>
      </c>
    </row>
    <row r="42" spans="1:3">
      <c r="A42" s="4" t="s">
        <v>634</v>
      </c>
      <c r="B42" s="4" t="s">
        <v>635</v>
      </c>
    </row>
    <row r="43" spans="1:3">
      <c r="A43" s="4" t="s">
        <v>648</v>
      </c>
    </row>
    <row r="44" spans="1:3">
      <c r="A44" s="3" t="s">
        <v>627</v>
      </c>
    </row>
    <row r="45" spans="1:3">
      <c r="A45" s="4" t="s">
        <v>634</v>
      </c>
      <c r="B45" s="4" t="s">
        <v>649</v>
      </c>
    </row>
    <row r="46" spans="1:3">
      <c r="A46" s="4" t="s">
        <v>650</v>
      </c>
    </row>
    <row r="47" spans="1:3">
      <c r="A47" s="3" t="s">
        <v>627</v>
      </c>
    </row>
    <row r="48" spans="1:3">
      <c r="A48" s="4" t="s">
        <v>628</v>
      </c>
      <c r="B48" s="7" t="n">
        <v>233.8</v>
      </c>
      <c r="C48" s="5" t="n">
        <v>280</v>
      </c>
    </row>
    <row r="49" spans="1:3">
      <c r="A49" s="4" t="s">
        <v>651</v>
      </c>
    </row>
    <row r="50" spans="1:3">
      <c r="A50" s="3" t="s">
        <v>627</v>
      </c>
    </row>
    <row r="51" spans="1:3">
      <c r="A51" s="4" t="s">
        <v>634</v>
      </c>
      <c r="B51" s="4" t="s">
        <v>652</v>
      </c>
    </row>
    <row r="52" spans="1:3">
      <c r="A52" s="4" t="s">
        <v>653</v>
      </c>
    </row>
    <row r="53" spans="1:3">
      <c r="A53" s="3" t="s">
        <v>627</v>
      </c>
    </row>
    <row r="54" spans="1:3">
      <c r="A54" s="4" t="s">
        <v>634</v>
      </c>
      <c r="B54" s="4" t="s">
        <v>654</v>
      </c>
    </row>
    <row r="55" spans="1:3">
      <c r="A55" s="4" t="s">
        <v>655</v>
      </c>
    </row>
    <row r="56" spans="1:3">
      <c r="A56" s="3" t="s">
        <v>627</v>
      </c>
    </row>
    <row r="57" spans="1:3">
      <c r="A57" s="4" t="s">
        <v>628</v>
      </c>
      <c r="B57" s="6" t="n">
        <v>630</v>
      </c>
      <c r="C57" s="8" t="n">
        <v>627.8</v>
      </c>
    </row>
    <row r="58" spans="1:3">
      <c r="A58" s="4" t="s">
        <v>656</v>
      </c>
    </row>
    <row r="59" spans="1:3">
      <c r="A59" s="3" t="s">
        <v>627</v>
      </c>
    </row>
    <row r="60" spans="1:3">
      <c r="A60" s="4" t="s">
        <v>634</v>
      </c>
      <c r="B60" s="4" t="s">
        <v>657</v>
      </c>
    </row>
    <row r="61" spans="1:3">
      <c r="A61" s="4" t="s">
        <v>658</v>
      </c>
    </row>
    <row r="62" spans="1:3">
      <c r="A62" s="3" t="s">
        <v>627</v>
      </c>
    </row>
    <row r="63" spans="1:3">
      <c r="A63" s="4" t="s">
        <v>634</v>
      </c>
      <c r="B63" s="4" t="s">
        <v>659</v>
      </c>
    </row>
    <row r="64" spans="1:3">
      <c r="A64" s="4" t="s">
        <v>660</v>
      </c>
    </row>
    <row r="65" spans="1:3">
      <c r="A65" s="3" t="s">
        <v>627</v>
      </c>
    </row>
    <row r="66" spans="1:3">
      <c r="A66" s="4" t="s">
        <v>628</v>
      </c>
      <c r="B66" s="7" t="n">
        <v>896.8</v>
      </c>
      <c r="C66" s="7" t="n">
        <v>196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1</v>
      </c>
      <c r="B1" s="2" t="s">
        <v>662</v>
      </c>
      <c r="C1" s="2" t="s">
        <v>2</v>
      </c>
      <c r="D1" s="2" t="s">
        <v>663</v>
      </c>
      <c r="E1" s="2" t="s">
        <v>664</v>
      </c>
      <c r="F1" s="2" t="s">
        <v>527</v>
      </c>
      <c r="G1" s="2" t="s">
        <v>2</v>
      </c>
      <c r="H1" s="2" t="s">
        <v>32</v>
      </c>
      <c r="I1" s="2" t="s">
        <v>33</v>
      </c>
      <c r="J1" s="2" t="s">
        <v>665</v>
      </c>
    </row>
    <row r="2" spans="1:10">
      <c r="A2" s="3" t="s">
        <v>627</v>
      </c>
    </row>
    <row r="3" spans="1:10">
      <c r="A3" s="4" t="s">
        <v>666</v>
      </c>
      <c r="G3" s="7" t="n">
        <v>767.7</v>
      </c>
      <c r="H3" s="7" t="n">
        <v>74.8</v>
      </c>
      <c r="I3" s="7" t="n">
        <v>15.6</v>
      </c>
    </row>
    <row r="4" spans="1:10">
      <c r="A4" s="4" t="s">
        <v>667</v>
      </c>
      <c r="C4" s="7" t="n">
        <v>206.8</v>
      </c>
      <c r="G4" s="8" t="n">
        <v>206.8</v>
      </c>
      <c r="H4" s="5" t="n">
        <v>0</v>
      </c>
    </row>
    <row r="5" spans="1:10">
      <c r="A5" s="4" t="s">
        <v>668</v>
      </c>
      <c r="G5" s="8" t="n">
        <v>767.7</v>
      </c>
      <c r="H5" s="8" t="n">
        <v>74.8</v>
      </c>
      <c r="I5" s="8" t="n">
        <v>15.6</v>
      </c>
    </row>
    <row r="6" spans="1:10">
      <c r="A6" s="4" t="s">
        <v>669</v>
      </c>
      <c r="F6" s="7" t="n">
        <v>756.7</v>
      </c>
    </row>
    <row r="7" spans="1:10">
      <c r="A7" s="4" t="s">
        <v>670</v>
      </c>
      <c r="G7" s="8" t="n">
        <v>552.5</v>
      </c>
      <c r="H7" s="8" t="n">
        <v>512.4</v>
      </c>
      <c r="I7" s="8" t="n">
        <v>445.4</v>
      </c>
    </row>
    <row r="8" spans="1:10">
      <c r="A8" s="4" t="s">
        <v>671</v>
      </c>
      <c r="C8" s="8" t="n">
        <v>206.8</v>
      </c>
      <c r="G8" s="8" t="n">
        <v>206.8</v>
      </c>
    </row>
    <row r="9" spans="1:10">
      <c r="A9" s="4" t="s">
        <v>672</v>
      </c>
    </row>
    <row r="10" spans="1:10">
      <c r="A10" s="3" t="s">
        <v>627</v>
      </c>
    </row>
    <row r="11" spans="1:10">
      <c r="A11" s="4" t="s">
        <v>673</v>
      </c>
      <c r="C11" s="5" t="n">
        <v>209</v>
      </c>
    </row>
    <row r="12" spans="1:10">
      <c r="A12" s="4" t="s">
        <v>674</v>
      </c>
      <c r="C12" s="8" t="n">
        <v>10.2</v>
      </c>
    </row>
    <row r="13" spans="1:10">
      <c r="A13" s="4" t="s">
        <v>675</v>
      </c>
    </row>
    <row r="14" spans="1:10">
      <c r="A14" s="3" t="s">
        <v>627</v>
      </c>
    </row>
    <row r="15" spans="1:10">
      <c r="A15" s="4" t="s">
        <v>669</v>
      </c>
      <c r="G15" s="8" t="n">
        <v>756.7</v>
      </c>
    </row>
    <row r="16" spans="1:10">
      <c r="A16" s="4" t="s">
        <v>676</v>
      </c>
      <c r="J16" s="7" t="n">
        <v>54.5</v>
      </c>
    </row>
    <row r="17" spans="1:10">
      <c r="A17" s="4" t="s">
        <v>677</v>
      </c>
    </row>
    <row r="18" spans="1:10">
      <c r="A18" s="3" t="s">
        <v>627</v>
      </c>
    </row>
    <row r="19" spans="1:10">
      <c r="A19" s="4" t="s">
        <v>669</v>
      </c>
      <c r="G19" s="8" t="n">
        <v>267.4</v>
      </c>
    </row>
    <row r="20" spans="1:10">
      <c r="A20" s="4" t="s">
        <v>678</v>
      </c>
    </row>
    <row r="21" spans="1:10">
      <c r="A21" s="3" t="s">
        <v>627</v>
      </c>
    </row>
    <row r="22" spans="1:10">
      <c r="A22" s="4" t="s">
        <v>679</v>
      </c>
      <c r="E22" s="7" t="n">
        <v>1.3</v>
      </c>
    </row>
    <row r="23" spans="1:10">
      <c r="A23" s="4" t="s">
        <v>680</v>
      </c>
      <c r="E23" s="7" t="n">
        <v>4.5</v>
      </c>
    </row>
    <row r="24" spans="1:10">
      <c r="A24" s="4" t="s">
        <v>681</v>
      </c>
      <c r="G24" s="8" t="n">
        <v>1.9</v>
      </c>
      <c r="H24" s="8" t="n">
        <v>3.2</v>
      </c>
    </row>
    <row r="25" spans="1:10">
      <c r="A25" s="4" t="s">
        <v>666</v>
      </c>
      <c r="H25" s="8" t="n">
        <v>12.3</v>
      </c>
      <c r="I25" s="8" t="n">
        <v>15.6</v>
      </c>
    </row>
    <row r="26" spans="1:10">
      <c r="A26" s="4" t="s">
        <v>668</v>
      </c>
      <c r="H26" s="8" t="n">
        <v>12.3</v>
      </c>
      <c r="I26" s="7" t="n">
        <v>15.6</v>
      </c>
    </row>
    <row r="27" spans="1:10">
      <c r="A27" s="4" t="s">
        <v>682</v>
      </c>
    </row>
    <row r="28" spans="1:10">
      <c r="A28" s="3" t="s">
        <v>627</v>
      </c>
    </row>
    <row r="29" spans="1:10">
      <c r="A29" s="4" t="s">
        <v>666</v>
      </c>
      <c r="H29" s="8" t="n">
        <v>62.5</v>
      </c>
    </row>
    <row r="30" spans="1:10">
      <c r="A30" s="4" t="s">
        <v>668</v>
      </c>
      <c r="H30" s="7" t="n">
        <v>62.5</v>
      </c>
    </row>
    <row r="31" spans="1:10">
      <c r="A31" s="4" t="s">
        <v>683</v>
      </c>
    </row>
    <row r="32" spans="1:10">
      <c r="A32" s="3" t="s">
        <v>627</v>
      </c>
    </row>
    <row r="33" spans="1:10">
      <c r="A33" s="4" t="s">
        <v>679</v>
      </c>
      <c r="B33" s="7" t="n">
        <v>12.1</v>
      </c>
    </row>
    <row r="34" spans="1:10">
      <c r="A34" s="4" t="s">
        <v>681</v>
      </c>
      <c r="D34" s="7" t="n">
        <v>-1.9</v>
      </c>
    </row>
    <row r="35" spans="1:10">
      <c r="A35" s="4" t="s">
        <v>684</v>
      </c>
    </row>
    <row r="36" spans="1:10">
      <c r="A36" s="3" t="s">
        <v>627</v>
      </c>
    </row>
    <row r="37" spans="1:10">
      <c r="A37" s="4" t="s">
        <v>667</v>
      </c>
      <c r="B37" s="6" t="n">
        <v>14</v>
      </c>
    </row>
    <row r="38" spans="1:10">
      <c r="A38" s="4" t="s">
        <v>685</v>
      </c>
    </row>
    <row r="39" spans="1:10">
      <c r="A39" s="3" t="s">
        <v>627</v>
      </c>
    </row>
    <row r="40" spans="1:10">
      <c r="A40" s="4" t="s">
        <v>676</v>
      </c>
      <c r="C40" s="7" t="n">
        <v>2.6</v>
      </c>
      <c r="G40" s="7" t="n">
        <v>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2</v>
      </c>
      <c r="C1" s="2" t="s">
        <v>32</v>
      </c>
      <c r="D1" s="2" t="s">
        <v>33</v>
      </c>
      <c r="E1" s="2" t="s">
        <v>687</v>
      </c>
    </row>
    <row r="2" spans="1:5">
      <c r="A2" s="3" t="s">
        <v>688</v>
      </c>
    </row>
    <row r="3" spans="1:5">
      <c r="A3" s="4" t="s">
        <v>689</v>
      </c>
      <c r="B3" s="7" t="n">
        <v>108.8</v>
      </c>
      <c r="C3" s="7" t="n">
        <v>148.1</v>
      </c>
      <c r="D3" s="7" t="n">
        <v>197.9</v>
      </c>
      <c r="E3" s="7" t="n">
        <v>164.8</v>
      </c>
    </row>
    <row r="4" spans="1:5">
      <c r="A4" s="4" t="s">
        <v>594</v>
      </c>
      <c r="B4" s="8" t="n">
        <v>24.5</v>
      </c>
      <c r="C4" s="8" t="n">
        <v>37.6</v>
      </c>
    </row>
    <row r="5" spans="1:5">
      <c r="A5" s="4" t="s">
        <v>690</v>
      </c>
      <c r="B5" s="8" t="n">
        <v>14.5</v>
      </c>
      <c r="C5" s="8" t="n">
        <v>25.2</v>
      </c>
    </row>
    <row r="6" spans="1:5">
      <c r="A6" s="4" t="s">
        <v>691</v>
      </c>
      <c r="B6" s="8" t="n">
        <v>90.59999999999999</v>
      </c>
      <c r="C6" s="8" t="n">
        <v>59.4</v>
      </c>
    </row>
    <row r="7" spans="1:5">
      <c r="A7" s="4" t="s">
        <v>130</v>
      </c>
      <c r="B7" s="8" t="n">
        <v>39.7</v>
      </c>
      <c r="C7" s="8" t="n">
        <v>77.90000000000001</v>
      </c>
    </row>
    <row r="8" spans="1:5">
      <c r="A8" s="4" t="s">
        <v>313</v>
      </c>
      <c r="B8" s="8" t="n">
        <v>30.9</v>
      </c>
      <c r="C8" s="8" t="n">
        <v>35.1</v>
      </c>
    </row>
    <row r="9" spans="1:5">
      <c r="A9" s="4" t="s">
        <v>692</v>
      </c>
      <c r="B9" s="8" t="n">
        <v>92.2</v>
      </c>
      <c r="C9" s="5" t="n">
        <v>173</v>
      </c>
    </row>
    <row r="10" spans="1:5">
      <c r="A10" s="4" t="s">
        <v>630</v>
      </c>
      <c r="B10" s="8" t="n">
        <v>16722.6</v>
      </c>
      <c r="C10" s="8" t="n">
        <v>17412.4</v>
      </c>
    </row>
    <row r="11" spans="1:5">
      <c r="A11" s="4" t="s">
        <v>693</v>
      </c>
      <c r="B11" s="8" t="n">
        <v>360.7</v>
      </c>
      <c r="C11" s="8" t="n">
        <v>372.3</v>
      </c>
    </row>
    <row r="12" spans="1:5">
      <c r="A12" s="4" t="s">
        <v>694</v>
      </c>
      <c r="B12" s="8" t="n">
        <v>258.5</v>
      </c>
      <c r="C12" s="5" t="n">
        <v>280</v>
      </c>
    </row>
    <row r="13" spans="1:5">
      <c r="A13" s="4" t="s">
        <v>605</v>
      </c>
      <c r="B13" s="8" t="n">
        <v>160.3</v>
      </c>
      <c r="C13" s="8" t="n">
        <v>153.3</v>
      </c>
    </row>
    <row r="14" spans="1:5">
      <c r="A14" s="3" t="s">
        <v>695</v>
      </c>
    </row>
    <row r="15" spans="1:5">
      <c r="A15" s="4" t="s">
        <v>696</v>
      </c>
      <c r="B15" s="8" t="n">
        <v>409.6</v>
      </c>
      <c r="C15" s="8" t="n">
        <v>654.9</v>
      </c>
    </row>
    <row r="16" spans="1:5">
      <c r="A16" s="4" t="s">
        <v>697</v>
      </c>
      <c r="B16" s="8" t="n">
        <v>213.9</v>
      </c>
      <c r="C16" s="8" t="n">
        <v>190.9</v>
      </c>
    </row>
    <row r="17" spans="1:5">
      <c r="A17" s="4" t="s">
        <v>143</v>
      </c>
      <c r="B17" s="8" t="n">
        <v>176.8</v>
      </c>
      <c r="C17" s="8" t="n">
        <v>146.1</v>
      </c>
    </row>
    <row r="18" spans="1:5">
      <c r="A18" s="4" t="s">
        <v>144</v>
      </c>
      <c r="B18" s="8" t="n">
        <v>95.09999999999999</v>
      </c>
      <c r="C18" s="8" t="n">
        <v>98.90000000000001</v>
      </c>
    </row>
    <row r="19" spans="1:5">
      <c r="A19" s="4" t="s">
        <v>698</v>
      </c>
      <c r="B19" s="8" t="n">
        <v>99.90000000000001</v>
      </c>
      <c r="C19" s="8" t="n">
        <v>95.8</v>
      </c>
      <c r="D19" s="7" t="n">
        <v>6.3</v>
      </c>
    </row>
    <row r="20" spans="1:5">
      <c r="A20" s="4" t="s">
        <v>699</v>
      </c>
      <c r="B20" s="8" t="n">
        <v>106.9</v>
      </c>
      <c r="C20" s="8" t="n">
        <v>103.7</v>
      </c>
    </row>
    <row r="21" spans="1:5">
      <c r="A21" s="4" t="s">
        <v>700</v>
      </c>
      <c r="B21" s="8" t="n">
        <v>7884.4</v>
      </c>
      <c r="C21" s="8" t="n">
        <v>7728.4</v>
      </c>
    </row>
    <row r="22" spans="1:5">
      <c r="A22" s="4" t="s">
        <v>701</v>
      </c>
      <c r="B22" s="8" t="n">
        <v>222.7</v>
      </c>
      <c r="C22" s="8" t="n">
        <v>305.2</v>
      </c>
    </row>
    <row r="23" spans="1:5">
      <c r="A23" s="4" t="s">
        <v>702</v>
      </c>
    </row>
    <row r="24" spans="1:5">
      <c r="A24" s="3" t="s">
        <v>688</v>
      </c>
    </row>
    <row r="25" spans="1:5">
      <c r="A25" s="4" t="s">
        <v>689</v>
      </c>
      <c r="B25" s="8" t="n">
        <v>44.7</v>
      </c>
      <c r="C25" s="8" t="n">
        <v>108.7</v>
      </c>
    </row>
    <row r="26" spans="1:5">
      <c r="A26" s="4" t="s">
        <v>594</v>
      </c>
      <c r="B26" s="5" t="n">
        <v>11</v>
      </c>
      <c r="C26" s="8" t="n">
        <v>20.6</v>
      </c>
    </row>
    <row r="27" spans="1:5">
      <c r="A27" s="4" t="s">
        <v>690</v>
      </c>
      <c r="B27" s="8" t="n">
        <v>10.3</v>
      </c>
      <c r="C27" s="8" t="n">
        <v>22.8</v>
      </c>
    </row>
    <row r="28" spans="1:5">
      <c r="A28" s="4" t="s">
        <v>691</v>
      </c>
      <c r="B28" s="8" t="n">
        <v>76.09999999999999</v>
      </c>
      <c r="C28" s="8" t="n">
        <v>51.9</v>
      </c>
    </row>
    <row r="29" spans="1:5">
      <c r="A29" s="4" t="s">
        <v>130</v>
      </c>
      <c r="B29" s="8" t="n">
        <v>38.1</v>
      </c>
      <c r="C29" s="8" t="n">
        <v>77.40000000000001</v>
      </c>
    </row>
    <row r="30" spans="1:5">
      <c r="A30" s="4" t="s">
        <v>313</v>
      </c>
      <c r="B30" s="8" t="n">
        <v>29.6</v>
      </c>
      <c r="C30" s="8" t="n">
        <v>35.1</v>
      </c>
    </row>
    <row r="31" spans="1:5">
      <c r="A31" s="4" t="s">
        <v>692</v>
      </c>
      <c r="B31" s="8" t="n">
        <v>91.3</v>
      </c>
      <c r="C31" s="8" t="n">
        <v>165.3</v>
      </c>
    </row>
    <row r="32" spans="1:5">
      <c r="A32" s="4" t="s">
        <v>630</v>
      </c>
      <c r="B32" s="8" t="n">
        <v>16267.8</v>
      </c>
      <c r="C32" s="8" t="n">
        <v>16766.6</v>
      </c>
    </row>
    <row r="33" spans="1:5">
      <c r="A33" s="4" t="s">
        <v>693</v>
      </c>
      <c r="B33" s="8" t="n">
        <v>360.7</v>
      </c>
      <c r="C33" s="8" t="n">
        <v>372.3</v>
      </c>
    </row>
    <row r="34" spans="1:5">
      <c r="A34" s="4" t="s">
        <v>694</v>
      </c>
      <c r="B34" s="8" t="n">
        <v>258.4</v>
      </c>
      <c r="C34" s="8" t="n">
        <v>279.8</v>
      </c>
    </row>
    <row r="35" spans="1:5">
      <c r="A35" s="4" t="s">
        <v>605</v>
      </c>
      <c r="B35" s="8" t="n">
        <v>157.6</v>
      </c>
      <c r="C35" s="8" t="n">
        <v>147.9</v>
      </c>
    </row>
    <row r="36" spans="1:5">
      <c r="A36" s="3" t="s">
        <v>695</v>
      </c>
    </row>
    <row r="37" spans="1:5">
      <c r="A37" s="4" t="s">
        <v>696</v>
      </c>
      <c r="B37" s="8" t="n">
        <v>236.3</v>
      </c>
      <c r="C37" s="8" t="n">
        <v>534.2</v>
      </c>
    </row>
    <row r="38" spans="1:5">
      <c r="A38" s="4" t="s">
        <v>697</v>
      </c>
      <c r="B38" s="5" t="n">
        <v>129</v>
      </c>
      <c r="C38" s="8" t="n">
        <v>123.4</v>
      </c>
    </row>
    <row r="39" spans="1:5">
      <c r="A39" s="4" t="s">
        <v>143</v>
      </c>
      <c r="B39" s="8" t="n">
        <v>176.4</v>
      </c>
      <c r="C39" s="8" t="n">
        <v>144.1</v>
      </c>
    </row>
    <row r="40" spans="1:5">
      <c r="A40" s="4" t="s">
        <v>144</v>
      </c>
      <c r="B40" s="8" t="n">
        <v>8.5</v>
      </c>
      <c r="C40" s="8" t="n">
        <v>8.699999999999999</v>
      </c>
    </row>
    <row r="41" spans="1:5">
      <c r="A41" s="4" t="s">
        <v>698</v>
      </c>
      <c r="B41" s="8" t="n">
        <v>99.8</v>
      </c>
      <c r="C41" s="8" t="n">
        <v>95.7</v>
      </c>
    </row>
    <row r="42" spans="1:5">
      <c r="A42" s="4" t="s">
        <v>699</v>
      </c>
      <c r="B42" s="8" t="n">
        <v>103.8</v>
      </c>
      <c r="C42" s="8" t="n">
        <v>100.5</v>
      </c>
    </row>
    <row r="43" spans="1:5">
      <c r="A43" s="4" t="s">
        <v>700</v>
      </c>
      <c r="B43" s="8" t="n">
        <v>1017.8</v>
      </c>
      <c r="C43" s="8" t="n">
        <v>1087.4</v>
      </c>
    </row>
    <row r="44" spans="1:5">
      <c r="A44" s="4" t="s">
        <v>701</v>
      </c>
      <c r="B44" s="7" t="n">
        <v>179.3</v>
      </c>
      <c r="C44" s="7" t="n">
        <v>20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4" t="s">
        <v>484</v>
      </c>
    </row>
    <row r="4" spans="1:3">
      <c r="A4" s="3" t="s">
        <v>704</v>
      </c>
    </row>
    <row r="5" spans="1:3">
      <c r="A5" s="4" t="s">
        <v>705</v>
      </c>
      <c r="B5" s="4" t="s">
        <v>597</v>
      </c>
    </row>
    <row r="6" spans="1:3">
      <c r="A6" s="4" t="s">
        <v>706</v>
      </c>
      <c r="B6" s="4" t="s">
        <v>486</v>
      </c>
    </row>
    <row r="7" spans="1:3">
      <c r="A7" s="4" t="s">
        <v>707</v>
      </c>
    </row>
    <row r="8" spans="1:3">
      <c r="A8" s="3" t="s">
        <v>704</v>
      </c>
    </row>
    <row r="9" spans="1:3">
      <c r="A9" s="4" t="s">
        <v>705</v>
      </c>
      <c r="B9" s="4" t="s">
        <v>597</v>
      </c>
    </row>
    <row r="10" spans="1:3">
      <c r="A10" s="4" t="s">
        <v>706</v>
      </c>
      <c r="B10" s="4" t="s">
        <v>486</v>
      </c>
    </row>
    <row r="11" spans="1:3">
      <c r="A11" s="4" t="s">
        <v>708</v>
      </c>
    </row>
    <row r="12" spans="1:3">
      <c r="A12" s="3" t="s">
        <v>704</v>
      </c>
    </row>
    <row r="13" spans="1:3">
      <c r="A13" s="4" t="s">
        <v>705</v>
      </c>
      <c r="B13" s="4" t="s">
        <v>709</v>
      </c>
    </row>
    <row r="14" spans="1:3">
      <c r="A14" s="4" t="s">
        <v>710</v>
      </c>
      <c r="B14" s="7" t="n">
        <v>4913.9</v>
      </c>
      <c r="C14" s="7" t="n">
        <v>5227.2</v>
      </c>
    </row>
    <row r="15" spans="1:3">
      <c r="A15" s="4" t="s">
        <v>711</v>
      </c>
      <c r="B15" s="8" t="n">
        <v>1138.1</v>
      </c>
      <c r="C15" s="8" t="n">
        <v>1220.7</v>
      </c>
    </row>
    <row r="16" spans="1:3">
      <c r="A16" s="4" t="s">
        <v>712</v>
      </c>
    </row>
    <row r="17" spans="1:3">
      <c r="A17" s="3" t="s">
        <v>704</v>
      </c>
    </row>
    <row r="18" spans="1:3">
      <c r="A18" s="4" t="s">
        <v>710</v>
      </c>
      <c r="B18" s="8" t="n">
        <v>11386.6</v>
      </c>
      <c r="C18" s="8" t="n">
        <v>11074.9</v>
      </c>
    </row>
    <row r="19" spans="1:3">
      <c r="A19" s="4" t="s">
        <v>711</v>
      </c>
      <c r="B19" s="8" t="n">
        <v>759.8</v>
      </c>
      <c r="C19" s="8" t="n">
        <v>998.2</v>
      </c>
    </row>
    <row r="20" spans="1:3">
      <c r="A20" s="4" t="s">
        <v>713</v>
      </c>
    </row>
    <row r="21" spans="1:3">
      <c r="A21" s="3" t="s">
        <v>704</v>
      </c>
    </row>
    <row r="22" spans="1:3">
      <c r="A22" s="4" t="s">
        <v>710</v>
      </c>
      <c r="B22" s="8" t="n">
        <v>1045.1</v>
      </c>
      <c r="C22" s="8" t="n">
        <v>1746.3</v>
      </c>
    </row>
    <row r="23" spans="1:3">
      <c r="A23" s="4" t="s">
        <v>711</v>
      </c>
      <c r="B23" s="6" t="n">
        <v>53</v>
      </c>
      <c r="C23" s="7" t="n">
        <v>84.8</v>
      </c>
    </row>
    <row r="24" spans="1:3">
      <c r="A24" s="4" t="s">
        <v>714</v>
      </c>
    </row>
    <row r="25" spans="1:3">
      <c r="A25" s="3" t="s">
        <v>704</v>
      </c>
    </row>
    <row r="26" spans="1:3">
      <c r="A26" s="4" t="s">
        <v>705</v>
      </c>
      <c r="B26" s="4" t="s">
        <v>452</v>
      </c>
    </row>
    <row r="27" spans="1:3">
      <c r="A27" s="4" t="s">
        <v>715</v>
      </c>
    </row>
    <row r="28" spans="1:3">
      <c r="A28" s="3" t="s">
        <v>704</v>
      </c>
    </row>
    <row r="29" spans="1:3">
      <c r="A29" s="4" t="s">
        <v>705</v>
      </c>
      <c r="B29" s="4" t="s">
        <v>716</v>
      </c>
    </row>
    <row r="30" spans="1:3">
      <c r="A30" s="4" t="s">
        <v>717</v>
      </c>
    </row>
    <row r="31" spans="1:3">
      <c r="A31" s="3" t="s">
        <v>704</v>
      </c>
    </row>
    <row r="32" spans="1:3">
      <c r="A32" s="4" t="s">
        <v>705</v>
      </c>
      <c r="B32" s="4" t="s">
        <v>718</v>
      </c>
    </row>
    <row r="33" spans="1:3">
      <c r="A33" s="4" t="s">
        <v>719</v>
      </c>
    </row>
    <row r="34" spans="1:3">
      <c r="A34" s="3" t="s">
        <v>704</v>
      </c>
    </row>
    <row r="35" spans="1:3">
      <c r="A35" s="4" t="s">
        <v>705</v>
      </c>
      <c r="B35" s="4" t="s">
        <v>452</v>
      </c>
    </row>
    <row r="36" spans="1:3">
      <c r="A36" s="4" t="s">
        <v>720</v>
      </c>
    </row>
    <row r="37" spans="1:3">
      <c r="A37" s="3" t="s">
        <v>704</v>
      </c>
    </row>
    <row r="38" spans="1:3">
      <c r="A38" s="4" t="s">
        <v>705</v>
      </c>
      <c r="B38" s="4" t="s">
        <v>477</v>
      </c>
    </row>
    <row r="39" spans="1:3">
      <c r="A39" s="4" t="s">
        <v>721</v>
      </c>
    </row>
    <row r="40" spans="1:3">
      <c r="A40" s="3" t="s">
        <v>704</v>
      </c>
    </row>
    <row r="41" spans="1:3">
      <c r="A41" s="4" t="s">
        <v>705</v>
      </c>
      <c r="B41" s="4" t="s">
        <v>5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4" t="s">
        <v>723</v>
      </c>
      <c r="B2" s="7" t="n">
        <v>360.7</v>
      </c>
      <c r="C2" s="7" t="n">
        <v>372.3</v>
      </c>
    </row>
    <row r="3" spans="1:3">
      <c r="A3" s="4" t="s">
        <v>724</v>
      </c>
    </row>
    <row r="4" spans="1:3">
      <c r="A4" s="4" t="s">
        <v>725</v>
      </c>
      <c r="B4" s="4" t="s">
        <v>726</v>
      </c>
    </row>
    <row r="5" spans="1:3">
      <c r="A5" s="4" t="s">
        <v>723</v>
      </c>
      <c r="B5" s="7" t="n">
        <v>332.8</v>
      </c>
      <c r="C5" s="8" t="n">
        <v>343.5</v>
      </c>
    </row>
    <row r="6" spans="1:3">
      <c r="A6" s="4" t="s">
        <v>727</v>
      </c>
    </row>
    <row r="7" spans="1:3">
      <c r="A7" s="4" t="s">
        <v>725</v>
      </c>
      <c r="B7" s="4" t="s">
        <v>726</v>
      </c>
    </row>
    <row r="8" spans="1:3">
      <c r="A8" s="4" t="s">
        <v>723</v>
      </c>
      <c r="B8" s="7" t="n">
        <v>27.9</v>
      </c>
      <c r="C8" s="7" t="n">
        <v>2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33</v>
      </c>
    </row>
    <row r="3" spans="1:4">
      <c r="A3" s="4" t="s">
        <v>729</v>
      </c>
      <c r="B3" s="6" t="n">
        <v>30</v>
      </c>
      <c r="C3" s="7" t="n">
        <v>29.2</v>
      </c>
      <c r="D3" s="7" t="n">
        <v>13.2</v>
      </c>
    </row>
    <row r="4" spans="1:4">
      <c r="A4" s="4" t="s">
        <v>730</v>
      </c>
    </row>
    <row r="5" spans="1:4">
      <c r="A5" s="4" t="s">
        <v>705</v>
      </c>
      <c r="B5" s="4" t="s">
        <v>726</v>
      </c>
    </row>
    <row r="6" spans="1:4">
      <c r="A6" s="4" t="s">
        <v>731</v>
      </c>
      <c r="B6" s="5" t="n">
        <v>593</v>
      </c>
    </row>
    <row r="7" spans="1:4">
      <c r="A7" s="4" t="s">
        <v>729</v>
      </c>
      <c r="B7" s="5"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2</v>
      </c>
    </row>
    <row r="3" spans="1:3">
      <c r="A3" s="3" t="s">
        <v>733</v>
      </c>
    </row>
    <row r="4" spans="1:3">
      <c r="A4" s="4" t="s">
        <v>734</v>
      </c>
      <c r="B4" s="7" t="n">
        <v>418.7</v>
      </c>
      <c r="C4" s="7" t="n">
        <v>426.3</v>
      </c>
    </row>
    <row r="5" spans="1:3">
      <c r="A5" s="4" t="s">
        <v>735</v>
      </c>
      <c r="B5" s="8" t="n">
        <v>-160.2</v>
      </c>
      <c r="C5" s="8" t="n">
        <v>-146.3</v>
      </c>
    </row>
    <row r="6" spans="1:3">
      <c r="A6" s="4" t="s">
        <v>736</v>
      </c>
      <c r="B6" s="8" t="n">
        <v>258.5</v>
      </c>
      <c r="C6" s="5" t="n">
        <v>280</v>
      </c>
    </row>
    <row r="7" spans="1:3">
      <c r="A7" s="4" t="s">
        <v>737</v>
      </c>
    </row>
    <row r="8" spans="1:3">
      <c r="A8" s="3" t="s">
        <v>733</v>
      </c>
    </row>
    <row r="9" spans="1:3">
      <c r="A9" s="4" t="s">
        <v>734</v>
      </c>
      <c r="B9" s="8" t="n">
        <v>94.59999999999999</v>
      </c>
      <c r="C9" s="8" t="n">
        <v>102.2</v>
      </c>
    </row>
    <row r="10" spans="1:3">
      <c r="A10" s="4" t="s">
        <v>735</v>
      </c>
      <c r="B10" s="8" t="n">
        <v>-65.8</v>
      </c>
      <c r="C10" s="8" t="n">
        <v>-64.5</v>
      </c>
    </row>
    <row r="11" spans="1:3">
      <c r="A11" s="4" t="s">
        <v>736</v>
      </c>
      <c r="B11" s="8" t="n">
        <v>28.8</v>
      </c>
      <c r="C11" s="8" t="n">
        <v>37.7</v>
      </c>
    </row>
    <row r="12" spans="1:3">
      <c r="A12" s="4" t="s">
        <v>738</v>
      </c>
    </row>
    <row r="13" spans="1:3">
      <c r="A13" s="3" t="s">
        <v>733</v>
      </c>
    </row>
    <row r="14" spans="1:3">
      <c r="A14" s="4" t="s">
        <v>734</v>
      </c>
      <c r="B14" s="8" t="n">
        <v>324.1</v>
      </c>
      <c r="C14" s="8" t="n">
        <v>324.1</v>
      </c>
    </row>
    <row r="15" spans="1:3">
      <c r="A15" s="4" t="s">
        <v>735</v>
      </c>
      <c r="B15" s="8" t="n">
        <v>-94.40000000000001</v>
      </c>
      <c r="C15" s="8" t="n">
        <v>-81.8</v>
      </c>
    </row>
    <row r="16" spans="1:3">
      <c r="A16" s="4" t="s">
        <v>736</v>
      </c>
      <c r="B16" s="7" t="n">
        <v>229.7</v>
      </c>
      <c r="C16" s="7" t="n">
        <v>242.3</v>
      </c>
    </row>
    <row r="17" spans="1:3">
      <c r="A17" s="4" t="s">
        <v>739</v>
      </c>
    </row>
    <row r="18" spans="1:3">
      <c r="A18" s="3" t="s">
        <v>733</v>
      </c>
    </row>
    <row r="19" spans="1:3">
      <c r="A19" s="4" t="s">
        <v>740</v>
      </c>
      <c r="B19" s="4" t="s">
        <v>741</v>
      </c>
    </row>
    <row r="20" spans="1:3">
      <c r="A20" s="4" t="s">
        <v>742</v>
      </c>
    </row>
    <row r="21" spans="1:3">
      <c r="A21" s="3" t="s">
        <v>733</v>
      </c>
    </row>
    <row r="22" spans="1:3">
      <c r="A22" s="4" t="s">
        <v>740</v>
      </c>
      <c r="B22" s="4" t="s">
        <v>743</v>
      </c>
    </row>
    <row r="23" spans="1:3">
      <c r="A23" s="4" t="s">
        <v>744</v>
      </c>
    </row>
    <row r="24" spans="1:3">
      <c r="A24" s="3" t="s">
        <v>733</v>
      </c>
    </row>
    <row r="25" spans="1:3">
      <c r="A25" s="4" t="s">
        <v>740</v>
      </c>
      <c r="B25" s="4" t="s">
        <v>745</v>
      </c>
    </row>
    <row r="26" spans="1:3">
      <c r="A26" s="4" t="s">
        <v>746</v>
      </c>
    </row>
    <row r="27" spans="1:3">
      <c r="A27" s="3" t="s">
        <v>733</v>
      </c>
    </row>
    <row r="28" spans="1:3">
      <c r="A28" s="4" t="s">
        <v>740</v>
      </c>
      <c r="B28" s="4" t="s">
        <v>7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33</v>
      </c>
    </row>
    <row r="3" spans="1:4">
      <c r="A3" s="3" t="s">
        <v>733</v>
      </c>
    </row>
    <row r="4" spans="1:4">
      <c r="A4" s="4" t="s">
        <v>749</v>
      </c>
      <c r="B4" s="7" t="n">
        <v>23.1</v>
      </c>
      <c r="C4" s="7" t="n">
        <v>22.2</v>
      </c>
      <c r="D4" s="7" t="n">
        <v>15.5</v>
      </c>
    </row>
    <row r="5" spans="1:4">
      <c r="A5" s="3" t="s">
        <v>750</v>
      </c>
    </row>
    <row r="6" spans="1:4">
      <c r="A6" s="5" t="n">
        <v>2017</v>
      </c>
      <c r="B6" s="8" t="n">
        <v>18.5</v>
      </c>
    </row>
    <row r="7" spans="1:4">
      <c r="A7" s="5" t="n">
        <v>2018</v>
      </c>
      <c r="B7" s="8" t="n">
        <v>13.8</v>
      </c>
    </row>
    <row r="8" spans="1:4">
      <c r="A8" s="5" t="n">
        <v>2019</v>
      </c>
      <c r="B8" s="8" t="n">
        <v>13.8</v>
      </c>
    </row>
    <row r="9" spans="1:4">
      <c r="A9" s="5" t="n">
        <v>2020</v>
      </c>
      <c r="B9" s="8" t="n">
        <v>13.8</v>
      </c>
    </row>
    <row r="10" spans="1:4">
      <c r="A10" s="5" t="n">
        <v>2021</v>
      </c>
      <c r="B10" s="7" t="n">
        <v>13.8</v>
      </c>
    </row>
    <row r="11" spans="1:4">
      <c r="A11" s="4" t="s">
        <v>751</v>
      </c>
    </row>
    <row r="12" spans="1:4">
      <c r="A12" s="3" t="s">
        <v>733</v>
      </c>
    </row>
    <row r="13" spans="1:4">
      <c r="A13" s="4" t="s">
        <v>740</v>
      </c>
      <c r="B13" s="4" t="s">
        <v>745</v>
      </c>
    </row>
    <row r="14" spans="1:4">
      <c r="A14" s="4" t="s">
        <v>752</v>
      </c>
    </row>
    <row r="15" spans="1:4">
      <c r="A15" s="3" t="s">
        <v>733</v>
      </c>
    </row>
    <row r="16" spans="1:4">
      <c r="A16" s="4" t="s">
        <v>740</v>
      </c>
      <c r="B16" s="4" t="s">
        <v>7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753</v>
      </c>
      <c r="B1" s="2" t="s">
        <v>508</v>
      </c>
      <c r="C1" s="2" t="s">
        <v>1</v>
      </c>
    </row>
    <row r="2" spans="1:5">
      <c r="B2" s="2" t="s">
        <v>530</v>
      </c>
      <c r="C2" s="2" t="s">
        <v>2</v>
      </c>
      <c r="D2" s="2" t="s">
        <v>32</v>
      </c>
      <c r="E2" s="2" t="s">
        <v>33</v>
      </c>
    </row>
    <row r="3" spans="1:5">
      <c r="A3" s="3" t="s">
        <v>754</v>
      </c>
    </row>
    <row r="4" spans="1:5">
      <c r="A4" s="4" t="s">
        <v>556</v>
      </c>
      <c r="B4" s="7" t="n">
        <v>246.7</v>
      </c>
      <c r="C4" s="6" t="n">
        <v>0</v>
      </c>
      <c r="D4" s="7" t="n">
        <v>246.7</v>
      </c>
      <c r="E4" s="6" t="n">
        <v>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5</v>
      </c>
      <c r="B1" s="2" t="s">
        <v>2</v>
      </c>
      <c r="C1" s="2" t="s">
        <v>32</v>
      </c>
    </row>
    <row r="2" spans="1:3">
      <c r="A2" s="4" t="s">
        <v>756</v>
      </c>
      <c r="B2" s="7" t="n">
        <v>196.3</v>
      </c>
      <c r="C2" s="7" t="n">
        <v>130.9</v>
      </c>
    </row>
    <row r="3" spans="1:3">
      <c r="A3" s="4" t="s">
        <v>757</v>
      </c>
      <c r="B3" s="8" t="n">
        <v>82.8</v>
      </c>
      <c r="C3" s="8" t="n">
        <v>280.7</v>
      </c>
    </row>
    <row r="4" spans="1:3">
      <c r="A4" s="4" t="s">
        <v>758</v>
      </c>
      <c r="B4" s="8" t="n">
        <v>66.09999999999999</v>
      </c>
      <c r="C4" s="8" t="n">
        <v>138.3</v>
      </c>
    </row>
    <row r="5" spans="1:3">
      <c r="A5" s="4" t="s">
        <v>759</v>
      </c>
      <c r="B5" s="8" t="n">
        <v>64.40000000000001</v>
      </c>
      <c r="C5" s="5" t="n">
        <v>105</v>
      </c>
    </row>
    <row r="6" spans="1:3">
      <c r="A6" s="4" t="s">
        <v>760</v>
      </c>
      <c r="B6" s="7" t="n">
        <v>409.6</v>
      </c>
      <c r="C6" s="7" t="n">
        <v>65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1</v>
      </c>
      <c r="C1" s="2" t="s">
        <v>1</v>
      </c>
    </row>
    <row r="2" spans="1:5">
      <c r="C2" s="2" t="s">
        <v>2</v>
      </c>
      <c r="D2" s="2" t="s">
        <v>32</v>
      </c>
      <c r="E2" s="2" t="s">
        <v>762</v>
      </c>
    </row>
    <row r="3" spans="1:5">
      <c r="A3" s="3" t="s">
        <v>763</v>
      </c>
    </row>
    <row r="4" spans="1:5">
      <c r="A4" s="4" t="s">
        <v>764</v>
      </c>
      <c r="C4" s="7" t="n">
        <v>7927.6</v>
      </c>
      <c r="D4" s="7" t="n">
        <v>8076.1</v>
      </c>
    </row>
    <row r="5" spans="1:5">
      <c r="A5" s="4" t="s">
        <v>765</v>
      </c>
      <c r="C5" s="8" t="n">
        <v>-6.2</v>
      </c>
      <c r="D5" s="8" t="n">
        <v>-6.2</v>
      </c>
    </row>
    <row r="6" spans="1:5">
      <c r="A6" s="4" t="s">
        <v>766</v>
      </c>
      <c r="C6" s="5" t="n">
        <v>0</v>
      </c>
      <c r="D6" s="5" t="n">
        <v>-300</v>
      </c>
    </row>
    <row r="7" spans="1:5">
      <c r="A7" s="4" t="s">
        <v>767</v>
      </c>
      <c r="C7" s="5" t="n">
        <v>-37</v>
      </c>
      <c r="D7" s="8" t="n">
        <v>-41.5</v>
      </c>
    </row>
    <row r="8" spans="1:5">
      <c r="A8" s="4" t="s">
        <v>768</v>
      </c>
      <c r="C8" s="7" t="n">
        <v>7884.4</v>
      </c>
      <c r="D8" s="8" t="n">
        <v>7728.4</v>
      </c>
    </row>
    <row r="9" spans="1:5">
      <c r="A9" s="4" t="s">
        <v>769</v>
      </c>
    </row>
    <row r="10" spans="1:5">
      <c r="A10" s="3" t="s">
        <v>763</v>
      </c>
    </row>
    <row r="11" spans="1:5">
      <c r="A11" s="4" t="s">
        <v>770</v>
      </c>
      <c r="B11" s="4" t="s">
        <v>36</v>
      </c>
      <c r="C11" s="4" t="s">
        <v>771</v>
      </c>
    </row>
    <row r="12" spans="1:5">
      <c r="A12" s="4" t="s">
        <v>764</v>
      </c>
      <c r="B12" s="4" t="s">
        <v>36</v>
      </c>
      <c r="C12" s="7" t="n">
        <v>392.5</v>
      </c>
      <c r="D12" s="8" t="n">
        <v>326.1</v>
      </c>
    </row>
    <row r="13" spans="1:5">
      <c r="A13" s="4" t="s">
        <v>772</v>
      </c>
    </row>
    <row r="14" spans="1:5">
      <c r="A14" s="3" t="s">
        <v>763</v>
      </c>
    </row>
    <row r="15" spans="1:5">
      <c r="A15" s="4" t="s">
        <v>773</v>
      </c>
      <c r="C15" s="4" t="s">
        <v>774</v>
      </c>
    </row>
    <row r="16" spans="1:5">
      <c r="A16" s="4" t="s">
        <v>775</v>
      </c>
      <c r="C16" s="4" t="s">
        <v>776</v>
      </c>
    </row>
    <row r="17" spans="1:5">
      <c r="A17" s="4" t="s">
        <v>770</v>
      </c>
      <c r="C17" s="4" t="s">
        <v>777</v>
      </c>
    </row>
    <row r="18" spans="1:5">
      <c r="A18" s="4" t="s">
        <v>764</v>
      </c>
      <c r="C18" s="7" t="n">
        <v>1265.1</v>
      </c>
      <c r="D18" s="5" t="n">
        <v>1110</v>
      </c>
    </row>
    <row r="19" spans="1:5">
      <c r="A19" s="4" t="s">
        <v>778</v>
      </c>
    </row>
    <row r="20" spans="1:5">
      <c r="A20" s="3" t="s">
        <v>763</v>
      </c>
    </row>
    <row r="21" spans="1:5">
      <c r="A21" s="4" t="s">
        <v>770</v>
      </c>
      <c r="C21" s="4" t="s">
        <v>779</v>
      </c>
    </row>
    <row r="22" spans="1:5">
      <c r="A22" s="4" t="s">
        <v>764</v>
      </c>
      <c r="C22" s="6" t="n">
        <v>420</v>
      </c>
      <c r="D22" s="5" t="n">
        <v>490</v>
      </c>
    </row>
    <row r="23" spans="1:5">
      <c r="A23" s="4" t="s">
        <v>780</v>
      </c>
    </row>
    <row r="24" spans="1:5">
      <c r="A24" s="3" t="s">
        <v>763</v>
      </c>
    </row>
    <row r="25" spans="1:5">
      <c r="A25" s="4" t="s">
        <v>764</v>
      </c>
      <c r="C25" s="6" t="n">
        <v>200</v>
      </c>
      <c r="E25" s="6" t="n">
        <v>1600</v>
      </c>
    </row>
    <row r="26" spans="1:5">
      <c r="A26" s="4" t="s">
        <v>765</v>
      </c>
      <c r="D26" s="8" t="n">
        <v>-6.2</v>
      </c>
    </row>
    <row r="27" spans="1:5">
      <c r="A27" s="4" t="s">
        <v>781</v>
      </c>
    </row>
    <row r="28" spans="1:5">
      <c r="A28" s="3" t="s">
        <v>763</v>
      </c>
    </row>
    <row r="29" spans="1:5">
      <c r="A29" s="4" t="s">
        <v>782</v>
      </c>
      <c r="C29" s="4" t="s">
        <v>11</v>
      </c>
    </row>
    <row r="30" spans="1:5">
      <c r="A30" s="4" t="s">
        <v>770</v>
      </c>
      <c r="C30" s="4" t="s">
        <v>783</v>
      </c>
    </row>
    <row r="31" spans="1:5">
      <c r="A31" s="4" t="s">
        <v>764</v>
      </c>
      <c r="C31" s="6" t="n">
        <v>0</v>
      </c>
      <c r="D31" s="5" t="n">
        <v>300</v>
      </c>
    </row>
    <row r="32" spans="1:5">
      <c r="A32" s="4" t="s">
        <v>784</v>
      </c>
    </row>
    <row r="33" spans="1:5">
      <c r="A33" s="3" t="s">
        <v>763</v>
      </c>
    </row>
    <row r="34" spans="1:5">
      <c r="A34" s="4" t="s">
        <v>782</v>
      </c>
      <c r="C34" s="4" t="s">
        <v>785</v>
      </c>
    </row>
    <row r="35" spans="1:5">
      <c r="A35" s="4" t="s">
        <v>770</v>
      </c>
      <c r="C35" s="4" t="s">
        <v>786</v>
      </c>
    </row>
    <row r="36" spans="1:5">
      <c r="A36" s="4" t="s">
        <v>764</v>
      </c>
      <c r="C36" s="6" t="n">
        <v>400</v>
      </c>
      <c r="D36" s="5" t="n">
        <v>400</v>
      </c>
    </row>
    <row r="37" spans="1:5">
      <c r="A37" s="4" t="s">
        <v>787</v>
      </c>
    </row>
    <row r="38" spans="1:5">
      <c r="A38" s="3" t="s">
        <v>763</v>
      </c>
    </row>
    <row r="39" spans="1:5">
      <c r="A39" s="4" t="s">
        <v>782</v>
      </c>
      <c r="C39" s="4" t="s">
        <v>788</v>
      </c>
    </row>
    <row r="40" spans="1:5">
      <c r="A40" s="4" t="s">
        <v>770</v>
      </c>
      <c r="C40" s="4" t="s">
        <v>789</v>
      </c>
    </row>
    <row r="41" spans="1:5">
      <c r="A41" s="4" t="s">
        <v>764</v>
      </c>
      <c r="C41" s="6" t="n">
        <v>500</v>
      </c>
      <c r="D41" s="5" t="n">
        <v>500</v>
      </c>
    </row>
    <row r="42" spans="1:5">
      <c r="A42" s="4" t="s">
        <v>790</v>
      </c>
    </row>
    <row r="43" spans="1:5">
      <c r="A43" s="3" t="s">
        <v>763</v>
      </c>
    </row>
    <row r="44" spans="1:5">
      <c r="A44" s="4" t="s">
        <v>782</v>
      </c>
      <c r="C44" s="4" t="s">
        <v>791</v>
      </c>
    </row>
    <row r="45" spans="1:5">
      <c r="A45" s="4" t="s">
        <v>770</v>
      </c>
      <c r="C45" s="4" t="s">
        <v>792</v>
      </c>
    </row>
    <row r="46" spans="1:5">
      <c r="A46" s="4" t="s">
        <v>764</v>
      </c>
      <c r="C46" s="6" t="n">
        <v>500</v>
      </c>
      <c r="D46" s="5" t="n">
        <v>500</v>
      </c>
    </row>
    <row r="47" spans="1:5">
      <c r="A47" s="4" t="s">
        <v>793</v>
      </c>
    </row>
    <row r="48" spans="1:5">
      <c r="A48" s="3" t="s">
        <v>763</v>
      </c>
    </row>
    <row r="49" spans="1:5">
      <c r="A49" s="4" t="s">
        <v>782</v>
      </c>
      <c r="C49" s="4" t="s">
        <v>794</v>
      </c>
    </row>
    <row r="50" spans="1:5">
      <c r="A50" s="4" t="s">
        <v>770</v>
      </c>
      <c r="C50" s="4" t="s">
        <v>795</v>
      </c>
    </row>
    <row r="51" spans="1:5">
      <c r="A51" s="4" t="s">
        <v>764</v>
      </c>
      <c r="C51" s="6" t="n">
        <v>500</v>
      </c>
      <c r="D51" s="5" t="n">
        <v>500</v>
      </c>
    </row>
    <row r="52" spans="1:5">
      <c r="A52" s="4" t="s">
        <v>796</v>
      </c>
    </row>
    <row r="53" spans="1:5">
      <c r="A53" s="3" t="s">
        <v>763</v>
      </c>
    </row>
    <row r="54" spans="1:5">
      <c r="A54" s="4" t="s">
        <v>782</v>
      </c>
      <c r="C54" s="4" t="s">
        <v>797</v>
      </c>
    </row>
    <row r="55" spans="1:5">
      <c r="A55" s="4" t="s">
        <v>770</v>
      </c>
      <c r="C55" s="4" t="s">
        <v>798</v>
      </c>
    </row>
    <row r="56" spans="1:5">
      <c r="A56" s="4" t="s">
        <v>764</v>
      </c>
      <c r="C56" s="6" t="n">
        <v>600</v>
      </c>
      <c r="D56" s="5" t="n">
        <v>600</v>
      </c>
    </row>
    <row r="57" spans="1:5">
      <c r="A57" s="4" t="s">
        <v>799</v>
      </c>
    </row>
    <row r="58" spans="1:5">
      <c r="A58" s="3" t="s">
        <v>763</v>
      </c>
    </row>
    <row r="59" spans="1:5">
      <c r="A59" s="4" t="s">
        <v>782</v>
      </c>
      <c r="C59" s="4" t="s">
        <v>800</v>
      </c>
    </row>
    <row r="60" spans="1:5">
      <c r="A60" s="4" t="s">
        <v>770</v>
      </c>
      <c r="C60" s="4" t="s">
        <v>783</v>
      </c>
    </row>
    <row r="61" spans="1:5">
      <c r="A61" s="4" t="s">
        <v>764</v>
      </c>
      <c r="C61" s="6" t="n">
        <v>500</v>
      </c>
      <c r="D61" s="5" t="n">
        <v>500</v>
      </c>
    </row>
    <row r="62" spans="1:5">
      <c r="A62" s="4" t="s">
        <v>801</v>
      </c>
    </row>
    <row r="63" spans="1:5">
      <c r="A63" s="3" t="s">
        <v>763</v>
      </c>
    </row>
    <row r="64" spans="1:5">
      <c r="A64" s="4" t="s">
        <v>782</v>
      </c>
      <c r="C64" s="4" t="s">
        <v>802</v>
      </c>
    </row>
    <row r="65" spans="1:5">
      <c r="A65" s="4" t="s">
        <v>770</v>
      </c>
      <c r="C65" s="4" t="s">
        <v>803</v>
      </c>
    </row>
    <row r="66" spans="1:5">
      <c r="A66" s="4" t="s">
        <v>764</v>
      </c>
      <c r="C66" s="6" t="n">
        <v>200</v>
      </c>
      <c r="D66" s="5" t="n">
        <v>200</v>
      </c>
    </row>
    <row r="67" spans="1:5">
      <c r="A67" s="4" t="s">
        <v>804</v>
      </c>
    </row>
    <row r="68" spans="1:5">
      <c r="A68" s="3" t="s">
        <v>763</v>
      </c>
    </row>
    <row r="69" spans="1:5">
      <c r="A69" s="4" t="s">
        <v>782</v>
      </c>
      <c r="C69" s="4" t="s">
        <v>805</v>
      </c>
    </row>
    <row r="70" spans="1:5">
      <c r="A70" s="4" t="s">
        <v>770</v>
      </c>
      <c r="C70" s="4" t="s">
        <v>806</v>
      </c>
    </row>
    <row r="71" spans="1:5">
      <c r="A71" s="4" t="s">
        <v>764</v>
      </c>
      <c r="C71" s="6" t="n">
        <v>100</v>
      </c>
      <c r="D71" s="5" t="n">
        <v>100</v>
      </c>
    </row>
    <row r="72" spans="1:5">
      <c r="A72" s="4" t="s">
        <v>807</v>
      </c>
    </row>
    <row r="73" spans="1:5">
      <c r="A73" s="3" t="s">
        <v>763</v>
      </c>
    </row>
    <row r="74" spans="1:5">
      <c r="A74" s="4" t="s">
        <v>782</v>
      </c>
      <c r="C74" s="4" t="s">
        <v>808</v>
      </c>
    </row>
    <row r="75" spans="1:5">
      <c r="A75" s="4" t="s">
        <v>770</v>
      </c>
      <c r="C75" s="4" t="s">
        <v>809</v>
      </c>
    </row>
    <row r="76" spans="1:5">
      <c r="A76" s="4" t="s">
        <v>764</v>
      </c>
      <c r="C76" s="6" t="n">
        <v>400</v>
      </c>
      <c r="D76" s="5" t="n">
        <v>400</v>
      </c>
    </row>
    <row r="77" spans="1:5">
      <c r="A77" s="4" t="s">
        <v>810</v>
      </c>
    </row>
    <row r="78" spans="1:5">
      <c r="A78" s="3" t="s">
        <v>763</v>
      </c>
    </row>
    <row r="79" spans="1:5">
      <c r="A79" s="4" t="s">
        <v>782</v>
      </c>
      <c r="C79" s="4" t="s">
        <v>811</v>
      </c>
    </row>
    <row r="80" spans="1:5">
      <c r="A80" s="4" t="s">
        <v>770</v>
      </c>
      <c r="C80" s="4" t="s">
        <v>812</v>
      </c>
    </row>
    <row r="81" spans="1:5">
      <c r="A81" s="4" t="s">
        <v>764</v>
      </c>
      <c r="C81" s="6" t="n">
        <v>550</v>
      </c>
      <c r="D81" s="5" t="n">
        <v>550</v>
      </c>
    </row>
    <row r="82" spans="1:5">
      <c r="A82" s="4" t="s">
        <v>813</v>
      </c>
    </row>
    <row r="83" spans="1:5">
      <c r="A83" s="3" t="s">
        <v>763</v>
      </c>
    </row>
    <row r="84" spans="1:5">
      <c r="A84" s="4" t="s">
        <v>782</v>
      </c>
      <c r="C84" s="4" t="s">
        <v>814</v>
      </c>
    </row>
    <row r="85" spans="1:5">
      <c r="A85" s="4" t="s">
        <v>770</v>
      </c>
      <c r="C85" s="4" t="s">
        <v>815</v>
      </c>
    </row>
    <row r="86" spans="1:5">
      <c r="A86" s="4" t="s">
        <v>764</v>
      </c>
      <c r="C86" s="6" t="n">
        <v>600</v>
      </c>
      <c r="D86" s="5" t="n">
        <v>600</v>
      </c>
    </row>
    <row r="87" spans="1:5">
      <c r="A87" s="4" t="s">
        <v>816</v>
      </c>
    </row>
    <row r="88" spans="1:5">
      <c r="A88" s="3" t="s">
        <v>763</v>
      </c>
    </row>
    <row r="89" spans="1:5">
      <c r="A89" s="4" t="s">
        <v>782</v>
      </c>
      <c r="C89" s="4" t="s">
        <v>817</v>
      </c>
    </row>
    <row r="90" spans="1:5">
      <c r="A90" s="4" t="s">
        <v>770</v>
      </c>
      <c r="C90" s="4" t="s">
        <v>818</v>
      </c>
    </row>
    <row r="91" spans="1:5">
      <c r="A91" s="4" t="s">
        <v>764</v>
      </c>
      <c r="C91" s="6" t="n">
        <v>100</v>
      </c>
      <c r="D91" s="5" t="n">
        <v>100</v>
      </c>
    </row>
    <row r="92" spans="1:5">
      <c r="A92" s="4" t="s">
        <v>819</v>
      </c>
    </row>
    <row r="93" spans="1:5">
      <c r="A93" s="3" t="s">
        <v>763</v>
      </c>
    </row>
    <row r="94" spans="1:5">
      <c r="A94" s="4" t="s">
        <v>782</v>
      </c>
      <c r="C94" s="4" t="s">
        <v>820</v>
      </c>
    </row>
    <row r="95" spans="1:5">
      <c r="A95" s="4" t="s">
        <v>770</v>
      </c>
      <c r="C95" s="4" t="s">
        <v>821</v>
      </c>
    </row>
    <row r="96" spans="1:5">
      <c r="A96" s="4" t="s">
        <v>764</v>
      </c>
      <c r="C96" s="6" t="n">
        <v>100</v>
      </c>
      <c r="D96" s="5" t="n">
        <v>100</v>
      </c>
    </row>
    <row r="97" spans="1:5">
      <c r="A97" s="4" t="s">
        <v>822</v>
      </c>
    </row>
    <row r="98" spans="1:5">
      <c r="A98" s="3" t="s">
        <v>763</v>
      </c>
    </row>
    <row r="99" spans="1:5">
      <c r="A99" s="4" t="s">
        <v>782</v>
      </c>
      <c r="C99" s="4" t="s">
        <v>823</v>
      </c>
    </row>
    <row r="100" spans="1:5">
      <c r="A100" s="4" t="s">
        <v>824</v>
      </c>
    </row>
    <row r="101" spans="1:5">
      <c r="A101" s="3" t="s">
        <v>763</v>
      </c>
    </row>
    <row r="102" spans="1:5">
      <c r="A102" s="4" t="s">
        <v>770</v>
      </c>
      <c r="C102" s="4" t="s">
        <v>825</v>
      </c>
    </row>
    <row r="103" spans="1:5">
      <c r="A103" s="4" t="s">
        <v>764</v>
      </c>
      <c r="C103" s="6" t="n">
        <v>75</v>
      </c>
      <c r="D103" s="5" t="n">
        <v>75</v>
      </c>
    </row>
    <row r="104" spans="1:5">
      <c r="A104" s="4" t="s">
        <v>826</v>
      </c>
    </row>
    <row r="105" spans="1:5">
      <c r="A105" s="3" t="s">
        <v>763</v>
      </c>
    </row>
    <row r="106" spans="1:5">
      <c r="A106" s="4" t="s">
        <v>782</v>
      </c>
      <c r="C106" s="4" t="s">
        <v>797</v>
      </c>
    </row>
    <row r="107" spans="1:5">
      <c r="A107" s="4" t="s">
        <v>827</v>
      </c>
    </row>
    <row r="108" spans="1:5">
      <c r="A108" s="3" t="s">
        <v>763</v>
      </c>
    </row>
    <row r="109" spans="1:5">
      <c r="A109" s="4" t="s">
        <v>770</v>
      </c>
      <c r="C109" s="4" t="s">
        <v>828</v>
      </c>
    </row>
    <row r="110" spans="1:5">
      <c r="A110" s="4" t="s">
        <v>764</v>
      </c>
      <c r="C110" s="6" t="n">
        <v>175</v>
      </c>
      <c r="D110" s="5" t="n">
        <v>175</v>
      </c>
    </row>
    <row r="111" spans="1:5">
      <c r="A111" s="4" t="s">
        <v>829</v>
      </c>
    </row>
    <row r="112" spans="1:5">
      <c r="A112" s="3" t="s">
        <v>763</v>
      </c>
    </row>
    <row r="113" spans="1:5">
      <c r="A113" s="4" t="s">
        <v>782</v>
      </c>
      <c r="C113" s="4" t="s">
        <v>830</v>
      </c>
    </row>
    <row r="114" spans="1:5">
      <c r="A114" s="4" t="s">
        <v>831</v>
      </c>
    </row>
    <row r="115" spans="1:5">
      <c r="A115" s="3" t="s">
        <v>763</v>
      </c>
    </row>
    <row r="116" spans="1:5">
      <c r="A116" s="4" t="s">
        <v>770</v>
      </c>
      <c r="C116" s="4" t="s">
        <v>832</v>
      </c>
    </row>
    <row r="117" spans="1:5">
      <c r="A117" s="4" t="s">
        <v>764</v>
      </c>
      <c r="C117" s="6" t="n">
        <v>150</v>
      </c>
      <c r="D117" s="5" t="n">
        <v>150</v>
      </c>
    </row>
    <row r="118" spans="1:5">
      <c r="A118" s="4" t="s">
        <v>833</v>
      </c>
    </row>
    <row r="119" spans="1:5">
      <c r="A119" s="3" t="s">
        <v>763</v>
      </c>
    </row>
    <row r="120" spans="1:5">
      <c r="A120" s="4" t="s">
        <v>782</v>
      </c>
      <c r="C120" s="4" t="s">
        <v>834</v>
      </c>
    </row>
    <row r="121" spans="1:5">
      <c r="A121" s="4" t="s">
        <v>770</v>
      </c>
      <c r="C121" s="4" t="s">
        <v>835</v>
      </c>
    </row>
    <row r="122" spans="1:5">
      <c r="A122" s="4" t="s">
        <v>764</v>
      </c>
      <c r="C122" s="6" t="n">
        <v>400</v>
      </c>
    </row>
    <row r="123" spans="1:5">
      <c r="A123" s="4" t="s">
        <v>836</v>
      </c>
    </row>
    <row r="124" spans="1:5">
      <c r="A124" s="3" t="s">
        <v>763</v>
      </c>
    </row>
    <row r="125" spans="1:5">
      <c r="A125" s="4" t="s">
        <v>770</v>
      </c>
      <c r="C125" s="4" t="s">
        <v>835</v>
      </c>
    </row>
    <row r="126" spans="1:5">
      <c r="A126" s="4" t="s">
        <v>764</v>
      </c>
      <c r="C126" s="6" t="n">
        <v>400</v>
      </c>
      <c r="D126" s="5" t="n">
        <v>400</v>
      </c>
    </row>
    <row r="127" spans="1:5">
      <c r="A127" s="4" t="s">
        <v>837</v>
      </c>
    </row>
    <row r="128" spans="1:5">
      <c r="A128" s="3" t="s">
        <v>763</v>
      </c>
    </row>
    <row r="129" spans="1:5">
      <c r="A129" s="4" t="s">
        <v>770</v>
      </c>
      <c r="C129" s="4" t="s">
        <v>783</v>
      </c>
    </row>
    <row r="130" spans="1:5">
      <c r="A130" s="4" t="s">
        <v>766</v>
      </c>
      <c r="C130" s="6" t="n">
        <v>0</v>
      </c>
      <c r="D130" s="6" t="n">
        <v>-300</v>
      </c>
    </row>
    <row r="131" spans="1:5"/>
    <row r="132" spans="1:5">
      <c r="A132" s="4" t="s">
        <v>36</v>
      </c>
      <c r="B132" s="4" t="s">
        <v>838</v>
      </c>
    </row>
  </sheetData>
  <mergeCells count="3">
    <mergeCell ref="A1:B2"/>
    <mergeCell ref="A131:D131"/>
    <mergeCell ref="B132:D13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39</v>
      </c>
      <c r="B1" s="2" t="s">
        <v>1</v>
      </c>
    </row>
    <row r="2" spans="1:4">
      <c r="B2" s="2" t="s">
        <v>2</v>
      </c>
      <c r="C2" s="2" t="s">
        <v>32</v>
      </c>
      <c r="D2" s="2" t="s">
        <v>33</v>
      </c>
    </row>
    <row r="3" spans="1:4">
      <c r="A3" s="3" t="s">
        <v>840</v>
      </c>
    </row>
    <row r="4" spans="1:4">
      <c r="A4" s="4" t="s">
        <v>841</v>
      </c>
      <c r="B4" s="7" t="n">
        <v>493.1</v>
      </c>
      <c r="C4" s="7" t="n">
        <v>362.9</v>
      </c>
      <c r="D4" s="7" t="n">
        <v>448.5</v>
      </c>
    </row>
    <row r="5" spans="1:4">
      <c r="A5" s="4" t="s">
        <v>842</v>
      </c>
      <c r="B5" s="8" t="n">
        <v>47.6</v>
      </c>
      <c r="C5" s="8" t="n">
        <v>40.9</v>
      </c>
      <c r="D5" s="8" t="n">
        <v>45.3</v>
      </c>
    </row>
    <row r="6" spans="1:4">
      <c r="A6" s="4" t="s">
        <v>559</v>
      </c>
      <c r="B6" s="7" t="n">
        <v>445.5</v>
      </c>
      <c r="C6" s="6" t="n">
        <v>322</v>
      </c>
      <c r="D6" s="7" t="n">
        <v>40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3</v>
      </c>
      <c r="B1" s="2" t="s">
        <v>2</v>
      </c>
      <c r="C1" s="2" t="s">
        <v>32</v>
      </c>
    </row>
    <row r="2" spans="1:3">
      <c r="A2" s="3" t="s">
        <v>844</v>
      </c>
    </row>
    <row r="3" spans="1:3">
      <c r="A3" s="5" t="n">
        <v>2017</v>
      </c>
      <c r="B3" s="6" t="n">
        <v>0</v>
      </c>
    </row>
    <row r="4" spans="1:3">
      <c r="A4" s="5" t="n">
        <v>2018</v>
      </c>
      <c r="B4" s="5" t="n">
        <v>920</v>
      </c>
    </row>
    <row r="5" spans="1:3">
      <c r="A5" s="5" t="n">
        <v>2019</v>
      </c>
      <c r="B5" s="5" t="n">
        <v>575</v>
      </c>
    </row>
    <row r="6" spans="1:3">
      <c r="A6" s="5" t="n">
        <v>2020</v>
      </c>
      <c r="B6" s="8" t="n">
        <v>2657.6</v>
      </c>
    </row>
    <row r="7" spans="1:3">
      <c r="A7" s="5" t="n">
        <v>2021</v>
      </c>
      <c r="B7" s="5" t="n">
        <v>775</v>
      </c>
    </row>
    <row r="8" spans="1:3">
      <c r="A8" s="4" t="s">
        <v>845</v>
      </c>
      <c r="B8" s="5" t="n">
        <v>3000</v>
      </c>
    </row>
    <row r="9" spans="1:3">
      <c r="A9" s="4" t="s">
        <v>178</v>
      </c>
      <c r="B9" s="7" t="n">
        <v>7927.6</v>
      </c>
      <c r="C9" s="7" t="n">
        <v>807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1"/>
  </cols>
  <sheetData>
    <row r="1" spans="1:2">
      <c r="A1" s="1" t="s">
        <v>846</v>
      </c>
      <c r="B1" s="2" t="s">
        <v>847</v>
      </c>
    </row>
    <row r="2" spans="1:2">
      <c r="A2" s="3" t="s">
        <v>848</v>
      </c>
    </row>
    <row r="3" spans="1:2">
      <c r="A3" s="4" t="s">
        <v>849</v>
      </c>
      <c r="B3" s="6" t="n">
        <v>2625</v>
      </c>
    </row>
    <row r="4" spans="1:2">
      <c r="A4" s="4" t="s">
        <v>850</v>
      </c>
      <c r="B4" s="5" t="n">
        <v>750</v>
      </c>
    </row>
    <row r="5" spans="1:2">
      <c r="A5" s="4" t="s">
        <v>851</v>
      </c>
      <c r="B5" s="8" t="n">
        <v>1265.1</v>
      </c>
    </row>
    <row r="6" spans="1:2">
      <c r="A6" s="4" t="s">
        <v>852</v>
      </c>
      <c r="B6" s="8" t="n">
        <v>392.5</v>
      </c>
    </row>
    <row r="7" spans="1:2">
      <c r="A7" s="4" t="s">
        <v>853</v>
      </c>
      <c r="B7" s="8" t="n">
        <v>121.1</v>
      </c>
    </row>
    <row r="8" spans="1:2">
      <c r="A8" s="4" t="s">
        <v>854</v>
      </c>
      <c r="B8" s="8" t="n">
        <v>846.3</v>
      </c>
    </row>
    <row r="9" spans="1:2">
      <c r="A9" s="4" t="s">
        <v>855</v>
      </c>
    </row>
    <row r="10" spans="1:2">
      <c r="A10" s="3" t="s">
        <v>848</v>
      </c>
    </row>
    <row r="11" spans="1:2">
      <c r="A11" s="4" t="s">
        <v>849</v>
      </c>
      <c r="B11" s="5" t="n">
        <v>2600</v>
      </c>
    </row>
    <row r="12" spans="1:2">
      <c r="A12" s="4" t="s">
        <v>850</v>
      </c>
      <c r="B12" s="5" t="n">
        <v>625</v>
      </c>
    </row>
    <row r="13" spans="1:2">
      <c r="A13" s="4" t="s">
        <v>851</v>
      </c>
      <c r="B13" s="5" t="n">
        <v>750</v>
      </c>
    </row>
    <row r="14" spans="1:2">
      <c r="A14" s="4" t="s">
        <v>854</v>
      </c>
      <c r="B14" s="6" t="n">
        <v>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80"/>
    <col customWidth="1" max="5" min="5" width="14"/>
    <col customWidth="1" max="6" min="6" width="14"/>
    <col customWidth="1" max="7" min="7" width="14"/>
    <col customWidth="1" max="8" min="8" width="14"/>
  </cols>
  <sheetData>
    <row r="1" spans="1:8">
      <c r="A1" s="1" t="s">
        <v>856</v>
      </c>
      <c r="B1" s="2" t="s">
        <v>762</v>
      </c>
      <c r="C1" s="2" t="s">
        <v>857</v>
      </c>
      <c r="D1" s="2" t="s">
        <v>2</v>
      </c>
      <c r="E1" s="2" t="s">
        <v>32</v>
      </c>
      <c r="F1" s="2" t="s">
        <v>33</v>
      </c>
      <c r="G1" s="2" t="s">
        <v>858</v>
      </c>
      <c r="H1" s="2" t="s">
        <v>859</v>
      </c>
    </row>
    <row r="2" spans="1:8">
      <c r="A2" s="3" t="s">
        <v>848</v>
      </c>
    </row>
    <row r="3" spans="1:8">
      <c r="A3" s="4" t="s">
        <v>860</v>
      </c>
      <c r="D3" s="6" t="n">
        <v>85</v>
      </c>
      <c r="E3" s="6" t="n">
        <v>80</v>
      </c>
      <c r="F3" s="6" t="n">
        <v>1185</v>
      </c>
    </row>
    <row r="4" spans="1:8">
      <c r="A4" s="4" t="s">
        <v>861</v>
      </c>
      <c r="D4" s="5" t="n">
        <v>750</v>
      </c>
    </row>
    <row r="5" spans="1:8">
      <c r="A5" s="4" t="s">
        <v>862</v>
      </c>
      <c r="D5" s="5" t="n">
        <v>1500</v>
      </c>
    </row>
    <row r="6" spans="1:8">
      <c r="A6" s="4" t="s">
        <v>863</v>
      </c>
      <c r="D6" s="5" t="n">
        <v>2625</v>
      </c>
    </row>
    <row r="7" spans="1:8">
      <c r="A7" s="4" t="s">
        <v>864</v>
      </c>
      <c r="D7" s="8" t="n">
        <v>846.3</v>
      </c>
    </row>
    <row r="8" spans="1:8">
      <c r="A8" s="4" t="s">
        <v>865</v>
      </c>
      <c r="D8" s="8" t="n">
        <v>7927.6</v>
      </c>
      <c r="E8" s="8" t="n">
        <v>8076.1</v>
      </c>
    </row>
    <row r="9" spans="1:8">
      <c r="A9" s="4" t="s">
        <v>866</v>
      </c>
      <c r="D9" s="5" t="n">
        <v>0</v>
      </c>
      <c r="E9" s="5" t="n">
        <v>1600</v>
      </c>
      <c r="F9" s="7" t="n">
        <v>398.1</v>
      </c>
    </row>
    <row r="10" spans="1:8">
      <c r="A10" s="4" t="s">
        <v>867</v>
      </c>
    </row>
    <row r="11" spans="1:8">
      <c r="A11" s="3" t="s">
        <v>848</v>
      </c>
    </row>
    <row r="12" spans="1:8">
      <c r="A12" s="4" t="s">
        <v>861</v>
      </c>
      <c r="D12" s="6" t="n">
        <v>1000</v>
      </c>
    </row>
    <row r="13" spans="1:8">
      <c r="A13" s="4" t="s">
        <v>868</v>
      </c>
      <c r="D13" s="4" t="s">
        <v>869</v>
      </c>
    </row>
    <row r="14" spans="1:8">
      <c r="A14" s="4" t="s">
        <v>870</v>
      </c>
      <c r="D14" s="4" t="s">
        <v>871</v>
      </c>
    </row>
    <row r="15" spans="1:8">
      <c r="A15" s="4" t="s">
        <v>872</v>
      </c>
      <c r="D15" s="4" t="s">
        <v>873</v>
      </c>
    </row>
    <row r="16" spans="1:8">
      <c r="A16" s="4" t="s">
        <v>874</v>
      </c>
      <c r="H16" s="6" t="n">
        <v>140</v>
      </c>
    </row>
    <row r="17" spans="1:8">
      <c r="A17" s="4" t="s">
        <v>875</v>
      </c>
      <c r="H17" s="5" t="n">
        <v>25</v>
      </c>
    </row>
    <row r="18" spans="1:8">
      <c r="A18" s="4" t="s">
        <v>876</v>
      </c>
    </row>
    <row r="19" spans="1:8">
      <c r="A19" s="3" t="s">
        <v>848</v>
      </c>
    </row>
    <row r="20" spans="1:8">
      <c r="A20" s="4" t="s">
        <v>861</v>
      </c>
      <c r="H20" s="5" t="n">
        <v>810</v>
      </c>
    </row>
    <row r="21" spans="1:8">
      <c r="A21" s="4" t="s">
        <v>877</v>
      </c>
    </row>
    <row r="22" spans="1:8">
      <c r="A22" s="3" t="s">
        <v>848</v>
      </c>
    </row>
    <row r="23" spans="1:8">
      <c r="A23" s="4" t="s">
        <v>861</v>
      </c>
      <c r="H23" s="6" t="n">
        <v>850</v>
      </c>
    </row>
    <row r="24" spans="1:8">
      <c r="A24" s="4" t="s">
        <v>780</v>
      </c>
    </row>
    <row r="25" spans="1:8">
      <c r="A25" s="3" t="s">
        <v>848</v>
      </c>
    </row>
    <row r="26" spans="1:8">
      <c r="A26" s="4" t="s">
        <v>878</v>
      </c>
      <c r="C26" s="6" t="n">
        <v>400</v>
      </c>
    </row>
    <row r="27" spans="1:8">
      <c r="A27" s="4" t="s">
        <v>865</v>
      </c>
      <c r="B27" s="6" t="n">
        <v>1600</v>
      </c>
      <c r="D27" s="6" t="n">
        <v>200</v>
      </c>
    </row>
    <row r="28" spans="1:8">
      <c r="A28" s="4" t="s">
        <v>879</v>
      </c>
      <c r="B28" s="8" t="n">
        <v>238.3</v>
      </c>
    </row>
    <row r="29" spans="1:8">
      <c r="A29" s="4" t="s">
        <v>880</v>
      </c>
      <c r="B29" s="8" t="n">
        <v>314.7</v>
      </c>
    </row>
    <row r="30" spans="1:8">
      <c r="A30" s="4" t="s">
        <v>881</v>
      </c>
      <c r="B30" s="5" t="n">
        <v>1600</v>
      </c>
    </row>
    <row r="31" spans="1:8">
      <c r="A31" s="4" t="s">
        <v>882</v>
      </c>
      <c r="B31" s="6" t="n">
        <v>1575</v>
      </c>
    </row>
    <row r="32" spans="1:8">
      <c r="A32" s="4" t="s">
        <v>883</v>
      </c>
    </row>
    <row r="33" spans="1:8">
      <c r="A33" s="3" t="s">
        <v>848</v>
      </c>
    </row>
    <row r="34" spans="1:8">
      <c r="A34" s="4" t="s">
        <v>884</v>
      </c>
      <c r="B34" s="4" t="s">
        <v>885</v>
      </c>
    </row>
    <row r="35" spans="1:8">
      <c r="A35" s="4" t="s">
        <v>865</v>
      </c>
      <c r="B35" s="6" t="n">
        <v>500</v>
      </c>
    </row>
    <row r="36" spans="1:8">
      <c r="A36" s="4" t="s">
        <v>816</v>
      </c>
    </row>
    <row r="37" spans="1:8">
      <c r="A37" s="3" t="s">
        <v>848</v>
      </c>
    </row>
    <row r="38" spans="1:8">
      <c r="A38" s="4" t="s">
        <v>886</v>
      </c>
      <c r="D38" s="4" t="s">
        <v>818</v>
      </c>
    </row>
    <row r="39" spans="1:8">
      <c r="A39" s="4" t="s">
        <v>865</v>
      </c>
      <c r="D39" s="6" t="n">
        <v>100</v>
      </c>
    </row>
    <row r="40" spans="1:8">
      <c r="A40" s="4" t="s">
        <v>819</v>
      </c>
    </row>
    <row r="41" spans="1:8">
      <c r="A41" s="3" t="s">
        <v>848</v>
      </c>
    </row>
    <row r="42" spans="1:8">
      <c r="A42" s="4" t="s">
        <v>886</v>
      </c>
      <c r="D42" s="4" t="s">
        <v>821</v>
      </c>
    </row>
    <row r="43" spans="1:8">
      <c r="A43" s="4" t="s">
        <v>865</v>
      </c>
      <c r="D43" s="6" t="n">
        <v>100</v>
      </c>
    </row>
    <row r="44" spans="1:8">
      <c r="A44" s="4" t="s">
        <v>887</v>
      </c>
    </row>
    <row r="45" spans="1:8">
      <c r="A45" s="3" t="s">
        <v>848</v>
      </c>
    </row>
    <row r="46" spans="1:8">
      <c r="A46" s="4" t="s">
        <v>886</v>
      </c>
      <c r="D46" s="4" t="s">
        <v>835</v>
      </c>
    </row>
    <row r="47" spans="1:8">
      <c r="A47" s="4" t="s">
        <v>884</v>
      </c>
      <c r="D47" s="4" t="s">
        <v>834</v>
      </c>
    </row>
    <row r="48" spans="1:8">
      <c r="A48" s="4" t="s">
        <v>865</v>
      </c>
      <c r="D48" s="6" t="n">
        <v>400</v>
      </c>
    </row>
    <row r="49" spans="1:8">
      <c r="A49" s="4" t="s">
        <v>888</v>
      </c>
      <c r="D49" s="4" t="s">
        <v>889</v>
      </c>
    </row>
    <row r="50" spans="1:8">
      <c r="A50" s="4" t="s">
        <v>478</v>
      </c>
    </row>
    <row r="51" spans="1:8">
      <c r="A51" s="3" t="s">
        <v>848</v>
      </c>
    </row>
    <row r="52" spans="1:8">
      <c r="A52" s="4" t="s">
        <v>860</v>
      </c>
      <c r="D52" s="6" t="n">
        <v>70</v>
      </c>
    </row>
    <row r="53" spans="1:8">
      <c r="A53" s="4" t="s">
        <v>890</v>
      </c>
      <c r="D53" s="8" t="n">
        <v>7.8</v>
      </c>
    </row>
    <row r="54" spans="1:8">
      <c r="A54" s="4" t="s">
        <v>891</v>
      </c>
      <c r="D54" s="8" t="n">
        <v>7.9</v>
      </c>
    </row>
    <row r="55" spans="1:8">
      <c r="A55" s="4" t="s">
        <v>863</v>
      </c>
      <c r="D55" s="5" t="n">
        <v>670</v>
      </c>
    </row>
    <row r="56" spans="1:8">
      <c r="A56" s="4" t="s">
        <v>866</v>
      </c>
      <c r="C56" s="8" t="n">
        <v>398.1</v>
      </c>
    </row>
    <row r="57" spans="1:8">
      <c r="A57" s="4" t="s">
        <v>892</v>
      </c>
      <c r="C57" s="7" t="n">
        <v>0.9</v>
      </c>
    </row>
    <row r="58" spans="1:8">
      <c r="A58" s="4" t="s">
        <v>769</v>
      </c>
    </row>
    <row r="59" spans="1:8">
      <c r="A59" s="3" t="s">
        <v>848</v>
      </c>
    </row>
    <row r="60" spans="1:8">
      <c r="A60" s="4" t="s">
        <v>860</v>
      </c>
      <c r="D60" s="8" t="n">
        <v>65.8</v>
      </c>
    </row>
    <row r="61" spans="1:8">
      <c r="A61" s="4" t="s">
        <v>890</v>
      </c>
      <c r="D61" s="5" t="n">
        <v>7800</v>
      </c>
    </row>
    <row r="62" spans="1:8">
      <c r="A62" s="4" t="s">
        <v>891</v>
      </c>
      <c r="D62" s="5" t="n">
        <v>7700</v>
      </c>
    </row>
    <row r="63" spans="1:8">
      <c r="A63" s="4" t="s">
        <v>893</v>
      </c>
      <c r="D63" s="5" t="n">
        <v>1500</v>
      </c>
    </row>
    <row r="64" spans="1:8">
      <c r="A64" s="4" t="s">
        <v>894</v>
      </c>
    </row>
    <row r="65" spans="1:8">
      <c r="A65" s="3" t="s">
        <v>848</v>
      </c>
    </row>
    <row r="66" spans="1:8">
      <c r="A66" s="4" t="s">
        <v>895</v>
      </c>
      <c r="D66" s="5" t="n">
        <v>6500</v>
      </c>
      <c r="E66" s="6" t="n">
        <v>5900</v>
      </c>
    </row>
    <row r="67" spans="1:8">
      <c r="A67" s="4" t="s">
        <v>896</v>
      </c>
    </row>
    <row r="68" spans="1:8">
      <c r="A68" s="3" t="s">
        <v>848</v>
      </c>
    </row>
    <row r="69" spans="1:8">
      <c r="A69" s="4" t="s">
        <v>884</v>
      </c>
      <c r="B69" s="4" t="s">
        <v>897</v>
      </c>
    </row>
    <row r="70" spans="1:8">
      <c r="A70" s="4" t="s">
        <v>865</v>
      </c>
      <c r="B70" s="6" t="n">
        <v>500</v>
      </c>
    </row>
    <row r="71" spans="1:8">
      <c r="A71" s="4" t="s">
        <v>898</v>
      </c>
    </row>
    <row r="72" spans="1:8">
      <c r="A72" s="3" t="s">
        <v>848</v>
      </c>
    </row>
    <row r="73" spans="1:8">
      <c r="A73" s="4" t="s">
        <v>884</v>
      </c>
      <c r="B73" s="4" t="s">
        <v>899</v>
      </c>
    </row>
    <row r="74" spans="1:8">
      <c r="A74" s="4" t="s">
        <v>865</v>
      </c>
      <c r="B74" s="6" t="n">
        <v>600</v>
      </c>
    </row>
    <row r="75" spans="1:8">
      <c r="A75" s="4" t="s">
        <v>900</v>
      </c>
    </row>
    <row r="76" spans="1:8">
      <c r="A76" s="3" t="s">
        <v>848</v>
      </c>
    </row>
    <row r="77" spans="1:8">
      <c r="A77" s="4" t="s">
        <v>861</v>
      </c>
      <c r="D77" s="6" t="n">
        <v>2000</v>
      </c>
      <c r="G77" s="6" t="n">
        <v>25</v>
      </c>
    </row>
    <row r="78" spans="1:8">
      <c r="A78" s="4" t="s">
        <v>901</v>
      </c>
      <c r="D78" s="4" t="s">
        <v>902</v>
      </c>
    </row>
    <row r="79" spans="1:8">
      <c r="A79" s="4" t="s">
        <v>903</v>
      </c>
    </row>
    <row r="80" spans="1:8">
      <c r="A80" s="3" t="s">
        <v>848</v>
      </c>
    </row>
    <row r="81" spans="1:8">
      <c r="A81" s="4" t="s">
        <v>861</v>
      </c>
      <c r="D81" s="6" t="n">
        <v>175</v>
      </c>
    </row>
    <row r="82" spans="1:8">
      <c r="A82" s="4" t="s">
        <v>855</v>
      </c>
    </row>
    <row r="83" spans="1:8">
      <c r="A83" s="3" t="s">
        <v>848</v>
      </c>
    </row>
    <row r="84" spans="1:8">
      <c r="A84" s="4" t="s">
        <v>860</v>
      </c>
      <c r="D84" s="5" t="n">
        <v>155</v>
      </c>
    </row>
    <row r="85" spans="1:8">
      <c r="A85" s="4" t="s">
        <v>861</v>
      </c>
      <c r="D85" s="5" t="n">
        <v>625</v>
      </c>
    </row>
    <row r="86" spans="1:8">
      <c r="A86" s="4" t="s">
        <v>890</v>
      </c>
      <c r="D86" s="5" t="n">
        <v>17700</v>
      </c>
    </row>
    <row r="87" spans="1:8">
      <c r="A87" s="4" t="s">
        <v>891</v>
      </c>
      <c r="D87" s="6" t="n">
        <v>17600</v>
      </c>
    </row>
    <row r="88" spans="1:8">
      <c r="A88" s="4" t="s">
        <v>904</v>
      </c>
      <c r="D88" s="4" t="s">
        <v>905</v>
      </c>
    </row>
    <row r="89" spans="1:8">
      <c r="A89" s="4" t="s">
        <v>863</v>
      </c>
      <c r="D89" s="6" t="n">
        <v>2600</v>
      </c>
    </row>
    <row r="90" spans="1:8">
      <c r="A90" s="4" t="s">
        <v>864</v>
      </c>
      <c r="D90" s="5" t="n">
        <v>800</v>
      </c>
    </row>
    <row r="91" spans="1:8">
      <c r="A91" s="4" t="s">
        <v>906</v>
      </c>
    </row>
    <row r="92" spans="1:8">
      <c r="A92" s="3" t="s">
        <v>848</v>
      </c>
    </row>
    <row r="93" spans="1:8">
      <c r="A93" s="4" t="s">
        <v>861</v>
      </c>
      <c r="D93" s="5" t="n">
        <v>175</v>
      </c>
    </row>
    <row r="94" spans="1:8">
      <c r="A94" s="4" t="s">
        <v>907</v>
      </c>
    </row>
    <row r="95" spans="1:8">
      <c r="A95" s="3" t="s">
        <v>848</v>
      </c>
    </row>
    <row r="96" spans="1:8">
      <c r="A96" s="4" t="s">
        <v>863</v>
      </c>
      <c r="D96" s="5" t="n">
        <v>90</v>
      </c>
    </row>
    <row r="97" spans="1:8">
      <c r="A97" s="4" t="s">
        <v>908</v>
      </c>
    </row>
    <row r="98" spans="1:8">
      <c r="A98" s="3" t="s">
        <v>848</v>
      </c>
    </row>
    <row r="99" spans="1:8">
      <c r="A99" s="4" t="s">
        <v>863</v>
      </c>
      <c r="D99" s="5" t="n">
        <v>75</v>
      </c>
    </row>
    <row r="100" spans="1:8">
      <c r="A100" s="4" t="s">
        <v>909</v>
      </c>
    </row>
    <row r="101" spans="1:8">
      <c r="A101" s="3" t="s">
        <v>848</v>
      </c>
    </row>
    <row r="102" spans="1:8">
      <c r="A102" s="4" t="s">
        <v>861</v>
      </c>
      <c r="D102" s="6" t="n">
        <v>7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10</v>
      </c>
      <c r="B1" s="2" t="s">
        <v>1</v>
      </c>
    </row>
    <row r="2" spans="1:3">
      <c r="B2" s="2" t="s">
        <v>2</v>
      </c>
      <c r="C2" s="2" t="s">
        <v>32</v>
      </c>
    </row>
    <row r="3" spans="1:3">
      <c r="A3" s="4" t="s">
        <v>911</v>
      </c>
      <c r="B3" s="7" t="n">
        <v>103.6</v>
      </c>
      <c r="C3" s="7" t="n">
        <v>96.8</v>
      </c>
    </row>
    <row r="4" spans="1:3">
      <c r="A4" s="4" t="s">
        <v>912</v>
      </c>
      <c r="B4" s="5" t="n">
        <v>-1</v>
      </c>
      <c r="C4" s="8" t="n">
        <v>14.1</v>
      </c>
    </row>
    <row r="5" spans="1:3">
      <c r="A5" s="4" t="s">
        <v>913</v>
      </c>
      <c r="B5" s="8" t="n">
        <v>4.6</v>
      </c>
      <c r="C5" s="8" t="n">
        <v>1.5</v>
      </c>
    </row>
    <row r="6" spans="1:3">
      <c r="A6" s="4" t="s">
        <v>914</v>
      </c>
      <c r="B6" s="8" t="n">
        <v>-6.1</v>
      </c>
      <c r="C6" s="8" t="n">
        <v>-8.800000000000001</v>
      </c>
    </row>
    <row r="7" spans="1:3">
      <c r="A7" s="4" t="s">
        <v>915</v>
      </c>
      <c r="B7" s="7" t="n">
        <v>101.1</v>
      </c>
      <c r="C7" s="7" t="n">
        <v>10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16</v>
      </c>
      <c r="B1" s="2" t="s">
        <v>2</v>
      </c>
      <c r="C1" s="2" t="s">
        <v>32</v>
      </c>
      <c r="D1" s="2" t="s">
        <v>33</v>
      </c>
    </row>
    <row r="2" spans="1:4">
      <c r="A2" s="4" t="s">
        <v>917</v>
      </c>
      <c r="B2" s="7" t="n">
        <v>101.1</v>
      </c>
      <c r="C2" s="7" t="n">
        <v>103.6</v>
      </c>
      <c r="D2" s="7" t="n">
        <v>96.8</v>
      </c>
    </row>
    <row r="3" spans="1:4">
      <c r="A3" s="4" t="s">
        <v>918</v>
      </c>
    </row>
    <row r="4" spans="1:4">
      <c r="A4" s="4" t="s">
        <v>917</v>
      </c>
      <c r="B4" s="8" t="n">
        <v>1.8</v>
      </c>
    </row>
    <row r="5" spans="1:4">
      <c r="A5" s="4" t="s">
        <v>919</v>
      </c>
    </row>
    <row r="6" spans="1:4">
      <c r="A6" s="4" t="s">
        <v>917</v>
      </c>
      <c r="B6" s="7" t="n">
        <v>9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4"/>
  </cols>
  <sheetData>
    <row r="1" spans="1:2">
      <c r="A1" s="1" t="s">
        <v>920</v>
      </c>
      <c r="B1" s="2" t="s">
        <v>2</v>
      </c>
    </row>
    <row r="2" spans="1:2">
      <c r="A2" s="4" t="s">
        <v>675</v>
      </c>
    </row>
    <row r="3" spans="1:2">
      <c r="A3" s="4" t="s">
        <v>921</v>
      </c>
      <c r="B3" s="4" t="s">
        <v>7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2</v>
      </c>
      <c r="C1" s="2" t="s">
        <v>32</v>
      </c>
      <c r="D1" s="2" t="s">
        <v>33</v>
      </c>
      <c r="E1" s="2" t="s">
        <v>687</v>
      </c>
    </row>
    <row r="2" spans="1:5">
      <c r="A2" s="4" t="s">
        <v>923</v>
      </c>
      <c r="B2" s="7" t="n">
        <v>3846.1</v>
      </c>
      <c r="C2" s="7" t="n">
        <v>3944.5</v>
      </c>
      <c r="D2" s="6" t="n">
        <v>3609</v>
      </c>
      <c r="E2" s="7" t="n">
        <v>1975.6</v>
      </c>
    </row>
    <row r="3" spans="1:5">
      <c r="A3" s="4" t="s">
        <v>924</v>
      </c>
    </row>
    <row r="4" spans="1:5">
      <c r="A4" s="4" t="s">
        <v>923</v>
      </c>
      <c r="B4" s="8" t="n">
        <v>1891.9</v>
      </c>
      <c r="C4" s="8" t="n">
        <v>1801.1</v>
      </c>
    </row>
    <row r="5" spans="1:5">
      <c r="A5" s="4" t="s">
        <v>925</v>
      </c>
    </row>
    <row r="6" spans="1:5">
      <c r="A6" s="4" t="s">
        <v>923</v>
      </c>
      <c r="B6" s="8" t="n">
        <v>1621.4</v>
      </c>
      <c r="C6" s="8" t="n">
        <v>1476.6</v>
      </c>
    </row>
    <row r="7" spans="1:5">
      <c r="A7" s="4" t="s">
        <v>926</v>
      </c>
    </row>
    <row r="8" spans="1:5">
      <c r="A8" s="4" t="s">
        <v>923</v>
      </c>
      <c r="B8" s="8" t="n">
        <v>29.6</v>
      </c>
      <c r="C8" s="8" t="n">
        <v>286.8</v>
      </c>
    </row>
    <row r="9" spans="1:5">
      <c r="A9" s="4" t="s">
        <v>927</v>
      </c>
    </row>
    <row r="10" spans="1:5">
      <c r="A10" s="4" t="s">
        <v>923</v>
      </c>
      <c r="B10" s="7" t="n">
        <v>303.2</v>
      </c>
      <c r="C10" s="6" t="n">
        <v>3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8</v>
      </c>
      <c r="C1" s="2" t="s">
        <v>508</v>
      </c>
      <c r="K1" s="2" t="s">
        <v>1</v>
      </c>
    </row>
    <row r="2" spans="1:13">
      <c r="C2" s="2" t="s">
        <v>2</v>
      </c>
      <c r="D2" s="2" t="s">
        <v>527</v>
      </c>
      <c r="E2" s="2" t="s">
        <v>4</v>
      </c>
      <c r="F2" s="2" t="s">
        <v>528</v>
      </c>
      <c r="G2" s="2" t="s">
        <v>32</v>
      </c>
      <c r="H2" s="2" t="s">
        <v>529</v>
      </c>
      <c r="I2" s="2" t="s">
        <v>530</v>
      </c>
      <c r="J2" s="2" t="s">
        <v>531</v>
      </c>
      <c r="K2" s="2" t="s">
        <v>2</v>
      </c>
      <c r="L2" s="2" t="s">
        <v>32</v>
      </c>
      <c r="M2" s="2" t="s">
        <v>33</v>
      </c>
    </row>
    <row r="3" spans="1:13">
      <c r="A3" s="3" t="s">
        <v>929</v>
      </c>
    </row>
    <row r="4" spans="1:13">
      <c r="A4" s="4" t="s">
        <v>930</v>
      </c>
      <c r="C4" s="7" t="n">
        <v>79.2</v>
      </c>
      <c r="D4" s="7" t="n">
        <v>-191.9</v>
      </c>
      <c r="E4" s="7" t="n">
        <v>70.3</v>
      </c>
      <c r="F4" s="7" t="n">
        <v>68.8</v>
      </c>
      <c r="G4" s="6" t="n">
        <v>82</v>
      </c>
      <c r="H4" s="7" t="n">
        <v>77.8</v>
      </c>
      <c r="I4" s="6" t="n">
        <v>10</v>
      </c>
      <c r="J4" s="7" t="n">
        <v>51.3</v>
      </c>
      <c r="K4" s="7" t="n">
        <v>26.4</v>
      </c>
      <c r="L4" s="7" t="n">
        <v>221.1</v>
      </c>
      <c r="M4" s="7" t="n">
        <v>263.3</v>
      </c>
    </row>
    <row r="5" spans="1:13">
      <c r="A5" s="4" t="s">
        <v>931</v>
      </c>
    </row>
    <row r="6" spans="1:13">
      <c r="A6" s="3" t="s">
        <v>929</v>
      </c>
    </row>
    <row r="7" spans="1:13">
      <c r="A7" s="4" t="s">
        <v>930</v>
      </c>
      <c r="K7" s="5" t="n">
        <v>0</v>
      </c>
      <c r="L7" s="8" t="n">
        <v>-0.8</v>
      </c>
      <c r="M7" s="8" t="n">
        <v>54.6</v>
      </c>
    </row>
    <row r="8" spans="1:13">
      <c r="A8" s="4" t="s">
        <v>932</v>
      </c>
    </row>
    <row r="9" spans="1:13">
      <c r="A9" s="3" t="s">
        <v>929</v>
      </c>
    </row>
    <row r="10" spans="1:13">
      <c r="A10" s="4" t="s">
        <v>930</v>
      </c>
      <c r="K10" s="8" t="n">
        <v>204.7</v>
      </c>
      <c r="L10" s="8" t="n">
        <v>189.3</v>
      </c>
      <c r="M10" s="8" t="n">
        <v>145.3</v>
      </c>
    </row>
    <row r="11" spans="1:13">
      <c r="A11" s="4" t="s">
        <v>925</v>
      </c>
    </row>
    <row r="12" spans="1:13">
      <c r="A12" s="3" t="s">
        <v>929</v>
      </c>
    </row>
    <row r="13" spans="1:13">
      <c r="A13" s="4" t="s">
        <v>930</v>
      </c>
      <c r="K13" s="8" t="n">
        <v>138.5</v>
      </c>
      <c r="L13" s="8" t="n">
        <v>108.2</v>
      </c>
      <c r="M13" s="8" t="n">
        <v>33.8</v>
      </c>
    </row>
    <row r="14" spans="1:13">
      <c r="A14" s="4" t="s">
        <v>926</v>
      </c>
    </row>
    <row r="15" spans="1:13">
      <c r="A15" s="3" t="s">
        <v>929</v>
      </c>
    </row>
    <row r="16" spans="1:13">
      <c r="A16" s="4" t="s">
        <v>930</v>
      </c>
      <c r="B16" s="4" t="s">
        <v>36</v>
      </c>
      <c r="K16" s="8" t="n">
        <v>-270.8</v>
      </c>
      <c r="L16" s="5" t="n">
        <v>0</v>
      </c>
      <c r="M16" s="5" t="n">
        <v>0</v>
      </c>
    </row>
    <row r="17" spans="1:13">
      <c r="A17" s="4" t="s">
        <v>927</v>
      </c>
    </row>
    <row r="18" spans="1:13">
      <c r="A18" s="3" t="s">
        <v>929</v>
      </c>
    </row>
    <row r="19" spans="1:13">
      <c r="A19" s="4" t="s">
        <v>930</v>
      </c>
      <c r="K19" s="6" t="n">
        <v>-46</v>
      </c>
      <c r="L19" s="7" t="n">
        <v>-75.59999999999999</v>
      </c>
      <c r="M19" s="7" t="n">
        <v>29.6</v>
      </c>
    </row>
    <row r="20" spans="1:13"/>
    <row r="21" spans="1:13">
      <c r="A21" s="4" t="s">
        <v>36</v>
      </c>
      <c r="B21" s="4" t="s">
        <v>933</v>
      </c>
    </row>
  </sheetData>
  <mergeCells count="5">
    <mergeCell ref="A1:B2"/>
    <mergeCell ref="C1:J1"/>
    <mergeCell ref="K1:M1"/>
    <mergeCell ref="A20:L20"/>
    <mergeCell ref="B21:L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6"/>
    <col customWidth="1" max="16" min="16" width="16"/>
    <col customWidth="1" max="17" min="17" width="16"/>
  </cols>
  <sheetData>
    <row r="1" spans="1:17">
      <c r="A1" s="1" t="s">
        <v>934</v>
      </c>
      <c r="C1" s="2" t="s">
        <v>935</v>
      </c>
      <c r="D1" s="2" t="s">
        <v>936</v>
      </c>
      <c r="E1" s="2" t="s">
        <v>937</v>
      </c>
      <c r="F1" s="2" t="s">
        <v>938</v>
      </c>
      <c r="G1" s="2" t="s">
        <v>939</v>
      </c>
      <c r="H1" s="2" t="s">
        <v>940</v>
      </c>
      <c r="I1" s="2" t="s">
        <v>941</v>
      </c>
      <c r="J1" s="2" t="s">
        <v>942</v>
      </c>
      <c r="K1" s="2" t="s">
        <v>943</v>
      </c>
      <c r="L1" s="2" t="s">
        <v>944</v>
      </c>
      <c r="M1" s="2" t="s">
        <v>945</v>
      </c>
      <c r="N1" s="2" t="s">
        <v>946</v>
      </c>
      <c r="O1" s="2" t="s">
        <v>2</v>
      </c>
      <c r="P1" s="2" t="s">
        <v>32</v>
      </c>
      <c r="Q1" s="2" t="s">
        <v>33</v>
      </c>
    </row>
    <row r="2" spans="1:17">
      <c r="A2" s="4" t="s">
        <v>947</v>
      </c>
      <c r="O2" s="9" t="n">
        <v>2.33</v>
      </c>
      <c r="P2" s="9" t="n">
        <v>2.31</v>
      </c>
      <c r="Q2" s="9" t="n">
        <v>2.2</v>
      </c>
    </row>
    <row r="3" spans="1:17">
      <c r="A3" s="4" t="s">
        <v>948</v>
      </c>
      <c r="O3" s="6" t="n">
        <v>1047</v>
      </c>
      <c r="P3" s="7" t="n">
        <v>1000.4</v>
      </c>
      <c r="Q3" s="7" t="n">
        <v>874.7</v>
      </c>
    </row>
    <row r="4" spans="1:17">
      <c r="A4" s="4" t="s">
        <v>949</v>
      </c>
      <c r="O4" s="8" t="n">
        <v>813.8</v>
      </c>
      <c r="P4" s="8" t="n">
        <v>791.4</v>
      </c>
      <c r="Q4" s="5" t="n">
        <v>731</v>
      </c>
    </row>
    <row r="5" spans="1:17">
      <c r="A5" s="4" t="s">
        <v>950</v>
      </c>
      <c r="O5" s="8" t="n">
        <v>864.2</v>
      </c>
      <c r="P5" s="8" t="n">
        <v>835.9</v>
      </c>
      <c r="Q5" s="8" t="n">
        <v>727.8</v>
      </c>
    </row>
    <row r="6" spans="1:17">
      <c r="A6" s="4" t="s">
        <v>185</v>
      </c>
    </row>
    <row r="7" spans="1:17">
      <c r="A7" s="4" t="s">
        <v>949</v>
      </c>
      <c r="B7" s="4" t="s">
        <v>36</v>
      </c>
      <c r="O7" s="7" t="n">
        <v>179.1</v>
      </c>
      <c r="P7" s="7" t="n">
        <v>161.2</v>
      </c>
      <c r="Q7" s="7" t="n">
        <v>143.9</v>
      </c>
    </row>
    <row r="8" spans="1:17">
      <c r="A8" s="4" t="s">
        <v>951</v>
      </c>
      <c r="O8" s="5" t="n">
        <v>8571429</v>
      </c>
      <c r="P8" s="5" t="n">
        <v>4980552</v>
      </c>
      <c r="Q8" s="5" t="n">
        <v>4562088</v>
      </c>
    </row>
    <row r="9" spans="1:17">
      <c r="A9" s="4" t="s">
        <v>179</v>
      </c>
    </row>
    <row r="10" spans="1:17">
      <c r="A10" s="4" t="s">
        <v>950</v>
      </c>
      <c r="B10" s="4" t="s">
        <v>37</v>
      </c>
      <c r="O10" s="7" t="n">
        <v>3.7</v>
      </c>
      <c r="P10" s="7" t="n">
        <v>3.3</v>
      </c>
      <c r="Q10" s="6" t="n">
        <v>3</v>
      </c>
    </row>
    <row r="11" spans="1:17">
      <c r="A11" s="4" t="s">
        <v>952</v>
      </c>
    </row>
    <row r="12" spans="1:17">
      <c r="A12" s="4" t="s">
        <v>953</v>
      </c>
      <c r="O12" s="4" t="s">
        <v>954</v>
      </c>
      <c r="P12" s="4" t="s">
        <v>955</v>
      </c>
      <c r="Q12" s="4" t="s">
        <v>956</v>
      </c>
    </row>
    <row r="13" spans="1:17">
      <c r="A13" s="4" t="s">
        <v>957</v>
      </c>
      <c r="O13" s="4" t="s">
        <v>958</v>
      </c>
      <c r="P13" s="4" t="s">
        <v>959</v>
      </c>
      <c r="Q13" s="4" t="s">
        <v>960</v>
      </c>
    </row>
    <row r="14" spans="1:17">
      <c r="A14" s="4" t="s">
        <v>961</v>
      </c>
      <c r="O14" s="4" t="s">
        <v>962</v>
      </c>
      <c r="P14" s="4" t="s">
        <v>963</v>
      </c>
      <c r="Q14" s="4" t="s">
        <v>964</v>
      </c>
    </row>
    <row r="15" spans="1:17">
      <c r="A15" s="4" t="s">
        <v>947</v>
      </c>
      <c r="C15" s="10" t="n">
        <v>0.583</v>
      </c>
      <c r="J15" s="10" t="n">
        <v>0.57</v>
      </c>
      <c r="N15" s="10" t="n">
        <v>0.5435</v>
      </c>
    </row>
    <row r="16" spans="1:17">
      <c r="A16" s="4" t="s">
        <v>948</v>
      </c>
      <c r="C16" s="7" t="n">
        <v>259.6</v>
      </c>
      <c r="J16" s="7" t="n">
        <v>233.9</v>
      </c>
      <c r="N16" s="7" t="n">
        <v>213.7</v>
      </c>
    </row>
    <row r="17" spans="1:17">
      <c r="A17" s="4" t="s">
        <v>950</v>
      </c>
      <c r="C17" s="5" t="n">
        <v>216</v>
      </c>
      <c r="J17" s="8" t="n">
        <v>194.2</v>
      </c>
      <c r="N17" s="8" t="n">
        <v>178.4</v>
      </c>
    </row>
    <row r="18" spans="1:17">
      <c r="A18" s="4" t="s">
        <v>965</v>
      </c>
    </row>
    <row r="19" spans="1:17">
      <c r="A19" s="4" t="s">
        <v>949</v>
      </c>
      <c r="B19" s="4" t="s">
        <v>36</v>
      </c>
      <c r="C19" s="8" t="n">
        <v>42.7</v>
      </c>
      <c r="J19" s="8" t="n">
        <v>38.9</v>
      </c>
      <c r="N19" s="8" t="n">
        <v>34.6</v>
      </c>
    </row>
    <row r="20" spans="1:17">
      <c r="A20" s="4" t="s">
        <v>966</v>
      </c>
    </row>
    <row r="21" spans="1:17">
      <c r="A21" s="4" t="s">
        <v>950</v>
      </c>
      <c r="B21" s="4" t="s">
        <v>37</v>
      </c>
      <c r="C21" s="7" t="n">
        <v>0.9</v>
      </c>
      <c r="J21" s="7" t="n">
        <v>0.8</v>
      </c>
      <c r="N21" s="7" t="n">
        <v>0.7</v>
      </c>
    </row>
    <row r="22" spans="1:17">
      <c r="A22" s="4" t="s">
        <v>967</v>
      </c>
    </row>
    <row r="23" spans="1:17">
      <c r="A23" s="4" t="s">
        <v>953</v>
      </c>
      <c r="O23" s="4" t="s">
        <v>968</v>
      </c>
      <c r="P23" s="4" t="s">
        <v>969</v>
      </c>
      <c r="Q23" s="4" t="s">
        <v>970</v>
      </c>
    </row>
    <row r="24" spans="1:17">
      <c r="A24" s="4" t="s">
        <v>957</v>
      </c>
      <c r="O24" s="4" t="s">
        <v>971</v>
      </c>
      <c r="P24" s="4" t="s">
        <v>972</v>
      </c>
      <c r="Q24" s="4" t="s">
        <v>973</v>
      </c>
    </row>
    <row r="25" spans="1:17">
      <c r="A25" s="4" t="s">
        <v>961</v>
      </c>
      <c r="O25" s="4" t="s">
        <v>974</v>
      </c>
      <c r="P25" s="4" t="s">
        <v>975</v>
      </c>
      <c r="Q25" s="4" t="s">
        <v>976</v>
      </c>
    </row>
    <row r="26" spans="1:17">
      <c r="A26" s="4" t="s">
        <v>947</v>
      </c>
      <c r="G26" s="10" t="n">
        <v>0.583</v>
      </c>
      <c r="I26" s="10" t="n">
        <v>0.57</v>
      </c>
      <c r="M26" s="10" t="n">
        <v>0.5435</v>
      </c>
    </row>
    <row r="27" spans="1:17">
      <c r="A27" s="4" t="s">
        <v>948</v>
      </c>
      <c r="G27" s="7" t="n">
        <v>261.2</v>
      </c>
      <c r="I27" s="7" t="n">
        <v>249.9</v>
      </c>
      <c r="M27" s="7" t="n">
        <v>214.5</v>
      </c>
    </row>
    <row r="28" spans="1:17">
      <c r="A28" s="4" t="s">
        <v>950</v>
      </c>
      <c r="G28" s="5" t="n">
        <v>216</v>
      </c>
      <c r="I28" s="8" t="n">
        <v>209.6</v>
      </c>
      <c r="M28" s="8" t="n">
        <v>178.5</v>
      </c>
    </row>
    <row r="29" spans="1:17">
      <c r="A29" s="4" t="s">
        <v>977</v>
      </c>
    </row>
    <row r="30" spans="1:17">
      <c r="A30" s="4" t="s">
        <v>949</v>
      </c>
      <c r="B30" s="4" t="s">
        <v>36</v>
      </c>
      <c r="G30" s="8" t="n">
        <v>44.3</v>
      </c>
      <c r="I30" s="8" t="n">
        <v>39.5</v>
      </c>
      <c r="M30" s="8" t="n">
        <v>35.3</v>
      </c>
    </row>
    <row r="31" spans="1:17">
      <c r="A31" s="4" t="s">
        <v>978</v>
      </c>
    </row>
    <row r="32" spans="1:17">
      <c r="A32" s="4" t="s">
        <v>950</v>
      </c>
      <c r="B32" s="4" t="s">
        <v>37</v>
      </c>
      <c r="G32" s="7" t="n">
        <v>0.9</v>
      </c>
      <c r="I32" s="7" t="n">
        <v>0.8</v>
      </c>
      <c r="M32" s="7" t="n">
        <v>0.7</v>
      </c>
    </row>
    <row r="33" spans="1:17">
      <c r="A33" s="4" t="s">
        <v>979</v>
      </c>
    </row>
    <row r="34" spans="1:17">
      <c r="A34" s="4" t="s">
        <v>953</v>
      </c>
      <c r="O34" s="4" t="s">
        <v>980</v>
      </c>
      <c r="P34" s="4" t="s">
        <v>981</v>
      </c>
      <c r="Q34" s="4" t="s">
        <v>982</v>
      </c>
    </row>
    <row r="35" spans="1:17">
      <c r="A35" s="4" t="s">
        <v>957</v>
      </c>
      <c r="O35" s="4" t="s">
        <v>983</v>
      </c>
      <c r="P35" s="4" t="s">
        <v>984</v>
      </c>
      <c r="Q35" s="4" t="s">
        <v>985</v>
      </c>
    </row>
    <row r="36" spans="1:17">
      <c r="A36" s="4" t="s">
        <v>961</v>
      </c>
      <c r="O36" s="4" t="s">
        <v>986</v>
      </c>
      <c r="P36" s="4" t="s">
        <v>987</v>
      </c>
      <c r="Q36" s="4" t="s">
        <v>988</v>
      </c>
    </row>
    <row r="37" spans="1:17">
      <c r="A37" s="4" t="s">
        <v>947</v>
      </c>
      <c r="F37" s="10" t="n">
        <v>0.583</v>
      </c>
      <c r="H37" s="10" t="n">
        <v>0.583</v>
      </c>
      <c r="L37" s="10" t="n">
        <v>0.555</v>
      </c>
    </row>
    <row r="38" spans="1:17">
      <c r="A38" s="4" t="s">
        <v>948</v>
      </c>
      <c r="F38" s="7" t="n">
        <v>262.5</v>
      </c>
      <c r="H38" s="7" t="n">
        <v>257.9</v>
      </c>
      <c r="L38" s="7" t="n">
        <v>224.7</v>
      </c>
    </row>
    <row r="39" spans="1:17">
      <c r="A39" s="4" t="s">
        <v>950</v>
      </c>
      <c r="F39" s="8" t="n">
        <v>216.1</v>
      </c>
      <c r="H39" s="8" t="n">
        <v>216.1</v>
      </c>
      <c r="L39" s="8" t="n">
        <v>187.2</v>
      </c>
    </row>
    <row r="40" spans="1:17">
      <c r="A40" s="4" t="s">
        <v>989</v>
      </c>
    </row>
    <row r="41" spans="1:17">
      <c r="A41" s="4" t="s">
        <v>949</v>
      </c>
      <c r="B41" s="4" t="s">
        <v>36</v>
      </c>
      <c r="F41" s="8" t="n">
        <v>45.5</v>
      </c>
      <c r="H41" s="5" t="n">
        <v>41</v>
      </c>
      <c r="L41" s="8" t="n">
        <v>36.7</v>
      </c>
    </row>
    <row r="42" spans="1:17">
      <c r="A42" s="4" t="s">
        <v>990</v>
      </c>
    </row>
    <row r="43" spans="1:17">
      <c r="A43" s="4" t="s">
        <v>950</v>
      </c>
      <c r="B43" s="4" t="s">
        <v>37</v>
      </c>
      <c r="F43" s="7" t="n">
        <v>0.9</v>
      </c>
      <c r="H43" s="7" t="n">
        <v>0.8</v>
      </c>
      <c r="L43" s="7" t="n">
        <v>0.8</v>
      </c>
    </row>
    <row r="44" spans="1:17">
      <c r="A44" s="4" t="s">
        <v>991</v>
      </c>
    </row>
    <row r="45" spans="1:17">
      <c r="A45" s="4" t="s">
        <v>953</v>
      </c>
      <c r="O45" s="4" t="s">
        <v>992</v>
      </c>
      <c r="P45" s="4" t="s">
        <v>993</v>
      </c>
      <c r="Q45" s="4" t="s">
        <v>994</v>
      </c>
    </row>
    <row r="46" spans="1:17">
      <c r="A46" s="4" t="s">
        <v>957</v>
      </c>
      <c r="O46" s="4" t="s">
        <v>995</v>
      </c>
      <c r="P46" s="4" t="s">
        <v>996</v>
      </c>
      <c r="Q46" s="4" t="s">
        <v>997</v>
      </c>
    </row>
    <row r="47" spans="1:17">
      <c r="A47" s="4" t="s">
        <v>961</v>
      </c>
      <c r="O47" s="4" t="s">
        <v>998</v>
      </c>
      <c r="P47" s="4" t="s">
        <v>999</v>
      </c>
      <c r="Q47" s="4" t="s">
        <v>1000</v>
      </c>
    </row>
    <row r="48" spans="1:17">
      <c r="A48" s="4" t="s">
        <v>947</v>
      </c>
      <c r="D48" s="10" t="n">
        <v>0.583</v>
      </c>
      <c r="E48" s="10" t="n">
        <v>0.583</v>
      </c>
      <c r="K48" s="10" t="n">
        <v>0.555</v>
      </c>
    </row>
    <row r="49" spans="1:17">
      <c r="A49" s="4" t="s">
        <v>948</v>
      </c>
      <c r="D49" s="7" t="n">
        <v>258.7</v>
      </c>
      <c r="E49" s="7" t="n">
        <v>263.7</v>
      </c>
      <c r="K49" s="7" t="n">
        <v>221.8</v>
      </c>
    </row>
    <row r="50" spans="1:17">
      <c r="A50" s="4" t="s">
        <v>950</v>
      </c>
      <c r="D50" s="5" t="n">
        <v>216</v>
      </c>
      <c r="E50" s="8" t="n">
        <v>216.1</v>
      </c>
      <c r="K50" s="8" t="n">
        <v>183.7</v>
      </c>
    </row>
    <row r="51" spans="1:17">
      <c r="A51" s="4" t="s">
        <v>1001</v>
      </c>
    </row>
    <row r="52" spans="1:17">
      <c r="A52" s="4" t="s">
        <v>949</v>
      </c>
      <c r="B52" s="4" t="s">
        <v>36</v>
      </c>
      <c r="D52" s="8" t="n">
        <v>41.8</v>
      </c>
      <c r="E52" s="8" t="n">
        <v>46.6</v>
      </c>
      <c r="K52" s="8" t="n">
        <v>37.3</v>
      </c>
    </row>
    <row r="53" spans="1:17">
      <c r="A53" s="4" t="s">
        <v>1002</v>
      </c>
    </row>
    <row r="54" spans="1:17">
      <c r="A54" s="4" t="s">
        <v>950</v>
      </c>
      <c r="B54" s="4" t="s">
        <v>37</v>
      </c>
      <c r="D54" s="7" t="n">
        <v>0.9</v>
      </c>
      <c r="E54" s="6" t="n">
        <v>1</v>
      </c>
      <c r="K54" s="7" t="n">
        <v>0.8</v>
      </c>
    </row>
    <row r="55" spans="1:17"/>
    <row r="56" spans="1:17">
      <c r="A56" s="4" t="s">
        <v>36</v>
      </c>
      <c r="B56" s="4" t="s">
        <v>1003</v>
      </c>
    </row>
    <row r="57" spans="1:17">
      <c r="A57" s="4" t="s">
        <v>37</v>
      </c>
      <c r="B57" s="4" t="s">
        <v>1004</v>
      </c>
    </row>
  </sheetData>
  <mergeCells count="4">
    <mergeCell ref="A1:B1"/>
    <mergeCell ref="A55:P55"/>
    <mergeCell ref="B56:P56"/>
    <mergeCell ref="B57:P5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05</v>
      </c>
      <c r="C1" s="2" t="s">
        <v>1</v>
      </c>
    </row>
    <row r="2" spans="1:4">
      <c r="C2" s="2" t="s">
        <v>2</v>
      </c>
      <c r="D2" s="2" t="s">
        <v>32</v>
      </c>
    </row>
    <row r="3" spans="1:4">
      <c r="A3" s="4" t="s">
        <v>451</v>
      </c>
      <c r="C3" s="4" t="s">
        <v>452</v>
      </c>
      <c r="D3" s="4" t="s">
        <v>452</v>
      </c>
    </row>
    <row r="4" spans="1:4">
      <c r="A4" s="4" t="s">
        <v>1006</v>
      </c>
    </row>
    <row r="5" spans="1:4">
      <c r="A5" s="4" t="s">
        <v>451</v>
      </c>
      <c r="C5" s="4" t="s">
        <v>515</v>
      </c>
    </row>
    <row r="6" spans="1:4">
      <c r="A6" s="4" t="s">
        <v>1007</v>
      </c>
    </row>
    <row r="7" spans="1:4">
      <c r="A7" s="4" t="s">
        <v>451</v>
      </c>
      <c r="C7" s="4" t="s">
        <v>1008</v>
      </c>
      <c r="D7" s="4" t="s">
        <v>1008</v>
      </c>
    </row>
    <row r="8" spans="1:4">
      <c r="A8" s="4" t="s">
        <v>1009</v>
      </c>
    </row>
    <row r="9" spans="1:4">
      <c r="A9" s="4" t="s">
        <v>451</v>
      </c>
      <c r="C9" s="4" t="s">
        <v>517</v>
      </c>
    </row>
    <row r="10" spans="1:4">
      <c r="A10" s="4" t="s">
        <v>1010</v>
      </c>
    </row>
    <row r="11" spans="1:4">
      <c r="A11" s="4" t="s">
        <v>451</v>
      </c>
      <c r="C11" s="4" t="s">
        <v>1011</v>
      </c>
      <c r="D11" s="4" t="s">
        <v>1012</v>
      </c>
    </row>
    <row r="12" spans="1:4">
      <c r="A12" s="4" t="s">
        <v>1013</v>
      </c>
    </row>
    <row r="13" spans="1:4">
      <c r="A13" s="4" t="s">
        <v>451</v>
      </c>
      <c r="C13" s="4" t="s">
        <v>1014</v>
      </c>
      <c r="D13" s="4" t="s">
        <v>1015</v>
      </c>
    </row>
    <row r="14" spans="1:4">
      <c r="A14" s="4" t="s">
        <v>179</v>
      </c>
    </row>
    <row r="15" spans="1:4">
      <c r="A15" s="4" t="s">
        <v>451</v>
      </c>
      <c r="C15" s="4" t="s">
        <v>461</v>
      </c>
      <c r="D15" s="4" t="s">
        <v>462</v>
      </c>
    </row>
    <row r="16" spans="1:4">
      <c r="A16" s="4" t="s">
        <v>1016</v>
      </c>
    </row>
    <row r="17" spans="1:4">
      <c r="A17" s="4" t="s">
        <v>451</v>
      </c>
      <c r="B17" s="4" t="s">
        <v>36</v>
      </c>
      <c r="C17" s="4" t="s">
        <v>515</v>
      </c>
      <c r="D17" s="4" t="s">
        <v>515</v>
      </c>
    </row>
    <row r="18" spans="1:4">
      <c r="A18" s="4" t="s">
        <v>1017</v>
      </c>
    </row>
    <row r="19" spans="1:4">
      <c r="A19" s="4" t="s">
        <v>451</v>
      </c>
      <c r="C19" s="4" t="s">
        <v>1018</v>
      </c>
      <c r="D19" s="4" t="s">
        <v>1019</v>
      </c>
    </row>
    <row r="20" spans="1:4">
      <c r="A20" s="4" t="s">
        <v>1020</v>
      </c>
    </row>
    <row r="21" spans="1:4">
      <c r="A21" s="4" t="s">
        <v>451</v>
      </c>
      <c r="C21" s="4" t="s">
        <v>1021</v>
      </c>
      <c r="D21" s="4" t="s">
        <v>1021</v>
      </c>
    </row>
    <row r="22" spans="1:4">
      <c r="A22" s="4" t="s">
        <v>1022</v>
      </c>
    </row>
    <row r="23" spans="1:4">
      <c r="A23" s="4" t="s">
        <v>451</v>
      </c>
      <c r="C23" s="4" t="s">
        <v>1023</v>
      </c>
      <c r="D23" s="4" t="s">
        <v>1024</v>
      </c>
    </row>
    <row r="24" spans="1:4">
      <c r="A24" s="4" t="s">
        <v>1025</v>
      </c>
    </row>
    <row r="25" spans="1:4">
      <c r="A25" s="4" t="s">
        <v>451</v>
      </c>
      <c r="C25" s="4" t="s">
        <v>1026</v>
      </c>
      <c r="D25" s="4" t="s">
        <v>1026</v>
      </c>
    </row>
    <row r="26" spans="1:4">
      <c r="A26" s="4" t="s">
        <v>1027</v>
      </c>
    </row>
    <row r="27" spans="1:4">
      <c r="A27" s="4" t="s">
        <v>451</v>
      </c>
      <c r="B27" s="4" t="s">
        <v>37</v>
      </c>
      <c r="C27" s="4" t="s">
        <v>1028</v>
      </c>
      <c r="D27" s="4" t="s">
        <v>1029</v>
      </c>
    </row>
    <row r="28" spans="1:4">
      <c r="A28" s="4" t="s">
        <v>1030</v>
      </c>
    </row>
    <row r="29" spans="1:4">
      <c r="A29" s="4" t="s">
        <v>451</v>
      </c>
      <c r="C29" s="4" t="s">
        <v>1031</v>
      </c>
      <c r="D29" s="4" t="s">
        <v>1031</v>
      </c>
    </row>
    <row r="30" spans="1:4"/>
    <row r="31" spans="1:4">
      <c r="A31" s="4" t="s">
        <v>36</v>
      </c>
      <c r="B31" s="4" t="s">
        <v>1032</v>
      </c>
    </row>
    <row r="32" spans="1:4">
      <c r="A32" s="4" t="s">
        <v>37</v>
      </c>
      <c r="B32" s="4" t="s">
        <v>1033</v>
      </c>
    </row>
  </sheetData>
  <mergeCells count="5">
    <mergeCell ref="A1:B2"/>
    <mergeCell ref="C1:D1"/>
    <mergeCell ref="A30:C30"/>
    <mergeCell ref="B31:C31"/>
    <mergeCell ref="B32:C3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16"/>
  </cols>
  <sheetData>
    <row r="1" spans="1:2">
      <c r="A1" s="1" t="s">
        <v>1034</v>
      </c>
      <c r="B1" s="2" t="s">
        <v>1</v>
      </c>
    </row>
    <row r="2" spans="1:2">
      <c r="B2" s="2" t="s">
        <v>2</v>
      </c>
    </row>
    <row r="3" spans="1:2">
      <c r="A3" s="4" t="s">
        <v>1035</v>
      </c>
      <c r="B3" s="4" t="s">
        <v>809</v>
      </c>
    </row>
    <row r="4" spans="1:2">
      <c r="A4" s="4" t="s">
        <v>1036</v>
      </c>
      <c r="B4" s="4" t="s">
        <v>602</v>
      </c>
    </row>
    <row r="5" spans="1:2">
      <c r="A5" s="4" t="s">
        <v>1037</v>
      </c>
      <c r="B5" s="12" t="n">
        <v>27.78</v>
      </c>
    </row>
    <row r="6" spans="1:2">
      <c r="A6" s="4" t="s">
        <v>1038</v>
      </c>
      <c r="B6" s="5" t="n">
        <v>25</v>
      </c>
    </row>
    <row r="7" spans="1:2">
      <c r="A7" s="4" t="s">
        <v>1039</v>
      </c>
      <c r="B7" s="4" t="s">
        <v>1040</v>
      </c>
    </row>
    <row r="8" spans="1:2">
      <c r="A8" s="4" t="s">
        <v>1041</v>
      </c>
      <c r="B8" s="4" t="s">
        <v>1042</v>
      </c>
    </row>
    <row r="9" spans="1:2">
      <c r="A9" s="4" t="s">
        <v>1043</v>
      </c>
      <c r="B9" s="4" t="s">
        <v>52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44</v>
      </c>
      <c r="C1" s="2" t="s">
        <v>447</v>
      </c>
      <c r="D1" s="2" t="s">
        <v>1</v>
      </c>
    </row>
    <row r="2" spans="1:6">
      <c r="C2" s="2" t="s">
        <v>531</v>
      </c>
      <c r="D2" s="2" t="s">
        <v>2</v>
      </c>
      <c r="E2" s="2" t="s">
        <v>32</v>
      </c>
      <c r="F2" s="2" t="s">
        <v>33</v>
      </c>
    </row>
    <row r="3" spans="1:6">
      <c r="A3" s="4" t="s">
        <v>1045</v>
      </c>
      <c r="C3" s="7" t="n">
        <v>294.8</v>
      </c>
      <c r="D3" s="6" t="n">
        <v>0</v>
      </c>
      <c r="E3" s="7" t="n">
        <v>294.8</v>
      </c>
      <c r="F3" s="6" t="n">
        <v>0</v>
      </c>
    </row>
    <row r="4" spans="1:6">
      <c r="A4" s="4" t="s">
        <v>179</v>
      </c>
    </row>
    <row r="5" spans="1:6">
      <c r="A5" s="4" t="s">
        <v>1046</v>
      </c>
      <c r="B5" s="4" t="s">
        <v>36</v>
      </c>
      <c r="C5" s="6" t="n">
        <v>6</v>
      </c>
    </row>
    <row r="6" spans="1:6">
      <c r="A6" s="4" t="s">
        <v>1047</v>
      </c>
      <c r="D6" s="6" t="n">
        <v>0</v>
      </c>
      <c r="E6" s="6" t="n">
        <v>6</v>
      </c>
      <c r="F6" s="6" t="n">
        <v>0</v>
      </c>
    </row>
    <row r="7" spans="1:6">
      <c r="A7" s="4" t="s">
        <v>166</v>
      </c>
    </row>
    <row r="8" spans="1:6">
      <c r="A8" s="4" t="s">
        <v>1048</v>
      </c>
      <c r="C8" s="5" t="n">
        <v>8000000</v>
      </c>
    </row>
    <row r="9" spans="1:6">
      <c r="A9" s="4" t="s">
        <v>1049</v>
      </c>
      <c r="C9" s="9" t="n">
        <v>36.7</v>
      </c>
    </row>
    <row r="10" spans="1:6">
      <c r="A10" s="4" t="s">
        <v>1047</v>
      </c>
      <c r="B10" s="4" t="s">
        <v>37</v>
      </c>
      <c r="C10" s="7" t="n">
        <v>288.8</v>
      </c>
    </row>
    <row r="11" spans="1:6"/>
    <row r="12" spans="1:6">
      <c r="A12" s="4" t="s">
        <v>36</v>
      </c>
      <c r="B12" s="4" t="s">
        <v>1050</v>
      </c>
    </row>
    <row r="13" spans="1:6">
      <c r="A13" s="4" t="s">
        <v>37</v>
      </c>
      <c r="B13" s="4" t="s">
        <v>1051</v>
      </c>
    </row>
  </sheetData>
  <mergeCells count="5">
    <mergeCell ref="A1:B2"/>
    <mergeCell ref="D1:F1"/>
    <mergeCell ref="A11:E11"/>
    <mergeCell ref="B12:E12"/>
    <mergeCell ref="B13:E1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s>
  <sheetData>
    <row r="1" spans="1:10">
      <c r="A1" s="1" t="s">
        <v>1052</v>
      </c>
      <c r="B1" s="2" t="s">
        <v>499</v>
      </c>
      <c r="C1" s="2" t="s">
        <v>500</v>
      </c>
      <c r="D1" s="2" t="s">
        <v>33</v>
      </c>
      <c r="E1" s="2" t="s">
        <v>33</v>
      </c>
      <c r="F1" s="2" t="s">
        <v>510</v>
      </c>
      <c r="G1" s="2" t="s">
        <v>2</v>
      </c>
      <c r="I1" s="2" t="s">
        <v>32</v>
      </c>
      <c r="J1" s="2" t="s">
        <v>33</v>
      </c>
    </row>
    <row r="2" spans="1:10">
      <c r="A2" s="4" t="s">
        <v>1053</v>
      </c>
      <c r="G2" s="6" t="n">
        <v>0</v>
      </c>
      <c r="I2" s="6" t="n">
        <v>306</v>
      </c>
      <c r="J2" s="6" t="n">
        <v>12</v>
      </c>
    </row>
    <row r="3" spans="1:10">
      <c r="A3" s="4" t="s">
        <v>1054</v>
      </c>
      <c r="E3" s="4" t="s">
        <v>477</v>
      </c>
    </row>
    <row r="4" spans="1:10">
      <c r="A4" s="4" t="s">
        <v>1055</v>
      </c>
      <c r="D4" s="10" t="n">
        <v>0.5435</v>
      </c>
      <c r="E4" s="10" t="n">
        <v>0.5435</v>
      </c>
    </row>
    <row r="5" spans="1:10">
      <c r="A5" s="4" t="s">
        <v>518</v>
      </c>
    </row>
    <row r="6" spans="1:10">
      <c r="A6" s="4" t="s">
        <v>1054</v>
      </c>
      <c r="F6" s="4" t="s">
        <v>519</v>
      </c>
      <c r="G6" s="4" t="s">
        <v>477</v>
      </c>
      <c r="H6" s="4" t="s">
        <v>36</v>
      </c>
    </row>
    <row r="7" spans="1:10">
      <c r="A7" s="4" t="s">
        <v>1055</v>
      </c>
      <c r="F7" s="11" t="n">
        <v>0.295</v>
      </c>
    </row>
    <row r="8" spans="1:10">
      <c r="A8" s="4" t="s">
        <v>522</v>
      </c>
    </row>
    <row r="9" spans="1:10">
      <c r="A9" s="4" t="s">
        <v>1054</v>
      </c>
      <c r="F9" s="4" t="s">
        <v>477</v>
      </c>
    </row>
    <row r="10" spans="1:10">
      <c r="A10" s="4" t="s">
        <v>1055</v>
      </c>
      <c r="F10" s="9" t="n">
        <v>0.35</v>
      </c>
    </row>
    <row r="11" spans="1:10">
      <c r="A11" s="4" t="s">
        <v>523</v>
      </c>
    </row>
    <row r="12" spans="1:10">
      <c r="A12" s="4" t="s">
        <v>1054</v>
      </c>
      <c r="F12" s="4" t="s">
        <v>524</v>
      </c>
    </row>
    <row r="13" spans="1:10">
      <c r="A13" s="4" t="s">
        <v>1055</v>
      </c>
      <c r="F13" s="11" t="n">
        <v>0.495</v>
      </c>
    </row>
    <row r="14" spans="1:10">
      <c r="A14" s="4" t="s">
        <v>179</v>
      </c>
    </row>
    <row r="15" spans="1:10">
      <c r="A15" s="4" t="s">
        <v>1056</v>
      </c>
      <c r="B15" s="6" t="n">
        <v>1</v>
      </c>
      <c r="G15" s="7" t="n">
        <v>789.5</v>
      </c>
      <c r="I15" s="8" t="n">
        <v>30.5</v>
      </c>
    </row>
    <row r="16" spans="1:10">
      <c r="A16" s="4" t="s">
        <v>501</v>
      </c>
    </row>
    <row r="17" spans="1:10">
      <c r="A17" s="4" t="s">
        <v>502</v>
      </c>
      <c r="B17" s="4" t="s">
        <v>503</v>
      </c>
    </row>
    <row r="18" spans="1:10">
      <c r="A18" s="4" t="s">
        <v>1053</v>
      </c>
      <c r="B18" s="6" t="n">
        <v>306</v>
      </c>
    </row>
    <row r="19" spans="1:10">
      <c r="A19" s="4" t="s">
        <v>1057</v>
      </c>
      <c r="B19" s="5" t="n">
        <v>364</v>
      </c>
    </row>
    <row r="20" spans="1:10">
      <c r="A20" s="4" t="s">
        <v>1058</v>
      </c>
      <c r="B20" s="7" t="n">
        <v>403.7</v>
      </c>
    </row>
    <row r="21" spans="1:10">
      <c r="A21" s="4" t="s">
        <v>165</v>
      </c>
    </row>
    <row r="22" spans="1:10">
      <c r="A22" s="4" t="s">
        <v>1059</v>
      </c>
      <c r="B22" s="9" t="n">
        <v>38.31</v>
      </c>
      <c r="G22" s="9" t="n">
        <v>38.31</v>
      </c>
    </row>
    <row r="23" spans="1:10">
      <c r="A23" s="4" t="s">
        <v>1060</v>
      </c>
      <c r="G23" s="4" t="s">
        <v>747</v>
      </c>
    </row>
    <row r="24" spans="1:10">
      <c r="A24" s="4" t="s">
        <v>1061</v>
      </c>
      <c r="G24" s="7" t="n">
        <v>265.9</v>
      </c>
    </row>
    <row r="25" spans="1:10">
      <c r="A25" s="4" t="s">
        <v>1062</v>
      </c>
      <c r="G25" s="5" t="n">
        <v>1305142</v>
      </c>
    </row>
    <row r="26" spans="1:10">
      <c r="A26" s="4" t="s">
        <v>1063</v>
      </c>
      <c r="G26" s="6" t="n">
        <v>40</v>
      </c>
    </row>
    <row r="27" spans="1:10">
      <c r="A27" s="4" t="s">
        <v>1064</v>
      </c>
      <c r="G27" s="6" t="n">
        <v>20</v>
      </c>
    </row>
    <row r="28" spans="1:10">
      <c r="A28" s="4" t="s">
        <v>1065</v>
      </c>
    </row>
    <row r="29" spans="1:10">
      <c r="A29" s="4" t="s">
        <v>505</v>
      </c>
      <c r="B29" s="5" t="n">
        <v>18114975</v>
      </c>
    </row>
    <row r="30" spans="1:10">
      <c r="A30" s="4" t="s">
        <v>1066</v>
      </c>
      <c r="B30" s="7" t="n">
        <v>767.7</v>
      </c>
    </row>
    <row r="31" spans="1:10">
      <c r="A31" s="4" t="s">
        <v>169</v>
      </c>
    </row>
    <row r="32" spans="1:10">
      <c r="A32" s="4" t="s">
        <v>506</v>
      </c>
      <c r="G32" s="5" t="n">
        <v>1000</v>
      </c>
    </row>
    <row r="33" spans="1:10">
      <c r="A33" s="4" t="s">
        <v>1067</v>
      </c>
      <c r="G33" s="4" t="s">
        <v>602</v>
      </c>
    </row>
    <row r="34" spans="1:10">
      <c r="A34" s="4" t="s">
        <v>1054</v>
      </c>
      <c r="G34" s="4" t="s">
        <v>1068</v>
      </c>
    </row>
    <row r="35" spans="1:10">
      <c r="A35" s="4" t="s">
        <v>1055</v>
      </c>
      <c r="G35" s="10" t="n">
        <v>0.5435</v>
      </c>
    </row>
    <row r="36" spans="1:10">
      <c r="A36" s="4" t="s">
        <v>1069</v>
      </c>
      <c r="G36" s="7" t="n">
        <v>491.7</v>
      </c>
    </row>
    <row r="37" spans="1:10">
      <c r="A37" s="4" t="s">
        <v>163</v>
      </c>
    </row>
    <row r="38" spans="1:10">
      <c r="A38" s="4" t="s">
        <v>1059</v>
      </c>
      <c r="G38" s="9" t="n">
        <v>31.35</v>
      </c>
    </row>
    <row r="39" spans="1:10">
      <c r="A39" s="4" t="s">
        <v>1060</v>
      </c>
      <c r="G39" s="4" t="s">
        <v>747</v>
      </c>
    </row>
    <row r="40" spans="1:10">
      <c r="A40" s="4" t="s">
        <v>506</v>
      </c>
      <c r="G40" s="5" t="n">
        <v>66100000</v>
      </c>
    </row>
    <row r="41" spans="1:10">
      <c r="A41" s="4" t="s">
        <v>1070</v>
      </c>
      <c r="G41" s="4" t="s">
        <v>1071</v>
      </c>
    </row>
    <row r="42" spans="1:10">
      <c r="A42" s="4" t="s">
        <v>1072</v>
      </c>
      <c r="G42" s="4" t="s">
        <v>649</v>
      </c>
    </row>
    <row r="43" spans="1:10">
      <c r="A43" s="4" t="s">
        <v>1073</v>
      </c>
      <c r="G43" s="4" t="s">
        <v>649</v>
      </c>
    </row>
    <row r="44" spans="1:10">
      <c r="A44" s="4" t="s">
        <v>1074</v>
      </c>
      <c r="G44" s="4" t="s">
        <v>452</v>
      </c>
    </row>
    <row r="45" spans="1:10">
      <c r="A45" s="4" t="s">
        <v>1069</v>
      </c>
      <c r="G45" s="6" t="n">
        <v>2480</v>
      </c>
    </row>
    <row r="46" spans="1:10">
      <c r="A46" s="4" t="s">
        <v>185</v>
      </c>
    </row>
    <row r="47" spans="1:10">
      <c r="A47" s="4" t="s">
        <v>1056</v>
      </c>
      <c r="B47" s="7" t="n">
        <v>46.7</v>
      </c>
      <c r="G47" s="6" t="n">
        <v>126</v>
      </c>
      <c r="I47" s="7" t="n">
        <v>362.3</v>
      </c>
    </row>
    <row r="48" spans="1:10">
      <c r="A48" s="4" t="s">
        <v>506</v>
      </c>
      <c r="C48" s="5" t="n">
        <v>66100000</v>
      </c>
    </row>
    <row r="49" spans="1:10"/>
    <row r="50" spans="1:10">
      <c r="A50" s="4" t="s">
        <v>36</v>
      </c>
      <c r="B50" s="4" t="s">
        <v>525</v>
      </c>
    </row>
  </sheetData>
  <mergeCells count="3">
    <mergeCell ref="G1:H1"/>
    <mergeCell ref="A49:J49"/>
    <mergeCell ref="B50:J5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1075</v>
      </c>
      <c r="C1" s="2" t="s">
        <v>2</v>
      </c>
      <c r="D1" s="2" t="s">
        <v>32</v>
      </c>
    </row>
    <row r="2" spans="1:4">
      <c r="A2" s="3" t="s">
        <v>1076</v>
      </c>
    </row>
    <row r="3" spans="1:4">
      <c r="A3" s="4" t="s">
        <v>1077</v>
      </c>
      <c r="B3" s="4" t="s">
        <v>36</v>
      </c>
      <c r="C3" s="7" t="n">
        <v>-173.7</v>
      </c>
      <c r="D3" s="7" t="n">
        <v>-57.9</v>
      </c>
    </row>
    <row r="4" spans="1:4">
      <c r="A4" s="4" t="s">
        <v>1078</v>
      </c>
    </row>
    <row r="5" spans="1:4">
      <c r="A5" s="3" t="s">
        <v>1076</v>
      </c>
    </row>
    <row r="6" spans="1:4">
      <c r="A6" s="4" t="s">
        <v>1077</v>
      </c>
      <c r="C6" s="8" t="n">
        <v>44.1</v>
      </c>
      <c r="D6" s="8" t="n">
        <v>123.9</v>
      </c>
    </row>
    <row r="7" spans="1:4">
      <c r="A7" s="4" t="s">
        <v>1079</v>
      </c>
    </row>
    <row r="8" spans="1:4">
      <c r="A8" s="3" t="s">
        <v>1076</v>
      </c>
    </row>
    <row r="9" spans="1:4">
      <c r="A9" s="4" t="s">
        <v>1077</v>
      </c>
      <c r="C9" s="8" t="n">
        <v>3.2</v>
      </c>
      <c r="D9" s="8" t="n">
        <v>39.7</v>
      </c>
    </row>
    <row r="10" spans="1:4">
      <c r="A10" s="4" t="s">
        <v>918</v>
      </c>
    </row>
    <row r="11" spans="1:4">
      <c r="A11" s="3" t="s">
        <v>1076</v>
      </c>
    </row>
    <row r="12" spans="1:4">
      <c r="A12" s="4" t="s">
        <v>1077</v>
      </c>
      <c r="B12" s="4" t="s">
        <v>1080</v>
      </c>
      <c r="C12" s="8" t="n">
        <v>-196.3</v>
      </c>
      <c r="D12" s="8" t="n">
        <v>-130.9</v>
      </c>
    </row>
    <row r="13" spans="1:4">
      <c r="A13" s="4" t="s">
        <v>1081</v>
      </c>
    </row>
    <row r="14" spans="1:4">
      <c r="A14" s="3" t="s">
        <v>1076</v>
      </c>
    </row>
    <row r="15" spans="1:4">
      <c r="A15" s="4" t="s">
        <v>1077</v>
      </c>
      <c r="C15" s="7" t="n">
        <v>-24.7</v>
      </c>
      <c r="D15" s="7" t="n">
        <v>-90.59999999999999</v>
      </c>
    </row>
    <row r="16" spans="1:4"/>
    <row r="17" spans="1:4">
      <c r="A17" s="4" t="s">
        <v>36</v>
      </c>
      <c r="B17" s="4" t="s">
        <v>1082</v>
      </c>
    </row>
    <row r="18" spans="1:4">
      <c r="A18" s="4" t="s">
        <v>37</v>
      </c>
      <c r="B18" s="4" t="s">
        <v>1083</v>
      </c>
    </row>
    <row r="19" spans="1:4">
      <c r="A19" s="4" t="s">
        <v>38</v>
      </c>
      <c r="B19" s="4" t="s">
        <v>1084</v>
      </c>
    </row>
  </sheetData>
  <mergeCells count="5">
    <mergeCell ref="A1:B1"/>
    <mergeCell ref="A16:C16"/>
    <mergeCell ref="B17:C17"/>
    <mergeCell ref="B18:C18"/>
    <mergeCell ref="B19:C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1085</v>
      </c>
      <c r="C1" s="2" t="s">
        <v>2</v>
      </c>
      <c r="D1" s="2" t="s">
        <v>32</v>
      </c>
    </row>
    <row r="2" spans="1:4">
      <c r="A2" s="3" t="s">
        <v>1086</v>
      </c>
    </row>
    <row r="3" spans="1:4">
      <c r="A3" s="4" t="s">
        <v>1077</v>
      </c>
      <c r="B3" s="4" t="s">
        <v>36</v>
      </c>
      <c r="C3" s="7" t="n">
        <v>-173.7</v>
      </c>
      <c r="D3" s="7" t="n">
        <v>-57.9</v>
      </c>
    </row>
    <row r="4" spans="1:4">
      <c r="A4" s="4" t="s">
        <v>1087</v>
      </c>
    </row>
    <row r="5" spans="1:4">
      <c r="A5" s="3" t="s">
        <v>1086</v>
      </c>
    </row>
    <row r="6" spans="1:4">
      <c r="A6" s="4" t="s">
        <v>1077</v>
      </c>
      <c r="B6" s="4" t="s">
        <v>1088</v>
      </c>
      <c r="C6" s="8" t="n">
        <v>-76.7</v>
      </c>
      <c r="D6" s="8" t="n">
        <v>-12.4</v>
      </c>
    </row>
    <row r="7" spans="1:4">
      <c r="A7" s="4" t="s">
        <v>1089</v>
      </c>
    </row>
    <row r="8" spans="1:4">
      <c r="A8" s="3" t="s">
        <v>1086</v>
      </c>
    </row>
    <row r="9" spans="1:4">
      <c r="A9" s="4" t="s">
        <v>1077</v>
      </c>
      <c r="B9" s="4" t="s">
        <v>36</v>
      </c>
      <c r="C9" s="8" t="n">
        <v>-68.2</v>
      </c>
      <c r="D9" s="8" t="n">
        <v>-10.5</v>
      </c>
    </row>
    <row r="10" spans="1:4">
      <c r="A10" s="4" t="s">
        <v>1090</v>
      </c>
    </row>
    <row r="11" spans="1:4">
      <c r="A11" s="3" t="s">
        <v>1086</v>
      </c>
    </row>
    <row r="12" spans="1:4">
      <c r="A12" s="4" t="s">
        <v>1077</v>
      </c>
      <c r="B12" s="4" t="s">
        <v>36</v>
      </c>
      <c r="C12" s="7" t="n">
        <v>-28.8</v>
      </c>
      <c r="D12" s="6" t="n">
        <v>-35</v>
      </c>
    </row>
    <row r="13" spans="1:4"/>
    <row r="14" spans="1:4">
      <c r="A14" s="4" t="s">
        <v>36</v>
      </c>
      <c r="B14" s="4" t="s">
        <v>1082</v>
      </c>
    </row>
    <row r="15" spans="1:4">
      <c r="A15" s="4" t="s">
        <v>37</v>
      </c>
      <c r="B15" s="4" t="s">
        <v>1084</v>
      </c>
    </row>
  </sheetData>
  <mergeCells count="4">
    <mergeCell ref="A1:B1"/>
    <mergeCell ref="A13:C13"/>
    <mergeCell ref="B14:C14"/>
    <mergeCell ref="B15:C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1091</v>
      </c>
      <c r="C1" s="2" t="s">
        <v>2</v>
      </c>
      <c r="D1" s="2" t="s">
        <v>32</v>
      </c>
    </row>
    <row r="2" spans="1:4">
      <c r="A2" s="3" t="s">
        <v>1092</v>
      </c>
    </row>
    <row r="3" spans="1:4">
      <c r="A3" s="4" t="s">
        <v>1077</v>
      </c>
      <c r="B3" s="4" t="s">
        <v>36</v>
      </c>
      <c r="C3" s="7" t="n">
        <v>-173.7</v>
      </c>
      <c r="D3" s="7" t="n">
        <v>-57.9</v>
      </c>
    </row>
    <row r="4" spans="1:4">
      <c r="A4" s="4" t="s">
        <v>1093</v>
      </c>
    </row>
    <row r="5" spans="1:4">
      <c r="A5" s="3" t="s">
        <v>1092</v>
      </c>
    </row>
    <row r="6" spans="1:4">
      <c r="A6" s="4" t="s">
        <v>1094</v>
      </c>
      <c r="B6" s="4" t="s">
        <v>1080</v>
      </c>
      <c r="C6" s="8" t="n">
        <v>-128.1</v>
      </c>
      <c r="D6" s="8" t="n">
        <v>-30.9</v>
      </c>
    </row>
    <row r="7" spans="1:4">
      <c r="A7" s="4" t="s">
        <v>1095</v>
      </c>
    </row>
    <row r="8" spans="1:4">
      <c r="A8" s="3" t="s">
        <v>1092</v>
      </c>
    </row>
    <row r="9" spans="1:4">
      <c r="A9" s="4" t="s">
        <v>1094</v>
      </c>
      <c r="C9" s="8" t="n">
        <v>-50.6</v>
      </c>
      <c r="D9" s="5" t="n">
        <v>-51</v>
      </c>
    </row>
    <row r="10" spans="1:4">
      <c r="A10" s="4" t="s">
        <v>570</v>
      </c>
    </row>
    <row r="11" spans="1:4">
      <c r="A11" s="3" t="s">
        <v>1092</v>
      </c>
    </row>
    <row r="12" spans="1:4">
      <c r="A12" s="4" t="s">
        <v>1094</v>
      </c>
      <c r="C12" s="6" t="n">
        <v>5</v>
      </c>
      <c r="D12" s="6" t="n">
        <v>24</v>
      </c>
    </row>
    <row r="13" spans="1:4"/>
    <row r="14" spans="1:4">
      <c r="A14" s="4" t="s">
        <v>36</v>
      </c>
      <c r="B14" s="4" t="s">
        <v>1082</v>
      </c>
    </row>
    <row r="15" spans="1:4">
      <c r="A15" s="4" t="s">
        <v>37</v>
      </c>
      <c r="B15" s="4" t="s">
        <v>1083</v>
      </c>
    </row>
    <row r="16" spans="1:4">
      <c r="A16" s="4" t="s">
        <v>38</v>
      </c>
      <c r="B16" s="4" t="s">
        <v>1084</v>
      </c>
    </row>
  </sheetData>
  <mergeCells count="5">
    <mergeCell ref="A1:B1"/>
    <mergeCell ref="A13:C13"/>
    <mergeCell ref="B14:C14"/>
    <mergeCell ref="B15:C15"/>
    <mergeCell ref="B16:C1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6</v>
      </c>
      <c r="C1" s="2" t="s">
        <v>2</v>
      </c>
      <c r="D1" s="2" t="s">
        <v>32</v>
      </c>
    </row>
    <row r="2" spans="1:4">
      <c r="A2" s="3" t="s">
        <v>1076</v>
      </c>
    </row>
    <row r="3" spans="1:4">
      <c r="A3" s="4" t="s">
        <v>1097</v>
      </c>
      <c r="C3" s="7" t="n">
        <v>47.3</v>
      </c>
      <c r="D3" s="7" t="n">
        <v>163.6</v>
      </c>
    </row>
    <row r="4" spans="1:4">
      <c r="A4" s="4" t="s">
        <v>1098</v>
      </c>
      <c r="C4" s="5" t="n">
        <v>-221</v>
      </c>
      <c r="D4" s="8" t="n">
        <v>-208.9</v>
      </c>
    </row>
    <row r="5" spans="1:4">
      <c r="A5" s="4" t="s">
        <v>1099</v>
      </c>
      <c r="D5" s="8" t="n">
        <v>12.6</v>
      </c>
    </row>
    <row r="6" spans="1:4">
      <c r="A6" s="4" t="s">
        <v>1100</v>
      </c>
    </row>
    <row r="7" spans="1:4">
      <c r="A7" s="3" t="s">
        <v>1076</v>
      </c>
    </row>
    <row r="8" spans="1:4">
      <c r="A8" s="4" t="s">
        <v>1097</v>
      </c>
      <c r="B8" s="4" t="s">
        <v>36</v>
      </c>
      <c r="C8" s="5" t="n">
        <v>0</v>
      </c>
      <c r="D8" s="5" t="n">
        <v>0</v>
      </c>
    </row>
    <row r="9" spans="1:4">
      <c r="A9" s="4" t="s">
        <v>1098</v>
      </c>
      <c r="B9" s="4" t="s">
        <v>36</v>
      </c>
      <c r="C9" s="8" t="n">
        <v>-165.1</v>
      </c>
      <c r="D9" s="8" t="n">
        <v>-157.5</v>
      </c>
    </row>
    <row r="10" spans="1:4">
      <c r="A10" s="4" t="s">
        <v>1101</v>
      </c>
    </row>
    <row r="11" spans="1:4">
      <c r="A11" s="3" t="s">
        <v>1076</v>
      </c>
    </row>
    <row r="12" spans="1:4">
      <c r="A12" s="4" t="s">
        <v>1097</v>
      </c>
      <c r="B12" s="4" t="s">
        <v>36</v>
      </c>
      <c r="C12" s="5" t="n">
        <v>0</v>
      </c>
      <c r="D12" s="5" t="n">
        <v>0</v>
      </c>
    </row>
    <row r="13" spans="1:4">
      <c r="A13" s="4" t="s">
        <v>1098</v>
      </c>
      <c r="B13" s="4" t="s">
        <v>36</v>
      </c>
      <c r="C13" s="5" t="n">
        <v>-144</v>
      </c>
      <c r="D13" s="8" t="n">
        <v>-85.2</v>
      </c>
    </row>
    <row r="14" spans="1:4">
      <c r="A14" s="4" t="s">
        <v>1102</v>
      </c>
    </row>
    <row r="15" spans="1:4">
      <c r="A15" s="3" t="s">
        <v>1076</v>
      </c>
    </row>
    <row r="16" spans="1:4">
      <c r="A16" s="4" t="s">
        <v>1097</v>
      </c>
      <c r="B16" s="4" t="s">
        <v>36</v>
      </c>
      <c r="C16" s="5" t="n">
        <v>0</v>
      </c>
      <c r="D16" s="5" t="n">
        <v>0</v>
      </c>
    </row>
    <row r="17" spans="1:4">
      <c r="A17" s="4" t="s">
        <v>1098</v>
      </c>
      <c r="B17" s="4" t="s">
        <v>36</v>
      </c>
      <c r="C17" s="8" t="n">
        <v>-21.1</v>
      </c>
      <c r="D17" s="8" t="n">
        <v>-72.3</v>
      </c>
    </row>
    <row r="18" spans="1:4">
      <c r="A18" s="4" t="s">
        <v>1103</v>
      </c>
    </row>
    <row r="19" spans="1:4">
      <c r="A19" s="3" t="s">
        <v>1076</v>
      </c>
    </row>
    <row r="20" spans="1:4">
      <c r="A20" s="4" t="s">
        <v>1097</v>
      </c>
      <c r="C20" s="8" t="n">
        <v>47.3</v>
      </c>
      <c r="D20" s="8" t="n">
        <v>163.6</v>
      </c>
    </row>
    <row r="21" spans="1:4">
      <c r="A21" s="4" t="s">
        <v>1098</v>
      </c>
      <c r="C21" s="8" t="n">
        <v>-55.9</v>
      </c>
      <c r="D21" s="8" t="n">
        <v>-51.4</v>
      </c>
    </row>
    <row r="22" spans="1:4">
      <c r="A22" s="4" t="s">
        <v>1104</v>
      </c>
    </row>
    <row r="23" spans="1:4">
      <c r="A23" s="3" t="s">
        <v>1076</v>
      </c>
    </row>
    <row r="24" spans="1:4">
      <c r="A24" s="4" t="s">
        <v>1097</v>
      </c>
      <c r="C24" s="8" t="n">
        <v>44.1</v>
      </c>
      <c r="D24" s="8" t="n">
        <v>123.9</v>
      </c>
    </row>
    <row r="25" spans="1:4">
      <c r="A25" s="4" t="s">
        <v>1098</v>
      </c>
      <c r="C25" s="5" t="n">
        <v>0</v>
      </c>
      <c r="D25" s="5" t="n">
        <v>0</v>
      </c>
    </row>
    <row r="26" spans="1:4">
      <c r="A26" s="4" t="s">
        <v>1105</v>
      </c>
    </row>
    <row r="27" spans="1:4">
      <c r="A27" s="3" t="s">
        <v>1076</v>
      </c>
    </row>
    <row r="28" spans="1:4">
      <c r="A28" s="4" t="s">
        <v>1097</v>
      </c>
      <c r="C28" s="8" t="n">
        <v>3.2</v>
      </c>
      <c r="D28" s="8" t="n">
        <v>39.7</v>
      </c>
    </row>
    <row r="29" spans="1:4">
      <c r="A29" s="4" t="s">
        <v>1098</v>
      </c>
      <c r="C29" s="5" t="n">
        <v>0</v>
      </c>
      <c r="D29" s="5" t="n">
        <v>0</v>
      </c>
    </row>
    <row r="30" spans="1:4">
      <c r="A30" s="4" t="s">
        <v>1106</v>
      </c>
    </row>
    <row r="31" spans="1:4">
      <c r="A31" s="3" t="s">
        <v>1076</v>
      </c>
    </row>
    <row r="32" spans="1:4">
      <c r="A32" s="4" t="s">
        <v>1097</v>
      </c>
      <c r="B32" s="4" t="s">
        <v>37</v>
      </c>
      <c r="C32" s="5" t="n">
        <v>0</v>
      </c>
      <c r="D32" s="5" t="n">
        <v>0</v>
      </c>
    </row>
    <row r="33" spans="1:4">
      <c r="A33" s="4" t="s">
        <v>1098</v>
      </c>
      <c r="B33" s="4" t="s">
        <v>37</v>
      </c>
      <c r="C33" s="8" t="n">
        <v>-52.3</v>
      </c>
      <c r="D33" s="8" t="n">
        <v>-33.1</v>
      </c>
    </row>
    <row r="34" spans="1:4">
      <c r="A34" s="4" t="s">
        <v>1107</v>
      </c>
    </row>
    <row r="35" spans="1:4">
      <c r="A35" s="3" t="s">
        <v>1076</v>
      </c>
    </row>
    <row r="36" spans="1:4">
      <c r="A36" s="4" t="s">
        <v>1097</v>
      </c>
      <c r="C36" s="5" t="n">
        <v>0</v>
      </c>
      <c r="D36" s="5" t="n">
        <v>0</v>
      </c>
    </row>
    <row r="37" spans="1:4">
      <c r="A37" s="4" t="s">
        <v>1098</v>
      </c>
      <c r="C37" s="7" t="n">
        <v>-3.6</v>
      </c>
      <c r="D37" s="7" t="n">
        <v>-18.3</v>
      </c>
    </row>
    <row r="38" spans="1:4"/>
    <row r="39" spans="1:4">
      <c r="A39" s="4" t="s">
        <v>36</v>
      </c>
      <c r="B39" s="4" t="s">
        <v>1108</v>
      </c>
    </row>
    <row r="40" spans="1:4">
      <c r="A40" s="4" t="s">
        <v>37</v>
      </c>
      <c r="B40" s="4" t="s">
        <v>1109</v>
      </c>
    </row>
  </sheetData>
  <mergeCells count="4">
    <mergeCell ref="A1:B1"/>
    <mergeCell ref="A38:C38"/>
    <mergeCell ref="B39:C39"/>
    <mergeCell ref="B40:C4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0</v>
      </c>
      <c r="C1" s="2" t="s">
        <v>1</v>
      </c>
    </row>
    <row r="2" spans="1:5">
      <c r="C2" s="2" t="s">
        <v>2</v>
      </c>
      <c r="D2" s="2" t="s">
        <v>32</v>
      </c>
      <c r="E2" s="2" t="s">
        <v>33</v>
      </c>
    </row>
    <row r="3" spans="1:5">
      <c r="A3" s="3" t="s">
        <v>1111</v>
      </c>
    </row>
    <row r="4" spans="1:5">
      <c r="A4" s="4" t="s">
        <v>1112</v>
      </c>
      <c r="C4" s="7" t="n">
        <v>-1.1</v>
      </c>
      <c r="D4" s="7" t="n">
        <v>62.5</v>
      </c>
      <c r="E4" s="7" t="n">
        <v>-133.5</v>
      </c>
    </row>
    <row r="5" spans="1:5">
      <c r="A5" s="4" t="s">
        <v>1113</v>
      </c>
      <c r="C5" s="8" t="n">
        <v>-39.1</v>
      </c>
      <c r="D5" s="8" t="n">
        <v>10.9</v>
      </c>
      <c r="E5" s="5" t="n">
        <v>-22</v>
      </c>
    </row>
    <row r="6" spans="1:5">
      <c r="A6" s="4" t="s">
        <v>1114</v>
      </c>
      <c r="B6" s="4" t="s">
        <v>36</v>
      </c>
      <c r="C6" s="8" t="n">
        <v>-6.5</v>
      </c>
      <c r="D6" s="8" t="n">
        <v>94.8</v>
      </c>
      <c r="E6" s="8" t="n">
        <v>-94.5</v>
      </c>
    </row>
    <row r="7" spans="1:5">
      <c r="A7" s="4" t="s">
        <v>1115</v>
      </c>
    </row>
    <row r="8" spans="1:5">
      <c r="A8" s="3" t="s">
        <v>1111</v>
      </c>
    </row>
    <row r="9" spans="1:5">
      <c r="A9" s="4" t="s">
        <v>1112</v>
      </c>
      <c r="C9" s="8" t="n">
        <v>-1.1</v>
      </c>
      <c r="D9" s="8" t="n">
        <v>86.7</v>
      </c>
      <c r="E9" s="8" t="n">
        <v>-163.4</v>
      </c>
    </row>
    <row r="10" spans="1:5">
      <c r="A10" s="4" t="s">
        <v>1116</v>
      </c>
    </row>
    <row r="11" spans="1:5">
      <c r="A11" s="3" t="s">
        <v>1111</v>
      </c>
    </row>
    <row r="12" spans="1:5">
      <c r="A12" s="4" t="s">
        <v>1112</v>
      </c>
      <c r="C12" s="5" t="n">
        <v>0</v>
      </c>
      <c r="D12" s="8" t="n">
        <v>-24.2</v>
      </c>
      <c r="E12" s="8" t="n">
        <v>29.9</v>
      </c>
    </row>
    <row r="13" spans="1:5">
      <c r="A13" s="4" t="s">
        <v>1117</v>
      </c>
    </row>
    <row r="14" spans="1:5">
      <c r="A14" s="3" t="s">
        <v>1111</v>
      </c>
    </row>
    <row r="15" spans="1:5">
      <c r="A15" s="4" t="s">
        <v>1113</v>
      </c>
      <c r="C15" s="8" t="n">
        <v>-39.4</v>
      </c>
      <c r="D15" s="5" t="n">
        <v>-22</v>
      </c>
      <c r="E15" s="8" t="n">
        <v>-16.2</v>
      </c>
    </row>
    <row r="16" spans="1:5">
      <c r="A16" s="4" t="s">
        <v>1114</v>
      </c>
      <c r="B16" s="4" t="s">
        <v>36</v>
      </c>
      <c r="C16" s="8" t="n">
        <v>-6.5</v>
      </c>
      <c r="D16" s="8" t="n">
        <v>98.90000000000001</v>
      </c>
      <c r="E16" s="8" t="n">
        <v>-100.1</v>
      </c>
    </row>
    <row r="17" spans="1:5">
      <c r="A17" s="4" t="s">
        <v>1118</v>
      </c>
    </row>
    <row r="18" spans="1:5">
      <c r="A18" s="3" t="s">
        <v>1111</v>
      </c>
    </row>
    <row r="19" spans="1:5">
      <c r="A19" s="4" t="s">
        <v>1113</v>
      </c>
      <c r="C19" s="8" t="n">
        <v>0.3</v>
      </c>
      <c r="D19" s="8" t="n">
        <v>32.9</v>
      </c>
      <c r="E19" s="8" t="n">
        <v>-5.8</v>
      </c>
    </row>
    <row r="20" spans="1:5">
      <c r="A20" s="4" t="s">
        <v>1114</v>
      </c>
      <c r="B20" s="4" t="s">
        <v>36</v>
      </c>
      <c r="C20" s="6" t="n">
        <v>0</v>
      </c>
      <c r="D20" s="7" t="n">
        <v>-4.1</v>
      </c>
      <c r="E20" s="7" t="n">
        <v>5.6</v>
      </c>
    </row>
    <row r="21" spans="1:5"/>
    <row r="22" spans="1:5">
      <c r="A22" s="4" t="s">
        <v>36</v>
      </c>
      <c r="B22" s="4" t="s">
        <v>1119</v>
      </c>
    </row>
  </sheetData>
  <mergeCells count="4">
    <mergeCell ref="A1:B2"/>
    <mergeCell ref="C1:E1"/>
    <mergeCell ref="A21:D21"/>
    <mergeCell ref="B22:D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9:10:16Z</dcterms:created>
  <dcterms:modified xmlns:dcterms="http://purl.org/dc/terms/" xmlns:xsi="http://www.w3.org/2001/XMLSchema-instance" xsi:type="dcterms:W3CDTF">2017-02-16T19:10:16Z</dcterms:modified>
</cp:coreProperties>
</file>